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Significant Accounting Policies" sheetId="8" r:id="rId8"/>
    <s:sheet name="Recent Transactions" sheetId="9" r:id="rId9"/>
    <s:sheet name="Investments In Unconsolidated J" sheetId="10" r:id="rId10"/>
    <s:sheet name="Deferred Charges, Goodwill And " sheetId="11" r:id="rId11"/>
    <s:sheet name="Restricted Cash" sheetId="12" r:id="rId12"/>
    <s:sheet name="Senior Unsecured Notes" sheetId="13" r:id="rId13"/>
    <s:sheet name="Unsecured Revolving Credit Faci" sheetId="14" r:id="rId14"/>
    <s:sheet name="Mortgages, Loans Payable And Ot" sheetId="15" r:id="rId15"/>
    <s:sheet name="Employee Benefit 401(k) Plans A" sheetId="16" r:id="rId16"/>
    <s:sheet name="Disclosure Of Fair Value Of Ass" sheetId="17" r:id="rId17"/>
    <s:sheet name="Commitments And Contingencies" sheetId="18" r:id="rId18"/>
    <s:sheet name="Tenant Leases" sheetId="19" r:id="rId19"/>
    <s:sheet name="Mack-Cali Realty, L.P's Partner" sheetId="20" r:id="rId20"/>
    <s:sheet name="Noncontrolling Interests In Con" sheetId="21" r:id="rId21"/>
    <s:sheet name="Segment Reporting" sheetId="22" r:id="rId22"/>
    <s:sheet name="Significant Accounting Polici23" sheetId="23" r:id="rId23"/>
    <s:sheet name="Significant Accounting Polici24" sheetId="24" r:id="rId24"/>
    <s:sheet name="Recent Transactions (Tables)" sheetId="25" r:id="rId25"/>
    <s:sheet name="Investments In Unconsolidated26" sheetId="26" r:id="rId26"/>
    <s:sheet name="Deferred Charges, Goodwill An27" sheetId="27" r:id="rId27"/>
    <s:sheet name="Restricted Cash (Tables)" sheetId="28" r:id="rId28"/>
    <s:sheet name="Senior Unsecured Notes (Tables)" sheetId="29" r:id="rId29"/>
    <s:sheet name="Unsecured Revolving Credit Fa30" sheetId="30" r:id="rId30"/>
    <s:sheet name="Mortgages, Loans Payable And 31" sheetId="31" r:id="rId31"/>
    <s:sheet name="Disclosure Of Fair Value Of A32" sheetId="32" r:id="rId32"/>
    <s:sheet name="Commitments And Contingencies (" sheetId="33" r:id="rId33"/>
    <s:sheet name="Tenant Leases (Tables)" sheetId="34" r:id="rId34"/>
    <s:sheet name="Mack-Cali Realty, L.P's Partn35" sheetId="35" r:id="rId35"/>
    <s:sheet name="Noncontrolling Interest In Cons" sheetId="36" r:id="rId36"/>
    <s:sheet name="Segment Reporting (Tables)" sheetId="37" r:id="rId37"/>
    <s:sheet name="Organization And Basis Of Pre38" sheetId="38" r:id="rId38"/>
    <s:sheet name="Significant Accounting Polici39" sheetId="39" r:id="rId39"/>
    <s:sheet name="Significant Accounting Polici40" sheetId="40" r:id="rId40"/>
    <s:sheet name="Recent Transactions (Acquisitio" sheetId="41" r:id="rId41"/>
    <s:sheet name="Recent Transactions (Dispositio" sheetId="42" r:id="rId42"/>
    <s:sheet name="Recent Transactions (Impairment" sheetId="43" r:id="rId43"/>
    <s:sheet name="Recent Transactions (Appointmen" sheetId="44" r:id="rId44"/>
    <s:sheet name="Recent Transactions (Summary Of" sheetId="45" r:id="rId45"/>
    <s:sheet name="Investments In Unconsolidated46" sheetId="46" r:id="rId46"/>
    <s:sheet name="Investments In Unconsolidated47" sheetId="47" r:id="rId47"/>
    <s:sheet name="Investments In Unconsolidated48" sheetId="48" r:id="rId48"/>
    <s:sheet name="Investments In Unconsolidated49" sheetId="49" r:id="rId49"/>
    <s:sheet name="Investments In Unconsolidated50" sheetId="50" r:id="rId50"/>
    <s:sheet name="Deferred Charges, Goodwill An51" sheetId="51" r:id="rId51"/>
    <s:sheet name="Deferred Charges, Goodwill An52" sheetId="52" r:id="rId52"/>
    <s:sheet name="Restricted Cash (Details)" sheetId="53" r:id="rId53"/>
    <s:sheet name="Senior Unsecured Notes (Details" sheetId="54" r:id="rId54"/>
    <s:sheet name="Unsecured Revolving Credit Fa55" sheetId="55" r:id="rId55"/>
    <s:sheet name="Unsecured Revolving Credit Fa56" sheetId="56" r:id="rId56"/>
    <s:sheet name="Mortgages, Loans Payable And 57" sheetId="57" r:id="rId57"/>
    <s:sheet name="Mortgages, Loans Payable And 58" sheetId="58" r:id="rId58"/>
    <s:sheet name="Employee Benefit 401(k) Plans59" sheetId="59" r:id="rId59"/>
    <s:sheet name="Disclosure Of Fair Value Of A60" sheetId="60" r:id="rId60"/>
    <s:sheet name="Disclosure Of Fair Value Of A61" sheetId="61" r:id="rId61"/>
    <s:sheet name="Commitments And Contingencies62" sheetId="62" r:id="rId62"/>
    <s:sheet name="Commitments And Contingencies63" sheetId="63" r:id="rId63"/>
    <s:sheet name="Commitments And Contingencies64" sheetId="64" r:id="rId64"/>
    <s:sheet name="Commitments And Contingencies65" sheetId="65" r:id="rId65"/>
    <s:sheet name="Commitments And Contingencies66" sheetId="66" r:id="rId66"/>
    <s:sheet name="Commitments And Contingencies67" sheetId="67" r:id="rId67"/>
    <s:sheet name="Tenant Leases (Details)" sheetId="68" r:id="rId68"/>
    <s:sheet name="Mack-Cali Realty, L.P's Partn69" sheetId="69" r:id="rId69"/>
    <s:sheet name="Mack-Cali Realty, L.P's Partn70" sheetId="70" r:id="rId70"/>
    <s:sheet name="Mack-Cali Realty, L.P's Partn71" sheetId="71" r:id="rId71"/>
    <s:sheet name="Mack-Cali Realty, L.P's Partn72" sheetId="72" r:id="rId72"/>
    <s:sheet name="Mack-Cali Realty, L.P's Partn73" sheetId="73" r:id="rId73"/>
    <s:sheet name="Mack-Cali Realty, L.P's Partn74" sheetId="74" r:id="rId74"/>
    <s:sheet name="Mack-Cali Realty, L.P's Partn75" sheetId="75" r:id="rId75"/>
    <s:sheet name="Mack-Cali Realty, L.P's Partn76" sheetId="76" r:id="rId76"/>
    <s:sheet name="Mack-Cali Realty, L.P's Partn77" sheetId="77" r:id="rId77"/>
    <s:sheet name="Mack-Cali Realty, L.P's Partn78" sheetId="78" r:id="rId78"/>
    <s:sheet name="Mack-Cali Realty, L.P's Partn79" sheetId="79" r:id="rId79"/>
    <s:sheet name="Noncontrolling Interests In C80" sheetId="80" r:id="rId80"/>
    <s:sheet name="Noncontrolling Interest In Co81" sheetId="81" r:id="rId81"/>
    <s:sheet name="Segment Reporting (Narrative) (" sheetId="82" r:id="rId82"/>
    <s:sheet name="Segment Reporting (Selected Res" sheetId="83" r:id="rId83"/>
    <s:sheet name="Segment Reporting (Schedule Of " sheetId="84" r:id="rId84"/>
  </s:sheets>
  <s:definedNames/>
  <s:calcPr calcId="124519" calcMode="auto" fullCalcOnLoad="1"/>
</s:workbook>
</file>

<file path=xl/sharedStrings.xml><?xml version="1.0" encoding="utf-8"?>
<sst xmlns="http://schemas.openxmlformats.org/spreadsheetml/2006/main" uniqueCount="1330">
  <si>
    <t>Document And Entity Information</t>
  </si>
  <si>
    <t>9 Months Ended</t>
  </si>
  <si>
    <t>Sep. 30, 2015shares</t>
  </si>
  <si>
    <t>Document And Entity Information [Abstract]</t>
  </si>
  <si>
    <t>Entity Registrant Name</t>
  </si>
  <si>
    <t>MACK CALI REALTY L P</t>
  </si>
  <si>
    <t>Document Type</t>
  </si>
  <si>
    <t>10-Q</t>
  </si>
  <si>
    <t>Amendment Flag</t>
  </si>
  <si>
    <t>false</t>
  </si>
  <si>
    <t>Document Period End Date</t>
  </si>
  <si>
    <t>Sep. 30,
		2015</t>
  </si>
  <si>
    <t>Entity Central Index Key</t>
  </si>
  <si>
    <t>Current Fiscal Year End Date</t>
  </si>
  <si>
    <t>--12-31</t>
  </si>
  <si>
    <t>Entity Filer Category</t>
  </si>
  <si>
    <t>Large Accelerated Filer</t>
  </si>
  <si>
    <t>Document Fiscal Year Focus</t>
  </si>
  <si>
    <t>Document Fiscal Period Focus</t>
  </si>
  <si>
    <t>Q3</t>
  </si>
  <si>
    <t>Entity Common Stock, Shares Outstanding</t>
  </si>
  <si>
    <t>Consolidated Balance Sheets - USD ($) $ in Thousands</t>
  </si>
  <si>
    <t>Sep. 30, 2015</t>
  </si>
  <si>
    <t>Dec. 31, 2014</t>
  </si>
  <si>
    <t>Rental property</t>
  </si>
  <si>
    <t>Land and leasehold interests</t>
  </si>
  <si>
    <t>Buildings and improvements</t>
  </si>
  <si>
    <t>Tenant improvements</t>
  </si>
  <si>
    <t>Furniture, fixtures and equipment</t>
  </si>
  <si>
    <t>Gross investment in rental property</t>
  </si>
  <si>
    <t>Less - accumulated depreciation and amortization</t>
  </si>
  <si>
    <t>Net investment in rental property</t>
  </si>
  <si>
    <t>Cash and cash equivalents</t>
  </si>
  <si>
    <t>Investments in unconsolidated joint ventures</t>
  </si>
  <si>
    <t>Unbilled rents receivable, net</t>
  </si>
  <si>
    <t>Deferred charges, goodwill and other assets, net</t>
  </si>
  <si>
    <t>Restricted cash</t>
  </si>
  <si>
    <t>Accounts receivable, net of allowance for doubtful accounts of $1,579 and $2,584</t>
  </si>
  <si>
    <t>Total assets</t>
  </si>
  <si>
    <t>LIABILITIES AND EQUITY</t>
  </si>
  <si>
    <t>Senior unsecured notes</t>
  </si>
  <si>
    <t>Revolving credit facility</t>
  </si>
  <si>
    <t>Mortgages, loans payable and other obligations</t>
  </si>
  <si>
    <t>Distributions payable</t>
  </si>
  <si>
    <t>Accounts payable, accrued expenses and other liabilities</t>
  </si>
  <si>
    <t>Rents received in advance and security deposits</t>
  </si>
  <si>
    <t>Accrued interest payable</t>
  </si>
  <si>
    <t>Total liabilities</t>
  </si>
  <si>
    <t>Commitments and contingencies</t>
  </si>
  <si>
    <t xml:space="preserve"> </t>
  </si>
  <si>
    <t>Partners' Capital:</t>
  </si>
  <si>
    <t>General Partner, 89,310,243 and 89,076,578 common units outstanding</t>
  </si>
  <si>
    <t>Limited partners, 10,790,142 and 11,083,876 common units outstanding</t>
  </si>
  <si>
    <t>Total Mack-Cali Realty, L.P. partners' capital</t>
  </si>
  <si>
    <t>Noncontrolling interests in consolidated joint ventures</t>
  </si>
  <si>
    <t>Total equity</t>
  </si>
  <si>
    <t>Total liabilities and equity</t>
  </si>
  <si>
    <t>Consolidated Balance Sheets (Parenthetical) - USD ($) $ in Thousands</t>
  </si>
  <si>
    <t>Consolidated Balance Sheets [Abstract]</t>
  </si>
  <si>
    <t>Allowance for doubtful accounts receivable</t>
  </si>
  <si>
    <t>General partner common units outstanding</t>
  </si>
  <si>
    <t>Limited partners common units outstanding</t>
  </si>
  <si>
    <t>Consolidated Statements Of Operations - USD ($) shares in Thousands, $ in Thousands</t>
  </si>
  <si>
    <t>3 Months Ended</t>
  </si>
  <si>
    <t>Sep. 30, 2014</t>
  </si>
  <si>
    <t>REVENUES</t>
  </si>
  <si>
    <t>Base rents</t>
  </si>
  <si>
    <t>Escalations and recoveries from tenants</t>
  </si>
  <si>
    <t>Real estate services</t>
  </si>
  <si>
    <t>Parking income</t>
  </si>
  <si>
    <t>Other income</t>
  </si>
  <si>
    <t>Total revenues</t>
  </si>
  <si>
    <t>EXPENSES</t>
  </si>
  <si>
    <t>Real estate taxes</t>
  </si>
  <si>
    <t>Utilities</t>
  </si>
  <si>
    <t>Operating services</t>
  </si>
  <si>
    <t>Real estate services expenses</t>
  </si>
  <si>
    <t>General and administrative</t>
  </si>
  <si>
    <t>Depreciation and amortization</t>
  </si>
  <si>
    <t>Impairments</t>
  </si>
  <si>
    <t>Total expenses</t>
  </si>
  <si>
    <t>Operating income (loss)</t>
  </si>
  <si>
    <t>OTHER (EXPENSE) INCOME</t>
  </si>
  <si>
    <t>Interest expense</t>
  </si>
  <si>
    <t>Interest and other investment income</t>
  </si>
  <si>
    <t>Equity in earnings (loss) of unconsolidated joint ventures</t>
  </si>
  <si>
    <t>Realized gains (losses) on disposition of rental property, net</t>
  </si>
  <si>
    <t>Gain on sale of investment in unconsolidated joint venture</t>
  </si>
  <si>
    <t>Total other (expense) income</t>
  </si>
  <si>
    <t>Net income (loss)</t>
  </si>
  <si>
    <t>Noncontrolling interest in consolidated joint ventures</t>
  </si>
  <si>
    <t>Net income (loss) available to common unitholders</t>
  </si>
  <si>
    <t>Basic earnings per common unit:</t>
  </si>
  <si>
    <t>Diluted earnings per common unit:</t>
  </si>
  <si>
    <t>Basic weighted average units outstanding</t>
  </si>
  <si>
    <t>Diluted weighted average units outstanding</t>
  </si>
  <si>
    <t>Consolidated Statement Of Changes In Equity - 9 months ended Sep. 30, 2015 - USD ($) shares in Thousands, $ in Thousands</t>
  </si>
  <si>
    <t>General Partner Common Units [Member]</t>
  </si>
  <si>
    <t>Limited Partners Common Units [Member]</t>
  </si>
  <si>
    <t>General Partner Common Unitholders [Member]</t>
  </si>
  <si>
    <t>Limited Partner Common Unitholders [Member]</t>
  </si>
  <si>
    <t>Noncontrolling Interest In Consolidated Joint Ventures [Member]</t>
  </si>
  <si>
    <t>Total</t>
  </si>
  <si>
    <t>Balance, units at Dec. 31, 2014</t>
  </si>
  <si>
    <t>Balance, value at Dec. 31, 2014</t>
  </si>
  <si>
    <t>Distributions</t>
  </si>
  <si>
    <t>Increase in noncontrolling interests</t>
  </si>
  <si>
    <t>Redemption of limited partner common units for shares of general partner common units, units</t>
  </si>
  <si>
    <t>Redemption of limited partner common units for shares of general partner common units, value</t>
  </si>
  <si>
    <t>Shares issued under Dividend Reinvestment and Stock Purchase Plan, units</t>
  </si>
  <si>
    <t>Shares issued under Dividend Reinvestment and Stock Purchase Plan, value</t>
  </si>
  <si>
    <t>Directors deferred compensation plan</t>
  </si>
  <si>
    <t>Stock compensation, units</t>
  </si>
  <si>
    <t>Stock compensation, value</t>
  </si>
  <si>
    <t>Cancellation of shares, units</t>
  </si>
  <si>
    <t>Cancellation of shares, value</t>
  </si>
  <si>
    <t>Balance, units at Sep. 30, 2015</t>
  </si>
  <si>
    <t>Balance, value at Sep. 30, 2015</t>
  </si>
  <si>
    <t>Consolidated Statements Of Cash Flows - USD ($) $ in Thousands</t>
  </si>
  <si>
    <t>CASH FLOWS FROM OPERATING ACTIVITIES</t>
  </si>
  <si>
    <t>Adjustments to reconcile net income to net cash provided by Operating activities:</t>
  </si>
  <si>
    <t>Depreciation and amortization, including related intangible assets</t>
  </si>
  <si>
    <t>Amortization of deferred stock units</t>
  </si>
  <si>
    <t>Amortization of stock compensation</t>
  </si>
  <si>
    <t>Amortization of deferred financing costs</t>
  </si>
  <si>
    <t>Amortization of debt discount and market to market</t>
  </si>
  <si>
    <t>Equity in (earnings) loss of unconsolidated joint ventures</t>
  </si>
  <si>
    <t>Distributions of cumulative earnings from unconsolidated joint ventures</t>
  </si>
  <si>
    <t>Realized (gains) losses on disposition of rental property, net</t>
  </si>
  <si>
    <t>Realized (gains) loss on sale of investment in unconsolidated joint venture</t>
  </si>
  <si>
    <t>Changes in operating assets and liabilities:</t>
  </si>
  <si>
    <t>Decrease (increase) in unbilled rents receivable, net</t>
  </si>
  <si>
    <t>Increase in deferred charges, goodwill and other assets</t>
  </si>
  <si>
    <t>Increase in accounts receivable, net</t>
  </si>
  <si>
    <t>Increase in accounts payable, accrued expenses and other liabilities</t>
  </si>
  <si>
    <t>Decrease in rents received in advance and security deposits</t>
  </si>
  <si>
    <t>Increase (decrease) in accrued interest payable</t>
  </si>
  <si>
    <t>Net cash provided by operating activities</t>
  </si>
  <si>
    <t>CASH FLOWS FROM INVESTING ACTIVITIES</t>
  </si>
  <si>
    <t>Rental property acquisitions and related intangibles</t>
  </si>
  <si>
    <t>Rental property additions and improvements</t>
  </si>
  <si>
    <t>Development of rental property and other related costs</t>
  </si>
  <si>
    <t>Proceeds from the sales of rental property</t>
  </si>
  <si>
    <t>Proceeds from the sale of investment in unconsolidated joint venture</t>
  </si>
  <si>
    <t>Investments in notes receivable</t>
  </si>
  <si>
    <t>Repayment of notes receivable</t>
  </si>
  <si>
    <t>Investment in unconsolidated joint ventures</t>
  </si>
  <si>
    <t>Distributions in excess of cumulative earnings from unconsolidated joint ventures</t>
  </si>
  <si>
    <t>Increase in restricted cash</t>
  </si>
  <si>
    <t>Net cash (used in) provided by investing activities</t>
  </si>
  <si>
    <t>CASH FLOW FROM FINANCING ACTIVITIES</t>
  </si>
  <si>
    <t>Borrowings from revolving credit facility</t>
  </si>
  <si>
    <t>Repayment of revolving credit facility</t>
  </si>
  <si>
    <t>Repayment of senior unsecured notes</t>
  </si>
  <si>
    <t>Proceeds from mortgages and loans payable</t>
  </si>
  <si>
    <t>Repayment of mortgages, loans payable and other obligations</t>
  </si>
  <si>
    <t>Payment of contingent consideration</t>
  </si>
  <si>
    <t>Payment of financing costs</t>
  </si>
  <si>
    <t>Cash from noncontrolling interests</t>
  </si>
  <si>
    <t>Payment of dividends and distributions</t>
  </si>
  <si>
    <t>Net cash used in financing activities</t>
  </si>
  <si>
    <t>Net increase (decrease) in cash and cash equivalents</t>
  </si>
  <si>
    <t>Cash and cash equivalents, beginning of period</t>
  </si>
  <si>
    <t>Cash and cash equivalents, end of period</t>
  </si>
  <si>
    <t>Organization And Basis Of Presentation</t>
  </si>
  <si>
    <t>Organization And Basis Of Presentation [Abstract]</t>
  </si>
  <si>
    <t xml:space="preserve">1. ORGANIZATION AND BASIS OF PRESENTATION
Organization
Mack-Cali Realty, L.P., a Delaware limited partnership, together with its subsidiaries (collectively, the “Company” or “Operating Partnership”), was formed on May 31, 1994 to conduct the business of providing leasing, management, acquisition, development, construction and tenant-related services for its sole general partner, Mack-Cali Realty Corporation (“the Corporation” or “General Partner”). The Company, through its operating divisions and subsidiaries, including the Mack-Cali property-owning partnerships and limited liability companies (collectively, the “Property Partnerships”) is the entity through which all of the General Partner’s operations are conducted.
The General Partner is a fully-integrated self-administered, self-managed real estate investment trust (“REIT”). The General Partner controls the Company as its sole general partner and owned an 89.2 percent and 88.9 percent common unit interest in the Company as of September 30, 2015 and December 31, 2014 , respectively.
The General Partner’s business is the ownership of interests in and operation of the Company, and all of the General Partner’s expenses are incurred for the benefit of the Company. The General Partner is reimbursed by the Company for all expenses it incurs relating to the ownership and operation of the Company.
As of September 30, 2015 , the Company owned or had interests in 274 properties, consisting of 146 office and 109 flex properties, totaling approximately 29.7 million square feet, leased to approximately 1,900 commercial tenants, and 19 multi-family rental properties containing 5,644 residential units, plus developable land (collectively, the “Properties”). The Properties are comprised of 146 office buildings totaling approximately 24.4 million square feet (which include 36 buildings, aggregating approximately 5.6 million square feet owned by unconsolidated joint ventures in which the Company has investment interests), 94 office/flex buildings totaling approximately 4.8 million square feet, six industrial/warehouse buildings totaling approximately 387,400 square feet, 19 multi-family properties totaling 5,644 apartments (which include 13 properties aggregating 4,343 apartments owned by unconsolidated joint ventures in which the Company has investment interests), five parking/retail properties totaling approximately 121,500 square feet (which include two buildings aggregating 81,500 square feet owned by unconsolidated joint ventures in which the Company has investment interests), one hotel (which is owned by an unconsolidated joint venture in which the Company has an investment interest) and three parcels of land leased to others. The Properties are located in seven states, primarily in the Northeast, plus the District of Columbia.
BASIS OF PRESENTATION
The accompanying consolidated financial statements include all accounts of the Company, its majority-owned and/or controlled subsidiaries and variable interest entities for which the Company has determined itself to be the primary beneficiary, if any. See Note 2: Significant Accounting Policies – Investments in Unconsolidated Joint Ventures, for the Company’s treatment of unconsolidated joint venture interests. Intercompany accounts and transactions have been eliminated.
Accounting Standards Codification (“ASC”) 810, Consolidation,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As of September 30, 2015 and December 31, 2014 , the Company’s investments in consolidated real estate joint ventures in which the Company is deemed to be the primary beneficiary have total real estate assets of $ 254 million and $242.9 million, respectively, mortgages of $ 100.7 million and $94.3 million, respectively, and other liabilities of $ 17.5 million and $15.7 million, respectivel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reclassifications have been made to prior period amounts in order to conform with current period presentation. </t>
  </si>
  <si>
    <t>Significant Accounting Policies</t>
  </si>
  <si>
    <t>Significant Accounting Policies [Abstract]</t>
  </si>
  <si>
    <t xml:space="preserve">2. SIGNIFICANT ACCOUNTING POLICIES
Rental
Property Rental properties are stated at cost less accumulated depreciation and amortization. Costs directly related to the acquisition, development and construction of rental properties are capitalized. Acquisition ‑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9 million and $1.0 million for the three months ended September 30, 2015 and 2014 , respectively, and $3.5 million and $ 2.7 million for the nine months ended September 30, 2015 and 2014, respectively. Included in total rental property is construction, tenant improvement and development in-progress of $ 103.1 million and $ 62.8 million as of September 30, 2015 and December 31, 2014 , respectively. Ordinary repairs and maintenance are expensed as incurred; major replacements and betterments, which improve or extend the life of the asset, are capitalized and depreciated over their estimated useful lives. Fully-depreciated assets are removed from the accounts.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See Note 3: Recent Transactions – Impairments on Properties Held and Used.
Rental Property
Held for Sale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
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
Cash and Cash
Equivalents All highly liquid investments with a maturity of three months or less when purchased are considered to be cash equivalents.
Deferred
Financing Costs Costs incurred in obtaining financing are capitalized and amortized over the term of the related indebtedness. Amortization of such costs is included in interest expense and was $ 945,000 and $ 778,000 for the three months ended September 30, 2015 and 2014 , respectively, and $2,846,000 and $2,306,000 for the nine months ended September 30, 2015 and 2014 , respectively. If a financing obligation is extinguished early, any unamortized deferred financing costs are written off and included in gains (losses) from early extinguishment of debt. No such unamortized costs were written off for the nine months ended September 30, 2015 and 2014.
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rporation are compensated for providing leasing services to the Properties. The portion of such compensation related to commercial leases, which is capitalized and amortized, was approximately $ 922,000 and $ 940,000 for the three months ended September 30, 2015 and 2014 , respectively, and approximately $2,738,000 and $2,816,000 for the nine months ended September 30, 2015 and 2014 , respectively.
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
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Escalations and recoveries from tenants are received from tenants for certain costs as provided in the lease agreements. These costs generally include real estate taxes, utilities, insurance, common area maintenance and other recoverable costs. See Note 13: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ncludes income from parking spaces leased to tenants and others.
Other income includes income from tenants for additional services arranged for by the Company and income from tenants for early lease terminations.
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
Income and
Other Taxes The Company is a partnership, and, as a result, all income and losses of the partnership are allocated to the partners for inclusion in their respective tax returns. Accordingly, no provision or benefit for income taxes has been made in the accompanying financial statements.
Certain of the Company’s corporate subsidiaries are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As of September 30, 2015 , the Company had a deferred tax asset related to its TRS activity with a balance of approximately $ 16.0 million which has been fully reserved for through a valuation allowance. If the Corporation fails to qualify as a REIT in any taxable year, the Corporation will be subject to federal income tax (including any applicable alternative minimum tax) on its taxable income at regular corporate tax rates. The Corporation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September 30, 2015 , the tax years that remain subject to examination by the major tax jurisdictions under the statute of limitations are generally from the year 2010 forward.
Earnings
Per Unit The Company presents both basic and diluted earnings per unit (“EPU”). Basic EPU excludes dilution and is computed by dividing net income available to common unitholders by the weighted average number of units outstanding for the period. Diluted EPU reflects the potential dilution that could occur if securities or other contracts to issue common units were exercised or converted into common units, where such exercise or conversion would result in a lower EPU amount from continuing operations amount. Units whose issuance is contingent upon the satisfaction of certain conditions shall be considered outstanding and included in the computation of diluted EPU as follows (i) if all necessary conditions have been satisfied by the end of the period (the events have occurred), those units shall be included as of the beginning of the period in which the conditions were satisfied (or as of the date of the grant, if later) or (ii) if all necessary conditions have not been satisfied by the end of the period, the number of contingently issuable units included in diluted EPU shall be based on the number of units, if any, that would be issuable if the end of the reporting period were the end of the contingency period (for example, the number of units that would be issuable based on current period earnings or period-end market price) and if the result would be dilutive. Those contingently issuable units shall be included in the denominator of diluted EPU as of the beginning of the period (or as of the date of the grant, if later).
Distributions
Payable The distributions payable at September 30, 2015 represents distributions payable to common unitholders ( 100,100,450 units) for all such holders of record as of October 5, 2015 with respect to the third quarter 2015 . The third quarter 2015 common unit distributions of $ 0.15 per common unit were approved by the Corporation’s Board of Directors on September 22, 2015 and paid on October 15, 2015 .
The distributions payable at December 31, 2014 represents distributions payable to common unitholders ( 99,950,528 units) for all such holders of record as of January 6, 2015 with respect to the fourth quarter 2014 . The fourth quarter 2014 common unit distributions of $ 0.15 per common unit were approved by the Corporation’s Board of Directors on December 9, 2014 and paid on January 14, 2015 .
Costs Incurred
For Stock
Issuances Costs incurred in connection with the Corporation’s stock issuances are reflected as a reduction of General Partner’s capital.
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total stockholder return based performance shares (“TSR”) and stock options at the grant date be amortized ratably into expense over the appropriate vesting period. The Company recorded stock compensation expense of $ 695,000 and $ 830,000 for the three months ended September 30, 2015 and 2014 , respectively, and $1,500,000 and $5,094,000 for the nine months ended September 30, 2015 and 2014, respectively. The amount for the nine months ended September 30, 2014 included $3,150,000 related to the departure of certain executive officers of the Corporation.
Other
Comprehensive
Income Other comprehensive income (loss), if any, includes items that are recorded in equity, such as unrealized holding gains or losses on marketable securities available for sale. There was no difference in other comprehensive income to net income for the three and nine months ended September 30, 2015 and 2014 , and no accumulated other comprehensive income as of September 30, 2015 and December 31, 2014 .
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iscontinued
Operations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is effective for all companies for annual and interim periods beginning on or after December 15, 2014. The guidance applies prospectively to new disposals and new classifications of disposal groups as held for sale after the effective date. All entities could early adopt the guidance for new disposals (or new classifications as held for sale) that had not been reported in financial statements previously issued or available for issuance. The Company elected to early adopt this standard effective with the interim period beginning January 1, 2014. Prior to January 1, 2014, properties identified as held for sale and/or disposed of were presented in discontinued operations for all periods presented.
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In June 2014, the FASB issued ASU 2014-12 Compensation—Stock Compensation (Topic 718) - Accounting for Share-Based Payments When the Terms of an Award Provide That a Performance Target Could Be Achieved after the Requisite Service Period (“ASU 2014-12”). The amendments in ASU 2014-12 apply to all reporting entities that grant their employees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Current GAAP does not contain explicit guidance on how to account for those share-based payments. ASU 2014-12 is intended to resolve the accounting treatment of such awards. The amendments in ASU 2014-12 are effective for annual periods and interim periods within those annual periods beginning after December 15, 2015 with early adoption permitted. The Company is currently in the process of evaluating the impact the adoption of ASU 2014-12 will have on the Company’s financial position or results of operations.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Company is currently evaluating the impact this guidance will have on its consolidated financial statements when adopted.
In April 2015, the FASB issued ASU 2015-03, Interest–Imputation of Interest-Simplifying the Presentation of Debt Issuance Costs (Subtopic 835-30)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t>
  </si>
  <si>
    <t>Recent Transactions</t>
  </si>
  <si>
    <t>Recent Transactions [Abstract]</t>
  </si>
  <si>
    <t xml:space="preserve">3. RECENT TRANSACTIONS
Acquisition s
On October 23, 2015, the Company signed an agreement to acquire a 196,000 square-foot office property located in Edison, New Jersey, for approximately $53.1 million, subject to certain conditions. The acquisition is expected to be completed in the fourth quarter of 2015 .
On April 1, 2015, the Company acquired vacant land to accommodate a two-phase development of 365 multi-family residential units located in Worcester, Massachusetts (the “CitySquare Project”) for a purchase price of $3.1 million with an additional $1.25 million to be paid (which is accrued as of September 30, 2015 ) , subject to certain conditions, in accordance with the terms of the purchase and sale agreement. The purchase price for the acquisition was funded primarily through borrowing under the Company’s unsecured revolving credit facility. The first phase with 237 units start ed construction in the third quarter 2015 with anticipated initial deliveries in the second quarter 2017. The second phase, with 128 units, is projected to begin construction in 2017. T otal development costs are estimated to be approximately $92.5 million (of which $7.1 million was incurred by the Company through September 30, 2015) . For the nine months ended September 30, 2015, included in general and administrative expense was approximately $111,000 in transaction costs related to this acquisition.
Dispositions
On June 26, 2015, the Company sold its 203,506 square foot office property located at 14 Sylvan Way in Parsippany, New Jersey for net sales proceeds of approximately $80 million, with a gain of approximately $24.7 million from the sale.
On June 1, 2015, the Company sold its 25 percent equity interest in Rose wood Lafayette Holdings L.L.C., a joint venture which owns the Highland s at Morristown Station, a 217 -unit multi-family property located in Morristown, New Jersey , to its joint venture partner with a gain on the sale of approximately $6.4 million.
On January 15, 2015, the Company sold its 21,600 square foot office/flex property located at 1451 Metropolitan Drive in West Deptford, New Jersey for net sales proceeds of approximately $1.1 million, with a gain of approximately $0.1 million from the sale.
During the three months ended September 30, 2015, the Company transferred the deeds for two of its office properties to the lender in satisfaction of its mortgage loan obligations. The properties transferred consisted of 5 Becker Farm Road in Roseland, New Jersey, aggregating 118,343 square feet, which was collateral for a $14.4 million mortgage loan scheduled to mature on May 11, 2016 , and 210 Clay Avenue in Lyndhurst, New Jersey, aggregating 121,203 square feet, which was collateral for a $13.8 million mortgage loan also scheduled to mature on May 11, 2016 . During the three months ended June 30, 2015, the Company transferred the deeds for two of its office properties to the lender in satisfaction of its mortgage loan obligations. The properties transferred consisted of 4 Sylvan Way in Parsippany , New Jersey, aggregating 105,135 square feet, which was collateral for a $14.6 million mortgage loan that matured on August 11, 2014 , and 10 Independence Boulevard in Warren, New Jersey, aggregating 120,528 square feet, which was collateral for a $16.9 million mortgage loan that matured on August 11, 2014 . The Company had previously recorded impairment charges on the se four properties totaling $25.2 million during the year ended December 31 , 2013. D uring the three and nine months ended September 30, 2015 , t he Company recorded gain s on the disposal of the se office properties for a total o f $18.7 million and $28.4 million , respectively.
On January 1, 2014, the Company early adopted the new discontinued operations accounting standard and as the properties disposed of during the nine months ended September 30, 2015 will not represent a strategic shift (as the Company is not entirely exiting markets or property types), they have not been reflected as part of discontinued operations.
The following table summarizes income (loss) for the three and nine month periods ended September 30, 2015 and 2014 from the properties disposed of during the nine months ended September 30, 2015 and the 16 properties sold during the year ended December 31, 2014: (dollars in thousands)
Three Months Ended
Nine Months Ended
September 30,
September 30,
Total revenues
$
$
$
$
Operating and other expenses
Depreciation and amortization
Interest expense
Income (loss) from properties disposed of
$
$
$
$
Realized gains on dispositions
Total income from properties disposed of
$
$
$
$
Impairments on Properties Held and Used
In September 2015, the Company announced a three -year strategic initiative to transform the Company into a more concentrated owner of New Jersey Hudson River waterfront and transit-oriented office properties and a regional owner of luxury multi-family residential properties. In connection with the transformation of the Company’s portfolio, management began developing a disposition plan in September 2015, which will be an ongoing assessment process. Through this plan, the Company, in the coming years, expects to dispose of primarily office properties considered non-core to its ongoing operations. As a result, at September 30, 2015, the Company evaluated the recoverability of the carrying values of these non-core properties, and determined that due to the shortening of the expected periods of ownership, it was necessary to reduce the carrying values of 22 rental properties to their estimated fair values. Accordingly, the Company recorded an impairment charge of $158.6 million at September 30, 2015 reducing the aggregate carrying values of these properties from $554.3 million to their estimated fair values of $395.7 million.
Four of the Company’s office properties are collateral for a mortgage loan that matured on August 11, 2014, with a principal balance of $65.0 million as of September 30, 2015. The loan was not repaid at maturity and the Company is in discussions with the lender regarding potential options in satisfaction of the obligation (see Note 9: Mortgages, Loans Payable and Other Obligations). As of September 30, 2015, the Company estimated that the carrying value of three of these properties, aggregating 479,877 square feet and located in Roseland and Parsippany, New Jersey, may not be recoverable over their anticipated holding periods. In order to reduce the carrying values of the properties to their estimated fair values, the Company recorded impairment charges of $5.6 million at September 30, 2015, which resulted from the current decline in leasing activity and market rents of the properties identified. The Company had previously recorded impairment charges on these properties at September 30, 2013 of $ 12.5 million.
Appointment of executive officers
On June 3, 2015, the Company announced the appointments of Mitchell E. Rudin as chief executive officer and Michael J. DeMarco as president and chief operating officer of the Corporation, effective immediately. The Corporation entered into employment agreements dated June 3, 2015 with each of Messrs. Rudin and DeMarco (together, the “Executive Employment Agreements”) that each provide as follows:
·
A term that ends on December 31, 2018 (the “Employment Term”) unless earlier terminated;
·
An annual base salary for each of Messrs. Rudin and DeMarco of $700,000 , subject to potential merit increases (but not decreases) each year;
·
A target annual bonus opportunity of one hundred percent ( 100% ) of base salary, or $700,000 , for each of Messrs. Rudin and DeMarco, with a threshold bonus of fifty percent ( 50% ) of base salary , or $350,000 , and a maximum bonus of two hundred percent ( 200% ) of base salary , or $1,400,000 , a pro rata bonus opportunity for 2015 based on the assessment of the Executive Compensation and Option Committee of the Corporation’s Board of Directors (“Committee”) of each executive’s development of a strategic plan for the Corporation and bonuses for 2016 and subsequent years to be based on objective performance goals to be established annually by the Committee;
·
2015 long-term incentive (“LTI”) awards under the Corporation’s 2013 Incentive Stock Plan (the “2015 LTI Awards”) , consisting of the granting to each of Messrs. Rudin and DeMarco on June 5, 2015 of 18,775.27 restricted stock units subject to time-based vesting over three years, and of 56,325.82 performance share units (“PSUs”) which will vest from 0 to 150 percent of the number of PSUs granted based on the Corporation’s total shareholder return relative to a peer group of equity office REITs over a three -year performance period; and
·
The grant on June 5, 2015 (the “Grant Date”) to each of Messrs. Rudin and DeMarco of options to purchase 400,000 shares of the Corporation ’s common stock, exercisable for a period of ten years with an exercise price equal to the closing price of the Corporation ’s common stock on the NYSE on the Grant Date (which price was $17.31 per share), with 200,000 of such options vesting in three equal annual installments commencing on the first anniversary of the Grant Date, and 200,000 of such options vesting if the Corporation ’s common stock trades at or above $25.00 per share for 30 consecutive trading days while Mr. Rudin and Mr. DeMarco is employed, as applicable, or on or before June 30, 2019 if Mr. Rudin and Mr. DeMarco is employed for the entire Employment Term (except if the executive’s employment has been terminated by the Corporation for cause following expiration of the Employment Term). </t>
  </si>
  <si>
    <t>Investments In Unconsolidated Joint Ventures</t>
  </si>
  <si>
    <t>Investments In Unconsolidated Joint Ventures [Abstract]</t>
  </si>
  <si>
    <t xml:space="preserve">4. INVESTMENTS IN UNCONSOLIDATED JOINT VENTURES
As of September 30, 2015 , the Company had an aggregate investment of approximately $ 299.5 million in its equity method joint ventures. The Company formed these ventures with unaffiliated third parties, or acquired interests in them, to develop or manage primarily office and multi-family rental properties, or to acquire land in anticipation of possible development of office and multi-family rental properties. As of September 30, 2015 , the unconsolidated joint ventures owned: 36 office and two retail properties aggregating approximately 5.7 million square feet, 13 multi-family properties totaling 4,343 apartments, a 350 -room hotel, development projects for up to approximately 1,074 apartments; and interests and/or rights to developable land parcels able to accommodate up to 2,910 apartments and 1.4 million square feet of office space. The Company’s unconsolidated interests range from 7.5 percent to 85 percent subject to specified priority allocations in certain of the joint ventures.
On October 23, 2012, the Company acquired the real estate development and management businesses (the “Roseland Business”) of Roseland Partners, L.L.C. (“Roseland Partners”), a premier multi-family rental community developer and manager based in Short Hills, New Jersey, and the Roseland Partners’ interests (the “Roseland Transaction”), principally through unconsolidated joint venture interests in various entities which, directly or indirectly, own or have rights with respect to various residential and/or commercial properties or vacant land (collectively, the “Roseland Assets”). The locations of the properties extend from New Jersey to Massachusetts, with the majority of the properties located in New Jersey. Certain of the entities which own the Roseland Assets are controlled by the Company upon acquisition and are therefore consolidated. However, many of the entities are not controlled by the Company and, therefore, are accounted for under the equity method as investments in unconsolidated joint ventures.
The amounts reflected in the following tables (except for the Company’s share of equity in earnings) are based on the historical financial information of the individual joint ventures. The Company does not record losses of the joint ventures in excess of its investment balances unless the Company is liable for the obligations of the joint venture or is otherwise committed to provide financial support to the joint venture. The outside basis portion of the Company’s investments in joint ventures is amortized over the anticipated useful lives of the underlying ventures’ tangible and intangible assets acquired and liabilities assumed. Unless otherwise noted below, the debt of the Company’s unconsolidated joint ventures generally is non-recourse to the Company, except for customary exceptions pertaining to such matters as intentional misuse of funds, environmental conditions, and material misrepresentations.
The Company has agreed to guarantee repayment of a portion of the debt of its unconsolidated joint ventures. As of September 30, 2015 , such debt had a total facility amount of $453.6 million of which the Company agreed to guarantee up to $62 million. As of September 30, 2015 , the outstanding balance of such debt totaled $268.3 million of which $53.1 million was guaranteed by the Company. The Company also posted a $3.6 million letter of credit in support of the South Pier at Harborside joint venture, half of which is indemnified by Hyatt Corporation, the Company’s joint venture partner. The Company performed management, leasing, development and other services for the properties owned by the unconsolidated joint ventures and recognized $1.3 million and $1.9 million for such services in the three months ended September 30, 2015 and 2014 , respectively, and $4.4 million and $5.1 million for the nine months ended September 30, 2015 and 2014 , respectively , which are included in real estate services revenue for the periods presented . The Company had $0.7 million and $ 1.0 million in accounts receivable due from its unconsolidated joint ventures as of September 30, 2015 and December 31, 2014 .
Included in the Company’s investments in unconsolidated joint ventures as of September 30, 2015 are five unconsolidated development joint ventures, which are VIEs for which the Company is not the primary beneficiary. These joint ventures are primarily established to develop real estate property for long-term investment and were deemed VIEs primarily based on the fact that the equity investment at risk was not sufficient to permit the entities to finance their activities without additional financial support. The initial equity contributed to these entities was not sufficient to fully finance the real estate construction as development costs are funded by the partners throughout the construction period. The Company determined that it was not the primary beneficiary of these VIEs based on the fact that the Company has shared control of these entities along with the entity’s partners and therefore does not have controlling financial interests in these VIEs. The Company’s aggregate investment in these VIEs was approximately $ 168.4 million as of September 30, 2015 . The Company’s maximum exposure to loss as a result of its involvement with these VIEs is estimated to be approximately $ 202.1 million, which includes the Company’s current investment and estimated future funding commitments/guarantees of approximately $ 33.7 million. The Company has not provided financial support to these VIEs that it was not previously contractually required to provide. In general, future costs of development not financed through third party will be funded with capital contributions from the Company and its outside partners in accordance with their respective ownership percentages.
The following is a summary of the Company's unconsolidated joint ventures as of September 30, 2015 and December 31, 2014: (dollars in thousands , including footnotes )
Property Debt
Number of
Company's
Carrying Value
As of September 30, 2015
Apartment Units
Effective
September 30,
December 31,
Maturity
Interest
Entity / Property Name
or Square Feet (sf)
Ownership % (a)
Balance
Date
Rate
Multi-family
Marbella RoseGarden, L.L.C./ Marbella (b)
units
%
$
$
$
05/01/18
%
RoseGarden Monaco Holdings, L.L.C./ Monaco (b)
units
%
02/01/21
%
Rosewood Lafayette Holdings, L.L.C./ Highlands at Morristown Station (c)
units
%
-
-
-
-
PruRose Port Imperial South 15, LLC /RiversEdge at Port Imperial (b)
units
%
-
-
09/01/20
%
Rosewood Morristown, L.L.C. / Metropolitan at 40 Park (d) (e)
units
%
(f)
(f)
Overlook Ridge JV 2C/3B, L.L.C./The Chase at Overlook Ridge (b)
units
%
12/26/15
L+2.50
%
(g)
PruRose Riverwalk G, L.L.C./ RiverTrace at Port Imperial (b)
units
%
07/15/21
%
(h)
Elmajo Urban Renewal Associates, LLC / Lincoln Harbor (Bldg A&amp;C) (b)
units
%
-
-
03/01/30
%
(i)
Crystal House Apartments Investors LLC / Crystal House (j)
units
%
04/01/20
%
Portside Master Company, L.L.C./ Portside at Pier One - Bldg 7 (b)
units
%
-
12/04/15
L+2.50
%
(k)
PruRose Port Imperial South 13, LLC / RiverParc at Port Imperial (b)
units
%
-
06/27/16
L+2.15
%
(l)
Roseland/Port Imperial Partners, L.P./ Riverwalk C (b) (m)
units
%
-
-
-
RoseGarden Marbella South, L.L.C./ Marbella II
units
%
03/30/17
L+2.25
%
(n)
Estuary Urban Renewal Unit B, LLC / Lincoln Harbor (Bldg B) (b)
units
%
-
-
03/01/30
%
(o)
Riverpark at Harrison I, L.L.C./ Riverpark at Harrison
units
%
08/01/25
%
(p)
Capitol Place Mezz LLC / Station Townhouses
units
%
07/01/33
%
(q)
Harborside Unit A Urban Renewal, L.L.C. / URL Harborside
units
%
08/01/29
%
(r)
RoseGarden Monaco, L.L.C./ San Remo Land
potential units
%
-
-
-
Grand Jersey Waterfront URA, L.L.C./ Liberty Landing
potential units
%
-
-
-
Office
Red Bank Corporate Plaza, L.L.C./ Red Bank
sf
%
05/17/16
L+3.00
%
(s)
12 Vreeland Associates, L.L.C./ 12 Vreeland Road
sf
%
07/01/23
%
BNES Associates III / Offices at Crystal Lake
sf
%
11/01/23
%
Hillsborough 206 Holdings, L.L.C./ Hillsborough 206
sf
%
-
-
-
KPG-P 100 IMW JV, LLC / 100 Independence Mall West
sf
%
-
-
09/09/16
L+7.00
%
(t)
Keystone-Penn
sf
(u)
-
-
(v)
(v)
Keystone-TriState
sf
(w)
(x)
(x)
KPG-MCG Curtis JV, L.L.C./ Curtis Center (y)
sf
%
(z)
(z)
(z)
Other
Plaza VIII &amp; IX Associates, L.L.C./ Vacant land (parking operations)
sf
%
-
-
-
Roseland/North Retail, L.L.C./ Riverwalk at Port Imperial (b)
sf
%
-
-
-
South Pier at Harborside / Hyatt Regency Jersey City on the Hudson
rooms
%
(aa)
(aa)
(ab)
(ab)
Stamford SM LLC / Senior Mezzanine Loan (ac)
n/a
n/a
%
-
-
-
-
-
Other (ad)
-
-
-
Totals:
$
$
$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See discussion in Recent Transactions following in this footnote for disposition of Company's interest in the unconsolidated joint ventures.
(d)
Through the joint venture, the Company also owns a 12.5 percent interest in a 50,973 square feet retail building ("Shops at 40 Park") and a 25 percent interest in a to-be-built 59 -unit, five story multi-family rental development property ("Lofts at 40 Park").
(e)
The Company's ownership interests in this venture are subordinate to its partner's preferred capital balance and the payment of the outstanding balance remaining on a note ( $975 as of September 30, 2015), and is not expected to meaningfully participate in the venture's cash flows in the near term.
(f)
Property debt balance consists of: (i) a loan, collateralized by the Metropolitan at 40 Park, with a balance of $38,600 , bears interest at 3.25 percent, matures in September 2020 and is interest only through September 2015 ; (ii) an amortizable loan, collateralized by the Shops at 40 Park, with a balance of $6,489 , bears interest at 3.63 percent, matures in August 2018 ; and (iii) a loan, collateralized by the Lofts at 40 Park, with a balance of $1,117 , bears interest at LIBOR plus 250 basis points and matures in September 2016 . The Shops at 40 Park mortgage loan also provides for additional borrowing proceeds of $1 million based on certain preferred thresholds being achieved.
(g)
The construction loan has a maximum borrowing amount of $55,500 and provides, subject to certain conditions, two one -year extension options with a fee of 25 basis points each. The joint venture has a swap agreement that fixes the all-in rate to 3.0875 percent per annum on an initial notional amount of $1,840 , increasing to $52,000 , for the period from September 3, 2013 to November 2, 2015.
(h)
The permanent loan has a maximum borrowing amount of $80,249 .
(i)
The construction loan with a maximum borrowing amount of $91,000 converted to a permanent loan on February 27, 2015.
(j)
The Company also owns a 50 percent interest in a vacant land to accommodate the development of approximately 295 additional units of which 252 are currently approved.
(k)
The construction loan has a maximum borrowing amount of $42,500 and provides, subject to certain conditions, two two-year extension options with a fee of 12.5 basis points for the first two -year extension and 25 basis points for the second two -year extension.
(l)
The construction loan has a maximum borrowing amount of $73,350 and provides, subject to certain conditions, one -year extension option followed by a six -month extension option with a fee of 25 basis points each. The joint venture has a swap agreement that fixes the all-in rate to 2.79 percent per annum on an initial notional amount of $1,620 , increasing to $69,500 for the period from July 1, 2013 to January 1, 2016.
(m)
The Company also owns a 20 percent residual interest in undeveloped land parcels: parcels 6, I, and J ("Port Imperial North Land") that can accommodate the development of 836 apartment units.
(n)
The construction loan has a maximum borrowing amount of $77,400 and provides, subject to certain conditions, two one -year extension options with a fee of 25 basis points for each year.
(o)
The construction loan with a maximum borrowing amount of $57,000 converted to a permanent loan on February 27, 2015.
(p)
The construction loan with a maximum borrowing amount of $23,400 converted to a permanent loan on July 14, 2015 . See discussion in Recent Transactions following in this footnote.
(q)
The construction/permanent loan has a maximum borrowing amount of $100,700 with amortization starting in August 2017.
(r)
The construction/permanent loan has a maximum borrowing amount of $192,000 .
(s)
The joint venture has a swap agreement that fixes the all-in rate to 3.99375 percent per annum on an initial notional amount of $13,650 and then adjusting in accordance with an amortization schedule, which is effective from October 17, 2011 through loan maturity.
(t)
The mortgage loan has two one -year extension options, subject to certain conditions, and includes a $25 million construction escrow with a balance of $0.5 million to be drawn at September 30, 2015.
(u)
The Company’s equity interests in the joint ventures will be subordinated to Keystone Entities receiving a 15 percent internal rate of return (“IRR”) after which the Company will receive a 10 percent IRR on its subordinate equity and then all profit will be split equally. See discussion in Recent Transactions following in this footnote.
(v)
Principal balance of $127,600 bears interest at 5.114 percent and matures in August 27, 2023 ; principal balance of $85,521 bears interest at rates ranging from LIBOR+5.0 percent to LIBOR+5.75 percent and matures in August 27, 2016 ; principal balance of $10,425 bears interest at LIBOR+6.0 percent matures in August 27, 2015 .
(w)
Includes the Company’s pari-passu interests of $4.4 million in five properties and Company’s subordinated equity interests to Keystone Entities receiving a 15 percent internal rate of return (“IRR”) after which the Company will receive a 10 percent IRR on its subordinate equity and then all profit will be split equally.
(x)
Principal balance of $41,849 bears interest at 4.95 percent and matures on July 1, 2017 ; principal balance of $72,329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44 .
(y)
Includes undivided interests in the same manner as investments in noncontrolling partnership, pursuant to ASC 970-323-25-12.
(z)
See Note 9: Mortgages, Loans Payable and Other Obligations for debt secured by interests in these assets.
(aa)
The negative carrying value for this venture of $1,419 and $1,854 as of September 30, 2015 and December 31, 2014, respectively, were included in accounts payable, accrued expenses and other liabilities.
(ab)
Balance includes: (i) mortgage loan, collateralized by the hotel property, with a balance of $60,498 , bears interest at 6.15 percent and matures in November 2016 , and (ii) loan with a balance of $3,594 , bears interest at fixed rates ranging from 6.09 percent to 6.62 percent and matures in August 1, 2020 . The Company posted a $3.6 million letter of credit in support of this loan, half of which is indemnified by the partner.
(ac)
The joint venture collected net proceeds of $47.2 million at maturity, of which the Company received its share of $37.8 million on August 6, 2014.
(ad)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
The following is a summary of the Company’s equity in earnings (loss) of unconsolidated joint ventures for the three and nine months ended September 30, 2015 and 2014 : (dollars in thousands)
Three Months Ended
Nine Months Ended
September 30,
September 30,
Entity / Property Name
Multi-family
Marbella RoseGarden, L.L.C./ Marbella
$
$
$
$
RoseGarden Monaco Holdings, L.L.C./ Monaco
Rosewood Lafayette Holdings, L.L.C./ Highlands at Morristown Station
-
PruRose Port Imperial South 15, LLC /RiversEdge at Port Imperial
-
-
-
-
Rosewood Morristown, L.L.C. / Metropolitan at 40 Park
Overlook Ridge JV 2C/3B, L.L.C./The Chase at Overlook Ridge
PruRose Riverwalk G, L.L.C./ RiverTrace at Port Imperial
Elmajo Urban Renewal Associates, LLC / Lincoln Harbor (Bldg A&amp;C)
-
-
-
Crystal House Apartments Investors LLC / Crystal House
Portside Master Company, L.L.C./ Portside at Pier One - Bldg 7
PruRose Port Imperial South 13, LLC / RiverParc at Port Imperial
Roseland/Port Imperial Partners, L.P./ Riverwalk C
RoseGarden Marbella South, L.L.C./ Marbella II
-
-
-
-
Estuary Urban Renewal Unit B, LLC / Lincoln Harbor (Bldg B)
-
-
-
Riverpark at Harrison I, L.L.C./ Riverpark at Harrison
-
-
Capitol Place Mezz LLC / Station Townhouses
-
-
Harborside Unit A Urban Renewal, L.L.C. / URL Harborside
-
-
-
RoseGarden Monaco, L.L.C./ San Remo Land
-
-
-
-
Grand Jersey Waterfront URA, L.L.C./ Liberty Landing
-
Office
Red Bank Corporate Plaza, L.L.C./ Red Bank
12 Vreeland Associates, L.L.C./ 12 Vreeland Road
BNES Associates III / Offices at Crystal Lake
Hillsborough 206 Holdings, L.L.C./ Hillsborough 206
-
-
KPG-P 100 IMW JV, LLC / 100 Independence Mall West
Keystone-Penn
-
-
Keystone-TriState
KPG-MCG Curtis JV, L.L.C./ Curtis Center
Other
Plaza VIII &amp; IX Associates, L.L.C./ Vacant land (parking operations)
Roseland/North Retail, L.L.C./ Riverwalk at Port Imperial
South Pier at Harborside / Hyatt Regency Jersey City on the Hudson
Stamford SM LLC / Senior Mezzanine Loan
-
-
Other
Company's equity in earnings (loss) of unconsolidated joint ventures
$
$
$
$
The following is a summary of the financial position of the unconsolidated joint ventures in which the Company had investment interests as of September 30, 2015 and December 31, 2014 : (dollars in thousands)
September 30,
December 31,
Assets:
Rental property, net
$
$
Other assets
Total assets
$
$
Liabilities and partners'/
members' capital:
Mortgages and loans payable
$
$
Other liabilities
Partners'/members' capital
Total liabilities and
partners'/members' capital
$
$
The following is a summary of the results from operations of the unconsolidated joint ventures for the period in which the Company had investment interests during the three and nine months ended September 30, 2015 and 2014 : (dollars in thousands)
Three Months Ended
Nine Months Ended
September 30,
September 30,
Total revenues
$
$
$
$
Operating and other expenses
Depreciation and amortization
Interest expense
Net loss
$
$
$
$
Recent Transactions
KEYSTONE-PENN
On August 28, 2015, Rosetree KPG III, L.L.C., which owns a 236,417 square-foot two-building office property located in Media, Pennsylvania refinanced its $31.8 million loan and obtained a new $45.5 million mortgage loan. The Company received a distribution of $3.7 million as its share of the loan proceeds recognized as equity in earnings during the three and nine months ended September 30, 2015 (as a result of having no carrying value of its investment in the unconsolidated joint venture).
RIVERPARK AT HARRISON I, L.L.C./RIVERPARK AT HARRISON
On July 14, 2015, Riverpark at Harrison I, L.L.C. (“Riverpark”), which owns a 141 -unit multi-family rental property located in Harrison, New Jersey, refinanced the $23.4 million construction loan, and obtained a $30 million mortgage loan. The Company received a distribution of $1.7 million from the loan proceeds. Concurrent with the loan refinancing, the Company, which holds a 36 percent interest in Riverpark, and its venture partners that hold ownership interests aggregating 44 percent acquired the 20 percent interest of the remaining partner group for $2.1 million. As a result of the 20 percent redemption, the Company’s ownership interest increased to 45 percent with the remaining venture partners owning 55 percent. The Company has determined that the joint venture is not a VIE since the equity investment at risk is sufficient to permit Riverpark to finance its activities without additional financial support. As control is shared with the partners in accordance with the operating agreement, the Company will continue to have an unconsolidated joint venture interest in Riverpark under the provisions of ASC 810, Consolidation.
ROSEWOOD LAFAYETTE HOLDINGS, L.L.C./HIGHLANDS AT MORRISTOWN STATION
On June 1, 2015, the Company sold its 25 percent equity interest in Rose wood Lafayette Holdings L.L.C., a joint venture which owns the Highland s at Morristown Station, a 217 -unit multi-family property located in Morristown, New Jersey , to its joint venture partner and realized a gain on the sale of $6.4 million.
OVERLOOK RIDGE JV, LLC/QUARRYSTONE AT OVERLOOK RIDGE
On May 13, 2015, LR Overlook Phase II, LLC, of which the Company held a 50 percent interest, sold its 251 -unit multi-family rental property located in Malden, Massachusetts (“Quarrystone Property”) for approximately $74.6 million. The Company received no share of the distributable cash from the sale as the Company’s equity interest in the venture is subordinated to its joint venture partner , and realized no gain or loss from the sale. </t>
  </si>
  <si>
    <t>Deferred Charges, Goodwill And Other Assets, Net</t>
  </si>
  <si>
    <t>Deferred Charges, Goodwill And Other Assets, Net [Abstract]</t>
  </si>
  <si>
    <t xml:space="preserve">5. DEFERRED CHARGES, GOODWILL AND OTHER ASSETS , NET
September 30,
December 31,
(dollars in thousands)
Deferred leasing costs
$
$
Deferred financing costs
Accumulated amortization
Deferred charges, net
Notes receivable (a)
In-place lease values, related intangibles and other assets, net
Goodwill
Prepaid expenses and other assets, net
Total deferred charges, goodwill and other assets, net
$
$
(a)
Includes as of September 30, 2015 : a mortgage receivable for $ 10.4 million which bears interest at LIBOR plus six percent and matures in August 2016 ; and an interest-free note receivable with a net present value of $ 3.1 million and matures in April 2023 . The Company believes these balances are fully collectible.
DERIVATIVE FINANCIAL INSTRUMENTS
The Company does not have any derivative instruments designated as cash flow hedges. The following table summarizes the notional and fair value of the Company’s derivative financial instruments, designated as fair value hedges, as of September 30, 2015 and December 31, 2014 (dollars in thousands):
Fair Value
Notional
Strike
Effective
Expiration
September 30,
December 31,
Value
(a)
Rate
Date
Date
LIBOR Cap
$
%
September 2014
October 2015
$
-
$
LIBOR Cap
%
September 2014
October 2015
-
LIBOR Cap
%
October 2015
October 2016
LIBOR Cap
%
October 2015
October 2016
$
$
(a)
The notional value is an indication of the extent of our involvement in these instruments at that time, but does not represent exposure to credit, interest rate or market risks.
The Company includes these derivative financial instruments in deferred charges, goodwill and other assets, net. As changes in the fair value of the se derivative financial instrument s are recorded in earnings , the Company recorded a loss on the change in fair value of $12,000 and $92,000 during the three and nine months ended September 30, 2015 , respectively, which is included in interest and other investment income in the consolidated statements of operations. </t>
  </si>
  <si>
    <t>Restricted Cash</t>
  </si>
  <si>
    <t>Restricted Cash [Abstract]</t>
  </si>
  <si>
    <t>6. RESTRICTED CASH
Restricted cash generally includes tenant and resident security deposits for certain of the Company’s properties, and escrow and reserve funds for debt service, real estate taxes, property insurance, capital improvements, tenant improvements, and leasing costs established pursuant to certain mortgage financing arrangements, and is comprised of the following: (dollars in thousands)
September 30,
December 31,
Security deposits
$
$
Escrow and other reserve funds
Total restricted cash
$
$</t>
  </si>
  <si>
    <t>Senior Unsecured Notes</t>
  </si>
  <si>
    <t>Debt Disclosure [Abstract]</t>
  </si>
  <si>
    <t xml:space="preserve">7. SENIOR UNSECURED NOTES
A summary of the Company’s senior unsecured notes as of September 30, 2015 and December 31, 2014 is as follows: (dollars in thousands)
September 30,
December 31,
Effective
Rate (1)
5.800% Senior Unsecured Notes, due January 15, 2016
$
$
%
2.500% Senior Unsecured Notes, due December 15, 2017
%
7.750% Senior Unsecured Notes, due August 15, 2019
%
4.500% Senior Unsecured Notes, due April 18, 2022
%
3.150% Senior Unsecured Notes, due May 15, 2023
%
Total senior unsecured notes
$
$
(1) Includes the cost of terminated treasury lock agreements (if any), offering and other transaction costs and the discount/premium on the notes, as applicable.
The terms of the Company’s senior unsecured notes include certain restrictions and covenants which require compliance with financial ratios relating to the maximum amount of debt leverage, the maximum amount of secured indebtedness, the minimum amount of debt service coverage and the maximum amount of unsecured debt as a percent of unsecured assets. The Company was in compliance with its debt covenants under the indenture relating to its senior unsecured notes as of September 30, 2015 . </t>
  </si>
  <si>
    <t>Unsecured Revolving Credit Facility</t>
  </si>
  <si>
    <t xml:space="preserve">8. UNSECURED REVOLVING CREDIT FACILITY
On July 16, 2013, the Company amended and restated its unsecured revolving credit facility with a group of 17 lenders. The $ 600 million facility is expandable to $ 1 billion and matures in July 2017 . It has two six -month extension options each requiring the payment of a 7.5 basis point fee. The interest rate on outstanding borrowings (not electing the Company’s competitive bid feature) and the facility fee on the current borrowing capacity payable quarterly in arrears are based upon the Operating Partnership’s unsecured debt ratings, as follows:
Operating Partnership's
Interest Rate -
Unsecured Debt Ratings:
Applicable Basis Points
Facility Fee
Higher of S&amp;P or Moody's
Above LIBOR
Basis Points
No ratings or less than BBB-/Baa3
BBB- or Baa3 (current)
BBB or Baa2
BBB+ or Baa1
A- or A3 or higher
The facility has a competitive bid feature, which allows the Company to solicit bids from lenders under the facility to borrow up to $ 300 million at interest rates less than those above.
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 60 percent), the maximum amount of secured indebtedness ( 40 percent), the minimum amount of fixed charge coverage ( 1.5 times), the maximum amount of unsecured indebtedness ( 60 percent), the minimum amount of unencumbered property interest coverage ( 2.0 times) and certain investment limitations (generally 15 percent of total capitalization). If an event of default has occurred and is continuing, the Corporation will not make any excess distributions except to enable the Corporation to continue to qualify as a REIT under the Code. The Company was in compliance with its debt covenants under its revolving credit facility as of September 30, 2015 .
As of September 30, 2015 , the Company had outstanding borrowings of $ 35 million under its unsecured revolving credit facility, and had no outstanding borrowings under the facility as of December 31, 2014. </t>
  </si>
  <si>
    <t>Mortgages, Loans Payable And Other Obligations</t>
  </si>
  <si>
    <t xml:space="preserve">9. MORTGAGES, LOANS PAYABLE AND OTHER OBLIGATIONS
The Company has mortgages, loans payable and other obligations which primarily consist of various loans collateralized by certain of the Company’s rental properties. As of September 30, 2015 , 24 of the Company’s properties, with a total carrying value of approximately $ 917 million, are encumbered by the Company’s mortgages and loans payable. Payments on mortgages, loans payable and other obligations are generally due in monthly installments of principal and interest, or interest only. Except as noted below, the Company was in compliance with its debt covenants under its mortgages and loans payable as of September 30, 2015 .
A summary of the Company’s mortgages, loans payable and other obligations as of September 30, 2015 and December 31, 2014 is as follows: (dollars in thousands)
Effective
September 30,
December 31,
Property Name
Lender
Rate (a)
Maturity
Overlook - Site IIID,IIIC, IIIA (b)
Wells Fargo Bank N.A.
LIBOR+3.50
%
-
$
-
Overlook - Site IIB (Quarrystone I) (b)
Wells Fargo Bank N.A.
LIBOR+2.50
%
-
-
10 Independence (c)
Wells Fargo CMBS
%
-
-
4 Sylvan (d)
Wells Fargo CMBS
%
-
-
210 Clay (e)
Wells Fargo CMBS
%
-
-
5 Becker (f)
Wells Fargo CMBS
%
-
-
6 Becker, 85 Livingston,
Wells Fargo CMBS
%
$
08/11/14
(h)
75 Livingston &amp;
20 Waterview (g)
9200 Edmonston Road
Principal Commercial Funding L.L.C.
%
05/01/15
(i)
Port Imperial South
Wells Fargo Bank N.A.
LIBOR+1.75
%
11/18/15
4 Becker
Wells Fargo CMBS
%
05/11/16
Curtis Center (j)
CCRE &amp; PREFG
LIBOR+5.912
%
(m)
10/09/16
Various (k)
Prudential Insurance
%
01/15/17
150 Main St.
Webster Bank
LIBOR+2.35
%
(o)
03/30/17
23 Main Street
JPMorgan CMBS
%
09/01/18
Harborside Plaza 5
The Northwestern Mutual Life
%
11/01/18
Insurance Co. &amp; New York Life
Insurance Co.
100 Walnut Avenue
Guardian Life Insurance Co.
%
02/01/19
One River Center (l)
Guardian Life Insurance Co.
%
02/01/19
Park Square
Wells Fargo Bank N.A.
LIBOR+1.872
%
(n)
04/10/19
Port Imperial South 4/5 Retail
American General Life &amp; A/G PC
%
12/01/21
Port Imperial South 4/5 Garage
American General Life &amp; A/G PC
%
12/01/29
Total mortgages, loans payable and other obligations
$
$
(a)
Reflects effective rate of debt, including deferred financing costs, comprised of the cost of terminated treasury lock agreements (if any), debt initiation costs, mark-to-market adjustment of acquired debt and other transaction costs, as applicable.
(b)
On March 27, 2015, the Company repaid these loans at par, using borrowings on the Company's unsecured revolving credit facility.
(c)
On May 27, 2015, the Company transferred the deed for 10 Independence Boulevard to the lender in satisfaction of its obligation. See Note 3: Recent Transactions.
(d)
On June 11, 2015, the Company transferred the deed for 4 Sylvan Way to the lender in satisfaction of its obligation. See Note 3: Recent Transactions.
(e)
On July 21, 2015, the Company transferred the deed for 210 Clay to the lender in satisfaction of its obligation. See Note 3: Recent Transactions.
(f)
On August 24, 2015, the Company transferred the deed for 5 Becker to the lender in satisfaction of its obligation. See Note 3: Recent Transactions.
(g)
Mortgage is cross collateralized by the four properties.
(h)
The loan was not repaid at maturity and the Company is in discussions with the lender regarding potential options in satisfaction of the obligation.
(i)
Excess cash flow, as defined, is being held by the lender for re-leasing costs. The deed for the property was placed in escrow and is available to the lender in the event of default or non-payment at maturity. The mortgage loan was not repaid at maturity on May 1, 2015. The Company is in discussions with the lender regarding a further extension of the loan.
(j)
The Company owns a 50 percent tenants-in-common interest in the Curtis Center property. The Company’s $64.0 million loan consists of its 50 percent interest in a $102 million senior loan with a current rate of 3.501 percent at September 30, 2015 and its 50 percent interest in a $26 million mezzanine loan (with a maximum borrowing capacity of $48 million) with a current rate of 9.707 percent at September 30, 2015. The senior loan rate is based on a floating rate of one -month LIBOR plus 329 basis points and the mezzanine loan rate is based on a floating rate of one -month LIBOR plus 950 basis points. The Company has entered into LIBOR caps for the periods of the loans. The loans provide for three one -year extension options.
(k)
Mortgage is cross collateralized by seven properties. The Company has agreed, subject to certain conditions, to guarantee repayment of $61.1 million of the loan.
(l)
Mortgage is collateralized by the three properties comprising One River Center.
(m)
The effective interest rate includes amortization of deferred financing costs of 1.362 percent.
(n)
The effective interest rate includes amortization of deferred financing costs of 0.122 percent.
(o)
This construction loan has a maximum borrowing capacity of $28.8 million.
CASH PAID FOR INTEREST AND INTEREST CAPITALIZED
Cash paid for interest for the nine months ended September 30, 2015 and 2014 was $ 85,019,000 and $ 92,096,000 , respectively. Interest capitalized by the Company for the nine months ended September 30, 2015 and 2014 was $ 11,744,000 and $ 10,650,000 , respectively (of which these amounts included $3,769,000 and $3,284,000 for the nine months ended September 30, 2015 and 2014 , respectively, for interest capitalized on the Company’s investments in unconsolidated joint ventures which were substantially in development).
SUMMARY OF INDEBTEDNESS
As of September 30, 2015 , the Company’s total indebtedness of $ 2,043,592,000 (weighted average interest rate of 5.41 percent) was comprised of $ 177,839,000 of revolving credit facility borrowings and other variable rate mortgage debt (weighted average rate of 3.41 percent) and fixed rate debt and other obligations of $ 1,865,753,000 (weighted average rate of 5.60 percent).
As of December 31, 2014 , the Company’s total indebtedness of $ 2,088,654,000 (weighted average interest rate of 5.64 percent) was comprised of $ 159,860,000 of variable rate mortgage debt (weighted average rate of 3.83 percent) and fixed rate debt and other obligations of $ 1,928,794,000 (weighted average rate of 5.79 percent). </t>
  </si>
  <si>
    <t>Employee Benefit 401(k) Plans And Deferred Retirement Compensation Agreements</t>
  </si>
  <si>
    <t>Employee Benefit 401(k) Plans And Deferred Retirement Compensation Agreements [Abstract]</t>
  </si>
  <si>
    <t xml:space="preserve">1 0 . EMPLOYEE BENEFIT 401(k) PLANS AND DEFERRED RETIREMENT COMPENSATION AGREEMENTS
Employees of the Corporation, who meet certain minimum age and service requirements, are eligible to participate in the Mack-Cali Realty Corporation 401(k) Savings/Retirement Plan (the “401(k) Plan”). Eligible employees may elect to defer from one percent up to 60 percent of their annual compensation on a pre-tax basis to the 401(k) Plan, subject to certain limitations imposed by federal law. The amounts contributed by employees are immediately vested and non-forfeitable. The Corporation may make discretionary matching or profit sharing contributions to the 401(k) Plan on behalf of eligible participants in any plan year. The Corporation did not make any contributions to the 401(k) Plan in the nine months ended September 30, 2015 . Participants are always 100 percent vested in their pre-tax contributions and will begin vesting in any matching or profit sharing contributions made on their behalf after two years of service with the Corporation at a rate of 20 percent per year, becoming 100 percent vested after a total of six years of service with the Corporation. All contributions are allocated as a percentage of compensation of the eligible participants for the Plan year. The assets of the 401(k) Plan are held in trust and a separate account is established for each participant. A participant may receive a distribution of his or her vested account balance in the 401(k) Plan in a single sum or in installment payments upon his or her termination of service with the Corporation. Total expense recognized by the Company for the 401(k) Plan for the three months ended September 30, 2015 and 2014 was zero and $24,000 , respectively, and zero and $77,000 for the nine months ended September 30, 2015 and 2014, respectively.
On September 12, 2012, the Board of Directors of the Corporation approved multi-year deferred retirement compensation agreements for those executive officers in place on such date (the “Deferred Retirement Compensation Agreements”). Pursuant to the Deferred Retirement Compensation Agreements, the Corporation was to make annual contributions of stock units (“Stock Units”) representing shares of the Corporation’s common stock on January 1 of each year from 2013 through 2017 into a deferred compensation account maintained on behalf of each participating executive. Vesting of each annual contribution of Stock Units was to occur on December 31 of each year, subject to continued employment. In connection with the separation from service to the Corporation of certain executive officers effective March 31, 2014, the Company agreed to make cash payments totaling $1.2 million for all vested and unvested Stock Units and future cash contributions pursuant to the Deferred Retirement Compensation Agreements. In connection with the separation from service to the Corporation of its former p resident and c hief e xecutive o fficer effective June 30, 2015, the Company agreed to make cash payments of $2.3 million on the separation date for all vested and unvested Stock Units and future cash contributions pursuant to his Deferred Retirement Compensation Agreement. Total expense recognized by the Company under the Deferred Retirement Compensation Agreements for the three months ended September 30, 2015 and 2014 was zero and $47,000 , respectively, and zero and $1.3 million for the nine months ended September 30, 2015 and 2014, respectively. </t>
  </si>
  <si>
    <t>Disclosure Of Fair Value Of Assets And Liabilities</t>
  </si>
  <si>
    <t>Disclosure Of Fair Value Of Assets And Liabilities [Abstract]</t>
  </si>
  <si>
    <t>Disclosure Of Fair Value Of Financial Instruments</t>
  </si>
  <si>
    <t xml:space="preserve">1 1 . DISCLOSURE OF FAIR VALUE OF ASSETS AND LIABILITIE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realize on disposition of the assets and liabilities at September 30, 2015 and December 31, 2014 . The use of different market assumptions and/or estimation methodologies may have a material effect on the estimated fair value amounts.
Cash equivalents, receivables, notes receivables, accounts payable, and accrued expenses and other liabilities are carried at amounts which reasonably approximate their fair values as of September 30, 2015 and December 31, 2014 .
The fair value of the Company’s long-term debt, consisting of senior unsecured notes , an unsecured revolving credit facility and mortgages, loans payable and other obligations aggregated approximately $ 2,067,463,000 and $ 2,133,214,000 as compared to the book value of approximately $ 2,043,592,000 and $ 2,088,654,000 as of September 30, 2015 and December 31, 2014 , respectively. The fair value of the Company’s long-term debt was categorized as a level 3 basis (as provided by ASC 820, Fair Value Measurements and Disclosures). The fair value was estimated using a discounted cash flow analysis valuation based on the borrowing rates currently available to the Company for loans with similar terms and maturities. The fair value of the mortgage debt and the unsecured notes was determined by discounting the future contractual interest and principal payments by a market rate.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The fair value measurements used in the evaluation of the Company’s rental properties are considered to be Level 3 valuations within the fair value hierarchy, as there are significant unobservable inputs. Examples of inputs that were utilized in the fair value calculations include estimated holding periods, discount rates, market capitalization rates, expected lease rental rates, and third party broker information. The valuation techniques and significant unobservable inputs used for the Company’s Level 3 fair value measurements at September 30, 2015 were as follows:
Fair Value at
Primary
September 30,
Valuation
Unobservable
Location
Range of
Description
2015
Techniques
Inputs
Type
Rates
Properties held and used on which the Company recognized impairment losses
$
Discounted cash flows
Discount rate
Suburban
8% - 15%
Central Business District
6% - 8%
Exit Capitalization rate
Suburban
7.5% - 9%
Central Business District
4.6% - 5.75%
Disclosure about fair value of assets and liabilities is based on pertinent information available to management as of September 30, 2015 and December 31, 2014 . Although management is not aware of any factors that would significantly affect the fair value amounts, such amounts have not been comprehensively revalued for purposes of these financial statements since September 30, 2015 and current estimates of fair value may differ significantly from the amounts presented herein. </t>
  </si>
  <si>
    <t>Commitments And Contingencies</t>
  </si>
  <si>
    <t>Commitments And Contingencies [Abstract]</t>
  </si>
  <si>
    <t xml:space="preserve">1 2 . COMMITMENTS AND CONTINGENCIES
TAX ABATEMENT AGREEMENTS
Pursuant to agreements with certain municipalities, the Company is required to make payments in lieu of property taxes (“PILOT”) on certain of its properties and has tax abatement agreements on other properties, as follows :
The Harborside Plaza 4-A agreement with the City of Jersey City, as amended, which commenced in 2002, is for a term of 20 years. The annual PILOT is equal to two percent of Total Project Costs, as defined. Total Project Costs are $ 49.5 million. The PILOT totaled $ 247,000 and $ 247,000 for the three months ended September 30, 2015 and 2014 , respectively, and $742,000 and $742,000 for the nine months ended September 30, 2015 and 2014, respectively.
The Harborside Plaza 5 agreement, also with the City of Jersey City, as amended, which commenced in 2002, is for a term of 20 years. The annual PILOT is equal to two percent of Total Project Costs, as defined. Total Project Costs are $ 170.9 million. The PILOT totaled $ 854,000 and $ 854,000 for the three months ended September 30, 2015 and 2014 , respectively, and $2.6 million and $2.6 million for the nine months ended September 30, 2015 and 2014, respectively.
The agreement with the City of Weehawken for its Port Imperial 4/5 garage development project has a term of five years beginning when the project is substantially complete, which occurred in the third quarter of 2013. The agreement provides that real estate taxes be paid initially on the land value of the project only and allows for a phase in of real estate taxes on the value of the improvements over a five year period.
The agreement with the City of Rahway for its Park Square multi-family rental property provides that real estate taxes will be partially abated, on a declining scale, for four years through 2015.
At the conclusion of the above-referenced agreements, it is expected that the properties will be assessed by the municipality and be subject to real estate taxes at the then prevailing rates.
LITIGATION
The Company is a defendant in litigation arising in the normal course of its business activities. Management does not believe that the ultimate resolution of these matters will have a materially adverse effect upon the Company’s financial condition taken as whole.
GROUND LEASE AGREEMENTS
Future minimum rental payments under the terms of all non-cancelable ground leases under which the Company is the lessee, as of September 30, 2015 , are as follows: (dollars in thousands)
Year
Amount
October 1 through December 31, 2015
$
2016
2017
2018
2019
2020 through 2084
Total
$
Ground lease expense incurred by the Company during the three months ended September 30, 2015 and 2014 amounted to $ 102,000 and $ 102,000 , respectively, and $305,000 and $305,000 for the nine months ended September 30, 2015 and 2014, respectively.
ROSELAND CONTINGENT CONSIDERATION
The purchase price for the Roseland Transaction included the fair value of contingent consideration pursuant to an earn-out (“Earn Out”) agreement of approximately $10 million. Since the acquisition, the Company recognized charges and benefits related to c hanges in fair value in the Earn Out liability and, as a result of the achievement of certain of the defined criteria, paid certain amounts such that the balance of the Earn Out as of September 30, 2015 was $1.2 million. Related to changes in the fair value of the Earn Out liability, the Company recognized a net charge of $219,000 during the three and nine months ended September 30, 2015, and recognized benefits of zero and $380,000 during the three and nine months ended September 30, 2014, respectively. Prospectively, the Earn Out liability will be remeasured at fair value until the contingency has been resolved, with any changes in fair value representing a charge or benefit directly to earnings (with no adjustment to purchase accounting). The measures of the Earn Out are based on significant inputs that are not observable in the market, which ASC 820 refers to as level 3 inputs. In addition to an appropriate discount rate, the key assumption affecting the valuation for the Roseland Assets component was the probability of occurrence of the payment events under the relevant provisions (management assumed between 92 and 99 percent for completion/start criteria and 50 percent for the tax credit/grant criteria in its initial valuation). The valuation of the TRS component includes assumptions for the risk-free rate and various other factors (i.e., stock price, dividend levels and volatility) for the Company and the relevant peer group, as defined in the Earn Out agreement.
DEPARTURE OF EXECUTIVE OFFICER
On November 4, 2014, the Company announced that Mitchell E. Hersh would step down as president and chief executive officer of the Corporation effective May 11, 2015 and would not stand for re-election to the Corporation’s Board of Directors (the “Board of Directors”) at the 2015 annual meeting of the Corporation’s stockholders. Pursuant to the terms of the Separation Agreement, the Company elected to extend the separation date to June 30, 2015 (the “Separation Date”). In connection with Mr. Hersh’s departure from the Corporation, the Corporation and Mr. Hersh entered into a Separation and General Release Agreement (the “Separation Agreement”) dated November 4, 2014 (the “Effective Date”). The Separation Agreement provided that Mr. Hersh’s employment with the Corporation was being terminated without cause, and further provided, pursuant to the terms of Mr. Hersh’s employment agreement, multi-year performance award agreement, TSR-based performance award agreement and deferred retirement compensation agreement, for (i) a cash payment to Mr. Hersh of $8 million, (ii) payment of the premiums for the continuation of Mr. Hersh’s health, dental and vision insurance for 48 months following the Separation Date, (iii) vesting of 210,000 shares of restricted common stock pursuant to Mr. Hersh’s multi-year performance award agreement, (iv) a cash payment equal to the sum of (X) $504,000 , plus (Y) the product of (1) 210,000 multiplied by (2) the aggregate amount of dividends on the Corporation’s common stock that were declared and paid between the Effective Date and the Separation Date in payment of accrued but unpaid dividend equivalents pursuant to his multi-year performance award agreement, (v) issuance of 41,811 shares of common stock of the Corporation (the “Deferred Shares”) pursuant to the acceleration of vesting of 675 performance shares pursuant to Mr. Hersh’s TSR-based performance award agreement, and (vi) a cash payment of $2,311,792 pursuant to Mr. Hersh’s deferred retirement compensation award agreement. All such cash amounts and Deferred Shares will be paid to Mr. Hersh on the date that is six months and one day from the Separation Date, except in the event of death or if the payment event is due to Mr. Hersh’s disability, in which case the payments will occur shortly after such death or disability. Under the terms of the Separation Agreement, Mr. Hersh continued to receive his base salary in accordance with his employment agreement and to be eligible to participate in the Corporation’s executive incentive compensation and bonus programs. In addition, upon departure Mr. Hersh was entitled to receive his accrued but unpaid base salary and to have his expenses reimbursed.
The Company’s total estimated costs for the departure of the Corporation’s former president and chief executive officer and of the departure of certain of the Corporation’s executive officers of approximately $23.8 million during the year ended December 31, 2014, of which approximately $11 million was recognized during the nine months ended September 30, 2014 and was included in general and administrative expense (approximately $11.5 million and $11.6 million was included in accounts payable, accrued expenses and other liabilities as of September 30, 2015 and December 31, 2014 , respectively ).
OTHER
The Company may not dispose of or distribute certain of its properties, currently comprised of seven properties with an aggregate net carrying value of approximately $ 57.3 million, which were originally contributed by certain unrelated common unitholders, without the express written consent of such common unitholders, as applicable, except in a manner which does not result in recognition of any built-in-gain (which may result in an income tax liability) or which reimburses the appropriate specific common unitholders for the tax consequences of the recognition of such built-in-gains (collectively, the “Property Lock-Ups”). The aforementioned restrictions do not apply in the event that the Company sells all of its properties or in connection with a sale transaction which the Corporation’s Board of Directors determines is reasonably necessary to satisfy a material monetary default on any unsecured debt, judgment or liability of the Company or to cure any material monetary default on any mortgage secured by a property. The Property Lock-Ups expire periodically through 2016 . Upon the expiration of the Property Lock-Ups, the Company is generally required to use commercially reasonable efforts to prevent any sale, transfer or other disposition of the subject properties from resulting in the recognition of built-in gain to the specific common unitholders, which include members of the Mack Group (which includes William L. Mack, Chairman of the Corporation’s Board of Directors; David S. Mack, director of the Corporation; Earle I. Mack, a former director of the Corporation; and Mitchell E. Hersh, former president, chief executive officer and director of the Corporation), the Robert Martin Group (which includes Robert F. Weinberg, a former director of the Corporation and current member of its Advisory Board), and the Cali Group (which includes John R. Cali, a former director of the Corporation and current member of its Advisory Board). 110 of the Company’s properties, with an aggregate net book value of approximately $ 1.3 billion, have lapsed restrictions and are subject to these conditions.
In July 2012, the Company entered into a ground lease with Wegmans Food Markets, Inc. (“Wegmans”) at the Company’s undeveloped site located at Sylvan Way and Ridgedale Avenue in Hanover Township, New Jersey. Subject to receiving all necessary governmental approvals, Wegmans intends to construct a store of approximately 140,000 square feet on a finished pad scheduled to be completed in the first quarter of 2017 . The project is expected to cost approximately $ 28.7 million to complete (of which, as of September 30, 2015 , the Company has incurred $ 13.9 million of the development costs, and estimates it will need to fund an additional $14.8 million for the completion of the project).
The Company owns a 76.25 percent interest in a consolidated joint venture which is constructing a 108 -unit multi-family development rental property located in Eastchester, New York (the “Eastchester Project”). The project is expected to be ready for occupancy by the second quarter of 2016 . The Eastchester Project is estimated to cost a total of $50 million (of which development costs of $22.7 million have been incurred through September 30, 2015 ). The venture has a $28.8 million construction loan (with $6.6 million outstanding as of September 30, 2015 ). The Company expects to fund costs of approximately $20.9 million for the development of the project (of which, as of September 30, 2015, the Company has incurred $13.5 million of the development costs and estimates it will need to fund an additional $7.4 million for the completion of the project).
On April 1, 2015, the Company acquired vacant land to accommodate a two-phase development of the CitySquare Project for a purchase price of $3.1 million with an additional $1.25 million to be paid (which is accrued as of September 30, 2015 ) , subject to certain conditions, in accordance with the terms of the p urchase and s ale a greement. The purchase price for the acquisition was funded primarily through borrowing under the Company’s unsecured revolving credit facility. The first phase with 237 units started construction in the third quarter 2015 with anticipated initial deliveries in the second quarter 2017. The second phase, with 128 units, is projected to begin construction in 2017. Total development costs are estimated to be approximately $92.5 million (of which $7.1 million was incurred by the Company through September 30, 2015 and estimates it will need to fund an additional $85.4 million for the completion of the project).
On October 6, 2015, the Company entered into a joint venture partnership with XS Port Imperial Hotel, LLC (“XS”) to form XS Hotel Urban Renewal Associates LLC (“XS Hotel URA”) for the development and o wnership of a 364 -key dual branded hotel property located in Weehawken, New Jersey (“Port Imperial Hotel”). Concurrently, the Company and XS entered into a separate joint venture partnership to form XS Hotel Associates, L.L.C. (“XS Hotel”) for the management and operations of the completed hotel development. The Company holds a 90 percent interest and XS holds the remaining 10 percent interest in the consolidated joint ventures, XS Hotel URA and XS Hotel, with the Company having full and complete authority, power, and discretion to manage and control the ventures’ business, affairs, and property. The construction of the Port Imperial Hotel is estimated to cost a total of $129.6 million, which will be funded by a $94 million construction loan with the balance to be funded with members’ capital. Upon closing, Mack-Cali’s initial contribution was $27.3 million, which included a capital credit of $23.7 million for its contributed Hotel Condominium Land unit, and XS Hotel’s initial contribution was $3 million. The Company expects to fund additional costs of approximately $4.8 million.
The Company owns developable land to accommodate a multi-phase development project of approximately 1,034 -unit multi-family rental property located in Malden, Massachusetts. The initial phase commenced construction of 292 units in the third quarter of 2015 (the “Chase II Project”). The Chase II project is estimated to cost a total of $74.4 million (of which the Company has incurred $12.4 million through September 30, 2015) and is expected to be ready for occupancy by second quarter of 2017. The Company estimates it will need to fund additional costs of $62 million for the completion of the Chase II Project. </t>
  </si>
  <si>
    <t>Tenant Leases</t>
  </si>
  <si>
    <t>Tenant Leases [Abstract]</t>
  </si>
  <si>
    <t xml:space="preserve">1 3 . TENANT LEASES
The Properties are leased to tenants under operating leases with various expiration dates through 2035 . Substantially all of the commercial leases provide for annual base rents plus recoveries and escalation charges based upon the tenant’s proportionate share of and/or increases in real estate taxes and certain operating costs, as defined, and the pass ‑through of charges for electrical usage.
Future minimum rentals to be received under non-cancelable commercial operating leases at September 30, 2015 are as follows (dollars in thousands) :
Year
Amount
October 1 through December 31, 2015
$
2016
2017
2018
2019
2020 and thereafter
Total
$
Multi-family rental property residential leases are excluded from the above table as they generally expire within one year . </t>
  </si>
  <si>
    <t>Mack-Cali Realty, L.P's Partners' Capital</t>
  </si>
  <si>
    <t>Mack-Cali Realty, L.P's Partners' Capital [Abstract]</t>
  </si>
  <si>
    <t xml:space="preserve">1 4 . MACK-CALI REALTY, L.P.’S PARTNERS’ CAPITAL
Partners’ Capital in the accompanying consolidated financial statements relates to (a) General Partners’ capital consisting of common units in the Company held by the General Partner, and (b) Limited Partners’ capital consisting of common units held by the limited partners.
Any transactions resulting in the issuance of additional common and preferred stock of the Corporation result in a corresponding issuance by the Company of an equivalent amount of common and preferred units to the Corporation.
GENERAL PARTNERS’ CAPITAL
REPURCHASE OF GENERAL PARTNER UNITS
In September 2012 , the Corporation’s Board of Directors renewed and authorized an increase to the Corporation’s repurchase program (“Repurchase Program”). The Corporation has authorization to repurchase up to $ 150 million of its outstanding common stock under the renewed Repurchase Program, which it may repurchase from time to time in open market transactions at prevailing prices or through privately negotiated transactions. The Corporation has purchased and retired 394,625 shares of its outstanding common stock for an aggregate cost of approximately $ 11 million (all of which occurred in the year ended December 31, 2012), with a remaining authorization under the Repurchase Program of $ 139 million. Concurrent with these purchases, the Corporation sold to the Company 394,625 common units for approximately $ 11 million.
DIVIDEND REINVESTMENT AND STOCK PURCHASE PLAN
The Corporation has a Dividend Reinvestment and Stock Purchase Plan (the “DRIP”) which commenced in March 1999 under which approximately 5.5 million shares of the Corporation’s common stock have been reserved for future issuance. The DRIP provides for automatic reinvestment of all or a portion of a participant’s dividends from the Corporation’s shares of common stock. The DRIP also permits participants to make optional cash investments up to $ 5,000 a month without restriction and, if the Corporation waives this limit, for additional amounts subject to certain restrictions and other conditions set forth in the DRIP prospectus filed as part of the Corporation’s effective registration statement on Form S -3 filed with the SEC for the approximately 5.5 million shares of the Corporation’s common stock reserved for issuance under the DRIP.
STOCK OPTION PLANS
In May 2013, the Corporation established the 2013 Incentive Stock Plan (the “2013 Plan”) under which a total of 4,600,000 shares have been reserved for issuance. In May 2004, the Corporation established the 2004 Incentive Stock Plan (the “2004 Plan”) under which a total of 2,500,000 shares had been reserved for issuance. The 2004 Plan was terminated upon establishment of the 2013 Plan. No options were granted under the 2004 Plan . In September 2000, the Corporation established the 2000 Employee Stock Option Plan (“2000 Employee Plan”) and the Amended and Restated 2000 Director Stock Option Plan (“2000 Director Plan” and together with the 2000 Employee Plan, the “2000 Plans”). In May 2002, shareholders of the Corporation approved amendments to both of the 2000 Plans to increase the total shares reserved for issuance under both of the 2000 Plans from 2,700,000 to 4,350,000 shares of the Corporation’s common stock (from 2,500,000 to 4,000,000 shares under the 2000 Employee Plan and from 200,000 to 350,000 shares under the 2000 Director Plan). As the 2000 Plans expired in 2010, stock options may no longer be issued under those plans. Stock options granted under the 2000 Employee Plan became exercisable over a five -year period. All stock options granted under the 2000 Director Plan became exercisable in one year. All options were granted at the fair market value at the dates of grant and have terms of 10 years. As of September 30, 2015 and December 31, 2014 , the stock options outstanding had a weighted average remaining contractual life of approximately 9.7 and 4.9 years, respectively.
On June 5, 2015, in connection with the Executive Employment Agreements, the Corporation granted options to purchase a total of 800,000 shares of the Corporation’s common stock, exercisable for a period of ten years with an exercise price equal to the closing price of the Corporation’s common stock on the grant date of $17.31 per share, with 400,000 of such options vesting in three equal annual installments commencing on the first anniversary of the grant date (“Time Vesting Options”), and 400,000 of such options vesting if the Corporation’s common stock trades at or above $25.00 per share for 30 consecutive trading days while the executive is employed (“Price Vesting Options”), or on or before June 30, 2019 , subject to certain conditions.
Information regarding the Corporation’s stock option plans is summarized below:
Weighted
Aggregate
Average
Intrinsic
Shares
Exercise
Value
Under Options
Price
$(000’s)
Outstanding at January 1, 2015
$
-
Granted
Lapsed or Cancelled
Outstanding at September 30, 2015 ($17.31 – $21.25)
$
$
Options exercisable at September 30, 2015
-
Available for grant at September 30, 2015
The weighted average fair value of options granted during the nine months ended September 30, 2015 was $ 3.06 per option. The fair value of each option grant is estimated on the date of grant using the Black-Scholes model for Time Vesting Options and the Monte Carlo method for Price Vesting Options. The following weighted average assumptions are included in the Company’s fair value calculations of stock options granted during the nine months ended September 30, 2015 :
Time Vesting
Price Vesting
Options
Options
Expected life (in years)
Risk-free interest rate
%
%
Volatility
%
%
Dividend yield
%
%
There were no stock options exercised under all stock option plans for the nine months ended September 30, 2015 and 2014 , respectively. The Corporation has a policy of issuing new shares to satisfy stock option exercises.
The Company recognized stock options expense of $ 185,000 and $1,000 for the three months ended September 30, 2015 and 2014 , respectively, and $248,000 and $3,000 for the nine months ended September 30, 2015 and 2014, respectively.
RESTRICTED STOCK AWARDS
The Corporation has issued stock awards (“Restricted Stock Awards”) to officers, certain other employees, and non-employee members of the Board of Directors of the Corporation, which allow the holders to each receive a certain amount of shares of the Corporation’s common stock generally over a one to seven -year vesting period, of which 99,006 unvested shares were legally outstanding at September 30, 2015 . Of the Restricted Stock Awards issued to executive officers and certain other employees, 210,000 were contingent upon the Corporation meeting certain performance goals to be set by the Committee of the Corporation each year (“Performance Shares”), with the remaining based on time and service.
On September 12, 2012, the Board of Directors of the Corporation granted Restricted Stock Awards totaling 319,667 shares for those executive officers in place on such date. The Restricted Stock Awards were to vest commencing January 1, 2014 and with the number of Restricted Stock Awards scheduled to be vested and earned on each vesting date on an annual basis over a five to seven year vesting schedule, with each annual vesting of each tranche of Restricted Stock Awards being subject to the attainment of annual performance targets to be set by the Committee for each year. In connection with the departure of two executive officers effective March 31, 2014, the Corporation agreed to grant and accelerate vesting of 109,667 shares of Restricted Stock Awards on April 1, 2014. In connection with the departure of the Corporation’s former p resident and c hief e xecutive o fficer effective June 30, 2015, the Corporation agreed to vest 84,000 Performance Shares and to grant and accelerate the vesting of 126,000 Performance Shares on the Separation Date. See Note 1 2 : Commitments and Contingencies – Departure of Executive Officer.
On June 5, 2015, in connection with the Executive Employment Agreements, the Corporation granted a total of 37,550.54 Restricted Stock Awards, which were valued in accordance with ASC 718 – Stock Compensation, at their fair value. These awards are scheduled to vest equally over a three -year period on each annual anniversary date of the grant date.
All currently outstanding and unvested Restricted Stock Awards provided to the officers , certain other employees , and members of the Board of Directors of the Corporation were issued under the 2013 Plan.
Information regarding the Restricted Stock Awards grant activity is summarized below:
Weighted-Average
Grant – Date
Shares
Fair Value
Outstanding at January 1, 2015
$
Granted
Vested
Forfeited
Outstanding at September 30, 2015
$
As of September 30, 2015 , the Company had $2.5 million of total unrecognized compensation cost related to unvested Restricted Stock Awards granted under the Corporation’s stock compensation plans. That cost is expected to be recognized over a weighted average period of 1.9 years.
PERFORMANCE SHARE UNITS/ TSR-BASED AWARDS
On September 12, 2012, the Board of Directors of the Corporation approved the recommendations and ratified the determinations of the Committee with respect to new multi-year TSR based awards (the “TSR-Based Awards”) totaling 5,160 performance shares (the “TSR Performance Shares”) for those executive officers in place on such date, each TSR Performance Share evidencing the right to receive $1,000 in the Corporation’s common stock upon vesting. In accordance with the amended and restated TSR-Based Awards agreements entered into between the Corporation and those executive officers in June 2013, the TSR Performance Shares were to vest commencing December 31, 2014, with the number of TSR Performance Shares scheduled to be granted annually over the next four years. The Corporation granted 1,032 TSR Performance Shares in the year ended December 31, 2013, which were valued in accordance with ASC 718, Compensation - Stock Compensation, at their fair value, utilizing a Monte-Carlo simulation to estimate the probability of the vesting conditions being satisfied. In connection with the departure of two executive officers effective March 31, 2014, the Corporation agreed to vest 357 TSR Performance Shares and to grant and accelerate the vesting of 528 TSR Performance Shares, for which the Corporation issued 45,062 shares of Common Stock on April 2, 2014. In connection with the departure of the Corporation’s former p resident and c hief e xecutive o fficer effective June 30, 2015, the Corporation agreed to vest 675 TSR Performance Shares on the Separation Date, for which it issued 41,811 shares of common stock. See Note 1 2 : Commitments and Contingencies – Departure of Executive Officer.
On June 5, 2015, in connection with the Executive Employment Agreements, the Corporation granted a total of 112,651.64 performance share units (“PSUs”) which will vest from 0 to 150 percent of the number of PSUs granted based on the Corporation’s total shareholder return relative to a peer group of equity office REITs over a three -year performance period starting from the grant date, each PSU evidencing the right to receive a share of the Corporation’s common stock upon vesting. The PSUs are also entitled to the payment of dividend equivalents in respect of vested PSUs in the form of additional PSUs. The PSUs were valued in accordance with ASC 718, Compensation - Stock Compensation, at their fair value on the grant date, utilizing a Monte-Carlo simulation to estimate the probability of the vesting conditions being satisfied.
The Corporation has reserved shares of common stock under the 2004 Plan and 2013 Plan for issuance upon vesting of the TSR Performance Shares and PSUs in accordance with the terms and conditions of the TSR-Based Awards and P SUs.
DEFERRED STOCK COMPENSATION PLAN FOR DIRECTORS
The Amended and Restated Deferred Compensation Plan for Directors, which commenced January 1, 1999, allows non ‑employee directors of the Corporation to elect to defer up to 100 percent of their annual retainer fee into deferred stock units. The deferred stock units are convertible into an equal number of shares of common stock upon the directors’ termination of service from the Board of Directors or a change in control of the Corporation, as defined in the plan. Deferred stock units are credited to each director quarterly using the closing price of the Corporation’s common stock on the applicable dividend record date for the respective quarter. Each participating director’s account is also credited for an equivalent amount of deferred stock units based on the dividend rate for each quarter.
During the nine months ended September 30, 2015 and 2014 , 15,279 and 15,230 deferred stock units were earned, respectively. As of September 30, 2015 and December 31, 2014 , there were 173,025 and 157,730 deferred stock units outstanding, respectively.
LIMITED PARTNERS’ CAPITAL
Common Units
Certain individuals and entities own common units in the Company. A common unit and a share of Common Stock of the Corporation have substantially the same economic characteristics in as much as they effectively share equally in the net income or loss of the Company. Common unitholders (other than the General Partner) have the right to redeem their common units, subject to certain restrictions. The redemption is required to be satisfied in shares of Common Stock of the General Partner, cash, or a combination thereof, calculated as follows: one share of the General Partner’s Common Stock, or cash equal to the fair market value of a share of the General Partner’s Common Stock at the time of redemption, for each common unit. The Company, in its sole discretion, determines the form of redemption of common units (i.e., whether a common unitholder receives Common Stock of the General Partner, cash, or any combination thereof). If the Company elects to satisfy the redemption with shares of Common Stock of the General Partner as opposed to cash, the General Partner is obligated to issue shares of its Common Stock to the redeeming unitholder. Regardless of the rights described above, the common unitholders may not put their units for cash to the Company or the General Partner under any circumstances.
EARNINGS PER UNIT
Basic EPU excludes dilution and is computed by dividing net income available to common unitholders by the weighted average number of units outstanding for the period. Diluted EPU reflects the potential dilution that could occur if securities or other contracts to issue common stock were exercised or converted into common stock.
The following information presents the Company’s results for the three and nine months ended September 30, 2015 and 2014 in accordance with ASC 260, Earnings Per Share: (dollars in thousands, except per unit amounts)
Three Months Ended
Nine Months Ended
September 30,
September 30,
Computation of Basic EPU
Net income (loss)
$
$
$
$
Add: Noncontrolling interest in consolidated joint ventures
Net income (loss) available to common unitholders
$
$
$
$
Weighted average common units
Basic EPU :
Net income (loss) available to common unitholders
$
$
$
$
Three Months Ended
Nine Months Ended
September 30,
September 30,
Computation of Diluted EPU
Net income (loss) available to common unitholders
$
$
$
$
Weighted average common unit
Diluted EPU :
Net income (loss) available to common unitholders
$
$
$
$
The following schedule reconciles the units used in the basic EPU calculation to the units used in the diluted EPU calculation: (in thousands)
Three Months Ended
Nine Months Ended
September 30,
September 30,
Basic EPU units
Add: Restricted Stock Awards
-
-
Diluted EPU units
Contingently issuable shares under the PSU awards and Price Vesting Options were excluded from the denominator in 2015 because the criteria had not been met for the period ended September 30, 2015. Contingently issuable shares under the TSR Performance Shares were excluded from the denominator in 2014 because the criteria had not been met for the period ended September 30, 2014. Not included in the computations of diluted EPU were 405,000 and 10,000 stock options as such securities were anti-dilutive during the periods ended September 30, 2015 and 2014 , respectively. Unvested restricted stock outstanding as of September 30, 2015 and 2014 were 99,006 and 304,816 shares, respectively.
Distributions declared per common unit for each of the three month periods ended September 30, 2015 and 2014 was $0.15 per unit. Distributions declared per common unit for the n i ne month periods ended September 30, 2015 and 2014 was $0.45 and $0.60 per unit, respectively. </t>
  </si>
  <si>
    <t>Noncontrolling Interests In Consolidated Joint Ventures</t>
  </si>
  <si>
    <t>Noncontrolling Interests In Consolidated Joint Ventures [Abstract]</t>
  </si>
  <si>
    <t xml:space="preserve">1 5 . NONCONTROLLING INTERESTS IN CONSOLIDATED JOINT VENTURES
The Company consolidates certain joint ventures in which it has ownership interests. Various entities and/or individuals hold noncontrolling interests in these ventures.
The following table reflects the activity of noncontrolling interests in consolidated joint ventures for the nine months ended September 30, 2015 and 2014, respectively ( dollars in thousands) :
Nine Months Ended
September 30,
Balance at January 1
$
$
Net income (loss)
Increase in noncontrolling interests
Balance at September 30
$
$
PARTICIPATION RIGHTS
The Company’s interests in certain real estate projects ( three properties and a future development) each provide for the initial distributions of net cash flow solely to the Company, and thereafter, other parties have participation rights in 50 percent of the excess net cash flow remaining after the distribution to the Company of the aggregate amount equal to the sum of: (a) the Company’s capital contributions, plus (b) an IRR of 10 percent per annum. </t>
  </si>
  <si>
    <t>Segment Reporting</t>
  </si>
  <si>
    <t>Segment Reporting [Abstract]</t>
  </si>
  <si>
    <t>16. SEGMENT REPORTING
The Company operates in three business segments: (i) commercial and other real estate, (ii) multi-family real estate, and (iii) multi-family services. The Company provides leasing, property management, acquisition, development, construction and tenant-related services for its commercial and other real estate and multi-family real estate portfolio. The Company’s multi ‑family services business also provides similar services for third parties. The Company no longer considers construction services as a reportable segment as it phased out this line of business in 2014. The Company had no revenues from foreign countries recorded for the nine months ended September 30, 2015 and 2014 . The Company had no long lived assets in foreign locations as of September 30, 2015 and December 31, 2014 . The accounting policies of the segments are the same as those described in Note 2: Significant Accounting Policies, excluding depreciation and amortization.
The Company evaluates performance based upon net operating income from the combined properties in each of its real estate segments (commercial and other, and multi-family) and from its multi-family services segment.
Selected results of operations for the three and nine months ended September 30, 2015 and 2014 and selected asset information as of September 30, 2015 and December 31, 2014 regarding the Company’s operating segments are as follows. Amounts for prior periods have been restated to conform to the current period segment reporting presentation: (dollars in thousands)
Real Estate
Commercial
Multi-family
Corporate
Total
&amp; Other
Multi-family
Services
&amp; Other (d)
Company
Total revenues:
Three months ended:
September 30, 2015
$
$
$
(e)
$
$
September 30, 2014
(f)
Nine months ended:
September 30, 2015
(g)
September 30, 2014
(h)
Total operating and
interest expenses (a):
Three months ended:
September 30, 2015
$
$
$
$
$
September 30, 2014
Nine months ended:
September 30, 2015
September 30, 2014
Equity in earnings (loss) of
unconsolidated joint ventures:
Three months ended:
September 30, 2015
$
$
$
$
-
$
September 30, 2014
-
Nine months ended:
September 30, 2015
-
September 30, 2014
-
Net operating income (loss) (b):
Three months ended:
September 30, 2015
$
$
$
$
$
September 30, 2014
Nine months ended:
September 30, 2015
September 30, 2014
Total assets:
September 30, 2015
$
$
$
$
$
December 31, 2014
Total long-lived assets (c):
September 30, 2015
$
$
$
$
$
December 31, 2014
Total investments in
unconsolidated joint ventures:
September 30, 2015
$
$
$
$
-
$
December 31, 2014
-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The Company recorded an impairment charge of $164.2 million on assets included in the commercial and other real estate business segment for the three and nine months ended September 30, 2015. See Note 3: Recent Transactions – Impairments on Properties Held and Used.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1,621 of fees earned for this period from the multi-family real estate segment, which are eliminated in consolidation.
(f) Includes $1,199 of fees earned for this period from the multi-family real estate segment, which are eliminated in consolidation.
(g) Includes $4,452 of fees earned for this period from the multi-family real estate segment, which are eliminated in consolidation.
(h) Includes $2,962 of fees earned for this period from the multi-family real estate segment, which are eliminated in consolidation.
The following schedule reconciles net operating income to net income available to common unitholders: (dollars in thousands)
Three Months Ended
Nine Months Ended
September 30,
September 30,
Net operating income
$
$
$
$
Add (deduct):
Depreciation and amortization
Realized gains on disposition of
rental property, net
Gain on sale of investment in unconsolidated joint venture
-
-
-
Impairments
-
-
Net income (loss)
Noncontrolling interest in consolidated joint ventures
Net income (loss) available to common unitholders
$
$
$
$</t>
  </si>
  <si>
    <t>Significant Accounting Policies (Policy)</t>
  </si>
  <si>
    <t>Rental Property</t>
  </si>
  <si>
    <t>Rental
Property Rental properties are stated at cost less accumulated depreciation and amortization. Costs directly related to the acquisition, development and construction of rental properties are capitalized. Acquisition ‑related costs are expensed as incurred. Capitalized development and construction costs include pre-construction costs essential to the development of the property, development and construction costs, interest, property taxes, insurance, salaries and other project costs incurred during the period of development. Capitalized development and construction salaries and related costs approximated $ 0.9 million and $1.0 million for the three months ended September 30, 2015 and 2014 , respectively, and $3.5 million and $ 2.7 million for the nine months ended September 30, 2015 and 2014, respectively. Included in total rental property is construction, tenant improvement and development in-progress of $ 103.1 million and $ 62.8 million as of September 30, 2015 and December 31, 2014 , respectively. Ordinary repairs and maintenance are expensed as incurred; major replacements and betterments, which improve or extend the life of the asset, are capitalized and depreciated over their estimated useful lives. Fully-depreciated assets are removed from the accounts.
The Company considers a construction project as substantially completed and held available for occupancy upon the substantial completion of tenant improvements, but no later than one year from cessation of major construction activity (as distinguished from activities such as routine maintenance and cleanup). If portions of a rental project are substantially completed and occupied by tenants, or held available for occupancy, and other portions have not yet reached that stage, the substantially completed portions are accounted for as a separate project. The Company allocates costs incurred between the portions under construction and the portions substantially completed and held available for occupancy, primarily based on a percentage of the relative square footage of each portion, and capitalizes only those costs associated with the portion under construction.
Properties are depreciated using the straight-line method over the estimated useful lives of the assets. The estimated useful lives are as follows:
Leasehold interests
Remaining lease term
Buildings and improvements
5 to 40 years
Tenant improvements
The shorter of the term of the
related lease or useful life
Furniture, fixtures and equipment
5 to 10 years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such as estimated cash flow projections utilizing appropriate discount and capitalization rates, estimates of replacement costs net of depreciation, and available market inform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On a periodic basis, management assesses whether there are any indicators that the value of the Company’s rental propertie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value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See Note 3: Recent Transactions – Impairments on Properties Held and Used.</t>
  </si>
  <si>
    <t>Rental Property Held For Sale</t>
  </si>
  <si>
    <t>Rental Property
Held for Sale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 valuation allowance is established.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value before the property was classified as held for sale, adjusted for any depreciation (amortization) expense that would have been recognized had the property been continuously classified as held and used, or (b) the fair value at the date of the subsequent decision not to sell.</t>
  </si>
  <si>
    <t>Investments in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value of the investment over the value of the investment. The Company’s estimates of value for each investment (particularly in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 . See Note 4: Investments in Unconsolidated Joint Ventures.</t>
  </si>
  <si>
    <t>Cash And Cash Equivalents</t>
  </si>
  <si>
    <t>Cash and Cash
Equivalents All highly liquid investments with a maturity of three months or less when purchased are considered to be cash equivalents.</t>
  </si>
  <si>
    <t>Deferred Financing Costs</t>
  </si>
  <si>
    <t>Deferred
Financing Costs Costs incurred in obtaining financing are capitalized and amortized over the term of the related indebtedness. Amortization of such costs is included in interest expense and was $ 945,000 and $ 778,000 for the three months ended September 30, 2015 and 2014 , respectively, and $2,846,000 and $2,306,000 for the nine months ended September 30, 2015 and 2014 , respectively. If a financing obligation is extinguished early, any unamortized deferred financing costs are written off and included in gains (losses) from early extinguishment of debt. No such unamortized costs were written off for the nine months ended September 30, 2015 and 2014.</t>
  </si>
  <si>
    <t>Deferred Leasing Costs</t>
  </si>
  <si>
    <t>Deferred
Leasing Costs Costs incurred in connection with commercial leases are capitalized and amortized on a straight-line basis over the terms of the related leases and included in depreciation and amortization. Unamortized deferred leasing costs are charged to amortization expense upon early termination of the lease. Certain employees of the Corporation are compensated for providing leasing services to the Properties. The portion of such compensation related to commercial leases, which is capitalized and amortized, was approximately $ 922,000 and $ 940,000 for the three months ended September 30, 2015 and 2014 , respectively, and approximately $2,738,000 and $2,816,000 for the nine months ended September 30, 2015 and 2014 , respectively.</t>
  </si>
  <si>
    <t>Goodwill</t>
  </si>
  <si>
    <t xml:space="preserve">Goodwill Goodwill represents the excess of the purchase price over the fair value of net tangible and intangible assets acquired in a business combination. Goodwill is allocated to various reporting units, as applicable. Each of the Company’s segments consists of a reporting unit. Goodwill is not amortized. Management performs an annual impairment test for goodwill during the fourth quarter and between annual tests, management evaluates the recoverability of goodwill whenever events or changes in circumstances indicate that the carrying value of goodwill may not be fully recoverable. In its impairment tests of goodwill, management first assesses qualitative factors to determine whether it is more likely than not that the fair value of a reporting unit is less than its carrying value. If, based on this assessment, management determines that the fair value of the reporting unit is not less than its carrying value, then performing the additional two-step impairment test is unnecessary. If the carrying value of goodwill exceeds its fair value, an impairment charge is recognized. </t>
  </si>
  <si>
    <t>Derivative Instruments</t>
  </si>
  <si>
    <t>Derivative
Instrument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nd qualifying as fair value hedges, the changes in the fair value of both the derivative instrument and the hedged item are recorded in earnings. For derivatives designated as cash flow hedges, the effective portions of the derivative are reported in other comprehensive income (“OCI”) and are subsequently reclassified into earnings when the hedged item affects earnings. Changes in fair value of derivative instruments not designated as hedging and ineffective portions of hedges are recognized in earnings in the affected period.</t>
  </si>
  <si>
    <t>Revenue Recognition</t>
  </si>
  <si>
    <t>Revenue
Recognition Base rental revenue is recognized on a straight-line basis over the terms of the respective leases. Unbilled rents receivable represents the cumulative amount by which straight-line rental revenue exceeds rents currently billed in accordance with the lease agreements.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rate renewal options for below-market leases. The capitalized above-market lease values for acquired properties are amortized as a reduction of base rental revenue over the remaining terms of the respective leases, and the capitalized below-market lease values are amortized as an increase to base rental revenue over the remaining initial terms plus the terms of any below-market fixed-rate renewal options of the respective leases.
Escalations and recoveries from tenants are received from tenants for certain costs as provided in the lease agreements. These costs generally include real estate taxes, utilities, insurance, common area maintenance and other recoverable costs. See Note 13: Tenant Leases.
Real estate services revenue includes property management, development, construction and leasing commission fees and other services, and payroll and related costs reimbursed from clients. Fee income derived from the Company’s unconsolidated joint ventures (which are capitalized by such ventures) are recognized to the extent attributable to the unaffiliated ownership interests.
Parking income includes income from parking spaces leased to tenants and others.
Other income includes income from tenants for additional services arranged for by the Company and income from tenants for early lease terminations.</t>
  </si>
  <si>
    <t>Allowance For Doubtful Accounts</t>
  </si>
  <si>
    <t>Allowance for
Doubtful Accounts Management performs a detailed review of amounts due from tenants to determine if an allowance for doubtful accounts is required based on factors affecting the collectability of the accounts receivable balances. The factors considered by management in determining which individual tenant receivable balances, or aggregate receivable balances, require a collectability allowance include the age of the receivable, the tenant’s payment history, the nature of the charges, any communications regarding the charges and other related information. Management’s estimate of the allowance for doubtful accounts requires management to exercise significant judgment about the timing, frequency and severity of collection losses, which affects the allowance and net income.</t>
  </si>
  <si>
    <t>Income And Other Taxes</t>
  </si>
  <si>
    <t>Income and
Other Taxes The Company is a partnership, and, as a result, all income and losses of the partnership are allocated to the partners for inclusion in their respective tax returns. Accordingly, no provision or benefit for income taxes has been made in the accompanying financial statements.
Certain of the Company’s corporate subsidiaries are taxable REIT subsidiaries (each a “TRS”). In general, a TRS of the Company may perform additional services for tenants of the Company and generally may engage in any real estate or non-real estate related business (except for the operation or management of health care facilities or lodging facilities or the providing to any person, under a franchise, license or otherwise, rights to any brand name under which any lodging facility or health care facility is operated). A TRS is subject to corporate federal income tax. The Company has conducted business through its TRS entities for certain property management, development, construction and other related services, as well as to hold a joint venture interest in a hotel and other matters.
As of September 30, 2015 , the Company had a deferred tax asset related to its TRS activity with a balance of approximately $ 16.0 million which has been fully reserved for through a valuation allowance. If the Corporation fails to qualify as a REIT in any taxable year, the Corporation will be subject to federal income tax (including any applicable alternative minimum tax) on its taxable income at regular corporate tax rates. The Corporation is subject to certain state and local taxes.
Pursuant to the amended provisions related to uncertain tax provisions of ASC 740, Income Taxes, the Company recognized no material adjustments regarding its tax accounting treatment. The Company expects to recognize interest and penalties related to uncertain tax positions, if any, as income tax expense, which is included in general and administrative expense.
In the normal course of business, the Company or one of its subsidiaries is subject to examination by federal, state and local jurisdictions in which it operates, where applicable. As of September 30, 2015 , the tax years that remain subject to examination by the major tax jurisdictions under the statute of limitations are generally from the year 2010 forward.</t>
  </si>
  <si>
    <t>Earnings Per Unit</t>
  </si>
  <si>
    <t>Earnings
Per Unit The Company presents both basic and diluted earnings per unit (“EPU”). Basic EPU excludes dilution and is computed by dividing net income available to common unitholders by the weighted average number of units outstanding for the period. Diluted EPU reflects the potential dilution that could occur if securities or other contracts to issue common units were exercised or converted into common units, where such exercise or conversion would result in a lower EPU amount from continuing operations amount. Units whose issuance is contingent upon the satisfaction of certain conditions shall be considered outstanding and included in the computation of diluted EPU as follows (i) if all necessary conditions have been satisfied by the end of the period (the events have occurred), those units shall be included as of the beginning of the period in which the conditions were satisfied (or as of the date of the grant, if later) or (ii) if all necessary conditions have not been satisfied by the end of the period, the number of contingently issuable units included in diluted EPU shall be based on the number of units, if any, that would be issuable if the end of the reporting period were the end of the contingency period (for example, the number of units that would be issuable based on current period earnings or period-end market price) and if the result would be dilutive. Those contingently issuable units shall be included in the denominator of diluted EPU as of the beginning of the period (or as of the date of the grant, if later).</t>
  </si>
  <si>
    <t>Distributions Payable</t>
  </si>
  <si>
    <t>Distributions
Payable The distributions payable at September 30, 2015 represents distributions payable to common unitholders ( 100,100,450 units) for all such holders of record as of October 5, 2015 with respect to the third quarter 2015 . The third quarter 2015 common unit distributions of $ 0.15 per common unit were approved by the Corporation’s Board of Directors on September 22, 2015 and paid on October 15, 2015 .
The distributions payable at December 31, 2014 represents distributions payable to common unitholders ( 99,950,528 units) for all such holders of record as of January 6, 2015 with respect to the fourth quarter 2014 . The fourth quarter 2014 common unit distributions of $ 0.15 per common unit were approved by the Corporation’s Board of Directors on December 9, 2014 and paid on January 14, 2015 .</t>
  </si>
  <si>
    <t>Costs Incurred For Stock Issuances</t>
  </si>
  <si>
    <t>Costs Incurred
For Stock
Issuances Costs incurred in connection with the Corporation’s stock issuances are reflected as a reduction of General Partner’s capital.</t>
  </si>
  <si>
    <t>Stock Compensation</t>
  </si>
  <si>
    <t>Stock
Compensation The Company accounts for stock compensation in accordance with the provisions of ASC 718, Compensation-Stock Compensation. These provisions require that the estimated fair value of restricted stock (“Restricted Stock Awards”), restricted stock units (“RSUs”), performance share units (“PSUs”), total stockholder return based performance shares (“TSR”) and stock options at the grant date be amortized ratably into expense over the appropriate vesting period. The Company recorded stock compensation expense of $ 695,000 and $ 830,000 for the three months ended September 30, 2015 and 2014 , respectively, and $1,500,000 and $5,094,000 for the nine months ended September 30, 2015 and 2014, respectively. The amount for the nine months ended September 30, 2014 included $3,150,000 related to the departure of certain executive officers of the Corporation.</t>
  </si>
  <si>
    <t>Other Comprehensive Income</t>
  </si>
  <si>
    <t xml:space="preserve">Other
Comprehensive
Income Other comprehensive income (loss), if any, includes items that are recorded in equity, such as unrealized holding gains or losses on marketable securities available for sale. There was no difference in other comprehensive income to net income for the three and nine months ended September 30, 2015 and 2014 , and no accumulated other comprehensive income as of September 30, 2015 and December 31, 2014 . </t>
  </si>
  <si>
    <t>Fair Value Hierarchy</t>
  </si>
  <si>
    <t xml:space="preserve">Fair Value
Hierarchy The standard Fair Value Measurements specifies a hierarchy of valuation techniques based upon whether the inputs to those valuation techniques reflect assumptions other market participants would use based upon market data obtained from independent sources (observable inputs). The following summarizes the fair value hierarchy:
·
Level 1: Quoted prices in active markets that are unadjusted and accessible at the measurement date for identical, unrestricted assets or liabilities;
·
Level 2: Quoted prices for identical assets and liabilities in markets that are inactive, quoted prices for similar assets and liabilities in active markets or financial instruments for which significant inputs are observable, either directly or indirectly, such as interest rates and yield curves that are observable at commonly quoted intervals and
·
Level 3: Prices or valuations that require inputs that are both significant to the fair value measurement and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Discontinued Operations</t>
  </si>
  <si>
    <t xml:space="preserve">Discontinued
Operations In April 2014, the Financial Accounting Standards Board (“FASB”) issued guidance related to the reporting of discontinued operation and disclosures of disposals of components of an entity. This guidance defines a discontinued operation as a component or group of components disposed or classified as held for sale and represents a strategic shift that has (or will have) a major effect on an entity’s operations and final result; the guidance states that a strategic shift could include a disposal of a major geographical area of operations, a major line of business, a major equity method investment or other major parts of an entity. The guidance also provides for additional disclosure requirements in connection with both discontinued operations and other dispositions not qualifying as discontinued operations. The guidance is effective for all companies for annual and interim periods beginning on or after December 15, 2014. The guidance applies prospectively to new disposals and new classifications of disposal groups as held for sale after the effective date. All entities could early adopt the guidance for new disposals (or new classifications as held for sale) that had not been reported in financial statements previously issued or available for issuance. The Company elected to early adopt this standard effective with the interim period beginning January 1, 2014. Prior to January 1, 2014, properties identified as held for sale and/or disposed of were presented in discontinued operations for all periods presented. </t>
  </si>
  <si>
    <t>Impact Of Recently-Issued Accounting Standards</t>
  </si>
  <si>
    <t xml:space="preserve">Impact Of
Recently-Issued
Accounting
Standard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and early adoption is permitted for periods beginning after December 15, 2016. The Company is currently in the process of evaluating the impact the adoption of ASU 2014-09 will have on the Company’s financial position or results of operations.
In June 2014, the FASB issued ASU 2014-12 Compensation—Stock Compensation (Topic 718) - Accounting for Share-Based Payments When the Terms of an Award Provide That a Performance Target Could Be Achieved after the Requisite Service Period (“ASU 2014-12”). The amendments in ASU 2014-12 apply to all reporting entities that grant their employees share-based payments in which the terms of the award provide that a performance target that affects vesting could be achieved after the requisite service period. That is, the employee would be eligible to vest in the award regardless of whether the employee is rendering service on the date the performance target is achieved. Current GAAP does not contain explicit guidance on how to account for those share-based payments. ASU 2014-12 is intended to resolve the accounting treatment of such awards. The amendments in ASU 2014-12 are effective for annual periods and interim periods within those annual periods beginning after December 15, 2015 with early adoption permitted. The Company is currently in the process of evaluating the impact the adoption of ASU 2014-12 will have on the Company’s financial position or results of operations.
In August 2014, the FASB issued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the Company’s consolidated financial statements.
In February 2015, the FASB issued ASU 2015-02, Consolidation–Amendments to the Consolidation Analysis (Topic 810) (“ASU 2015-02”). ASU 2015-02 updates guidance related to accounting for consolidation of certain limited partnerships. ASU 2015-02 does not add or remove any of the five characteristics that determine if an entity is a VIE; however, it changes the manner in which a reporting entity assesses its ability to make decisions about the entity's activities. Additionally, ASU 2015-02 removes three of the six criteria that must be met for a fee arrangement to not be a VIE and modifies how an entity assesses interests held through related parties. ASU 2015-02 is effective for fiscal years and interim periods within those years beginning after December 15, 2015, with early adoption permitted. The Company is currently evaluating the impact this guidance will have on its consolidated financial statements when adopted.
In April 2015, the FASB issued ASU 2015-03, Interest–Imputation of Interest-Simplifying the Presentation of Debt Issuance Costs (Subtopic 835-30)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ASU 2015-15).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The Company is currently evaluating the impact this guidance will have on its consolidated financial statements when adopted. </t>
  </si>
  <si>
    <t>Significant Accounting Policies (Tables)</t>
  </si>
  <si>
    <t>Estimated Useful Lives Of Assets</t>
  </si>
  <si>
    <t>Leasehold interests
Remaining lease term
Buildings and improvements
5 to 40 years
Tenant improvements
The shorter of the term of the
related lease or useful life
Furniture, fixtures and equipment
5 to 10 years</t>
  </si>
  <si>
    <t>Recent Transactions (Tables)</t>
  </si>
  <si>
    <t>Summary Of Income From Properties Disposed</t>
  </si>
  <si>
    <t>Three Months Ended
Nine Months Ended
September 30,
September 30,
Total revenues
$
$
$
$
Operating and other expenses
Depreciation and amortization
Interest expense
Income (loss) from properties disposed of
$
$
$
$
Realized gains on dispositions
Total income from properties disposed of
$
$
$
$</t>
  </si>
  <si>
    <t>Investments In Unconsolidated Joint Ventures (Tables)</t>
  </si>
  <si>
    <t>Summary Of Unconsolidated Joint Ventures</t>
  </si>
  <si>
    <t>Property Debt
Number of
Company's
Carrying Value
As of September 30, 2015
Apartment Units
Effective
September 30,
December 31,
Maturity
Interest
Entity / Property Name
or Square Feet (sf)
Ownership % (a)
Balance
Date
Rate
Multi-family
Marbella RoseGarden, L.L.C./ Marbella (b)
units
%
$
$
$
05/01/18
%
RoseGarden Monaco Holdings, L.L.C./ Monaco (b)
units
%
02/01/21
%
Rosewood Lafayette Holdings, L.L.C./ Highlands at Morristown Station (c)
units
%
-
-
-
-
PruRose Port Imperial South 15, LLC /RiversEdge at Port Imperial (b)
units
%
-
-
09/01/20
%
Rosewood Morristown, L.L.C. / Metropolitan at 40 Park (d) (e)
units
%
(f)
(f)
Overlook Ridge JV 2C/3B, L.L.C./The Chase at Overlook Ridge (b)
units
%
12/26/15
L+2.50
%
(g)
PruRose Riverwalk G, L.L.C./ RiverTrace at Port Imperial (b)
units
%
07/15/21
%
(h)
Elmajo Urban Renewal Associates, LLC / Lincoln Harbor (Bldg A&amp;C) (b)
units
%
-
-
03/01/30
%
(i)
Crystal House Apartments Investors LLC / Crystal House (j)
units
%
04/01/20
%
Portside Master Company, L.L.C./ Portside at Pier One - Bldg 7 (b)
units
%
-
12/04/15
L+2.50
%
(k)
PruRose Port Imperial South 13, LLC / RiverParc at Port Imperial (b)
units
%
-
06/27/16
L+2.15
%
(l)
Roseland/Port Imperial Partners, L.P./ Riverwalk C (b) (m)
units
%
-
-
-
RoseGarden Marbella South, L.L.C./ Marbella II
units
%
03/30/17
L+2.25
%
(n)
Estuary Urban Renewal Unit B, LLC / Lincoln Harbor (Bldg B) (b)
units
%
-
-
03/01/30
%
(o)
Riverpark at Harrison I, L.L.C./ Riverpark at Harrison
units
%
08/01/25
%
(p)
Capitol Place Mezz LLC / Station Townhouses
units
%
07/01/33
%
(q)
Harborside Unit A Urban Renewal, L.L.C. / URL Harborside
units
%
08/01/29
%
(r)
RoseGarden Monaco, L.L.C./ San Remo Land
potential units
%
-
-
-
Grand Jersey Waterfront URA, L.L.C./ Liberty Landing
potential units
%
-
-
-
Office
Red Bank Corporate Plaza, L.L.C./ Red Bank
sf
%
05/17/16
L+3.00
%
(s)
12 Vreeland Associates, L.L.C./ 12 Vreeland Road
sf
%
07/01/23
%
BNES Associates III / Offices at Crystal Lake
sf
%
11/01/23
%
Hillsborough 206 Holdings, L.L.C./ Hillsborough 206
sf
%
-
-
-
KPG-P 100 IMW JV, LLC / 100 Independence Mall West
sf
%
-
-
09/09/16
L+7.00
%
(t)
Keystone-Penn
sf
(u)
-
-
(v)
(v)
Keystone-TriState
sf
(w)
(x)
(x)
KPG-MCG Curtis JV, L.L.C./ Curtis Center (y)
sf
%
(z)
(z)
(z)
Other
Plaza VIII &amp; IX Associates, L.L.C./ Vacant land (parking operations)
sf
%
-
-
-
Roseland/North Retail, L.L.C./ Riverwalk at Port Imperial (b)
sf
%
-
-
-
South Pier at Harborside / Hyatt Regency Jersey City on the Hudson
rooms
%
(aa)
(aa)
(ab)
(ab)
Stamford SM LLC / Senior Mezzanine Loan (ac)
n/a
n/a
%
-
-
-
-
-
Other (ad)
-
-
-
Totals:
$
$
$
(a)
Company's effective ownership % represents the Company's entitlement to residual distributions after payments of priority returns, where applicable.
(b)
The Company's ownership interests in this venture are subordinate to its partner's preferred capital balance and the Company is not expected to meaningfully participate in the venture's cash flows in the near term.
(c)
See discussion in Recent Transactions following in this footnote for disposition of Company's interest in the unconsolidated joint ventures.
(d)
Through the joint venture, the Company also owns a 12.5 percent interest in a 50,973 square feet retail building ("Shops at 40 Park") and a 25 percent interest in a to-be-built 59 -unit, five story multi-family rental development property ("Lofts at 40 Park").
(e)
The Company's ownership interests in this venture are subordinate to its partner's preferred capital balance and the payment of the outstanding balance remaining on a note ( $975 as of September 30, 2015), and is not expected to meaningfully participate in the venture's cash flows in the near term.
(f)
Property debt balance consists of: (i) a loan, collateralized by the Metropolitan at 40 Park, with a balance of $38,600 , bears interest at 3.25 percent, matures in September 2020 and is interest only through September 2015 ; (ii) an amortizable loan, collateralized by the Shops at 40 Park, with a balance of $6,489 , bears interest at 3.63 percent, matures in August 2018 ; and (iii) a loan, collateralized by the Lofts at 40 Park, with a balance of $1,117 , bears interest at LIBOR plus 250 basis points and matures in September 2016 . The Shops at 40 Park mortgage loan also provides for additional borrowing proceeds of $1 million based on certain preferred thresholds being achieved.
(g)
The construction loan has a maximum borrowing amount of $55,500 and provides, subject to certain conditions, two one -year extension options with a fee of 25 basis points each. The joint venture has a swap agreement that fixes the all-in rate to 3.0875 percent per annum on an initial notional amount of $1,840 , increasing to $52,000 , for the period from September 3, 2013 to November 2, 2015.
(h)
The permanent loan has a maximum borrowing amount of $80,249 .
(i)
The construction loan with a maximum borrowing amount of $91,000 converted to a permanent loan on February 27, 2015.
(j)
The Company also owns a 50 percent interest in a vacant land to accommodate the development of approximately 295 additional units of which 252 are currently approved.
(k)
The construction loan has a maximum borrowing amount of $42,500 and provides, subject to certain conditions, two two-year extension options with a fee of 12.5 basis points for the first two -year extension and 25 basis points for the second two -year extension.
(l)
The construction loan has a maximum borrowing amount of $73,350 and provides, subject to certain conditions, one -year extension option followed by a six -month extension option with a fee of 25 basis points each. The joint venture has a swap agreement that fixes the all-in rate to 2.79 percent per annum on an initial notional amount of $1,620 , increasing to $69,500 for the period from July 1, 2013 to January 1, 2016.
(m)
The Company also owns a 20 percent residual interest in undeveloped land parcels: parcels 6, I, and J ("Port Imperial North Land") that can accommodate the development of 836 apartment units.
(n)
The construction loan has a maximum borrowing amount of $77,400 and provides, subject to certain conditions, two one -year extension options with a fee of 25 basis points for each year.
(o)
The construction loan with a maximum borrowing amount of $57,000 converted to a permanent loan on February 27, 2015.
(p)
The construction loan with a maximum borrowing amount of $23,400 converted to a permanent loan on July 14, 2015 . See discussion in Recent Transactions following in this footnote.
(q)
The construction/permanent loan has a maximum borrowing amount of $100,700 with amortization starting in August 2017.
(r)
The construction/permanent loan has a maximum borrowing amount of $192,000 .
(s)
The joint venture has a swap agreement that fixes the all-in rate to 3.99375 percent per annum on an initial notional amount of $13,650 and then adjusting in accordance with an amortization schedule, which is effective from October 17, 2011 through loan maturity.
(t)
The mortgage loan has two one -year extension options, subject to certain conditions, and includes a $25 million construction escrow with a balance of $0.5 million to be drawn at September 30, 2015.
(u)
The Company’s equity interests in the joint ventures will be subordinated to Keystone Entities receiving a 15 percent internal rate of return (“IRR”) after which the Company will receive a 10 percent IRR on its subordinate equity and then all profit will be split equally. See discussion in Recent Transactions following in this footnote.
(v)
Principal balance of $127,600 bears interest at 5.114 percent and matures in August 27, 2023 ; principal balance of $85,521 bears interest at rates ranging from LIBOR+5.0 percent to LIBOR+5.75 percent and matures in August 27, 2016 ; principal balance of $10,425 bears interest at LIBOR+6.0 percent matures in August 27, 2015 .
(w)
Includes the Company’s pari-passu interests of $4.4 million in five properties and Company’s subordinated equity interests to Keystone Entities receiving a 15 percent internal rate of return (“IRR”) after which the Company will receive a 10 percent IRR on its subordinate equity and then all profit will be split equally.
(x)
Principal balance of $41,849 bears interest at 4.95 percent and matures on July 1, 2017 ; principal balance of $72,329 bears interest at rates ranging from 5.65 percent to 6.75 percent and matures on September 9, 2017 ; principal balance of $14,250 bears interest at 4.88 percent and matures on July 6, 2024 ; principal balance of $63,400 bears interest at 4.93 percent and matures on July 6, 2044 ; principal balance of $15,050 bears interest at 4.71 percent and matures on August 6, 2044 .
(y)
Includes undivided interests in the same manner as investments in noncontrolling partnership, pursuant to ASC 970-323-25-12.
(z)
See Note 9: Mortgages, Loans Payable and Other Obligations for debt secured by interests in these assets.
(aa)
The negative carrying value for this venture of $1,419 and $1,854 as of September 30, 2015 and December 31, 2014, respectively, were included in accounts payable, accrued expenses and other liabilities.
(ab)
Balance includes: (i) mortgage loan, collateralized by the hotel property, with a balance of $60,498 , bears interest at 6.15 percent and matures in November 2016 , and (ii) loan with a balance of $3,594 , bears interest at fixed rates ranging from 6.09 percent to 6.62 percent and matures in August 1, 2020 . The Company posted a $3.6 million letter of credit in support of this loan, half of which is indemnified by the partner.
(ac)
The joint venture collected net proceeds of $47.2 million at maturity, of which the Company received its share of $37.8 million on August 6, 2014.
(ad)
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Summary Of Company's Equity In Earnings (Loss) Of Unconsolidated Joint Ventures</t>
  </si>
  <si>
    <t>Three Months Ended
Nine Months Ended
September 30,
September 30,
Entity / Property Name
Multi-family
Marbella RoseGarden, L.L.C./ Marbella
$
$
$
$
RoseGarden Monaco Holdings, L.L.C./ Monaco
Rosewood Lafayette Holdings, L.L.C./ Highlands at Morristown Station
-
PruRose Port Imperial South 15, LLC /RiversEdge at Port Imperial
-
-
-
-
Rosewood Morristown, L.L.C. / Metropolitan at 40 Park
Overlook Ridge JV 2C/3B, L.L.C./The Chase at Overlook Ridge
PruRose Riverwalk G, L.L.C./ RiverTrace at Port Imperial
Elmajo Urban Renewal Associates, LLC / Lincoln Harbor (Bldg A&amp;C)
-
-
-
Crystal House Apartments Investors LLC / Crystal House
Portside Master Company, L.L.C./ Portside at Pier One - Bldg 7
PruRose Port Imperial South 13, LLC / RiverParc at Port Imperial
Roseland/Port Imperial Partners, L.P./ Riverwalk C
RoseGarden Marbella South, L.L.C./ Marbella II
-
-
-
-
Estuary Urban Renewal Unit B, LLC / Lincoln Harbor (Bldg B)
-
-
-
Riverpark at Harrison I, L.L.C./ Riverpark at Harrison
-
-
Capitol Place Mezz LLC / Station Townhouses
-
-
Harborside Unit A Urban Renewal, L.L.C. / URL Harborside
-
-
-
RoseGarden Monaco, L.L.C./ San Remo Land
-
-
-
-
Grand Jersey Waterfront URA, L.L.C./ Liberty Landing
-
Office
Red Bank Corporate Plaza, L.L.C./ Red Bank
12 Vreeland Associates, L.L.C./ 12 Vreeland Road
BNES Associates III / Offices at Crystal Lake
Hillsborough 206 Holdings, L.L.C./ Hillsborough 206
-
-
KPG-P 100 IMW JV, LLC / 100 Independence Mall West
Keystone-Penn
-
-
Keystone-TriState
KPG-MCG Curtis JV, L.L.C./ Curtis Center
Other
Plaza VIII &amp; IX Associates, L.L.C./ Vacant land (parking operations)
Roseland/North Retail, L.L.C./ Riverwalk at Port Imperial
South Pier at Harborside / Hyatt Regency Jersey City on the Hudson
Stamford SM LLC / Senior Mezzanine Loan
-
-
Other
Company's equity in earnings (loss) of unconsolidated joint ventures
$
$
$
$</t>
  </si>
  <si>
    <t>Summary Of Financial Position Of Unconsolidated Joint Ventures</t>
  </si>
  <si>
    <t>September 30,
December 31,
Assets:
Rental property, net
$
$
Other assets
Total assets
$
$
Liabilities and partners'/
members' capital:
Mortgages and loans payable
$
$
Other liabilities
Partners'/members' capital
Total liabilities and
partners'/members' capital
$
$</t>
  </si>
  <si>
    <t>Summary Of The Results Of Operations Of Unconsolidated Joint Ventures</t>
  </si>
  <si>
    <t>Three Months Ended
Nine Months Ended
September 30,
September 30,
Total revenues
$
$
$
$
Operating and other expenses
Depreciation and amortization
Interest expense
Net loss
$
$
$
$</t>
  </si>
  <si>
    <t>Deferred Charges, Goodwill And Other Assets, Net (Tables)</t>
  </si>
  <si>
    <t>Schedule Of Deferred Charges, Goodwill And Other Assets</t>
  </si>
  <si>
    <t xml:space="preserve">September 30,
December 31,
(dollars in thousands)
Deferred leasing costs
$
$
Deferred financing costs
Accumulated amortization
Deferred charges, net
Notes receivable (a)
In-place lease values, related intangibles and other assets, net
Goodwill
Prepaid expenses and other assets, net
Total deferred charges, goodwill and other assets, net
$
$
(a)
Includes as of September 30, 2015 : a mortgage receivable for $ 10.4 million which bears interest at LIBOR plus six percent and matures in August 2016 ; and an interest-free note receivable with a net present value of $ 3.1 million and matures in April 2023 . The Company believes these balances are fully collectible. </t>
  </si>
  <si>
    <t>Summary Of Notional Fair Value Of Derivative Financial Instruments</t>
  </si>
  <si>
    <t xml:space="preserve">Fair Value
Notional
Strike
Effective
Expiration
September 30,
December 31,
Value
(a)
Rate
Date
Date
LIBOR Cap
$
%
September 2014
October 2015
$
-
$
LIBOR Cap
%
September 2014
October 2015
-
LIBOR Cap
%
October 2015
October 2016
LIBOR Cap
%
October 2015
October 2016
$
$
(a)
The notional value is an indication of the extent of our involvement in these instruments at that time, but does not represent exposure to credit, interest rate or market risks. </t>
  </si>
  <si>
    <t>Restricted Cash (Tables)</t>
  </si>
  <si>
    <t>Schedule Of Restricted Cash</t>
  </si>
  <si>
    <t>September 30,
December 31,
Security deposits
$
$
Escrow and other reserve funds
Total restricted cash
$
$</t>
  </si>
  <si>
    <t>Senior Unsecured Notes (Tables)</t>
  </si>
  <si>
    <t>Summary Of Senior Unsecured Notes</t>
  </si>
  <si>
    <t xml:space="preserve">September 30,
December 31,
Effective
Rate (1)
5.800% Senior Unsecured Notes, due January 15, 2016
$
$
%
2.500% Senior Unsecured Notes, due December 15, 2017
%
7.750% Senior Unsecured Notes, due August 15, 2019
%
4.500% Senior Unsecured Notes, due April 18, 2022
%
3.150% Senior Unsecured Notes, due May 15, 2023
%
Total senior unsecured notes
$
$
(1) Includes the cost of terminated treasury lock agreements (if any), offering and other transaction costs and the discount/premium on the notes, as applicable. </t>
  </si>
  <si>
    <t>Unsecured Revolving Credit Facility (Tables)</t>
  </si>
  <si>
    <t>Change In The Operating Partnership's Unsecured Debt Ratings</t>
  </si>
  <si>
    <t>Operating Partnership's
Interest Rate -
Unsecured Debt Ratings:
Applicable Basis Points
Facility Fee
Higher of S&amp;P or Moody's
Above LIBOR
Basis Points
No ratings or less than BBB-/Baa3
BBB- or Baa3 (current)
BBB or Baa2
BBB+ or Baa1
A- or A3 or higher</t>
  </si>
  <si>
    <t>Mortgages, Loans Payable And Other Obligations (Tables)</t>
  </si>
  <si>
    <t>Summary Of Mortgages, Loans Payable And Other Obligations</t>
  </si>
  <si>
    <t>Effective
September 30,
December 31,
Property Name
Lender
Rate (a)
Maturity
Overlook - Site IIID,IIIC, IIIA (b)
Wells Fargo Bank N.A.
LIBOR+3.50
%
-
$
-
Overlook - Site IIB (Quarrystone I) (b)
Wells Fargo Bank N.A.
LIBOR+2.50
%
-
-
10 Independence (c)
Wells Fargo CMBS
%
-
-
4 Sylvan (d)
Wells Fargo CMBS
%
-
-
210 Clay (e)
Wells Fargo CMBS
%
-
-
5 Becker (f)
Wells Fargo CMBS
%
-
-
6 Becker, 85 Livingston,
Wells Fargo CMBS
%
$
08/11/14
(h)
75 Livingston &amp;
20 Waterview (g)
9200 Edmonston Road
Principal Commercial Funding L.L.C.
%
05/01/15
(i)
Port Imperial South
Wells Fargo Bank N.A.
LIBOR+1.75
%
11/18/15
4 Becker
Wells Fargo CMBS
%
05/11/16
Curtis Center (j)
CCRE &amp; PREFG
LIBOR+5.912
%
(m)
10/09/16
Various (k)
Prudential Insurance
%
01/15/17
150 Main St.
Webster Bank
LIBOR+2.35
%
(o)
03/30/17
23 Main Street
JPMorgan CMBS
%
09/01/18
Harborside Plaza 5
The Northwestern Mutual Life
%
11/01/18
Insurance Co. &amp; New York Life
Insurance Co.
100 Walnut Avenue
Guardian Life Insurance Co.
%
02/01/19
One River Center (l)
Guardian Life Insurance Co.
%
02/01/19
Park Square
Wells Fargo Bank N.A.
LIBOR+1.872
%
(n)
04/10/19
Port Imperial South 4/5 Retail
American General Life &amp; A/G PC
%
12/01/21
Port Imperial South 4/5 Garage
American General Life &amp; A/G PC
%
12/01/29
Total mortgages, loans payable and other obligations
$
$
(a)
Reflects effective rate of debt, including deferred financing costs, comprised of the cost of terminated treasury lock agreements (if any), debt initiation costs, mark-to-market adjustment of acquired debt and other transaction costs, as applicable.
(b)
On March 27, 2015, the Company repaid these loans at par, using borrowings on the Company's unsecured revolving credit facility.
(c)
On May 27, 2015, the Company transferred the deed for 10 Independence Boulevard to the lender in satisfaction of its obligation. See Note 3: Recent Transactions.
(d)
On June 11, 2015, the Company transferred the deed for 4 Sylvan Way to the lender in satisfaction of its obligation. See Note 3: Recent Transactions.
(e)
On July 21, 2015, the Company transferred the deed for 210 Clay to the lender in satisfaction of its obligation. See Note 3: Recent Transactions.
(f)
On August 24, 2015, the Company transferred the deed for 5 Becker to the lender in satisfaction of its obligation. See Note 3: Recent Transactions.
(g)
Mortgage is cross collateralized by the four properties.
(h)
The loan was not repaid at maturity and the Company is in discussions with the lender regarding potential options in satisfaction of the obligation.
(i)
Excess cash flow, as defined, is being held by the lender for re-leasing costs. The deed for the property was placed in escrow and is available to the lender in the event of default or non-payment at maturity. The mortgage loan was not repaid at maturity on May 1, 2015. The Company is in discussions with the lender regarding a further extension of the loan.
(j)
The Company owns a 50 percent tenants-in-common interest in the Curtis Center property. The Company’s $64.0 million loan consists of its 50 percent interest in a $102 million senior loan with a current rate of 3.501 percent at September 30, 2015 and its 50 percent interest in a $26 million mezzanine loan (with a maximum borrowing capacity of $48 million) with a current rate of 9.707 percent at September 30, 2015. The senior loan rate is based on a floating rate of one -month LIBOR plus 329 basis points and the mezzanine loan rate is based on a floating rate of one -month LIBOR plus 950 basis points. The Company has entered into LIBOR caps for the periods of the loans. The loans provide for three one -year extension options.
(k)
Mortgage is cross collateralized by seven properties. The Company has agreed, subject to certain conditions, to guarantee repayment of $61.1 million of the loan.
(l)
Mortgage is collateralized by the three properties comprising One River Center.
(m)
The effective interest rate includes amortization of deferred financing costs of 1.362 percent.
(n)
The effective interest rate includes amortization of deferred financing costs of 0.122 percent.
(o)
This construction loan has a maximum borrowing capacity of $28.8 million.</t>
  </si>
  <si>
    <t>Disclosure Of Fair Value Of Assets And Liabilities (Tables)</t>
  </si>
  <si>
    <t>Schedule Of Valuation Techniques And Significant Unobservable Inputs</t>
  </si>
  <si>
    <t>Fair Value at
Primary
September 30,
Valuation
Unobservable
Location
Range of
Description
2015
Techniques
Inputs
Type
Rates
Properties held and used on which the Company recognized impairment losses
$
Discounted cash flows
Discount rate
Suburban
8% - 15%
Central Business District
6% - 8%
Exit Capitalization rate
Suburban
7.5% - 9%
Central Business District
4.6% - 5.75%</t>
  </si>
  <si>
    <t>Commitments And Contingencies (Tables)</t>
  </si>
  <si>
    <t>Future Minimum Rental Payments Of Ground Leases</t>
  </si>
  <si>
    <t>Year
Amount
October 1 through December 31, 2015
$
2016
2017
2018
2019
2020 through 2084
Total
$</t>
  </si>
  <si>
    <t>Tenant Leases (Tables)</t>
  </si>
  <si>
    <t>Future Minimum Rentals To Be Received Under Non-Cancelable Operating Leases</t>
  </si>
  <si>
    <t>Year
Amount
October 1 through December 31, 2015
$
2016
2017
2018
2019
2020 and thereafter
Total
$</t>
  </si>
  <si>
    <t>Mack-Cali Realty, L.P's Partners' Capital (Tables)</t>
  </si>
  <si>
    <t>Schedule Of Stock Option Plans</t>
  </si>
  <si>
    <t>Weighted
Aggregate
Average
Intrinsic
Shares
Exercise
Value
Under Options
Price
$(000’s)
Outstanding at January 1, 2015
$
-
Granted
Lapsed or Cancelled
Outstanding at September 30, 2015 ($17.31 – $21.25)
$
$
Options exercisable at September 30, 2015
-
Available for grant at September 30, 2015</t>
  </si>
  <si>
    <t>Schedule Of Weighted Average Assumptions</t>
  </si>
  <si>
    <t>Time Vesting
Price Vesting
Options
Options
Expected life (in years)
Risk-free interest rate
%
%
Volatility
%
%
Dividend yield
%
%</t>
  </si>
  <si>
    <t>Schedule Of Restricted Stock Awards</t>
  </si>
  <si>
    <t>Weighted-Average
Grant – Date
Shares
Fair Value
Outstanding at January 1, 2015
$
Granted
Vested
Forfeited
Outstanding at September 30, 2015
$</t>
  </si>
  <si>
    <t>Schedule Of Basic And Diluted Earnings Per Unit</t>
  </si>
  <si>
    <t>Three Months Ended
Nine Months Ended
September 30,
September 30,
Computation of Basic EPU
Net income (loss)
$
$
$
$
Add: Noncontrolling interest in consolidated joint ventures
Net income (loss) available to common unitholders
$
$
$
$
Weighted average common units
Basic EPU :
Net income (loss) available to common unitholders
$
$
$
$
Three Months Ended
Nine Months Ended
September 30,
September 30,
Computation of Diluted EPU
Net income (loss) available to common unitholders
$
$
$
$
Weighted average common unit
Diluted EPU :
Net income (loss) available to common unitholders
$
$
$
$
The following schedule reconciles the units used in the basic EPU calculation to the units used in the diluted EPU calculation: (in thousands)
Three Months Ended
Nine Months Ended
September 30,
September 30,
Basic EPU units
Add: Restricted Stock Awards
-
-
Diluted EPU units</t>
  </si>
  <si>
    <t>Noncontrolling Interest In Consolidated Joint Ventures (Tables)</t>
  </si>
  <si>
    <t>Schedule Of Activity Of Noncontrolling Interests</t>
  </si>
  <si>
    <t>Nine Months Ended
September 30,
Balance at January 1
$
$
Net income (loss)
Increase in noncontrolling interests
Balance at September 30
$
$</t>
  </si>
  <si>
    <t>Segment Reporting (Tables)</t>
  </si>
  <si>
    <t>Schedule Of Segment Reporting Information, By Segment</t>
  </si>
  <si>
    <t>Real Estate
Commercial
Multi-family
Corporate
Total
&amp; Other
Multi-family
Services
&amp; Other (d)
Company
Total revenues:
Three months ended:
September 30, 2015
$
$
$
(e)
$
$
September 30, 2014
(f)
Nine months ended:
September 30, 2015
(g)
September 30, 2014
(h)
Total operating and
interest expenses (a):
Three months ended:
September 30, 2015
$
$
$
$
$
September 30, 2014
Nine months ended:
September 30, 2015
September 30, 2014
Equity in earnings (loss) of
unconsolidated joint ventures:
Three months ended:
September 30, 2015
$
$
$
$
-
$
September 30, 2014
-
Nine months ended:
September 30, 2015
-
September 30, 2014
-
Net operating income (loss) (b):
Three months ended:
September 30, 2015
$
$
$
$
$
September 30, 2014
Nine months ended:
September 30, 2015
September 30, 2014
Total assets:
September 30, 2015
$
$
$
$
$
December 31, 2014
Total long-lived assets (c):
September 30, 2015
$
$
$
$
$
December 31, 2014
Total investments in
unconsolidated joint ventures:
September 30, 2015
$
$
$
$
-
$
December 31, 2014
-
(a) 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
(b) Net operating income represents total revenues less total operating and interest expenses (as defined in Note “a”), plus equity in earnings (loss) of unconsolidated joint ventures, for the period.
(c) Long-lived assets are comprised of net investment in rental property, unbilled rents receivable and goodwill. The Company recorded an impairment charge of $164.2 million on assets included in the commercial and other real estate business segment for the three and nine months ended September 30, 2015. See Note 3: Recent Transactions – Impairments on Properties Held and Used.
(d) 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
(e) Includes $1,621 of fees earned for this period from the multi-family real estate segment, which are eliminated in consolidation.
(f) Includes $1,199 of fees earned for this period from the multi-family real estate segment, which are eliminated in consolidation.
(g) Includes $4,452 of fees earned for this period from the multi-family real estate segment, which are eliminated in consolidation.
(h) Includes $2,962 of fees earned for this period from the multi-family real estate segment, which are eliminated in consolidation.
The following schedule reconciles net operating income to net income available to common unitholders: (dollars in thousands)
Three Months Ended
Nine Months Ended
September 30,
September 30,
Net operating income
$
$
$
$
Add (deduct):
Depreciation and amortization
Realized gains on disposition of
rental property, net
Gain on sale of investment in unconsolidated joint venture
-
-
-
Impairments
-
-
Net income (loss)
Noncontrolling interest in consolidated joint ventures
Net income (loss) available to common unitholders
$
$
$
$</t>
  </si>
  <si>
    <t>Organization And Basis Of Presentation (Details) $ in Millions</t>
  </si>
  <si>
    <t>Sep. 30, 2015USD ($)ft²statepropertyitem</t>
  </si>
  <si>
    <t>Dec. 31, 2014USD ($)</t>
  </si>
  <si>
    <t>Real Estate Properties [Line Items]</t>
  </si>
  <si>
    <t>Percentage of ownership interest</t>
  </si>
  <si>
    <t>89.20%</t>
  </si>
  <si>
    <t>88.90%</t>
  </si>
  <si>
    <t>Number of properties owned or investment interests</t>
  </si>
  <si>
    <t>Aggregate square feet of the property owned or investment interest | ft²</t>
  </si>
  <si>
    <t>Number of states where properties are located | state</t>
  </si>
  <si>
    <t>Consolidated joint ventures, total real estate assets | $</t>
  </si>
  <si>
    <t>Consolidated joint ventures, mortgages | $</t>
  </si>
  <si>
    <t>Consolidated joint ventures, other liabilities | $</t>
  </si>
  <si>
    <t>Commercial Properties [Member]</t>
  </si>
  <si>
    <t>Number of tenants | item</t>
  </si>
  <si>
    <t>Multi-Family Properties [Member]</t>
  </si>
  <si>
    <t>Number of units | item</t>
  </si>
  <si>
    <t>Office And Office/Flex Buildings [Member]</t>
  </si>
  <si>
    <t>Office [Member]</t>
  </si>
  <si>
    <t>Office Flex Buildings [Member]</t>
  </si>
  <si>
    <t>Industrial/Warehouse Facilities [Member]</t>
  </si>
  <si>
    <t>Unconsolidated Joint Venture Multi-Family Properties [Member]</t>
  </si>
  <si>
    <t>Unconsolidated Joint Venture Office Buildings [Member]</t>
  </si>
  <si>
    <t>Parking/Retail [Member]</t>
  </si>
  <si>
    <t>Unconsolidated Joint Venture Parking/Retail Buildings [Member]</t>
  </si>
  <si>
    <t>Unconsolidated Joint Venture Hotel [Member]</t>
  </si>
  <si>
    <t>Land [Member]</t>
  </si>
  <si>
    <t>Significant Accounting Policies (Narrative) (Details) - USD ($)</t>
  </si>
  <si>
    <t>12 Months Ended</t>
  </si>
  <si>
    <t>Oct. 05, 2015</t>
  </si>
  <si>
    <t>Jan. 06, 2015</t>
  </si>
  <si>
    <t>Significant Accounting Policies [Line Items]</t>
  </si>
  <si>
    <t>Capitalized development and construction salaries and other related costs</t>
  </si>
  <si>
    <t>Construction, tenant improvement, and development in-progress</t>
  </si>
  <si>
    <t>Maximum period after cessation of major construction activity that projects are considered complete</t>
  </si>
  <si>
    <t>1 year</t>
  </si>
  <si>
    <t>Threshold of investment value for discontinuation of equity method accounting</t>
  </si>
  <si>
    <t>Write off of unamortized deferred financing costs</t>
  </si>
  <si>
    <t>Deferred leasing costs</t>
  </si>
  <si>
    <t>Provision or benefit for income taxes</t>
  </si>
  <si>
    <t>Deferred tax asset</t>
  </si>
  <si>
    <t>Income taxes, material adjustment amount</t>
  </si>
  <si>
    <t>General and limited partners common capital account units outstanding</t>
  </si>
  <si>
    <t>Distributions payable, record date</t>
  </si>
  <si>
    <t>Oct. 5,
		2015</t>
  </si>
  <si>
    <t>Jan. 6,
		2015</t>
  </si>
  <si>
    <t>Common unit distributions per common unit, declared</t>
  </si>
  <si>
    <t>Distributions payable, approved date</t>
  </si>
  <si>
    <t>Sep. 22,
		2015</t>
  </si>
  <si>
    <t>Dec. 9,
		2014</t>
  </si>
  <si>
    <t>Distributions payable, pay date</t>
  </si>
  <si>
    <t>Oct. 15,
		2015</t>
  </si>
  <si>
    <t>Jan. 14,
		2015</t>
  </si>
  <si>
    <t>Restricted stock expense</t>
  </si>
  <si>
    <t>Difference between other comprehensive income and net income</t>
  </si>
  <si>
    <t>Accumulated other comprehensive income</t>
  </si>
  <si>
    <t>Subsequent Event [Member]</t>
  </si>
  <si>
    <t>Executive Officer [Member]</t>
  </si>
  <si>
    <t>Significant Accounting Policies (Estimated Useful Lives Of Assets) (Details)</t>
  </si>
  <si>
    <t>Minimum [Member] | Buildings And Improvements [Member]</t>
  </si>
  <si>
    <t>Property, Plant and Equipment [Line Items]</t>
  </si>
  <si>
    <t>Estimated useful lives of assets</t>
  </si>
  <si>
    <t>5 years</t>
  </si>
  <si>
    <t>Minimum [Member] | Furniture, Fixtures And Equipment [Member]</t>
  </si>
  <si>
    <t>Maximum [Member] | Buildings And Improvements [Member]</t>
  </si>
  <si>
    <t>40 years</t>
  </si>
  <si>
    <t>Maximum [Member] | Furniture, Fixtures And Equipment [Member]</t>
  </si>
  <si>
    <t>10 years</t>
  </si>
  <si>
    <t>Recent Transactions (Acquisitions) (Narrative) (Details)</t>
  </si>
  <si>
    <t>Oct. 23, 2015USD ($)ft²</t>
  </si>
  <si>
    <t>Apr. 01, 2015USD ($)item</t>
  </si>
  <si>
    <t>Sep. 30, 2015USD ($)item</t>
  </si>
  <si>
    <t>Sep. 30, 2014USD ($)</t>
  </si>
  <si>
    <t>Dec. 31, 2017item</t>
  </si>
  <si>
    <t>Purchase price of property</t>
  </si>
  <si>
    <t>Total project costs</t>
  </si>
  <si>
    <t>Costs of the project incurred</t>
  </si>
  <si>
    <t>City Square Project [Member]</t>
  </si>
  <si>
    <t>Contingent consideration</t>
  </si>
  <si>
    <t>Transaction costs</t>
  </si>
  <si>
    <t>City Square Project Phase One [Member]</t>
  </si>
  <si>
    <t>City Square Project Phase Two [Member] | Scenario, Forecast [Member]</t>
  </si>
  <si>
    <t>Edison [Member] | Subsequent Event [Member]</t>
  </si>
  <si>
    <t>Area of property (in square feet) | ft²</t>
  </si>
  <si>
    <t>Acquisition expected completion date</t>
  </si>
  <si>
    <t>fourth quarter of 2015</t>
  </si>
  <si>
    <t>Recent Transactions (Dispositions) (Narrative) (Details) $ in Thousands</t>
  </si>
  <si>
    <t>Jun. 26, 2015USD ($)ft²</t>
  </si>
  <si>
    <t>Jun. 01, 2015USD ($)item</t>
  </si>
  <si>
    <t>Jan. 15, 2015USD ($)ft²</t>
  </si>
  <si>
    <t>Sep. 30, 2015USD ($)ft²propertyitem</t>
  </si>
  <si>
    <t>Jun. 30, 2015USD ($)ft²property</t>
  </si>
  <si>
    <t>Dec. 31, 2014property</t>
  </si>
  <si>
    <t>Dec. 31, 2013USD ($)</t>
  </si>
  <si>
    <t>Apr. 01, 2015item</t>
  </si>
  <si>
    <t>Sales proceeds</t>
  </si>
  <si>
    <t>Mortgage loan</t>
  </si>
  <si>
    <t>Impairment charge</t>
  </si>
  <si>
    <t>Realized gain on sale</t>
  </si>
  <si>
    <t>Number of properties sold | property</t>
  </si>
  <si>
    <t>1451 Metropolitan Drive [Member]</t>
  </si>
  <si>
    <t>Area of property sold (in square feet) | ft²</t>
  </si>
  <si>
    <t>14 Sylvan Way [Member]</t>
  </si>
  <si>
    <t>Rosewood Lafayette Holdings, L.L.C. [Member]</t>
  </si>
  <si>
    <t>Percentage of interest in venture</t>
  </si>
  <si>
    <t>25.00%</t>
  </si>
  <si>
    <t>4 Sylvan Way [Member]</t>
  </si>
  <si>
    <t>Mortgage loan, maturity date</t>
  </si>
  <si>
    <t>Aug. 11,
		2014</t>
  </si>
  <si>
    <t>10 Independence Boulevard [Member]</t>
  </si>
  <si>
    <t>4 Sylvan Way And 10 Independence [Member]</t>
  </si>
  <si>
    <t>Number of properties transferred | property</t>
  </si>
  <si>
    <t>5 Becker and 210 Clay Ave [Member]</t>
  </si>
  <si>
    <t>5 Becker [Member]</t>
  </si>
  <si>
    <t>May 11,
		2016</t>
  </si>
  <si>
    <t>210 Clay [Member]</t>
  </si>
  <si>
    <t>4 Sylvan Way, 10 Independence, 5 Becker And 210 Clay [Member]</t>
  </si>
  <si>
    <t>Recent Transactions (Impairments On Properties Held and Used) (Narrative) (Details) $ in Thousands</t>
  </si>
  <si>
    <t>Sep. 30, 2015USD ($)ft²property</t>
  </si>
  <si>
    <t>Sep. 30, 2013USD ($)</t>
  </si>
  <si>
    <t>Dec. 31, 2014USD ($)property</t>
  </si>
  <si>
    <t>New Jersey [Member]</t>
  </si>
  <si>
    <t>Number of real estate properties | property</t>
  </si>
  <si>
    <t>Roseland And Parsippany Properties [Member]</t>
  </si>
  <si>
    <t>Number of impaired properties | property</t>
  </si>
  <si>
    <t>Non-core Properties [Member]</t>
  </si>
  <si>
    <t>Aggregate carrying value</t>
  </si>
  <si>
    <t>Number of impaired properties reduced to carrying value | property</t>
  </si>
  <si>
    <t>Estimated fair value</t>
  </si>
  <si>
    <t>New Jersey Hudson River [Member]</t>
  </si>
  <si>
    <t>Earn out period</t>
  </si>
  <si>
    <t>3 years</t>
  </si>
  <si>
    <t>Recent Transactions (Appointment Of Executive Officers) (Narrative) (Details)</t>
  </si>
  <si>
    <t>Jun. 05, 2015item$ / sharesshares</t>
  </si>
  <si>
    <t>Sep. 30, 2015USD ($)$ / sharesshares</t>
  </si>
  <si>
    <t>Appointment Of Executive Officers [Line Items]</t>
  </si>
  <si>
    <t>Shares granted</t>
  </si>
  <si>
    <t>Shares under options - Granted</t>
  </si>
  <si>
    <t>Exercisable period</t>
  </si>
  <si>
    <t>Share price | $ / shares</t>
  </si>
  <si>
    <t>Annual Installments | item</t>
  </si>
  <si>
    <t>Common stock trade share price | $ / shares</t>
  </si>
  <si>
    <t>Common stock trading days</t>
  </si>
  <si>
    <t>30 days</t>
  </si>
  <si>
    <t>Messr Rudin And Messr DeMarco [Member]</t>
  </si>
  <si>
    <t>Annual base salary | $</t>
  </si>
  <si>
    <t>Annual bonus opportunity percentage</t>
  </si>
  <si>
    <t>100.00%</t>
  </si>
  <si>
    <t>Annual bonus opportunity amount | $</t>
  </si>
  <si>
    <t>Annual Bonus Opportunity Threshold Amount | $</t>
  </si>
  <si>
    <t>Annual bonus opportunity threshold percentage</t>
  </si>
  <si>
    <t>50.00%</t>
  </si>
  <si>
    <t>Messr Rudin And Messr DeMarco [Member] | Maximum [Member]</t>
  </si>
  <si>
    <t>200.00%</t>
  </si>
  <si>
    <t>Three Equal Annual Installment [Member]</t>
  </si>
  <si>
    <t>Three Equal Annual Installment [Member] | Messr Rudin And Messr DeMarco [Member]</t>
  </si>
  <si>
    <t>Common Stock Trades [Member]</t>
  </si>
  <si>
    <t>Common Stock Trades [Member] | Messr Rudin And Messr DeMarco [Member]</t>
  </si>
  <si>
    <t>Restricted Stock [Member] | Minimum [Member]</t>
  </si>
  <si>
    <t>Stock compensation vesting period</t>
  </si>
  <si>
    <t>Restricted Stock [Member] | Maximum [Member]</t>
  </si>
  <si>
    <t>7 years</t>
  </si>
  <si>
    <t>Restricted Stock [Member] | 2013 Incentive Stock Plan [Member]</t>
  </si>
  <si>
    <t>Restricted Stock [Member] | Messr Rudin And Messr DeMarco [Member] | 2013 Incentive Stock Plan [Member]</t>
  </si>
  <si>
    <t>Performance period</t>
  </si>
  <si>
    <t>Performance Shares [Member] | 2013 Incentive Stock Plan [Member]</t>
  </si>
  <si>
    <t>Performance Shares [Member] | Messr Rudin And Messr DeMarco [Member] | 2013 Incentive Stock Plan [Member]</t>
  </si>
  <si>
    <t>Performance Shares [Member] | Three Years Period Award [Member] | 2013 Incentive Stock Plan [Member] | Minimum [Member]</t>
  </si>
  <si>
    <t>Percentage of shares vested</t>
  </si>
  <si>
    <t>0.00%</t>
  </si>
  <si>
    <t>Performance Shares [Member] | Three Years Period Award [Member] | 2013 Incentive Stock Plan [Member] | Maximum [Member]</t>
  </si>
  <si>
    <t>150.00%</t>
  </si>
  <si>
    <t>Performance Shares [Member] | Three Years Period Award [Member] | Messr Rudin And Messr DeMarco [Member] | 2013 Incentive Stock Plan [Member] | Minimum [Member]</t>
  </si>
  <si>
    <t>Performance Shares [Member] | Three Years Period Award [Member] | Messr Rudin And Messr DeMarco [Member] | 2013 Incentive Stock Plan [Member] | Maximum [Member]</t>
  </si>
  <si>
    <t>Recent Transactions (Summary Of Income From Property Disposed) (Details) - USD ($) $ in Thousands</t>
  </si>
  <si>
    <t>Income (loss) from properties disposed of</t>
  </si>
  <si>
    <t>Realized gains dispositions</t>
  </si>
  <si>
    <t>Total income from properties disposed of</t>
  </si>
  <si>
    <t>Disposal Group, Not Discontinued Operations [Member]</t>
  </si>
  <si>
    <t>Operating and other expenses</t>
  </si>
  <si>
    <t>Investments In Unconsolidated Joint Ventures (Narrative) (Details)</t>
  </si>
  <si>
    <t>Jul. 14, 2015USD ($)item</t>
  </si>
  <si>
    <t>May. 13, 2015USD ($)item</t>
  </si>
  <si>
    <t>Sep. 30, 2015USD ($)ft²roompropertyitementity</t>
  </si>
  <si>
    <t>Aug. 28, 2015USD ($)ft²</t>
  </si>
  <si>
    <t>Aug. 27, 2015USD ($)</t>
  </si>
  <si>
    <t>Jul. 15, 2015</t>
  </si>
  <si>
    <t>Schedule of Equity Method Investments [Line Items]</t>
  </si>
  <si>
    <t>Company's investment in unconsolidated joint ventures</t>
  </si>
  <si>
    <t>Outstanding borrowings under the facility</t>
  </si>
  <si>
    <t>Management, leasing, development and other services fees</t>
  </si>
  <si>
    <t>Accounts receivable from unconsolidated joint ventures</t>
  </si>
  <si>
    <t>Number of VIEs | entity</t>
  </si>
  <si>
    <t>Maximum exposure to loss</t>
  </si>
  <si>
    <t>Estimated future funding commitments</t>
  </si>
  <si>
    <t>Capital balance</t>
  </si>
  <si>
    <t>Unconsolidated Joint Ventures [Member] | Guarantee of Indebtedness of Others [Member]</t>
  </si>
  <si>
    <t>Maximum borrowing capacity</t>
  </si>
  <si>
    <t>Number of properties | property</t>
  </si>
  <si>
    <t>Unconsolidated Joint Venture Retail Buildings [Member]</t>
  </si>
  <si>
    <t>Unconsolidated Joint Venture Land Parcels [Member]</t>
  </si>
  <si>
    <t>Unconsolidated Joint Venture Office And Retail Buildings [Member]</t>
  </si>
  <si>
    <t>Unconsolidated Joint Venture Development Projects [Member]</t>
  </si>
  <si>
    <t>Parent Company [Member] | Unconsolidated Joint Ventures [Member] | Guarantee of Indebtedness of Others [Member]</t>
  </si>
  <si>
    <t>Minimum [Member]</t>
  </si>
  <si>
    <t>7.50%</t>
  </si>
  <si>
    <t>Maximum [Member]</t>
  </si>
  <si>
    <t>85.00%</t>
  </si>
  <si>
    <t>Variable Interest Entity [Member]</t>
  </si>
  <si>
    <t>South Pier At Harborside [Member]</t>
  </si>
  <si>
    <t>[1]</t>
  </si>
  <si>
    <t>Number of units | room</t>
  </si>
  <si>
    <t>[2]</t>
  </si>
  <si>
    <t>Letter of credit</t>
  </si>
  <si>
    <t>Overlook Ridge JV, L.L.C. [Member]</t>
  </si>
  <si>
    <t>Amount sold</t>
  </si>
  <si>
    <t>Distribution cash received from sale</t>
  </si>
  <si>
    <t>[3]</t>
  </si>
  <si>
    <t>[2],[3]</t>
  </si>
  <si>
    <t>Keystone-Penn [Member]</t>
  </si>
  <si>
    <t>[2],[4]</t>
  </si>
  <si>
    <t>Riverpark At Harrison I, L.L.C. [Member]</t>
  </si>
  <si>
    <t>36.00%</t>
  </si>
  <si>
    <t>45.00%</t>
  </si>
  <si>
    <t>Proceeds from loans</t>
  </si>
  <si>
    <t>Riverpark At Harrison I, L.L.C. [Member] | Unconsolidated Joint Venture Multi-Family Properties [Member]</t>
  </si>
  <si>
    <t>44.00%</t>
  </si>
  <si>
    <t>Percentage of additional interest acquired</t>
  </si>
  <si>
    <t>20.00%</t>
  </si>
  <si>
    <t>Ownership percentage of third party venture</t>
  </si>
  <si>
    <t>55.00%</t>
  </si>
  <si>
    <t>Construction Loan [Member] | Keystone-Penn [Member]</t>
  </si>
  <si>
    <t>Construction Loan [Member] | Riverpark At Harrison I, L.L.C. [Member]</t>
  </si>
  <si>
    <t>Mortgage Loan [Member] | Riverpark At Harrison I, L.L.C. [Member]</t>
  </si>
  <si>
    <t>The negative carrying value for this venture of $1,419 and $1,854 as of September 30, 2015 and December 31, 2014, respectively, were included in accounts payable, accrued expenses and other liabilities.</t>
  </si>
  <si>
    <t>Company's effective ownership % represents the Company's entitlement to residual distributions after payments of priority returns, where applicable.</t>
  </si>
  <si>
    <t>See discussion in Recent Transactions following in this footnote for disposition of Company's interest in the unconsolidated joint ventures.</t>
  </si>
  <si>
    <t>[4]</t>
  </si>
  <si>
    <t>The Company's equity interests in the joint ventures will be subordinated to Keystone Entities receiving a 15 percent internal rate of return ("IRR") after which the Company will receive a 10 percent IRR on its subordinate equity and then all profit will be split equally.  See discussion in Recent Transactions following in this footnote.</t>
  </si>
  <si>
    <t>Investments In Unconsolidated Joint Ventures (Summary Of Unconsolidated Joint Ventures) (Details) $ in Thousands</t>
  </si>
  <si>
    <t>Sep. 03, 2013USD ($)</t>
  </si>
  <si>
    <t>Jul. 30, 2013USD ($)</t>
  </si>
  <si>
    <t>Sep. 30, 2015USD ($)ft²room$ / itempropertyitem</t>
  </si>
  <si>
    <t>Jun. 01, 2015item</t>
  </si>
  <si>
    <t>May. 13, 2015item</t>
  </si>
  <si>
    <t>Carrying Amount</t>
  </si>
  <si>
    <t>Property Debt, Balance</t>
  </si>
  <si>
    <t>Collection of notes receivable</t>
  </si>
  <si>
    <t>Company's Effective Ownership %</t>
  </si>
  <si>
    <t>Number of Apartment Units | item</t>
  </si>
  <si>
    <t>Marbella RoseGarden, L.L.C. [Member]</t>
  </si>
  <si>
    <t>[1],[2]</t>
  </si>
  <si>
    <t>24.27%</t>
  </si>
  <si>
    <t>Property Debt, Maturity Date</t>
  </si>
  <si>
    <t>May 1,
		2018</t>
  </si>
  <si>
    <t>Property Debt, Interest Rate</t>
  </si>
  <si>
    <t>4.99%</t>
  </si>
  <si>
    <t>RoseGarden Monaco Holdings, L.L.C. [Member]</t>
  </si>
  <si>
    <t>15.00%</t>
  </si>
  <si>
    <t>Feb. 1,
		2021</t>
  </si>
  <si>
    <t>4.19%</t>
  </si>
  <si>
    <t>PruRose Port Imperial South 15, L.L.C. [Member]</t>
  </si>
  <si>
    <t>Sep. 1,
		2020</t>
  </si>
  <si>
    <t>4.32%</t>
  </si>
  <si>
    <t>Rosewood Morristown, L.L.C. [Member]</t>
  </si>
  <si>
    <t>[4],[5]</t>
  </si>
  <si>
    <t>[2],[4],[5]</t>
  </si>
  <si>
    <t>12.50%</t>
  </si>
  <si>
    <t>[4],[5],[6]</t>
  </si>
  <si>
    <t>Note payable</t>
  </si>
  <si>
    <t>Overlook Ridge JV 2C/3B, L.L.C. [Member]</t>
  </si>
  <si>
    <t>Dec. 26,
		2015</t>
  </si>
  <si>
    <t>Property Debt, Interest Rate, LIBOR</t>
  </si>
  <si>
    <t>[1],[7]</t>
  </si>
  <si>
    <t>L+2.50</t>
  </si>
  <si>
    <t>Property Debt, Interest Rate, Spread Over LIBOR</t>
  </si>
  <si>
    <t>[7]</t>
  </si>
  <si>
    <t>2.50%</t>
  </si>
  <si>
    <t>Overlook Ridge JV 2C/3B, L.L.C. [Member] | Construction Loan [Member]</t>
  </si>
  <si>
    <t>3.0875%</t>
  </si>
  <si>
    <t>Number of extension options | item</t>
  </si>
  <si>
    <t>Loan extension period</t>
  </si>
  <si>
    <t>Notional amount</t>
  </si>
  <si>
    <t>Overlook Ridge JV 2C/3B, L.L.C. [Member] | Construction Loan Extension Number 1 [Member]</t>
  </si>
  <si>
    <t>Extension fee</t>
  </si>
  <si>
    <t>0.25%</t>
  </si>
  <si>
    <t>PruRose Riverwalk G, L.L.C. [Member]</t>
  </si>
  <si>
    <t>Jul. 15,
		2021</t>
  </si>
  <si>
    <t>[1],[8]</t>
  </si>
  <si>
    <t>6.00%</t>
  </si>
  <si>
    <t>PruRose Riverwalk G, L.L.C. [Member] | Permanent Loan [Member]</t>
  </si>
  <si>
    <t>Elmajo Urban Renewal Associates, LLC [Member]</t>
  </si>
  <si>
    <t>Mar. 1,
		2030</t>
  </si>
  <si>
    <t>[1],[9]</t>
  </si>
  <si>
    <t>4.00%</t>
  </si>
  <si>
    <t>Elmajo Urban Renewal Associates, LLC [Member] | Construction Loan [Member]</t>
  </si>
  <si>
    <t>Crystal House Apartments Investors LLC [Member]</t>
  </si>
  <si>
    <t>[10]</t>
  </si>
  <si>
    <t>[2],[10]</t>
  </si>
  <si>
    <t>Apr. 1,
		2020</t>
  </si>
  <si>
    <t>3.17%</t>
  </si>
  <si>
    <t>Percentage of interest in developable land</t>
  </si>
  <si>
    <t>Number of units available for development | $ / item</t>
  </si>
  <si>
    <t>Number of approved units available for development | item</t>
  </si>
  <si>
    <t>Portside Master Company, L.L.C. [Member]</t>
  </si>
  <si>
    <t>38.25%</t>
  </si>
  <si>
    <t>Dec. 4,
		2015</t>
  </si>
  <si>
    <t>[1],[11]</t>
  </si>
  <si>
    <t>[11]</t>
  </si>
  <si>
    <t>Portside Master Company, L.L.C. [Member] | Construction Loan [Member]</t>
  </si>
  <si>
    <t>Portside Master Company, L.L.C. [Member] | Construction Loan Extension Number 1 [Member]</t>
  </si>
  <si>
    <t>2 years</t>
  </si>
  <si>
    <t>0.125%</t>
  </si>
  <si>
    <t>Portside Master Company, L.L.C. [Member] | Construction Loan Extension Number 2 [Member]</t>
  </si>
  <si>
    <t>PruRose Port Imperial South 13, L.L.C. [Member]</t>
  </si>
  <si>
    <t>Jun. 27,
		2016</t>
  </si>
  <si>
    <t>[1],[12]</t>
  </si>
  <si>
    <t>L+2.15</t>
  </si>
  <si>
    <t>[12]</t>
  </si>
  <si>
    <t>2.15%</t>
  </si>
  <si>
    <t>PruRose Port Imperial South 13, L.L.C. [Member] | Construction Loan [Member]</t>
  </si>
  <si>
    <t>2.79%</t>
  </si>
  <si>
    <t>PruRose Port Imperial South 13, L.L.C. [Member] | Construction Loan Extension Number 1 [Member]</t>
  </si>
  <si>
    <t>PruRose Port Imperial South 13, L.L.C. [Member] | Construction Loan Extension Number 2 [Member]</t>
  </si>
  <si>
    <t>6 months</t>
  </si>
  <si>
    <t>Roseland/Port Imperial Partners, L.P. [Member]</t>
  </si>
  <si>
    <t>[1],[13]</t>
  </si>
  <si>
    <t>[1],[2],[13]</t>
  </si>
  <si>
    <t>RoseGarden Marbella South, L.L.C. [Member]</t>
  </si>
  <si>
    <t>Mar. 30,
		2017</t>
  </si>
  <si>
    <t>[14]</t>
  </si>
  <si>
    <t>L+2.25</t>
  </si>
  <si>
    <t>2.25%</t>
  </si>
  <si>
    <t>RoseGarden Marbella South, L.L.C. [Member] | Construction Loan [Member]</t>
  </si>
  <si>
    <t>RoseGarden Marbella South, L.L.C. [Member] | Construction Loan Extension Number 1 [Member]</t>
  </si>
  <si>
    <t>Estuary Urban Renewal Unit B, LLC [Member</t>
  </si>
  <si>
    <t>[1],[15]</t>
  </si>
  <si>
    <t>Estuary Urban Renewal Unit B, LLC [Member | Permanent Loan [Member]</t>
  </si>
  <si>
    <t>Aug. 1,
		2025</t>
  </si>
  <si>
    <t>[16]</t>
  </si>
  <si>
    <t>3.70%</t>
  </si>
  <si>
    <t>Riverpark At Harrison I, L.L.C. [Member] | Construction Loan [Member]</t>
  </si>
  <si>
    <t>Riverpark At Harrison I, L.L.C. [Member] | Permanent Loan [Member]</t>
  </si>
  <si>
    <t>Capitol Place Mezz LLC [Member]</t>
  </si>
  <si>
    <t>Jul. 1,
		2033</t>
  </si>
  <si>
    <t>[17]</t>
  </si>
  <si>
    <t>4.82%</t>
  </si>
  <si>
    <t>Capitol Place Mezz LLC [Member] | Construction/Permanent Loan [Member]</t>
  </si>
  <si>
    <t>Harborside Unit A Urban Renewal, LLC [Member]</t>
  </si>
  <si>
    <t>Aug. 1,
		2029</t>
  </si>
  <si>
    <t>[18]</t>
  </si>
  <si>
    <t>5.197%</t>
  </si>
  <si>
    <t>Harborside Unit A Urban Renewal, LLC [Member] | Construction/Permanent Loan [Member]</t>
  </si>
  <si>
    <t>Rosegarden Monaco L.L.C. [Member]</t>
  </si>
  <si>
    <t>41.67%</t>
  </si>
  <si>
    <t>Grand Jersey Waterfront Urban Renewal Associates, L.L.C. [Member]</t>
  </si>
  <si>
    <t>Red Bank Corporate Plaza, L.L.C. [Member]</t>
  </si>
  <si>
    <t>Square feet | ft²</t>
  </si>
  <si>
    <t>May 17,
		2016</t>
  </si>
  <si>
    <t>3.99375%</t>
  </si>
  <si>
    <t>[19]</t>
  </si>
  <si>
    <t>L+3.00</t>
  </si>
  <si>
    <t>3.00%</t>
  </si>
  <si>
    <t>12 Vreeland Associates, L.L.C. [Member]</t>
  </si>
  <si>
    <t>Jul. 1,
		2023</t>
  </si>
  <si>
    <t>2.87%</t>
  </si>
  <si>
    <t>BNES Associates III [Member]</t>
  </si>
  <si>
    <t>31.25%</t>
  </si>
  <si>
    <t>Nov. 1,
		2023</t>
  </si>
  <si>
    <t>4.76%</t>
  </si>
  <si>
    <t>Hillsborough 206 Holdings, L.L.C. [Member]</t>
  </si>
  <si>
    <t>KPG-P 100 IMW JV, LLC [Member]</t>
  </si>
  <si>
    <t>33.33%</t>
  </si>
  <si>
    <t>Sep. 9,
		2016</t>
  </si>
  <si>
    <t>[20]</t>
  </si>
  <si>
    <t>L+7.00</t>
  </si>
  <si>
    <t>7.00%</t>
  </si>
  <si>
    <t>Construction reserve</t>
  </si>
  <si>
    <t>[2],[21]</t>
  </si>
  <si>
    <t>[22]</t>
  </si>
  <si>
    <t>Keystone-Penn [Member] | Construction Loan [Member]</t>
  </si>
  <si>
    <t>Keystone-Penn [Member] | Principal Balance Due August 27, 2023 [Member]</t>
  </si>
  <si>
    <t>Aug. 27,
		2023</t>
  </si>
  <si>
    <t>5.114%</t>
  </si>
  <si>
    <t>Keystone-Penn [Member] | Principal Balance Due August 27, 2016 [Member]</t>
  </si>
  <si>
    <t>Aug. 27,
		2016</t>
  </si>
  <si>
    <t>Keystone-Penn [Member] | Principal Balance Due August 27, 2016 [Member] | Minimum [Member]</t>
  </si>
  <si>
    <t>5.00%</t>
  </si>
  <si>
    <t>Keystone-Penn [Member] | Principal Balance Due August 27, 2016 [Member] | Maximum [Member]</t>
  </si>
  <si>
    <t>5.75%</t>
  </si>
  <si>
    <t>Keystone-Penn [Member] | Principal Balance Due August 27, 2015 [Member]</t>
  </si>
  <si>
    <t>Aug. 27,
		2015</t>
  </si>
  <si>
    <t>Keystone-TriState [Member]</t>
  </si>
  <si>
    <t>[2],[23]</t>
  </si>
  <si>
    <t>[24]</t>
  </si>
  <si>
    <t>Sale price of property, capital balance in properties in which senior pari passu interest is held</t>
  </si>
  <si>
    <t>Number of properties with senior pari passu interest | property</t>
  </si>
  <si>
    <t>Keystone-TriState [Member] | Principal Balance Due July 1, 2017 [Member]</t>
  </si>
  <si>
    <t>Jul. 1,
		2017</t>
  </si>
  <si>
    <t>4.95%</t>
  </si>
  <si>
    <t>Keystone-TriState [Member] | Principal Balance Due September 9th, 2017 [Member]</t>
  </si>
  <si>
    <t>Sep. 9,
		2017</t>
  </si>
  <si>
    <t>Bears interest at fixed rate range, minimum</t>
  </si>
  <si>
    <t>5.65%</t>
  </si>
  <si>
    <t>Bears interest at fixed rate range, maximum</t>
  </si>
  <si>
    <t>6.75%</t>
  </si>
  <si>
    <t>Keystone-TriState [Member] | Principal Balance Due July 6, 2024 [Member]</t>
  </si>
  <si>
    <t>Jul. 6,
		2024</t>
  </si>
  <si>
    <t>4.88%</t>
  </si>
  <si>
    <t>Keystone-TriState [Member] | Principal Balance Due July 6, 2044 [Member]</t>
  </si>
  <si>
    <t>Jul. 6,
		2044</t>
  </si>
  <si>
    <t>4.93%</t>
  </si>
  <si>
    <t>Keystone-TriState [Member] | Principal Balance Due August 6, 2044 [Member]</t>
  </si>
  <si>
    <t>Aug. 6,
		2044</t>
  </si>
  <si>
    <t>4.71%</t>
  </si>
  <si>
    <t>Keystone-TriState [Member] | Parent Company [Member]</t>
  </si>
  <si>
    <t>Internal rate of return</t>
  </si>
  <si>
    <t>10.00%</t>
  </si>
  <si>
    <t>Keystone-TriState [Member] | Keystone Property Group [Member]</t>
  </si>
  <si>
    <t>Keystone-Penn And Keystone-TriState [Member] | Parent Company [Member]</t>
  </si>
  <si>
    <t>Keystone-Penn And Keystone-TriState [Member] | Keystone Property Group [Member]</t>
  </si>
  <si>
    <t>KPG-MCG Curtis JV, LLC [Member]</t>
  </si>
  <si>
    <t>[25]</t>
  </si>
  <si>
    <t>[2],[25]</t>
  </si>
  <si>
    <t>[25],[26]</t>
  </si>
  <si>
    <t>Plaza VIII &amp; IX Associates, L.L.C. [Member]</t>
  </si>
  <si>
    <t>Roseland/North Retail, L.L.C. [Member]</t>
  </si>
  <si>
    <t>Number of Apartment Units | room</t>
  </si>
  <si>
    <t>[27]</t>
  </si>
  <si>
    <t>Aug. 1,
		2020</t>
  </si>
  <si>
    <t>[28]</t>
  </si>
  <si>
    <t>6.09%</t>
  </si>
  <si>
    <t>6.62%</t>
  </si>
  <si>
    <t>South Pier At Harborside [Member] | Hotel [Member]</t>
  </si>
  <si>
    <t>Nov. 1,
		2016</t>
  </si>
  <si>
    <t>6.15%</t>
  </si>
  <si>
    <t>Stamford SM LLC [Member]</t>
  </si>
  <si>
    <t>[2],[29]</t>
  </si>
  <si>
    <t>80.00%</t>
  </si>
  <si>
    <t>Stamford SM LLC [Member] | Mezz Loan [Member]</t>
  </si>
  <si>
    <t>Stamford SM LLC [Member] | Parent Company [Member] | Mezz Loan [Member]</t>
  </si>
  <si>
    <t>Other [Member]</t>
  </si>
  <si>
    <t>[30]</t>
  </si>
  <si>
    <t>The Shops At 40 Park Property [Member] | Rosewood Morristown, L.L.C. [Member]</t>
  </si>
  <si>
    <t>Residual ownership interest</t>
  </si>
  <si>
    <t>Additional borrowing capacity</t>
  </si>
  <si>
    <t>The Shops At 40 Park Property [Member] | Rosewood Morristown, L.L.C. [Member] | Amortization Loan [Member]</t>
  </si>
  <si>
    <t>Aug. 1,
		2018</t>
  </si>
  <si>
    <t>3.63%</t>
  </si>
  <si>
    <t>Lofts At 40 Park Property [Member] | Rosewood Morristown, L.L.C. [Member]</t>
  </si>
  <si>
    <t>Sep. 1,
		2016</t>
  </si>
  <si>
    <t>Indirect ownership interest</t>
  </si>
  <si>
    <t>Number of stories | item</t>
  </si>
  <si>
    <t>Metropolitan Property [Member] | Rosewood Morristown, L.L.C. [Member]</t>
  </si>
  <si>
    <t>3.25%</t>
  </si>
  <si>
    <t>Port Imperial North Land [Member] | Roseland/Port Imperial Partners, L.P. [Member]</t>
  </si>
  <si>
    <t>Number of Apartment Units | $ / item</t>
  </si>
  <si>
    <t>The Company's ownership interests in this venture are subordinate to its partner's preferred capital balance and the Company is not expected to meaningfully participate in the venture's cash flows in the near term.</t>
  </si>
  <si>
    <t>The Company's ownership interests in this venture are subordinate to its partner's preferred capital balance and the payment of the outstanding balance remaining on a note ($975 as of September 30, 2015), and is not expected to meaningfully participate in the venture's cash flows in the near term.</t>
  </si>
  <si>
    <t>[5]</t>
  </si>
  <si>
    <t>Through the joint venture, the Company also owns a 12.5 percent interest in a 50,973 square feet retail building ("Shops at 40 Park") and a 25 percent interest in a to-be-built 59-unit, five story multi-family rental development property ("Lofts at 40 Park").</t>
  </si>
  <si>
    <t>[6]</t>
  </si>
  <si>
    <t>Property debt balance consists of: (i) a loan, collateralized by the Metropolitan at 40 Park, with a balance of $38,600, bears interest at 3.25 percent, matures in September 2020 and is interest only through September 2015; (ii) an amortizable loan, collateralized by the Shops at 40 Park, with a balance of $6,489, bears interest at 3.63 percent, matures in August 2018; and (iii) a loan, collateralized by the Lofts at 40 Park, with a balance of $1,117, bears interest at LIBOR plus 250 basis points and matures in September 2016.  The Shops at 40 Park mortgage loan also provides for additional borrowing proceeds of $1 million based on certain preferred thresholds being achieved.</t>
  </si>
  <si>
    <t>The construction loan has a maximum borrowing amount of $55,500 and provides, subject to certain conditions, two one-year extension options with a fee of 25 basis points each.  The joint venture has a swap agreement that fixes the all-in rate to 3.0875 percent per annum on an initial notional amount of $1,840, increasing to $52,000, for the period from September 3, 2013 to November 2, 2015.</t>
  </si>
  <si>
    <t>[8]</t>
  </si>
  <si>
    <t>The permanent loan has a maximum borrowing amount of $80,249.</t>
  </si>
  <si>
    <t>[9]</t>
  </si>
  <si>
    <t>The construction loan with a maximum borrowing amount of $91,000 converted to a permanent loan on February 27, 2015.</t>
  </si>
  <si>
    <t>The Company also owns a 50 percent interest in a vacant land to accommodate the development of approximately 295 additional units of which 252 are currently approved.</t>
  </si>
  <si>
    <t>The construction loan has a maximum borrowing amount of $42,500 and provides, subject to certain conditions, two two-year extension options with a fee of 12.5 basis points for the first two-year extension and 25 basis points for the second two-year extension.</t>
  </si>
  <si>
    <t>The construction loan has a maximum borrowing amount of $73,350 and provides, subject to certain conditions, one-year extension option followed by a six-month extension option with a fee of 25 basis points each. The joint venture has a swap agreement that fixes the all-in rate to 2.79 percent per annum on an initial notional amount of $1,620, increasing to $69,500 for the period from July 1, 2013 to January 1, 2016.</t>
  </si>
  <si>
    <t>[13]</t>
  </si>
  <si>
    <t>The Company also owns a 20 percent residual interest in undeveloped land parcels: parcels 6, I, and J ("Port Imperial North Land") that can accommodate the development of 836 apartment units.</t>
  </si>
  <si>
    <t>The construction loan has a maximum borrowing amount of $77,400 and provides, subject to certain conditions, two one-year extension options with a fee of 25 basis points for each year.</t>
  </si>
  <si>
    <t>[15]</t>
  </si>
  <si>
    <t>The construction loan with a maximum borrowing amount of $57,000 converted to a permanent loan on February 27, 2015.</t>
  </si>
  <si>
    <t>The construction loan with a maximum borrowing amount of $23,400 converted to a permanent loan on July 14, 2015.  See discussion in Recent Transactions following in this footnote.</t>
  </si>
  <si>
    <t>The construction/permanent loan has a maximum borrowing amount of $100,700 with amortization starting in August 2017.</t>
  </si>
  <si>
    <t>The construction/permanent loan has a maximum borrowing amount of $192,000.</t>
  </si>
  <si>
    <t>The joint venture has a swap agreement that fixes the all-in rate to 3.99375 percent per annum on an initial notional amount of $13,650 and then adjusting in accordance with an amortization schedule, which is effective from October 17, 2011 through loan maturity.</t>
  </si>
  <si>
    <t>The mortgage loan has two one-year extension options, subject to certain conditions, and includes a $25 million construction escrow with a balance of $0.5 million to be drawn at September 30, 2015.</t>
  </si>
  <si>
    <t>[21]</t>
  </si>
  <si>
    <t>Principal balance of $127,600 bears interest at 5.114 percent and matures in August 27, 2023; principal balance of $85,521 bears interest at rates ranging from LIBOR+5.0 percent to LIBOR+5.75 percent and matures in August 27, 2016; principal balance of $10,425 bears interest at LIBOR+6.0 percent matures in August 27, 2015.</t>
  </si>
  <si>
    <t>[23]</t>
  </si>
  <si>
    <t>Includes the Company's pari-passu interests of $4.4 million in five properties and Company's subordinated equity interests to Keystone Entities receiving a 15 percent internal rate of return ("IRR") after which the Company will receive a 10 percent IRR on its subordinate equity and then all profit will be split equally.</t>
  </si>
  <si>
    <t>Principal balance of $41,849 bears interest at 4.95 percent and matures on July 1, 2017; principal balance of $72,329 bears interest at rates ranging from 5.65 percent to 6.75 percent and matures on September 9, 2017; principal balance of $14,250 bears interest at 4.88 percent and matures on July 6, 2024; principal balance of $63,400 bears interest at 4.93 percent and matures on July 6, 2044; principal balance of $15,050 bears interest at 4.71 percent and matures on August 6, 2044.</t>
  </si>
  <si>
    <t>Includes undivided interests in the same manner as investments in noncontrolling partnership, pursuant to ASC 970-323-25-12.</t>
  </si>
  <si>
    <t>[26]</t>
  </si>
  <si>
    <t>See Note 9: Mortgages, Loans Payable and Other Obligations for debt secured by interests in these assets.</t>
  </si>
  <si>
    <t>Balance includes: (i) mortgage loan, collateralized by the hotel property, with a balance of $60,498, bears interest at 6.15 percent and matures in November 2016, and (ii) loan with a balance of $3,594, bears interest at fixed rates ranging from 6.09 percent to 6.62 percent and matures in August 1, 2020.  The Company posted a $3.6 million letter of credit in support of this loan, half of which is indemnified by the partner.</t>
  </si>
  <si>
    <t>[29]</t>
  </si>
  <si>
    <t>The joint venture collected net proceeds of $47.2 million at maturity, of which the Company received its share of $37.8 million on August 6, 2014.</t>
  </si>
  <si>
    <t>The Company owns other interests in various unconsolidated joint ventures, including interests in assets previously owned and interest in ventures whose businesses are related to its core operations. These ventures are not expected to significantly impact the Company's operations in the near term.</t>
  </si>
  <si>
    <t>Investments In Unconsolidated Joint Ventures (Summary Of Company's Equity In Earnings (Loss) Of Unconsolidated Joint Ventures) (Details) - USD ($) $ in Thousands</t>
  </si>
  <si>
    <t>Company's equity in earnings (loss) of unconsolidated joint ventures</t>
  </si>
  <si>
    <t>Investments In Unconsolidated Joint Ventures (Summary Of Financial Position Of Unconsolidated Joint Ventures) (Details) - USD ($) $ in Thousands</t>
  </si>
  <si>
    <t>Rental property, net</t>
  </si>
  <si>
    <t>Other assets</t>
  </si>
  <si>
    <t>Mortgages and loans payable</t>
  </si>
  <si>
    <t>Other liabilities</t>
  </si>
  <si>
    <t>Partners'/members' capital</t>
  </si>
  <si>
    <t>Total liabilities and partners'/members' capital</t>
  </si>
  <si>
    <t>Investments In Unconsolidated Joint Ventures (Summary Of Results Of Operations Of Unconsolidated Joint Ventures) (Details) - USD ($) $ in Thousands</t>
  </si>
  <si>
    <t>Net loss</t>
  </si>
  <si>
    <t>Deferred Charges, Goodwill And Other Assets, Net (Schedule Of Deferred Charges, Goodwill And Other Assets) (Details) - USD ($) $ in Thousands</t>
  </si>
  <si>
    <t>Accounts, Notes, Loans and Financing Receivable [Line Items]</t>
  </si>
  <si>
    <t>Deferred financing costs</t>
  </si>
  <si>
    <t>Deferred charges, gross</t>
  </si>
  <si>
    <t>Accumulated amortization</t>
  </si>
  <si>
    <t>Deferred charges, net</t>
  </si>
  <si>
    <t>Notes receivable</t>
  </si>
  <si>
    <t>In-place lease values, related intangibles and other assets, net</t>
  </si>
  <si>
    <t>Prepaid expenses and other assets, net</t>
  </si>
  <si>
    <t>Total deferred charges, goodwill and other assets</t>
  </si>
  <si>
    <t>Mortgage Receivable [Member]</t>
  </si>
  <si>
    <t>Spread over LIBOR</t>
  </si>
  <si>
    <t>Aug. 1,
		2016</t>
  </si>
  <si>
    <t>Interest-Free Notes Receivable [Member]</t>
  </si>
  <si>
    <t>Apr. 1,
		2023</t>
  </si>
  <si>
    <t>Includes as of September 30, 2015: a mortgage receivable for $10.4 million which bears interest at LIBOR plus six percent and matures in August 2016; and an interest-free note receivable with a net present value of $3.1 million and matures in April 2023.  The Company believes these balances are fully collectible.</t>
  </si>
  <si>
    <t>Deferred Charges, Goodwill And Other Assets, Net (Summary Of Notional Fair Value Of Derivative Financial Instruments) (Details) - USD ($) $ in Thousands</t>
  </si>
  <si>
    <t>Derivatives, Fair Value [Line Items]</t>
  </si>
  <si>
    <t>Fair Value</t>
  </si>
  <si>
    <t>Interest and other investment income (loss)</t>
  </si>
  <si>
    <t>LIBOR Cap One [Member]</t>
  </si>
  <si>
    <t>Notional Value</t>
  </si>
  <si>
    <t>Strike Rate</t>
  </si>
  <si>
    <t>1.50%</t>
  </si>
  <si>
    <t>Effective Date</t>
  </si>
  <si>
    <t>Sep. 1,
		2014</t>
  </si>
  <si>
    <t>Expiration Date</t>
  </si>
  <si>
    <t>Oct. 1,
		2015</t>
  </si>
  <si>
    <t>LIBOR Cap Two [Member]</t>
  </si>
  <si>
    <t>LIBOR Cap Three [Member]</t>
  </si>
  <si>
    <t>1.75%</t>
  </si>
  <si>
    <t>Oct. 1,
		2016</t>
  </si>
  <si>
    <t>LIBOR Cap Four [Member]</t>
  </si>
  <si>
    <t>The notional value is an indication of the extent of our involvement in these instruments at that time, but does not represent exposure to credit, interest rate or market risks.</t>
  </si>
  <si>
    <t>Restricted Cash (Details) - USD ($) $ in Thousands</t>
  </si>
  <si>
    <t>Security deposits</t>
  </si>
  <si>
    <t>Escrow and other reserve funds</t>
  </si>
  <si>
    <t>Total restricted cash</t>
  </si>
  <si>
    <t>Senior Unsecured Notes (Details) - USD ($) $ in Thousands</t>
  </si>
  <si>
    <t>Debt Instrument [Line Items]</t>
  </si>
  <si>
    <t>Repayments of senior unsecured notes</t>
  </si>
  <si>
    <t>5.800% Senior Unsecured Notes, Due January 15, 2016 [Member]</t>
  </si>
  <si>
    <t>Effective rate</t>
  </si>
  <si>
    <t>5.806%</t>
  </si>
  <si>
    <t>Interest rate of senior unsecured notes</t>
  </si>
  <si>
    <t>5.80%</t>
  </si>
  <si>
    <t>Maturity date of the senior unsecured notes</t>
  </si>
  <si>
    <t>Jan. 15,
		2016</t>
  </si>
  <si>
    <t>2.500% Senior Unsecured Notes, Due December 15, 2017 [Member]</t>
  </si>
  <si>
    <t>2.803%</t>
  </si>
  <si>
    <t>Dec. 15,
		2017</t>
  </si>
  <si>
    <t>7.750% Senior Unsecured Notes, Due August 15, 2019 [Member]</t>
  </si>
  <si>
    <t>8.017%</t>
  </si>
  <si>
    <t>7.75%</t>
  </si>
  <si>
    <t>Aug. 15,
		2019</t>
  </si>
  <si>
    <t>4.500% Senior Unsecured Notes Due April 18, 2022 [Member]</t>
  </si>
  <si>
    <t>4.612%</t>
  </si>
  <si>
    <t>4.50%</t>
  </si>
  <si>
    <t>Apr. 18,
		2022</t>
  </si>
  <si>
    <t>3.150% Senior Unsecured Notes, Due May 15, 2023 [Member]</t>
  </si>
  <si>
    <t>3.517%</t>
  </si>
  <si>
    <t>3.15%</t>
  </si>
  <si>
    <t>May 15,
		2023</t>
  </si>
  <si>
    <t>Includes the cost of terminated treasury lock agreements (if any), offering and other transaction costs and the discount/premium on the notes, as applicable.</t>
  </si>
  <si>
    <t>Unsecured Revolving Credit Facility (Narrative) (Details)</t>
  </si>
  <si>
    <t>Line Of Credit Facility [Line Items]</t>
  </si>
  <si>
    <t>Unsecured Revolving Credit Facility [Member]</t>
  </si>
  <si>
    <t>Number of lending institutions | item</t>
  </si>
  <si>
    <t>Borrowing capacity under the credit facility</t>
  </si>
  <si>
    <t>Expandable borrowing capacity under the credit facility</t>
  </si>
  <si>
    <t>Credit facility maturity date</t>
  </si>
  <si>
    <t>Credit facility, extension period</t>
  </si>
  <si>
    <t>Line of credit facility, bid feature, current borrowing capacity</t>
  </si>
  <si>
    <t>Terms of the unsecured facility</t>
  </si>
  <si>
    <t>The terms of the unsecured facility include certain restrictions and covenants which limit, among other things the incurrence of additional indebtedness, the incurrence of liens and the disposition of real estate properties (to the extent that: (i) such property dispositions cause the Company to default on any of the financial ratios of the facility described below, or (ii) the property dispositions are completed while the Company is under an event of default under the facility, unless, under certain circumstances, such disposition is being carried out to cure such default), and which require compliance with financial ratios relating to the maximum leverage ratio (60 percent), the maximum amount of secured indebtedness (40 percent), the minimum amount of fixed charge coverage (1.5 times), the maximum amount of unsecured indebtedness (60 percent), the minimum amount of unencumbered property interest coverage (2.0 times) and certain investment limitations (generally 15 percent of total capitalization).</t>
  </si>
  <si>
    <t>Terms of dividend restriction</t>
  </si>
  <si>
    <t>If an event of default has occurred and is continuing, the Corporation will not make any excess distributions except to enable the Corporation to continue to qualify as a REIT under the Code.</t>
  </si>
  <si>
    <t>Unsecured Revolving Credit Facility 1 [Member]</t>
  </si>
  <si>
    <t>Credit facility extension fee, basis points</t>
  </si>
  <si>
    <t>0.075%</t>
  </si>
  <si>
    <t>Unsecured Revolving Credit Facility 2 [Member]</t>
  </si>
  <si>
    <t>Minimum [Member] | Unsecured Revolving Credit Facility [Member]</t>
  </si>
  <si>
    <t>Fixed charge coverage ratio | item</t>
  </si>
  <si>
    <t>Unencumbered property interest coverage | item</t>
  </si>
  <si>
    <t>Maximum [Member] | Unsecured Revolving Credit Facility [Member]</t>
  </si>
  <si>
    <t>Leverage ratio</t>
  </si>
  <si>
    <t>60.00%</t>
  </si>
  <si>
    <t>Secured indebtedness</t>
  </si>
  <si>
    <t>40.00%</t>
  </si>
  <si>
    <t>Unsecured indebtedness</t>
  </si>
  <si>
    <t>Investment limitations as a percentage of total capitalization</t>
  </si>
  <si>
    <t>Unsecured Revolving Credit Facility (Change In The Operating Partnership's Unsecured Debt Ratings) (Details) - Unsecured Revolving Credit Facility [Member]</t>
  </si>
  <si>
    <t>No Ratings Or Less Than Baa3 [Member] | No Ratings Or Less Than BBB- [Member]</t>
  </si>
  <si>
    <t>Unsecured Debt Ratings</t>
  </si>
  <si>
    <t>No ratings or less than BBB-/Baa3</t>
  </si>
  <si>
    <t>Interest Rate - Applicable Basis Points Above LIBOR</t>
  </si>
  <si>
    <t>1.70%</t>
  </si>
  <si>
    <t>Facility Fee Basis Points</t>
  </si>
  <si>
    <t>0.35%</t>
  </si>
  <si>
    <t>Moody's, Baa3 Rating [Member] | Standard &amp; Poor's, BBB- Rating [Member]</t>
  </si>
  <si>
    <t>BBB- or Baa3 (current)</t>
  </si>
  <si>
    <t>1.30%</t>
  </si>
  <si>
    <t>0.30%</t>
  </si>
  <si>
    <t>Moody's, Baa2 Rating [Member] | Standard &amp; Poor's, BBB Rating [Member]</t>
  </si>
  <si>
    <t>BBB or Baa2</t>
  </si>
  <si>
    <t>1.10%</t>
  </si>
  <si>
    <t>0.20%</t>
  </si>
  <si>
    <t>Moody's, Baa1 Rating [Member] | Standard &amp; Poor's, BBB+ Rating [Member]</t>
  </si>
  <si>
    <t>BBB+ or Baa1</t>
  </si>
  <si>
    <t>1.00%</t>
  </si>
  <si>
    <t>0.15%</t>
  </si>
  <si>
    <t>A3 Or Higher [Member] | A- Or Higher [Member]</t>
  </si>
  <si>
    <t>A- or A3 or higher</t>
  </si>
  <si>
    <t>0.925%</t>
  </si>
  <si>
    <t>Mortgages, Loans Payable And Other Obligations (Narrative) (Details)</t>
  </si>
  <si>
    <t>Sep. 30, 2015USD ($)property</t>
  </si>
  <si>
    <t>Number of properties with encumbered company mortgages | property</t>
  </si>
  <si>
    <t>Book value of encumbered properties</t>
  </si>
  <si>
    <t>Cash paid for interest</t>
  </si>
  <si>
    <t>Interest capitalized</t>
  </si>
  <si>
    <t>Total indebtedness</t>
  </si>
  <si>
    <t>Total indebtedness, weighted average interest rate</t>
  </si>
  <si>
    <t>5.41%</t>
  </si>
  <si>
    <t>5.64%</t>
  </si>
  <si>
    <t>Unconsolidated Joint Venture [Member]</t>
  </si>
  <si>
    <t>Revolving Credit Facility Borrowings And Other Variable Rate Mortgage Debt [Member]</t>
  </si>
  <si>
    <t>3.41%</t>
  </si>
  <si>
    <t>3.83%</t>
  </si>
  <si>
    <t>Fixed Rate Debt And Other Obligations [Member]</t>
  </si>
  <si>
    <t>5.60%</t>
  </si>
  <si>
    <t>5.79%</t>
  </si>
  <si>
    <t>Mortgages, Loans Payable And Other Obligations (Summary Of Mortgages, Loans Payable And Other Obligations) (Details) $ in Thousands</t>
  </si>
  <si>
    <t>Sep. 30, 2015USD ($)itemproperty</t>
  </si>
  <si>
    <t>Repayment of mortgages, loans payable, and other obligations</t>
  </si>
  <si>
    <t>Overlook - Site IIID, IIIC, IIIA [Member]</t>
  </si>
  <si>
    <t>Property Name</t>
  </si>
  <si>
    <t>Overlook - Site IIID,IIIC, IIIA (b)</t>
  </si>
  <si>
    <t>Lender</t>
  </si>
  <si>
    <t>Wells Fargo Bank N.A.</t>
  </si>
  <si>
    <t>LIBOR</t>
  </si>
  <si>
    <t>LIBOR+3.50</t>
  </si>
  <si>
    <t>3.50%</t>
  </si>
  <si>
    <t>Overlook - Site IIB [Member]</t>
  </si>
  <si>
    <t>Overlook - Site IIB (Quarrystone I) (b)</t>
  </si>
  <si>
    <t>LIBOR+2.50</t>
  </si>
  <si>
    <t>10 Independence (c)</t>
  </si>
  <si>
    <t>Wells Fargo CMBS</t>
  </si>
  <si>
    <t>10.26%</t>
  </si>
  <si>
    <t>4 Sylvan [Member]</t>
  </si>
  <si>
    <t>4 Sylvan (d)</t>
  </si>
  <si>
    <t>210 Clay  (e)</t>
  </si>
  <si>
    <t>[2],[5]</t>
  </si>
  <si>
    <t>18.10%</t>
  </si>
  <si>
    <t>5 Becker (f)</t>
  </si>
  <si>
    <t>[2],[6]</t>
  </si>
  <si>
    <t>19.45%</t>
  </si>
  <si>
    <t>6 Becker, 85 Livingston, 75 Livingston And 20 Waterview [Member]</t>
  </si>
  <si>
    <t>6 Becker, 85 Livingston, 75 Livingston &amp; 20 Waterview</t>
  </si>
  <si>
    <t>[2],[7]</t>
  </si>
  <si>
    <t>Loan maturity date</t>
  </si>
  <si>
    <t>[7],[8]</t>
  </si>
  <si>
    <t>9200 Edmonston Road [Member]</t>
  </si>
  <si>
    <t>9200 Edmonston Road</t>
  </si>
  <si>
    <t>Principal Commercial Funding L.L.C.</t>
  </si>
  <si>
    <t>5.534%</t>
  </si>
  <si>
    <t>May 1,
		2015</t>
  </si>
  <si>
    <t>Port Imperial South [Member]</t>
  </si>
  <si>
    <t>Port Imperial South</t>
  </si>
  <si>
    <t>LIBOR+1.75</t>
  </si>
  <si>
    <t>Nov. 18,
		2015</t>
  </si>
  <si>
    <t>4 Becker [Member]</t>
  </si>
  <si>
    <t>4 Becker</t>
  </si>
  <si>
    <t>9.55%</t>
  </si>
  <si>
    <t>Curtis Center [Member]</t>
  </si>
  <si>
    <t>Curtis Center (j)</t>
  </si>
  <si>
    <t>CCRE &amp; PREFG</t>
  </si>
  <si>
    <t>[2],[10],[11]</t>
  </si>
  <si>
    <t>LIBOR+5.912</t>
  </si>
  <si>
    <t>5.912%</t>
  </si>
  <si>
    <t>Oct. 9,
		2016</t>
  </si>
  <si>
    <t>Deferred financing costs amortization interest rate</t>
  </si>
  <si>
    <t>1.362%</t>
  </si>
  <si>
    <t>Curtis Center [Member] | Senior Loan [Member]</t>
  </si>
  <si>
    <t>3.501%</t>
  </si>
  <si>
    <t>3.29%</t>
  </si>
  <si>
    <t>LIBOR measurement period</t>
  </si>
  <si>
    <t>1 month</t>
  </si>
  <si>
    <t>Curtis Center [Member] | Mezzanine Loan [Member]</t>
  </si>
  <si>
    <t>9.707%</t>
  </si>
  <si>
    <t>9.50%</t>
  </si>
  <si>
    <t>Various [Member]</t>
  </si>
  <si>
    <t>Various (k)</t>
  </si>
  <si>
    <t>Prudential Insurance</t>
  </si>
  <si>
    <t>[2],[12]</t>
  </si>
  <si>
    <t>6.332%</t>
  </si>
  <si>
    <t>Jan. 15,
		2017</t>
  </si>
  <si>
    <t>Number of properties used to collateralize mortgage | property</t>
  </si>
  <si>
    <t>150 Main St. [Member]</t>
  </si>
  <si>
    <t>150 Main St.</t>
  </si>
  <si>
    <t>Webster Bank</t>
  </si>
  <si>
    <t>LIBOR+2.35</t>
  </si>
  <si>
    <t>2.35%</t>
  </si>
  <si>
    <t>150 Main St. [Member] | Construction Loan [Member]</t>
  </si>
  <si>
    <t>23 Main Street [Member]</t>
  </si>
  <si>
    <t>23 Main Street</t>
  </si>
  <si>
    <t>JPMorgan CMBS</t>
  </si>
  <si>
    <t>5.587%</t>
  </si>
  <si>
    <t>Sep. 1,
		2018</t>
  </si>
  <si>
    <t>Harborside Plaza 5 [Member]</t>
  </si>
  <si>
    <t>Harborside Plaza 5</t>
  </si>
  <si>
    <t>The Northwestern Mutual Life Insurance Co. &amp; New York Life Insurance Co.</t>
  </si>
  <si>
    <t>6.842%</t>
  </si>
  <si>
    <t>Nov. 1,
		2018</t>
  </si>
  <si>
    <t>100 Walnut Avenue [Member]</t>
  </si>
  <si>
    <t>100 Walnut Avenue</t>
  </si>
  <si>
    <t>Guardian Life Insurance Co.</t>
  </si>
  <si>
    <t>7.311%</t>
  </si>
  <si>
    <t>Feb. 1,
		2019</t>
  </si>
  <si>
    <t>One River Center [Member]</t>
  </si>
  <si>
    <t>One River Center (l)</t>
  </si>
  <si>
    <t>[2],[14]</t>
  </si>
  <si>
    <t>Park Square [Member]</t>
  </si>
  <si>
    <t>Park Square</t>
  </si>
  <si>
    <t>[2],[15]</t>
  </si>
  <si>
    <t>LIBOR+1.872</t>
  </si>
  <si>
    <t>1.872%</t>
  </si>
  <si>
    <t>Apr. 10,
		2019</t>
  </si>
  <si>
    <t>0.122%</t>
  </si>
  <si>
    <t>Port Imperial South 4/5 Retail [Member]</t>
  </si>
  <si>
    <t>Port Imperial South 4/5 Retail</t>
  </si>
  <si>
    <t>American General Life &amp; A/G PC</t>
  </si>
  <si>
    <t>4.559%</t>
  </si>
  <si>
    <t>Dec. 1,
		2021</t>
  </si>
  <si>
    <t>Port Imperial South 4/5 Garage [Member]</t>
  </si>
  <si>
    <t>Port Imperial South 4/5 Garage</t>
  </si>
  <si>
    <t>4.853%</t>
  </si>
  <si>
    <t>Dec. 1,
		2029</t>
  </si>
  <si>
    <t>On March 27, 2015, the Company repaid these loans at par, using borrowings on the Company's unsecured revolving credit facility.</t>
  </si>
  <si>
    <t>Reflects effective rate of debt, including deferred financing costs, comprised of the cost of terminated treasury lock agreements (if any), debt initiation costs, mark-to-market adjustment of acquired debt and other transaction costs, as applicable.</t>
  </si>
  <si>
    <t>On May 27, 2015, the Company transferred the deed for 10 Independence Boulevard to the lender in satisfaction of its obligation.  See Note 3: Recent Transactions.</t>
  </si>
  <si>
    <t>On June 11, 2015, the Company transferred the deed for 4 Sylvan Way to the lender in satisfaction of its obligation.  See Note 3: Recent Transactions.</t>
  </si>
  <si>
    <t>On July 21, 2015, the Company transferred the deed for 210 Clay to the lender in satisfaction of its obligation.  See Note 3: Recent Transactions.</t>
  </si>
  <si>
    <t>On August 24, 2015, the Company transferred the deed for 5 Becker to the lender in satisfaction of its obligation.  See Note 3: Recent Transactions.</t>
  </si>
  <si>
    <t>Mortgage is cross collateralized by the four properties.</t>
  </si>
  <si>
    <t>The loan was not repaid at maturity and the Company is in discussions with the lender regarding potential options in satisfaction of the obligation.</t>
  </si>
  <si>
    <t>Excess cash flow, as defined, is being held by the lender for re-leasing costs.  The deed for the property was placed in escrow and is available to the lender in the event of default or non-payment at maturity.  The mortgage loan was not repaid at maturity on May 1, 2015.  The Company is in discussions with the lender regarding a further extension of the loan.</t>
  </si>
  <si>
    <t>The Company owns a 50 percent tenants-in-common interest in the Curtis Center property.  The Company's $64.0 million loan consists of its 50 percent interest in a $102 million senior loan with a current rate of 3.501 percent at September 30, 2015 and its 50 percent interest in a $26 million mezzanine loan (with a maximum borrowing capacity of $48 million) with a current rate of 9.707 percent at September 30, 2015.  The senior loan rate is based on a floating rate of one-month LIBOR plus 329 basis points and the mezzanine loan rate is based on a floating rate of one-month LIBOR plus 950 basis points.  The Company has entered into LIBOR caps for the periods of the loans.  The loans provide for three one-year extension options.</t>
  </si>
  <si>
    <t>The effective interest rate includes amortization of deferred financing costs of 1.362 percent.</t>
  </si>
  <si>
    <t>Mortgage is cross collateralized by seven properties. The Company has agreed, subject to certain conditions, to guarantee repayment of $61.1 million of the loan.</t>
  </si>
  <si>
    <t>This construction loan has a maximum borrowing capacity of $28.8 million.</t>
  </si>
  <si>
    <t>Mortgage is collateralized by the three properties comprising One River Center.</t>
  </si>
  <si>
    <t>The effective interest rate includes amortization of deferred financing costs of 0.122 percent.</t>
  </si>
  <si>
    <t>Employee Benefit 401(k) Plans And Deferred Retirement Compensation Agreements (Details) - USD ($)</t>
  </si>
  <si>
    <t>Jun. 30, 2015</t>
  </si>
  <si>
    <t>Deferred Compensation Arrangement with Individual, Postretirement Benefits [Line Items]</t>
  </si>
  <si>
    <t>Minimum employee subscription rate, percentage of compensation</t>
  </si>
  <si>
    <t>Maximum employee subscription rate, percentage of compensation</t>
  </si>
  <si>
    <t>Employee pre-tax contributions vested percentage</t>
  </si>
  <si>
    <t>Vesting rate</t>
  </si>
  <si>
    <t>Percentage vested after total service period</t>
  </si>
  <si>
    <t>Employees' vesting rights</t>
  </si>
  <si>
    <t>The Corporation did not make any contributions to the 401(k) Plan in the nine months ended September 30, 2015.  Participants are always 100 percent vested in their pre-tax contributions and will begin vesting in any matching or profit sharing contributions made on their behalf after two years of service with the Corporation at a rate of 20 percent per year, becoming 100 percent vested after a total of six years of service with the Corporation.</t>
  </si>
  <si>
    <t>Expenses for employee benefit plan</t>
  </si>
  <si>
    <t>Employer contribution vesting period</t>
  </si>
  <si>
    <t>6 years</t>
  </si>
  <si>
    <t>Messr Hersh [Member]</t>
  </si>
  <si>
    <t>Cash payment on separation date</t>
  </si>
  <si>
    <t>Messr Lefkowitz And Messr Thomas [Member]</t>
  </si>
  <si>
    <t>Deferred Retirement Compensation Units [Member]</t>
  </si>
  <si>
    <t>Disclosure Of Fair Value Of Assets And Liabilities (Narrative) (Details) - USD ($)</t>
  </si>
  <si>
    <t>Fair value of Company's long-term debt</t>
  </si>
  <si>
    <t>Book value of Company's long-term debt</t>
  </si>
  <si>
    <t>Disclosure Of Fair Value Of Assets And Liabilities (Schedule Of Valuation Techniques And Significant Unobservable Inputs) (Details) - Discounted Cash Flows [Member] - Level 3 [Member]</t>
  </si>
  <si>
    <t>Sep. 30, 2015USD ($)</t>
  </si>
  <si>
    <t>Discount Rate [Member] | Suburban [Member]</t>
  </si>
  <si>
    <t>Fair Value Inputs, Assets, Quantitative Information [Line Items]</t>
  </si>
  <si>
    <t>Fair value</t>
  </si>
  <si>
    <t>Minimum [Member] | Discount Rate [Member] | Suburban [Member]</t>
  </si>
  <si>
    <t>Discount rate</t>
  </si>
  <si>
    <t>8.00%</t>
  </si>
  <si>
    <t>Minimum [Member] | Discount Rate [Member] | Central Business District [Member]</t>
  </si>
  <si>
    <t>Minimum [Member] | Exit Capitalization Rate [Member] | Suburban [Member]</t>
  </si>
  <si>
    <t>Minimum [Member] | Exit Capitalization Rate [Member] | Central Business District [Member]</t>
  </si>
  <si>
    <t>4.60%</t>
  </si>
  <si>
    <t>Maximum [Member] | Discount Rate [Member] | Suburban [Member]</t>
  </si>
  <si>
    <t>Maximum [Member] | Discount Rate [Member] | Central Business District [Member]</t>
  </si>
  <si>
    <t>Maximum [Member] | Exit Capitalization Rate [Member] | Suburban [Member]</t>
  </si>
  <si>
    <t>9.00%</t>
  </si>
  <si>
    <t>Maximum [Member] | Exit Capitalization Rate [Member] | Central Business District [Member]</t>
  </si>
  <si>
    <t>Commitments And Contingencies (Tax Abatement Agreements) (Narrative) (Details) - USD ($)</t>
  </si>
  <si>
    <t>Apr. 01, 2015</t>
  </si>
  <si>
    <t>Commitments And Contingencies [Line Items]</t>
  </si>
  <si>
    <t>Harborside Financial Center Plaza 4A [Member]</t>
  </si>
  <si>
    <t>Project period</t>
  </si>
  <si>
    <t>20 years</t>
  </si>
  <si>
    <t>Percentage of PILOT on project costs</t>
  </si>
  <si>
    <t>2.00%</t>
  </si>
  <si>
    <t>Payments in lieu of property taxes (PILOT)</t>
  </si>
  <si>
    <t>Harborside Financial Center Plaza 5 [Member]</t>
  </si>
  <si>
    <t>Port Imperial South 4/5 [Member]</t>
  </si>
  <si>
    <t>Period of real estate taxes phase in</t>
  </si>
  <si>
    <t>Period of partial abatement of real estate taxes</t>
  </si>
  <si>
    <t>4 years</t>
  </si>
  <si>
    <t>Commitments And Contingencies (Ground Lease Agreements) (Narrative) (Details) - USD ($)</t>
  </si>
  <si>
    <t>Ground lease expense incurred</t>
  </si>
  <si>
    <t>Commitments And Contingencies (Roseland Contingent Consideration) (Narrative) (Details) - Roseland Partners, L.L.C. [Member] - USD ($)</t>
  </si>
  <si>
    <t>Oct. 23, 2012</t>
  </si>
  <si>
    <t>Business Acquisition, Contingent Consideration [Line Items]</t>
  </si>
  <si>
    <t>Fair value of contingent consideration</t>
  </si>
  <si>
    <t>Benefit related to change in fair value of Earn Out liability</t>
  </si>
  <si>
    <t>Completion/Start Of Certain Developments [Member] | Minimum [Member]</t>
  </si>
  <si>
    <t>Probability of occurrence</t>
  </si>
  <si>
    <t>92.00%</t>
  </si>
  <si>
    <t>Completion/Start Of Certain Developments [Member] | Maximum [Member]</t>
  </si>
  <si>
    <t>99.00%</t>
  </si>
  <si>
    <t>Obtaining Of Tax Credits/Grants [Member]</t>
  </si>
  <si>
    <t>Commitments And Contingencies (Departure Of Executive Officer) (Narrative) (Details)</t>
  </si>
  <si>
    <t>May. 11, 2015USD ($)itemshares</t>
  </si>
  <si>
    <t>Sep. 30, 2015USD ($)shares</t>
  </si>
  <si>
    <t>Severance benefits</t>
  </si>
  <si>
    <t>Restricted stock units vested | shares</t>
  </si>
  <si>
    <t>Shares issued | shares</t>
  </si>
  <si>
    <t>Employee Severance [Member]</t>
  </si>
  <si>
    <t>Period for continuation of health insurance</t>
  </si>
  <si>
    <t>48 months</t>
  </si>
  <si>
    <t>Cash payment</t>
  </si>
  <si>
    <t>Termination payment multiplier | item</t>
  </si>
  <si>
    <t>Deferred retirement compensation contribution</t>
  </si>
  <si>
    <t>Total Stockholder Return Based Awards [Member]</t>
  </si>
  <si>
    <t>Total Stockholder Return Based Awards [Member] | Messr Hersh [Member]</t>
  </si>
  <si>
    <t>Commitments And Contingencies (Other) (Narrative) (Details) $ in Thousands</t>
  </si>
  <si>
    <t>Oct. 06, 2015USD ($)property</t>
  </si>
  <si>
    <t>Amount to fund</t>
  </si>
  <si>
    <t>Interest rate</t>
  </si>
  <si>
    <t>Property Lock-Ups [Member]</t>
  </si>
  <si>
    <t>Properties aggregate net book value</t>
  </si>
  <si>
    <t>Expiration year</t>
  </si>
  <si>
    <t>Property Lock-Ups Expired [Member]</t>
  </si>
  <si>
    <t>Wegmans Food Markets, Inc. [Member]</t>
  </si>
  <si>
    <t>Delivery date to tenant</t>
  </si>
  <si>
    <t>first quarter of 2017</t>
  </si>
  <si>
    <t>Eastchester Project [Member]</t>
  </si>
  <si>
    <t>second quarter of 2016</t>
  </si>
  <si>
    <t>76.25%</t>
  </si>
  <si>
    <t>Amount of project costs funded by members</t>
  </si>
  <si>
    <t>Project Costs Incurred To Date</t>
  </si>
  <si>
    <t>Eastchester Project [Member] | Construction Loan [Member]</t>
  </si>
  <si>
    <t>Development Properties [Member] | Chase II Project [Member]</t>
  </si>
  <si>
    <t>Development Properties [Member] | Chase II Project, Initial Phase [Member]</t>
  </si>
  <si>
    <t>Unconsolidated Joint Venture Hotel [Member] | Subsequent Event [Member]</t>
  </si>
  <si>
    <t>Cash consideration</t>
  </si>
  <si>
    <t>Capital credit</t>
  </si>
  <si>
    <t>90.00%</t>
  </si>
  <si>
    <t>Unconsolidated Joint Venture Hotel [Member] | XS Port Imperial Hotel LLC [Member] | Subsequent Event [Member]</t>
  </si>
  <si>
    <t>Number of units | property</t>
  </si>
  <si>
    <t>Unconsolidated Joint Venture Hotel [Member] | Port Imperial Hotel [Member] | Subsequent Event [Member]</t>
  </si>
  <si>
    <t>Unconsolidated Joint Venture Hotel [Member] | Port Imperial Hotel [Member] | Construction Loan [Member] | Subsequent Event [Member]</t>
  </si>
  <si>
    <t>Unconsolidated Joint Venture Hotel [Member] | XS Hotel [Member] | Subsequent Event [Member]</t>
  </si>
  <si>
    <t>Commitments And Contingencies (Future Minimum Rental Payments Of Ground Leases) (Details) $ in Thousands</t>
  </si>
  <si>
    <t>October 1 through December 31, 2015</t>
  </si>
  <si>
    <t>2020 through 2084</t>
  </si>
  <si>
    <t>Tenant Leases (Details) $ in Thousands</t>
  </si>
  <si>
    <t>Property Subject to or Available for Operating Lease [Line Items]</t>
  </si>
  <si>
    <t>2020 and thereafter</t>
  </si>
  <si>
    <t>Tenant Leases [Member]</t>
  </si>
  <si>
    <t>Operating leases with various expiration dates through year</t>
  </si>
  <si>
    <t>Dec. 31,
		2035</t>
  </si>
  <si>
    <t>Lease period</t>
  </si>
  <si>
    <t>Mack-Cali Realty, L.P's Partners' Capital (Repurchase Of General Partner Units And Dividend Reinvestment And Stock Purchase Plan) (Narrative) (Details) - USD ($)</t>
  </si>
  <si>
    <t>1 Months Ended</t>
  </si>
  <si>
    <t>Sep. 30, 2012</t>
  </si>
  <si>
    <t>Share-Based Compensation Arrangement By Share-Based Payment Award [Line Items]</t>
  </si>
  <si>
    <t>Capacity of share repurchase program</t>
  </si>
  <si>
    <t>Shares purchased and retired</t>
  </si>
  <si>
    <t>Aggregate cost of stock repurchased</t>
  </si>
  <si>
    <t>Capacity available for additional repurchase of outstanding common stock</t>
  </si>
  <si>
    <t>Common units purchased from the Company</t>
  </si>
  <si>
    <t>Cost of units purchased from the company</t>
  </si>
  <si>
    <t>Share repurchase program initiation date</t>
  </si>
  <si>
    <t>Dividend Reinvestment And Stock Purchase Plan [Member]</t>
  </si>
  <si>
    <t>Common stock reserved for future issuance</t>
  </si>
  <si>
    <t>Monthly cash investment without restriction, maximum</t>
  </si>
  <si>
    <t>Mack-Cali Realty, L.P's Partners' Capital (Stock Option Plans) (Narrative) (Details)</t>
  </si>
  <si>
    <t>Sep. 30, 2014USD ($)shares</t>
  </si>
  <si>
    <t>May. 31, 2013shares</t>
  </si>
  <si>
    <t>May. 31, 2004shares</t>
  </si>
  <si>
    <t>Stock option terms</t>
  </si>
  <si>
    <t>Weighted average remaining contractual life</t>
  </si>
  <si>
    <t>9 years 8 months 12 days</t>
  </si>
  <si>
    <t>4 years 10 months 24 days</t>
  </si>
  <si>
    <t>Options exercised</t>
  </si>
  <si>
    <t>Stock options expense | $</t>
  </si>
  <si>
    <t>2013 Incentive Stock Plan [Member]</t>
  </si>
  <si>
    <t>Reserved stocks for issuance</t>
  </si>
  <si>
    <t>2004 Incentive Stock Plan [Member]</t>
  </si>
  <si>
    <t>Shares issued</t>
  </si>
  <si>
    <t>2000 Employee Plan [Member]</t>
  </si>
  <si>
    <t>Exercisable time period</t>
  </si>
  <si>
    <t>2000 Director Plan [Member]</t>
  </si>
  <si>
    <t>Maximum [Member] | 2000 Employee Plan [Member]</t>
  </si>
  <si>
    <t>Maximum [Member] | 2000 Director Plan [Member]</t>
  </si>
  <si>
    <t>Maximum [Member] | Employee And Director Plan [Member]</t>
  </si>
  <si>
    <t>Minimum [Member] | 2000 Employee Plan [Member]</t>
  </si>
  <si>
    <t>Minimum [Member] | 2000 Director Plan [Member]</t>
  </si>
  <si>
    <t>Minimum [Member] | Employee And Director Plan [Member]</t>
  </si>
  <si>
    <t>Mack-Cali Realty, L.P's Partners' Capital (Restricted Stock Awards, Performance Share Units/TSR-Based Awards) (Narrative) (Details) $ / shares in Units, $ in Millions</t>
  </si>
  <si>
    <t>Jun. 05, 2015shares</t>
  </si>
  <si>
    <t>May. 11, 2015shares</t>
  </si>
  <si>
    <t>Sep. 12, 2012shares</t>
  </si>
  <si>
    <t>Sep. 30, 2015USD ($)item$ / sharesshares</t>
  </si>
  <si>
    <t>Dec. 31, 2013shares</t>
  </si>
  <si>
    <t>Dec. 31, 2014shares</t>
  </si>
  <si>
    <t>Number of executive officers who departed | item</t>
  </si>
  <si>
    <t>Shares vested</t>
  </si>
  <si>
    <t>Unvested restricted stock outstanding</t>
  </si>
  <si>
    <t>Total unrecognized compensation cost | $</t>
  </si>
  <si>
    <t>Total unrecognized compensation cost, period of recognition</t>
  </si>
  <si>
    <t>1 year 10 months 24 days</t>
  </si>
  <si>
    <t>Number of common shares received upon redemption of common units</t>
  </si>
  <si>
    <t>Restricted Stock [Member]</t>
  </si>
  <si>
    <t>Restricted stock awards unvested shares outstanding performance contingent</t>
  </si>
  <si>
    <t>Performance Shares [Member] | Maximum [Member] | 2013 Incentive Stock Plan [Member] | Three Years Period Award [Member]</t>
  </si>
  <si>
    <t>Percentage Of Shares Vested</t>
  </si>
  <si>
    <t>Performance Shares [Member] | Minimum [Member] | 2013 Incentive Stock Plan [Member] | Three Years Period Award [Member]</t>
  </si>
  <si>
    <t>Ratified Restricted Stock Awards [Member]</t>
  </si>
  <si>
    <t>Ratified Restricted Stock Awards [Member] | Maximum [Member]</t>
  </si>
  <si>
    <t>Ratified Restricted Stock Awards [Member] | Minimum [Member]</t>
  </si>
  <si>
    <t>Shares granted and vested</t>
  </si>
  <si>
    <t>Value of common stock received upon vesting of awards | $ / shares</t>
  </si>
  <si>
    <t>Employee Severance [Member] | Performance Shares [Member]</t>
  </si>
  <si>
    <t>Messr Hersh [Member] | Total Stockholder Return Based Awards [Member]</t>
  </si>
  <si>
    <t>Mack-Cali Realty, L.P's Partners' Capital (Deferred Stock Compensation Plan For Directors) (Narrative) (Details) - shares</t>
  </si>
  <si>
    <t>Maximum percentage of retainer fee that directors may defer</t>
  </si>
  <si>
    <t>Deferred stock units earned</t>
  </si>
  <si>
    <t>Director stock units outstanding</t>
  </si>
  <si>
    <t>Mack-Cali Realty, L.P's Partners' Capital (Earnings Per Unit) (Narrative) (Details) - $ / shares</t>
  </si>
  <si>
    <t>Antidilutive Securities Excluded from Computation of Earnings Per Share, Amount</t>
  </si>
  <si>
    <t>Common Stock, Dividends, Per Share, Declared</t>
  </si>
  <si>
    <t>Unvested Restricted Stock [Member]</t>
  </si>
  <si>
    <t>Mack-Cali Realty, L.P's Partners' Capital (Schedule Of Stock Option Plans) (Details) - USD ($) $ / shares in Units, $ in Thousands</t>
  </si>
  <si>
    <t>Jun. 05, 2015</t>
  </si>
  <si>
    <t>Shares Under Options - Outstanding, beginning balance</t>
  </si>
  <si>
    <t>Shares Under Options - Lapsed or Cancelled</t>
  </si>
  <si>
    <t>Shares Under Options - Outstanding, ending balance</t>
  </si>
  <si>
    <t>Shares Under Options - Available for grant</t>
  </si>
  <si>
    <t>Weighted Average Exercise Price - Outstanding, beginning balance</t>
  </si>
  <si>
    <t>Weighted Average Exercise Price - Granted</t>
  </si>
  <si>
    <t>Weighted Average Exercise Price - Lapsed or Cancelled</t>
  </si>
  <si>
    <t>Weighted Average Exercise Price - Outstanding, ending balance</t>
  </si>
  <si>
    <t>Aggregate Intrinsic Value - Outstanding, ending balance</t>
  </si>
  <si>
    <t>Outstanding stock option price range, lower range</t>
  </si>
  <si>
    <t>Outstanding stock option price range, upper range</t>
  </si>
  <si>
    <t>Mack-Cali Realty, L.P's Partners' Capital (Schedule Of Weighted Average Assumptions) (Details)</t>
  </si>
  <si>
    <t>Time Vesting Options [Member]</t>
  </si>
  <si>
    <t>Expected life (in years)</t>
  </si>
  <si>
    <t>Risk-free interest rate</t>
  </si>
  <si>
    <t>2.04%</t>
  </si>
  <si>
    <t>Volatility</t>
  </si>
  <si>
    <t>29.00%</t>
  </si>
  <si>
    <t>Dividend yield</t>
  </si>
  <si>
    <t>Price Vesting Options [Member]</t>
  </si>
  <si>
    <t>5 years 9 months 18 days</t>
  </si>
  <si>
    <t>1.96%</t>
  </si>
  <si>
    <t>Mack-Cali Realty, L.P's Partners' Capital (Schedule Of Restricted Stock Awards) (Details)</t>
  </si>
  <si>
    <t>Sep. 30, 2015$ / sharesshares</t>
  </si>
  <si>
    <t>Unvested restricted stock outstanding, beginning balance | shares</t>
  </si>
  <si>
    <t>Shares, Granted | shares</t>
  </si>
  <si>
    <t>Shares, Vested | shares</t>
  </si>
  <si>
    <t>Shares, Forfeited | shares</t>
  </si>
  <si>
    <t>Unvested restricted stock outstanding, ending balance | shares</t>
  </si>
  <si>
    <t>Weighted-Average Grant - Date Fair Value, Outstanding beginning balance</t>
  </si>
  <si>
    <t>Weighted-Average Grant - Date Fair Value, Granted</t>
  </si>
  <si>
    <t>Weighted-Average Grant - Date Fair Value, Vested</t>
  </si>
  <si>
    <t>Weighted-Average Grant - Date Fair Value, Forfeited</t>
  </si>
  <si>
    <t>Weighted-Average Grant - Date Fair Value, Outstanding ending balance</t>
  </si>
  <si>
    <t>Mack-Cali Realty, L.P's Partners' Capital (Earnings Per Unit Tables - Basic Computation Of EPU) (Details) - USD ($) $ / shares in Units, shares in Thousands, $ in Thousands</t>
  </si>
  <si>
    <t>Add: Noncontrolling interest in consolidated joint ventures</t>
  </si>
  <si>
    <t>Weighted average common units</t>
  </si>
  <si>
    <t>Mack-Cali Realty, L.P's Partners' Capital (Earnings Per Unit Tables - Diluted Computation Of EPU) (Details) - USD ($) $ / shares in Units, shares in Thousands, $ in Thousands</t>
  </si>
  <si>
    <t>Weighted average common unit</t>
  </si>
  <si>
    <t>Mack-Cali Realty, L.P's Partners' Capital (Schedule Of Reconciliation Of Units Used In Basic EPU Calculation To Units Used In Diluted EPU Calculation) (Details) - shares shares in Thousands</t>
  </si>
  <si>
    <t>Basic EPU units</t>
  </si>
  <si>
    <t>Add: Restricted Stock Awards</t>
  </si>
  <si>
    <t>Diluted EPU Units</t>
  </si>
  <si>
    <t>Noncontrolling Interests In Consolidated Joint Ventures (Narrative) (Details) - Participation Rights [Member]</t>
  </si>
  <si>
    <t>Sep. 30, 2015property</t>
  </si>
  <si>
    <t>Noncontrolling Interest [Line Items]</t>
  </si>
  <si>
    <t>Number of properties</t>
  </si>
  <si>
    <t>Percentage of excess net cash flow</t>
  </si>
  <si>
    <t>Future Developments [Member]</t>
  </si>
  <si>
    <t>Noncontrolling Interest In Consolidated Joint Ventures (Schedule Of Activity Of Noncontrolling Interests) (Details) - USD ($) $ in Thousands</t>
  </si>
  <si>
    <t>Balance, value</t>
  </si>
  <si>
    <t>Segment Reporting (Narrative) (Details)</t>
  </si>
  <si>
    <t>Sep. 30, 2015USD ($)segment</t>
  </si>
  <si>
    <t>Segment Reporting Information [Line Items]</t>
  </si>
  <si>
    <t>Number of business segments | segment</t>
  </si>
  <si>
    <t>Foreign Locations [Member]</t>
  </si>
  <si>
    <t>Revenue</t>
  </si>
  <si>
    <t>Long lived assets</t>
  </si>
  <si>
    <t>Segment Reporting (Selected Results Of Operations And Asset Information) (Details) - USD ($) $ in Thousands</t>
  </si>
  <si>
    <t>Total operating and interest expenses</t>
  </si>
  <si>
    <t>Net operating income (loss)</t>
  </si>
  <si>
    <t>Total long-lived assets</t>
  </si>
  <si>
    <t>Corporate &amp; Other, Including Eliminations [Member]</t>
  </si>
  <si>
    <t>[1],[4]</t>
  </si>
  <si>
    <t>[3],[4]</t>
  </si>
  <si>
    <t>Real Estate - Commercial And Other [Member]</t>
  </si>
  <si>
    <t>Real Estate - Multi Family [Member]</t>
  </si>
  <si>
    <t>Multi Family Services [Member]</t>
  </si>
  <si>
    <t>Fee revenue</t>
  </si>
  <si>
    <t>Total operating and interest expenses represent the sum of: real estate taxes; utilities; operating services; direct construction costs; real estate services expenses; general and administrative and interest expense (net of interest income). All interest expense, net of interest and other investment income, (including for property-level mortgages) is excluded from segment amounts and classified in Corporate &amp; Other for all periods.</t>
  </si>
  <si>
    <t>Net operating income represents total revenues less total operating and interest expenses (as defined in Note "a"), plus equity in earnings (loss) of unconsolidated joint ventures, for the period.</t>
  </si>
  <si>
    <t>Long-lived assets are comprised of net investment in rental property, unbilled rents receivable and goodwill.  The Company recorded an impairment charge of $164.2 million on assets included in the commercial and other real estate business segment for the three and nine months ended September 30, 2015.  See Note 3: Recent Transactions - Impairments on Properties Held and Used.</t>
  </si>
  <si>
    <t>Corporate &amp; Other represents all corporate-level items (including interest and other investment income, interest expense, non-property general and administrative expense, construction services revenue and direct construction costs) as well as intercompany eliminations necessary to reconcile to consolidated Company totals.</t>
  </si>
  <si>
    <t>Includes $1,621 of fees earned for this period from the multi-family real estate segment, which are eliminated in consolidation.</t>
  </si>
  <si>
    <t>Includes $1,199 of fees earned for this period from the multi-family real estate segment, which are eliminated in consolidation.</t>
  </si>
  <si>
    <t>Includes $4,452 of fees earned for this period from the multi-family real estate segment, which are eliminated in consolidation.</t>
  </si>
  <si>
    <t>Includes $2,962 of fees earned for this period from the multi-family real estate segment, which are eliminated in consolidation.</t>
  </si>
  <si>
    <t>Segment Reporting (Schedule Of Reconciliation Of Net Operating Income To Income From Continuing Operations) (Details) - USD ($) $ in Thousands</t>
  </si>
  <si>
    <t>Net operating income</t>
  </si>
  <si>
    <t>Realized gains on disposition of rental property, ne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September &quot;#,##0_);_(&quot;Sept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t="s" s="1">
        <v>0</v>
      </c>
      <c r="B1" t="s" s="2">
        <v>1</v>
      </c>
    </row>
    <row r="2" spans="1:2">
      <c r="B2" t="s" s="2">
        <v>2</v>
      </c>
    </row>
    <row r="3" spans="1:2">
      <c r="A3" t="s" s="3">
        <v>3</v>
      </c>
    </row>
    <row r="4" spans="1:2">
      <c r="A4" t="s" s="4">
        <v>4</v>
      </c>
      <c r="B4" t="s" s="4">
        <v>5</v>
      </c>
    </row>
    <row r="5" spans="1:2">
      <c r="A5" t="s" s="4">
        <v>6</v>
      </c>
      <c r="B5" t="s" s="4">
        <v>7</v>
      </c>
    </row>
    <row r="6" spans="1:2">
      <c r="A6" t="s" s="4">
        <v>8</v>
      </c>
      <c r="B6" t="s" s="4">
        <v>9</v>
      </c>
    </row>
    <row r="7" spans="1:2">
      <c r="A7" t="s" s="4">
        <v>10</v>
      </c>
      <c r="B7" t="s" s="4">
        <v>11</v>
      </c>
    </row>
    <row r="8" spans="1:2">
      <c r="A8" t="s" s="4">
        <v>12</v>
      </c>
      <c r="B8" t="n" s="5">
        <v>1067063</v>
      </c>
    </row>
    <row r="9" spans="1:2">
      <c r="A9" t="s" s="4">
        <v>13</v>
      </c>
      <c r="B9" t="s" s="4">
        <v>14</v>
      </c>
    </row>
    <row r="10" spans="1:2">
      <c r="A10" t="s" s="4">
        <v>15</v>
      </c>
      <c r="B10" t="s" s="4">
        <v>16</v>
      </c>
    </row>
    <row r="11" spans="1:2">
      <c r="A11" t="s" s="4">
        <v>17</v>
      </c>
      <c r="B11" t="n" s="5">
        <v>2015</v>
      </c>
    </row>
    <row r="12" spans="1:2">
      <c r="A12" t="s" s="4">
        <v>18</v>
      </c>
      <c r="B12" t="s" s="6">
        <v>19</v>
      </c>
    </row>
    <row r="13" spans="1:2">
      <c r="A13" t="s" s="4">
        <v>20</v>
      </c>
      <c r="B13" t="n" s="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3</v>
      </c>
      <c r="B1" t="s" s="2">
        <v>1</v>
      </c>
    </row>
    <row r="2" spans="1:2">
      <c r="B2" t="s" s="2">
        <v>22</v>
      </c>
    </row>
    <row r="3" spans="1:2">
      <c r="A3" t="s" s="3">
        <v>174</v>
      </c>
    </row>
    <row r="4" spans="1:2">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76</v>
      </c>
      <c r="B1" t="s" s="2">
        <v>1</v>
      </c>
    </row>
    <row r="2" spans="1:2">
      <c r="B2" t="s" s="2">
        <v>22</v>
      </c>
    </row>
    <row r="3" spans="1:2">
      <c r="A3" t="s" s="3">
        <v>177</v>
      </c>
    </row>
    <row r="4" spans="1:2">
      <c r="A4" t="s" s="4">
        <v>176</v>
      </c>
      <c r="B4" t="s"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9</v>
      </c>
      <c r="B1" t="s" s="2">
        <v>1</v>
      </c>
    </row>
    <row r="2" spans="1:2">
      <c r="B2" t="s" s="2">
        <v>22</v>
      </c>
    </row>
    <row r="3" spans="1:2">
      <c r="A3" t="s" s="3">
        <v>180</v>
      </c>
    </row>
    <row r="4" spans="1:2">
      <c r="A4" t="s" s="4">
        <v>179</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2</v>
      </c>
      <c r="B1" t="s" s="2">
        <v>1</v>
      </c>
    </row>
    <row r="2" spans="1:2">
      <c r="B2" t="s" s="2">
        <v>22</v>
      </c>
    </row>
    <row r="3" spans="1:2">
      <c r="A3" t="s" s="3">
        <v>183</v>
      </c>
    </row>
    <row r="4" spans="1:2">
      <c r="A4" t="s" s="4">
        <v>182</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5</v>
      </c>
      <c r="B1" t="s" s="2">
        <v>1</v>
      </c>
    </row>
    <row r="2" spans="1:2">
      <c r="B2" t="s" s="2">
        <v>22</v>
      </c>
    </row>
    <row r="3" spans="1:2">
      <c r="A3" t="s" s="3">
        <v>183</v>
      </c>
    </row>
    <row r="4" spans="1:2">
      <c r="A4" t="s" s="4">
        <v>185</v>
      </c>
      <c r="B4" t="s"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7</v>
      </c>
      <c r="B1" t="s" s="2">
        <v>1</v>
      </c>
    </row>
    <row r="2" spans="1:2">
      <c r="B2" t="s" s="2">
        <v>22</v>
      </c>
    </row>
    <row r="3" spans="1:2">
      <c r="A3" t="s" s="3">
        <v>183</v>
      </c>
    </row>
    <row r="4" spans="1:2">
      <c r="A4" t="s" s="4">
        <v>187</v>
      </c>
      <c r="B4" t="s"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2</v>
      </c>
    </row>
    <row r="3" spans="1:2">
      <c r="A3" t="s" s="3">
        <v>190</v>
      </c>
    </row>
    <row r="4" spans="1:2">
      <c r="A4" t="s" s="4">
        <v>189</v>
      </c>
      <c r="B4" t="s"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92</v>
      </c>
      <c r="B1" t="s" s="2">
        <v>1</v>
      </c>
    </row>
    <row r="2" spans="1:2">
      <c r="B2" t="s" s="2">
        <v>22</v>
      </c>
    </row>
    <row r="3" spans="1:2">
      <c r="A3" t="s" s="3">
        <v>193</v>
      </c>
    </row>
    <row r="4" spans="1:2">
      <c r="A4" t="s" s="4">
        <v>194</v>
      </c>
      <c r="B4" t="s"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96</v>
      </c>
      <c r="B1" t="s" s="2">
        <v>1</v>
      </c>
    </row>
    <row r="2" spans="1:2">
      <c r="B2" t="s" s="2">
        <v>22</v>
      </c>
    </row>
    <row r="3" spans="1:2">
      <c r="A3" t="s" s="3">
        <v>197</v>
      </c>
    </row>
    <row r="4" spans="1:2">
      <c r="A4" t="s" s="4">
        <v>196</v>
      </c>
      <c r="B4" t="s"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9</v>
      </c>
      <c r="B1" t="s" s="2">
        <v>1</v>
      </c>
    </row>
    <row r="2" spans="1:2">
      <c r="B2" t="s" s="2">
        <v>22</v>
      </c>
    </row>
    <row r="3" spans="1:2">
      <c r="A3" t="s" s="3">
        <v>200</v>
      </c>
    </row>
    <row r="4" spans="1:2">
      <c r="A4" t="s" s="4">
        <v>199</v>
      </c>
      <c r="B4" t="s"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v>
      </c>
      <c r="B1" t="s" s="2">
        <v>22</v>
      </c>
      <c r="C1" t="s" s="2">
        <v>23</v>
      </c>
    </row>
    <row r="2" spans="1:3">
      <c r="A2" t="s" s="3">
        <v>24</v>
      </c>
    </row>
    <row r="3" spans="1:3">
      <c r="A3" t="s" s="4">
        <v>25</v>
      </c>
      <c r="B3" t="n" s="7">
        <v>706122</v>
      </c>
      <c r="C3" t="n" s="7">
        <v>760855</v>
      </c>
    </row>
    <row r="4" spans="1:3">
      <c r="A4" t="s" s="4">
        <v>26</v>
      </c>
      <c r="B4" t="n" s="5">
        <v>3619200</v>
      </c>
      <c r="C4" t="n" s="5">
        <v>3753300</v>
      </c>
    </row>
    <row r="5" spans="1:3">
      <c r="A5" t="s" s="4">
        <v>27</v>
      </c>
      <c r="B5" t="n" s="5">
        <v>398812</v>
      </c>
      <c r="C5" t="n" s="5">
        <v>431969</v>
      </c>
    </row>
    <row r="6" spans="1:3">
      <c r="A6" t="s" s="4">
        <v>28</v>
      </c>
      <c r="B6" t="n" s="5">
        <v>13582</v>
      </c>
      <c r="C6" t="n" s="5">
        <v>12055</v>
      </c>
    </row>
    <row r="7" spans="1:3">
      <c r="A7" t="s" s="4">
        <v>29</v>
      </c>
      <c r="B7" t="n" s="5">
        <v>4737716</v>
      </c>
      <c r="C7" t="n" s="5">
        <v>4958179</v>
      </c>
    </row>
    <row r="8" spans="1:3">
      <c r="A8" t="s" s="4">
        <v>30</v>
      </c>
      <c r="B8" t="n" s="5">
        <v>-1434603</v>
      </c>
      <c r="C8" t="n" s="5">
        <v>-1414305</v>
      </c>
    </row>
    <row r="9" spans="1:3">
      <c r="A9" t="s" s="4">
        <v>31</v>
      </c>
      <c r="B9" t="n" s="5">
        <v>3303113</v>
      </c>
      <c r="C9" t="n" s="5">
        <v>3543874</v>
      </c>
    </row>
    <row r="10" spans="1:3">
      <c r="A10" t="s" s="4">
        <v>32</v>
      </c>
      <c r="B10" t="n" s="5">
        <v>30866</v>
      </c>
      <c r="C10" t="n" s="5">
        <v>29549</v>
      </c>
    </row>
    <row r="11" spans="1:3">
      <c r="A11" t="s" s="4">
        <v>33</v>
      </c>
      <c r="B11" t="n" s="5">
        <v>299486</v>
      </c>
      <c r="C11" t="n" s="5">
        <v>247468</v>
      </c>
    </row>
    <row r="12" spans="1:3">
      <c r="A12" t="s" s="4">
        <v>34</v>
      </c>
      <c r="B12" t="n" s="5">
        <v>118466</v>
      </c>
      <c r="C12" t="n" s="5">
        <v>123885</v>
      </c>
    </row>
    <row r="13" spans="1:3">
      <c r="A13" t="s" s="4">
        <v>35</v>
      </c>
      <c r="B13" t="n" s="5">
        <v>200723</v>
      </c>
      <c r="C13" t="n" s="5">
        <v>204650</v>
      </c>
    </row>
    <row r="14" spans="1:3">
      <c r="A14" t="s" s="4">
        <v>36</v>
      </c>
      <c r="B14" t="n" s="5">
        <v>40068</v>
      </c>
      <c r="C14" t="n" s="5">
        <v>34245</v>
      </c>
    </row>
    <row r="15" spans="1:3">
      <c r="A15" t="s" s="4">
        <v>37</v>
      </c>
      <c r="B15" t="n" s="5">
        <v>9180</v>
      </c>
      <c r="C15" t="n" s="5">
        <v>8576</v>
      </c>
    </row>
    <row r="16" spans="1:3">
      <c r="A16" t="s" s="4">
        <v>38</v>
      </c>
      <c r="B16" t="n" s="5">
        <v>4001902</v>
      </c>
      <c r="C16" t="n" s="5">
        <v>4192247</v>
      </c>
    </row>
    <row r="17" spans="1:3">
      <c r="A17" t="s" s="3">
        <v>39</v>
      </c>
    </row>
    <row r="18" spans="1:3">
      <c r="A18" t="s" s="4">
        <v>40</v>
      </c>
      <c r="B18" t="n" s="5">
        <v>1268568</v>
      </c>
      <c r="C18" t="n" s="5">
        <v>1267744</v>
      </c>
    </row>
    <row r="19" spans="1:3">
      <c r="A19" t="s" s="4">
        <v>41</v>
      </c>
      <c r="B19" t="n" s="5">
        <v>35000</v>
      </c>
    </row>
    <row r="20" spans="1:3">
      <c r="A20" t="s" s="4">
        <v>42</v>
      </c>
      <c r="B20" t="n" s="5">
        <v>740024</v>
      </c>
      <c r="C20" t="n" s="5">
        <v>820910</v>
      </c>
    </row>
    <row r="21" spans="1:3">
      <c r="A21" t="s" s="4">
        <v>43</v>
      </c>
      <c r="B21" t="n" s="5">
        <v>15582</v>
      </c>
      <c r="C21" t="n" s="5">
        <v>15528</v>
      </c>
    </row>
    <row r="22" spans="1:3">
      <c r="A22" t="s" s="4">
        <v>44</v>
      </c>
      <c r="B22" t="n" s="5">
        <v>136673</v>
      </c>
      <c r="C22" t="n" s="5">
        <v>126971</v>
      </c>
    </row>
    <row r="23" spans="1:3">
      <c r="A23" t="s" s="4">
        <v>45</v>
      </c>
      <c r="B23" t="n" s="5">
        <v>47645</v>
      </c>
      <c r="C23" t="n" s="5">
        <v>52146</v>
      </c>
    </row>
    <row r="24" spans="1:3">
      <c r="A24" t="s" s="4">
        <v>46</v>
      </c>
      <c r="B24" t="n" s="5">
        <v>27413</v>
      </c>
      <c r="C24" t="n" s="5">
        <v>26937</v>
      </c>
    </row>
    <row r="25" spans="1:3">
      <c r="A25" t="s" s="4">
        <v>47</v>
      </c>
      <c r="B25" t="n" s="7">
        <v>2270905</v>
      </c>
      <c r="C25" t="n" s="7">
        <v>2310236</v>
      </c>
    </row>
    <row r="26" spans="1:3">
      <c r="A26" t="s" s="4">
        <v>48</v>
      </c>
      <c r="B26" t="s" s="4">
        <v>49</v>
      </c>
      <c r="C26" t="s" s="4">
        <v>49</v>
      </c>
    </row>
    <row r="27" spans="1:3">
      <c r="A27" t="s" s="3">
        <v>50</v>
      </c>
    </row>
    <row r="28" spans="1:3">
      <c r="A28" t="s" s="4">
        <v>51</v>
      </c>
      <c r="B28" t="n" s="7">
        <v>1439173</v>
      </c>
      <c r="C28" t="n" s="7">
        <v>1568098</v>
      </c>
    </row>
    <row r="29" spans="1:3">
      <c r="A29" t="s" s="4">
        <v>52</v>
      </c>
      <c r="B29" t="n" s="5">
        <v>237098</v>
      </c>
      <c r="C29" t="n" s="5">
        <v>258856</v>
      </c>
    </row>
    <row r="30" spans="1:3">
      <c r="A30" t="s" s="4">
        <v>53</v>
      </c>
      <c r="B30" t="n" s="5">
        <v>1676271</v>
      </c>
      <c r="C30" t="n" s="5">
        <v>1826954</v>
      </c>
    </row>
    <row r="31" spans="1:3">
      <c r="A31" t="s" s="4">
        <v>54</v>
      </c>
      <c r="B31" t="n" s="5">
        <v>54726</v>
      </c>
      <c r="C31" t="n" s="5">
        <v>55057</v>
      </c>
    </row>
    <row r="32" spans="1:3">
      <c r="A32" t="s" s="4">
        <v>55</v>
      </c>
      <c r="B32" t="n" s="5">
        <v>1730997</v>
      </c>
      <c r="C32" t="n" s="5">
        <v>1882011</v>
      </c>
    </row>
    <row r="33" spans="1:3">
      <c r="A33" t="s" s="4">
        <v>56</v>
      </c>
      <c r="B33" t="n" s="7">
        <v>4001902</v>
      </c>
      <c r="C33" t="n" s="7">
        <v>41922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2</v>
      </c>
      <c r="B1" t="s" s="2">
        <v>1</v>
      </c>
    </row>
    <row r="2" spans="1:2">
      <c r="B2" t="s" s="2">
        <v>22</v>
      </c>
    </row>
    <row r="3" spans="1:2">
      <c r="A3" t="s" s="3">
        <v>203</v>
      </c>
    </row>
    <row r="4" spans="1:2">
      <c r="A4" t="s" s="4">
        <v>202</v>
      </c>
      <c r="B4" t="s"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05</v>
      </c>
      <c r="B1" t="s" s="2">
        <v>1</v>
      </c>
    </row>
    <row r="2" spans="1:2">
      <c r="B2" t="s" s="2">
        <v>22</v>
      </c>
    </row>
    <row r="3" spans="1:2">
      <c r="A3" t="s" s="3">
        <v>206</v>
      </c>
    </row>
    <row r="4" spans="1:2">
      <c r="A4" t="s" s="4">
        <v>205</v>
      </c>
      <c r="B4" t="s"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8</v>
      </c>
      <c r="B1" t="s" s="2">
        <v>1</v>
      </c>
    </row>
    <row r="2" spans="1:2">
      <c r="B2" t="s" s="2">
        <v>22</v>
      </c>
    </row>
    <row r="3" spans="1:2">
      <c r="A3" t="s" s="3">
        <v>209</v>
      </c>
    </row>
    <row r="4" spans="1:2">
      <c r="A4" t="s" s="4">
        <v>208</v>
      </c>
      <c r="B4" t="s"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80"/>
  </cols>
  <sheetData>
    <row r="1" spans="1:2">
      <c r="A1" t="s" s="1">
        <v>211</v>
      </c>
      <c r="B1" t="s" s="2">
        <v>1</v>
      </c>
    </row>
    <row r="2" spans="1:2">
      <c r="B2" t="s" s="2">
        <v>22</v>
      </c>
    </row>
    <row r="3" spans="1:2">
      <c r="A3" t="s" s="3">
        <v>168</v>
      </c>
    </row>
    <row r="4" spans="1:2">
      <c r="A4" t="s" s="4">
        <v>212</v>
      </c>
      <c r="B4" t="s" s="4">
        <v>213</v>
      </c>
    </row>
    <row r="5" spans="1:2">
      <c r="A5" t="s" s="4">
        <v>214</v>
      </c>
      <c r="B5" t="s" s="4">
        <v>215</v>
      </c>
    </row>
    <row r="6" spans="1:2">
      <c r="A6" t="s" s="4">
        <v>173</v>
      </c>
      <c r="B6" t="s" s="4">
        <v>216</v>
      </c>
    </row>
    <row r="7" spans="1:2">
      <c r="A7" t="s" s="4">
        <v>217</v>
      </c>
      <c r="B7" t="s" s="4">
        <v>218</v>
      </c>
    </row>
    <row r="8" spans="1:2">
      <c r="A8" t="s" s="4">
        <v>219</v>
      </c>
      <c r="B8" t="s" s="4">
        <v>220</v>
      </c>
    </row>
    <row r="9" spans="1:2">
      <c r="A9" t="s" s="4">
        <v>221</v>
      </c>
      <c r="B9" t="s" s="4">
        <v>222</v>
      </c>
    </row>
    <row r="10" spans="1:2">
      <c r="A10" t="s" s="4">
        <v>223</v>
      </c>
      <c r="B10" t="s" s="4">
        <v>224</v>
      </c>
    </row>
    <row r="11" spans="1:2">
      <c r="A11" t="s" s="4">
        <v>225</v>
      </c>
      <c r="B11" t="s" s="4">
        <v>226</v>
      </c>
    </row>
    <row r="12" spans="1:2">
      <c r="A12" t="s" s="4">
        <v>227</v>
      </c>
      <c r="B12" t="s" s="4">
        <v>228</v>
      </c>
    </row>
    <row r="13" spans="1:2">
      <c r="A13" t="s" s="4">
        <v>229</v>
      </c>
      <c r="B13" t="s" s="4">
        <v>230</v>
      </c>
    </row>
    <row r="14" spans="1:2">
      <c r="A14" t="s" s="4">
        <v>231</v>
      </c>
      <c r="B14" t="s" s="4">
        <v>232</v>
      </c>
    </row>
    <row r="15" spans="1:2">
      <c r="A15" t="s" s="4">
        <v>233</v>
      </c>
      <c r="B15" t="s" s="4">
        <v>234</v>
      </c>
    </row>
    <row r="16" spans="1:2">
      <c r="A16" t="s" s="4">
        <v>235</v>
      </c>
      <c r="B16" t="s" s="4">
        <v>236</v>
      </c>
    </row>
    <row r="17" spans="1:2">
      <c r="A17" t="s" s="4">
        <v>237</v>
      </c>
      <c r="B17" t="s" s="4">
        <v>238</v>
      </c>
    </row>
    <row r="18" spans="1:2">
      <c r="A18" t="s" s="4">
        <v>239</v>
      </c>
      <c r="B18" t="s" s="4">
        <v>240</v>
      </c>
    </row>
    <row r="19" spans="1:2">
      <c r="A19" t="s" s="4">
        <v>241</v>
      </c>
      <c r="B19" t="s" s="4">
        <v>242</v>
      </c>
    </row>
    <row r="20" spans="1:2">
      <c r="A20" t="s" s="4">
        <v>243</v>
      </c>
      <c r="B20" t="s" s="4">
        <v>244</v>
      </c>
    </row>
    <row r="21" spans="1:2">
      <c r="A21" t="s" s="4">
        <v>245</v>
      </c>
      <c r="B21" t="s" s="4">
        <v>246</v>
      </c>
    </row>
    <row r="22" spans="1:2">
      <c r="A22" t="s" s="4">
        <v>247</v>
      </c>
      <c r="B22" t="s" s="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49</v>
      </c>
      <c r="B1" t="s" s="2">
        <v>1</v>
      </c>
    </row>
    <row r="2" spans="1:2">
      <c r="B2" t="s" s="2">
        <v>22</v>
      </c>
    </row>
    <row r="3" spans="1:2">
      <c r="A3" t="s" s="3">
        <v>168</v>
      </c>
    </row>
    <row r="4" spans="1:2">
      <c r="A4" t="s" s="4">
        <v>250</v>
      </c>
      <c r="B4" t="s"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52</v>
      </c>
      <c r="B1" t="s" s="2">
        <v>1</v>
      </c>
    </row>
    <row r="2" spans="1:2">
      <c r="B2" t="s" s="2">
        <v>22</v>
      </c>
    </row>
    <row r="3" spans="1:2">
      <c r="A3" t="s" s="3">
        <v>171</v>
      </c>
    </row>
    <row r="4" spans="1:2">
      <c r="A4" t="s" s="4">
        <v>253</v>
      </c>
      <c r="B4" t="s"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2</v>
      </c>
    </row>
    <row r="3" spans="1:2">
      <c r="A3" t="s" s="3">
        <v>174</v>
      </c>
    </row>
    <row r="4" spans="1:2">
      <c r="A4" t="s" s="4">
        <v>256</v>
      </c>
      <c r="B4" t="s" s="4">
        <v>257</v>
      </c>
    </row>
    <row r="5" spans="1:2">
      <c r="A5" t="s" s="4">
        <v>258</v>
      </c>
      <c r="B5" t="s" s="4">
        <v>259</v>
      </c>
    </row>
    <row r="6" spans="1:2">
      <c r="A6" t="s" s="4">
        <v>260</v>
      </c>
      <c r="B6" t="s" s="4">
        <v>261</v>
      </c>
    </row>
    <row r="7" spans="1:2">
      <c r="A7" t="s" s="4">
        <v>262</v>
      </c>
      <c r="B7" t="s" s="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64</v>
      </c>
      <c r="B1" t="s" s="2">
        <v>1</v>
      </c>
    </row>
    <row r="2" spans="1:2">
      <c r="B2" t="s" s="2">
        <v>22</v>
      </c>
    </row>
    <row r="3" spans="1:2">
      <c r="A3" t="s" s="3">
        <v>177</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69</v>
      </c>
      <c r="B1" t="s" s="2">
        <v>1</v>
      </c>
    </row>
    <row r="2" spans="1:2">
      <c r="B2" t="s" s="2">
        <v>22</v>
      </c>
    </row>
    <row r="3" spans="1:2">
      <c r="A3" t="s" s="3">
        <v>180</v>
      </c>
    </row>
    <row r="4" spans="1:2">
      <c r="A4" t="s" s="4">
        <v>270</v>
      </c>
      <c r="B4" t="s"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72</v>
      </c>
      <c r="B1" t="s" s="2">
        <v>1</v>
      </c>
    </row>
    <row r="2" spans="1:2">
      <c r="B2" t="s" s="2">
        <v>22</v>
      </c>
    </row>
    <row r="3" spans="1:2">
      <c r="A3" t="s" s="3">
        <v>183</v>
      </c>
    </row>
    <row r="4" spans="1:2">
      <c r="A4" t="s" s="4">
        <v>273</v>
      </c>
      <c r="B4" t="s"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7</v>
      </c>
      <c r="B1" t="s" s="2">
        <v>22</v>
      </c>
      <c r="C1" t="s" s="2">
        <v>23</v>
      </c>
    </row>
    <row r="2" spans="1:3">
      <c r="A2" t="s" s="3">
        <v>58</v>
      </c>
    </row>
    <row r="3" spans="1:3">
      <c r="A3" t="s" s="4">
        <v>59</v>
      </c>
      <c r="B3" t="n" s="7">
        <v>1579</v>
      </c>
      <c r="C3" t="n" s="7">
        <v>2584</v>
      </c>
    </row>
    <row r="4" spans="1:3">
      <c r="A4" t="s" s="4">
        <v>60</v>
      </c>
      <c r="B4" t="n" s="5">
        <v>89310243</v>
      </c>
      <c r="C4" t="n" s="5">
        <v>89076578</v>
      </c>
    </row>
    <row r="5" spans="1:3">
      <c r="A5" t="s" s="4">
        <v>61</v>
      </c>
      <c r="B5" t="n" s="5">
        <v>10790142</v>
      </c>
      <c r="C5" t="n" s="5">
        <v>110838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75</v>
      </c>
      <c r="B1" t="s" s="2">
        <v>1</v>
      </c>
    </row>
    <row r="2" spans="1:2">
      <c r="B2" t="s" s="2">
        <v>22</v>
      </c>
    </row>
    <row r="3" spans="1:2">
      <c r="A3" t="s" s="3">
        <v>183</v>
      </c>
    </row>
    <row r="4" spans="1:2">
      <c r="A4" t="s" s="4">
        <v>276</v>
      </c>
      <c r="B4"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8</v>
      </c>
      <c r="B1" t="s" s="2">
        <v>1</v>
      </c>
    </row>
    <row r="2" spans="1:2">
      <c r="B2" t="s" s="2">
        <v>22</v>
      </c>
    </row>
    <row r="3" spans="1:2">
      <c r="A3" t="s" s="3">
        <v>183</v>
      </c>
    </row>
    <row r="4" spans="1:2">
      <c r="A4" t="s" s="4">
        <v>279</v>
      </c>
      <c r="B4" t="s"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81</v>
      </c>
      <c r="B1" t="s" s="2">
        <v>1</v>
      </c>
    </row>
    <row r="2" spans="1:2">
      <c r="B2" t="s" s="2">
        <v>22</v>
      </c>
    </row>
    <row r="3" spans="1:2">
      <c r="A3" t="s" s="3">
        <v>193</v>
      </c>
    </row>
    <row r="4" spans="1:2">
      <c r="A4" t="s" s="4">
        <v>282</v>
      </c>
      <c r="B4" t="s"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84</v>
      </c>
      <c r="B1" t="s" s="2">
        <v>1</v>
      </c>
    </row>
    <row r="2" spans="1:2">
      <c r="B2" t="s" s="2">
        <v>22</v>
      </c>
    </row>
    <row r="3" spans="1:2">
      <c r="A3" t="s" s="3">
        <v>197</v>
      </c>
    </row>
    <row r="4" spans="1:2">
      <c r="A4" t="s" s="4">
        <v>285</v>
      </c>
      <c r="B4" t="s"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87</v>
      </c>
      <c r="B1" t="s" s="2">
        <v>1</v>
      </c>
    </row>
    <row r="2" spans="1:2">
      <c r="B2" t="s" s="2">
        <v>22</v>
      </c>
    </row>
    <row r="3" spans="1:2">
      <c r="A3" t="s" s="3">
        <v>200</v>
      </c>
    </row>
    <row r="4" spans="1:2">
      <c r="A4" t="s" s="4">
        <v>288</v>
      </c>
      <c r="B4" t="s"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90</v>
      </c>
      <c r="B1" t="s" s="2">
        <v>1</v>
      </c>
    </row>
    <row r="2" spans="1:2">
      <c r="B2" t="s" s="2">
        <v>22</v>
      </c>
    </row>
    <row r="3" spans="1:2">
      <c r="A3" t="s" s="3">
        <v>203</v>
      </c>
    </row>
    <row r="4" spans="1:2">
      <c r="A4" t="s" s="4">
        <v>291</v>
      </c>
      <c r="B4" t="s" s="4">
        <v>292</v>
      </c>
    </row>
    <row r="5" spans="1:2">
      <c r="A5" t="s" s="4">
        <v>293</v>
      </c>
      <c r="B5" t="s" s="4">
        <v>294</v>
      </c>
    </row>
    <row r="6" spans="1:2">
      <c r="A6" t="s" s="4">
        <v>295</v>
      </c>
      <c r="B6" t="s" s="4">
        <v>296</v>
      </c>
    </row>
    <row r="7" spans="1:2">
      <c r="A7" t="s" s="4">
        <v>297</v>
      </c>
      <c r="B7" t="s" s="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99</v>
      </c>
      <c r="B1" t="s" s="2">
        <v>1</v>
      </c>
    </row>
    <row r="2" spans="1:2">
      <c r="B2" t="s" s="2">
        <v>22</v>
      </c>
    </row>
    <row r="3" spans="1:2">
      <c r="A3" t="s" s="3">
        <v>206</v>
      </c>
    </row>
    <row r="4" spans="1:2">
      <c r="A4" t="s" s="4">
        <v>300</v>
      </c>
      <c r="B4" t="s"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02</v>
      </c>
      <c r="B1" t="s" s="2">
        <v>1</v>
      </c>
    </row>
    <row r="2" spans="1:2">
      <c r="B2" t="s" s="2">
        <v>22</v>
      </c>
    </row>
    <row r="3" spans="1:2">
      <c r="A3" t="s" s="3">
        <v>209</v>
      </c>
    </row>
    <row r="4" spans="1:2">
      <c r="A4" t="s" s="4">
        <v>303</v>
      </c>
      <c r="B4" t="s"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3"/>
    <col customWidth="1" max="2" min="2" width="41"/>
    <col customWidth="1" max="3" min="3" width="21"/>
  </cols>
  <sheetData>
    <row r="1" spans="1:3">
      <c r="A1" t="s" s="1">
        <v>305</v>
      </c>
      <c r="B1" t="s" s="2">
        <v>1</v>
      </c>
    </row>
    <row r="2" spans="1:3">
      <c r="B2" t="s" s="2">
        <v>306</v>
      </c>
      <c r="C2" t="s" s="2">
        <v>307</v>
      </c>
    </row>
    <row r="3" spans="1:3">
      <c r="A3" t="s" s="3">
        <v>308</v>
      </c>
    </row>
    <row r="4" spans="1:3">
      <c r="A4" t="s" s="4">
        <v>309</v>
      </c>
      <c r="B4" t="s" s="4">
        <v>310</v>
      </c>
      <c r="C4" t="s" s="4">
        <v>311</v>
      </c>
    </row>
    <row r="5" spans="1:3">
      <c r="A5" t="s" s="4">
        <v>312</v>
      </c>
      <c r="B5" t="n" s="5">
        <v>274</v>
      </c>
    </row>
    <row r="6" spans="1:3">
      <c r="A6" t="s" s="4">
        <v>313</v>
      </c>
      <c r="B6" t="n" s="5">
        <v>29700000</v>
      </c>
    </row>
    <row r="7" spans="1:3">
      <c r="A7" t="s" s="4">
        <v>314</v>
      </c>
      <c r="B7" t="n" s="5">
        <v>7</v>
      </c>
    </row>
    <row r="8" spans="1:3">
      <c r="A8" t="s" s="4">
        <v>315</v>
      </c>
      <c r="B8" t="n" s="7">
        <v>254</v>
      </c>
      <c r="C8" t="n" s="9">
        <v>242.9</v>
      </c>
    </row>
    <row r="9" spans="1:3">
      <c r="A9" t="s" s="4">
        <v>316</v>
      </c>
      <c r="B9" t="n" s="10">
        <v>100.7</v>
      </c>
      <c r="C9" t="n" s="10">
        <v>94.3</v>
      </c>
    </row>
    <row r="10" spans="1:3">
      <c r="A10" t="s" s="4">
        <v>317</v>
      </c>
      <c r="B10" t="n" s="9">
        <v>17.5</v>
      </c>
      <c r="C10" t="n" s="9">
        <v>15.7</v>
      </c>
    </row>
    <row r="11" spans="1:3">
      <c r="A11" t="s" s="4">
        <v>318</v>
      </c>
    </row>
    <row r="12" spans="1:3">
      <c r="A12" t="s" s="3">
        <v>308</v>
      </c>
    </row>
    <row r="13" spans="1:3">
      <c r="A13" t="s" s="4">
        <v>319</v>
      </c>
      <c r="B13" t="n" s="5">
        <v>1900</v>
      </c>
    </row>
    <row r="14" spans="1:3">
      <c r="A14" t="s" s="4">
        <v>320</v>
      </c>
    </row>
    <row r="15" spans="1:3">
      <c r="A15" t="s" s="3">
        <v>308</v>
      </c>
    </row>
    <row r="16" spans="1:3">
      <c r="A16" t="s" s="4">
        <v>312</v>
      </c>
      <c r="B16" t="n" s="5">
        <v>19</v>
      </c>
    </row>
    <row r="17" spans="1:3">
      <c r="A17" t="s" s="4">
        <v>321</v>
      </c>
      <c r="B17" t="n" s="5">
        <v>5644</v>
      </c>
    </row>
    <row r="18" spans="1:3">
      <c r="A18" t="s" s="4">
        <v>322</v>
      </c>
    </row>
    <row r="19" spans="1:3">
      <c r="A19" t="s" s="3">
        <v>308</v>
      </c>
    </row>
    <row r="20" spans="1:3">
      <c r="A20" t="s" s="4">
        <v>312</v>
      </c>
      <c r="B20" t="n" s="5">
        <v>94</v>
      </c>
    </row>
    <row r="21" spans="1:3">
      <c r="A21" t="s" s="4">
        <v>323</v>
      </c>
    </row>
    <row r="22" spans="1:3">
      <c r="A22" t="s" s="3">
        <v>308</v>
      </c>
    </row>
    <row r="23" spans="1:3">
      <c r="A23" t="s" s="4">
        <v>312</v>
      </c>
      <c r="B23" t="n" s="5">
        <v>146</v>
      </c>
    </row>
    <row r="24" spans="1:3">
      <c r="A24" t="s" s="4">
        <v>313</v>
      </c>
      <c r="B24" t="n" s="5">
        <v>24400000</v>
      </c>
    </row>
    <row r="25" spans="1:3">
      <c r="A25" t="s" s="4">
        <v>324</v>
      </c>
    </row>
    <row r="26" spans="1:3">
      <c r="A26" t="s" s="3">
        <v>308</v>
      </c>
    </row>
    <row r="27" spans="1:3">
      <c r="A27" t="s" s="4">
        <v>312</v>
      </c>
      <c r="B27" t="n" s="5">
        <v>109</v>
      </c>
    </row>
    <row r="28" spans="1:3">
      <c r="A28" t="s" s="4">
        <v>313</v>
      </c>
      <c r="B28" t="n" s="5">
        <v>4800000</v>
      </c>
    </row>
    <row r="29" spans="1:3">
      <c r="A29" t="s" s="4">
        <v>325</v>
      </c>
    </row>
    <row r="30" spans="1:3">
      <c r="A30" t="s" s="3">
        <v>308</v>
      </c>
    </row>
    <row r="31" spans="1:3">
      <c r="A31" t="s" s="4">
        <v>312</v>
      </c>
      <c r="B31" t="n" s="5">
        <v>6</v>
      </c>
    </row>
    <row r="32" spans="1:3">
      <c r="A32" t="s" s="4">
        <v>313</v>
      </c>
      <c r="B32" t="n" s="5">
        <v>387400</v>
      </c>
    </row>
    <row r="33" spans="1:3">
      <c r="A33" t="s" s="4">
        <v>326</v>
      </c>
    </row>
    <row r="34" spans="1:3">
      <c r="A34" t="s" s="3">
        <v>308</v>
      </c>
    </row>
    <row r="35" spans="1:3">
      <c r="A35" t="s" s="4">
        <v>312</v>
      </c>
      <c r="B35" t="n" s="5">
        <v>13</v>
      </c>
    </row>
    <row r="36" spans="1:3">
      <c r="A36" t="s" s="4">
        <v>321</v>
      </c>
      <c r="B36" t="n" s="5">
        <v>4343</v>
      </c>
    </row>
    <row r="37" spans="1:3">
      <c r="A37" t="s" s="4">
        <v>327</v>
      </c>
    </row>
    <row r="38" spans="1:3">
      <c r="A38" t="s" s="3">
        <v>308</v>
      </c>
    </row>
    <row r="39" spans="1:3">
      <c r="A39" t="s" s="4">
        <v>312</v>
      </c>
      <c r="B39" t="n" s="5">
        <v>36</v>
      </c>
    </row>
    <row r="40" spans="1:3">
      <c r="A40" t="s" s="4">
        <v>313</v>
      </c>
      <c r="B40" t="n" s="5">
        <v>5600000</v>
      </c>
    </row>
    <row r="41" spans="1:3">
      <c r="A41" t="s" s="4">
        <v>328</v>
      </c>
    </row>
    <row r="42" spans="1:3">
      <c r="A42" t="s" s="3">
        <v>308</v>
      </c>
    </row>
    <row r="43" spans="1:3">
      <c r="A43" t="s" s="4">
        <v>312</v>
      </c>
      <c r="B43" t="n" s="5">
        <v>5</v>
      </c>
    </row>
    <row r="44" spans="1:3">
      <c r="A44" t="s" s="4">
        <v>313</v>
      </c>
      <c r="B44" t="n" s="5">
        <v>121500</v>
      </c>
    </row>
    <row r="45" spans="1:3">
      <c r="A45" t="s" s="4">
        <v>329</v>
      </c>
    </row>
    <row r="46" spans="1:3">
      <c r="A46" t="s" s="3">
        <v>308</v>
      </c>
    </row>
    <row r="47" spans="1:3">
      <c r="A47" t="s" s="4">
        <v>312</v>
      </c>
      <c r="B47" t="n" s="5">
        <v>2</v>
      </c>
    </row>
    <row r="48" spans="1:3">
      <c r="A48" t="s" s="4">
        <v>313</v>
      </c>
      <c r="B48" t="n" s="5">
        <v>81500</v>
      </c>
    </row>
    <row r="49" spans="1:3">
      <c r="A49" t="s" s="4">
        <v>330</v>
      </c>
    </row>
    <row r="50" spans="1:3">
      <c r="A50" t="s" s="3">
        <v>308</v>
      </c>
    </row>
    <row r="51" spans="1:3">
      <c r="A51" t="s" s="4">
        <v>312</v>
      </c>
      <c r="B51" t="n" s="5">
        <v>1</v>
      </c>
    </row>
    <row r="52" spans="1:3">
      <c r="A52" t="s" s="4">
        <v>321</v>
      </c>
      <c r="B52" t="n" s="5">
        <v>350</v>
      </c>
    </row>
    <row r="53" spans="1:3">
      <c r="A53" t="s" s="4">
        <v>331</v>
      </c>
    </row>
    <row r="54" spans="1:3">
      <c r="A54" t="s" s="3">
        <v>308</v>
      </c>
    </row>
    <row r="55" spans="1:3">
      <c r="A55" t="s" s="4">
        <v>312</v>
      </c>
      <c r="B55" t="n" s="5">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6"/>
    <col customWidth="1" max="8" min="8" width="14"/>
    <col customWidth="1" max="9" min="9" width="14"/>
  </cols>
  <sheetData>
    <row r="1" spans="1:9">
      <c r="A1" t="s" s="1">
        <v>332</v>
      </c>
      <c r="B1" t="s" s="2">
        <v>63</v>
      </c>
      <c r="E1" t="s" s="2">
        <v>1</v>
      </c>
      <c r="G1" t="s" s="2">
        <v>333</v>
      </c>
    </row>
    <row r="2" spans="1:9">
      <c r="B2" t="s" s="2">
        <v>22</v>
      </c>
      <c r="C2" t="s" s="2">
        <v>23</v>
      </c>
      <c r="D2" t="s" s="2">
        <v>64</v>
      </c>
      <c r="E2" t="s" s="2">
        <v>22</v>
      </c>
      <c r="F2" t="s" s="2">
        <v>64</v>
      </c>
      <c r="G2" t="s" s="2">
        <v>23</v>
      </c>
      <c r="H2" t="s" s="2">
        <v>334</v>
      </c>
      <c r="I2" t="s" s="2">
        <v>335</v>
      </c>
    </row>
    <row r="3" spans="1:9">
      <c r="A3" t="s" s="3">
        <v>336</v>
      </c>
    </row>
    <row r="4" spans="1:9">
      <c r="A4" t="s" s="4">
        <v>337</v>
      </c>
      <c r="B4" t="n" s="7">
        <v>900000</v>
      </c>
      <c r="D4" t="n" s="7">
        <v>1000000</v>
      </c>
      <c r="E4" t="n" s="7">
        <v>3500000</v>
      </c>
      <c r="F4" t="n" s="7">
        <v>2700000</v>
      </c>
    </row>
    <row r="5" spans="1:9">
      <c r="A5" t="s" s="4">
        <v>338</v>
      </c>
      <c r="B5" t="n" s="5">
        <v>103100000</v>
      </c>
      <c r="C5" t="n" s="7">
        <v>62800000</v>
      </c>
      <c r="E5" t="n" s="7">
        <v>103100000</v>
      </c>
      <c r="G5" t="n" s="7">
        <v>62800000</v>
      </c>
    </row>
    <row r="6" spans="1:9">
      <c r="A6" t="s" s="4">
        <v>339</v>
      </c>
      <c r="E6" t="s" s="4">
        <v>340</v>
      </c>
    </row>
    <row r="7" spans="1:9">
      <c r="A7" t="s" s="4">
        <v>341</v>
      </c>
      <c r="B7" t="n" s="5">
        <v>0</v>
      </c>
      <c r="E7" t="n" s="7">
        <v>0</v>
      </c>
    </row>
    <row r="8" spans="1:9">
      <c r="A8" t="s" s="4">
        <v>124</v>
      </c>
      <c r="B8" t="n" s="5">
        <v>945000</v>
      </c>
      <c r="D8" t="n" s="5">
        <v>778000</v>
      </c>
      <c r="E8" t="n" s="5">
        <v>2846000</v>
      </c>
      <c r="F8" t="n" s="5">
        <v>2306000</v>
      </c>
    </row>
    <row r="9" spans="1:9">
      <c r="A9" t="s" s="4">
        <v>342</v>
      </c>
      <c r="E9" t="n" s="5">
        <v>0</v>
      </c>
      <c r="F9" t="n" s="5">
        <v>0</v>
      </c>
    </row>
    <row r="10" spans="1:9">
      <c r="A10" t="s" s="4">
        <v>343</v>
      </c>
      <c r="B10" t="n" s="5">
        <v>922000</v>
      </c>
      <c r="D10" t="n" s="5">
        <v>940000</v>
      </c>
      <c r="E10" t="n" s="5">
        <v>2738000</v>
      </c>
      <c r="F10" t="n" s="5">
        <v>2816000</v>
      </c>
    </row>
    <row r="11" spans="1:9">
      <c r="A11" t="s" s="4">
        <v>344</v>
      </c>
      <c r="E11" t="n" s="5">
        <v>0</v>
      </c>
    </row>
    <row r="12" spans="1:9">
      <c r="A12" t="s" s="4">
        <v>345</v>
      </c>
      <c r="B12" t="n" s="7">
        <v>16000000</v>
      </c>
      <c r="E12" t="n" s="5">
        <v>16000000</v>
      </c>
    </row>
    <row r="13" spans="1:9">
      <c r="A13" t="s" s="4">
        <v>346</v>
      </c>
      <c r="E13" t="n" s="7">
        <v>0</v>
      </c>
    </row>
    <row r="14" spans="1:9">
      <c r="A14" t="s" s="4">
        <v>347</v>
      </c>
      <c r="I14" t="n" s="5">
        <v>99950528</v>
      </c>
    </row>
    <row r="15" spans="1:9">
      <c r="A15" t="s" s="4">
        <v>348</v>
      </c>
      <c r="E15" t="s" s="4">
        <v>349</v>
      </c>
      <c r="G15" t="s" s="4">
        <v>350</v>
      </c>
    </row>
    <row r="16" spans="1:9">
      <c r="A16" t="s" s="4">
        <v>351</v>
      </c>
      <c r="B16" t="n" s="8">
        <v>0.15</v>
      </c>
      <c r="C16" t="n" s="8">
        <v>0.15</v>
      </c>
    </row>
    <row r="17" spans="1:9">
      <c r="A17" t="s" s="4">
        <v>352</v>
      </c>
      <c r="B17" t="s" s="4">
        <v>353</v>
      </c>
      <c r="C17" t="s" s="4">
        <v>354</v>
      </c>
    </row>
    <row r="18" spans="1:9">
      <c r="A18" t="s" s="4">
        <v>355</v>
      </c>
      <c r="B18" t="s" s="4">
        <v>356</v>
      </c>
      <c r="C18" t="s" s="4">
        <v>357</v>
      </c>
    </row>
    <row r="19" spans="1:9">
      <c r="A19" t="s" s="4">
        <v>358</v>
      </c>
      <c r="B19" t="n" s="7">
        <v>695000</v>
      </c>
      <c r="D19" t="n" s="5">
        <v>830000</v>
      </c>
      <c r="E19" t="n" s="7">
        <v>1500000</v>
      </c>
      <c r="F19" t="n" s="5">
        <v>5094000</v>
      </c>
    </row>
    <row r="20" spans="1:9">
      <c r="A20" t="s" s="4">
        <v>359</v>
      </c>
      <c r="B20" t="n" s="5">
        <v>0</v>
      </c>
      <c r="D20" t="n" s="7">
        <v>0</v>
      </c>
      <c r="E20" t="n" s="5">
        <v>0</v>
      </c>
      <c r="F20" t="n" s="5">
        <v>0</v>
      </c>
    </row>
    <row r="21" spans="1:9">
      <c r="A21" t="s" s="4">
        <v>360</v>
      </c>
      <c r="B21" t="n" s="7">
        <v>0</v>
      </c>
      <c r="C21" t="n" s="7">
        <v>0</v>
      </c>
      <c r="E21" t="n" s="7">
        <v>0</v>
      </c>
      <c r="G21" t="n" s="7">
        <v>0</v>
      </c>
    </row>
    <row r="22" spans="1:9">
      <c r="A22" t="s" s="4">
        <v>361</v>
      </c>
    </row>
    <row r="23" spans="1:9">
      <c r="A23" t="s" s="3">
        <v>336</v>
      </c>
    </row>
    <row r="24" spans="1:9">
      <c r="A24" t="s" s="4">
        <v>347</v>
      </c>
      <c r="H24" t="n" s="5">
        <v>100100450</v>
      </c>
    </row>
    <row r="25" spans="1:9">
      <c r="A25" t="s" s="4">
        <v>362</v>
      </c>
    </row>
    <row r="26" spans="1:9">
      <c r="A26" t="s" s="3">
        <v>336</v>
      </c>
    </row>
    <row r="27" spans="1:9">
      <c r="A27" t="s" s="4">
        <v>358</v>
      </c>
      <c r="F27" t="n" s="7">
        <v>315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2</v>
      </c>
      <c r="B1" t="s" s="2">
        <v>63</v>
      </c>
      <c r="D1" t="s" s="2">
        <v>1</v>
      </c>
    </row>
    <row r="2" spans="1:5">
      <c r="B2" t="s" s="2">
        <v>22</v>
      </c>
      <c r="C2" t="s" s="2">
        <v>64</v>
      </c>
      <c r="D2" t="s" s="2">
        <v>22</v>
      </c>
      <c r="E2" t="s" s="2">
        <v>64</v>
      </c>
    </row>
    <row r="3" spans="1:5">
      <c r="A3" t="s" s="3">
        <v>65</v>
      </c>
    </row>
    <row r="4" spans="1:5">
      <c r="A4" t="s" s="4">
        <v>66</v>
      </c>
      <c r="B4" t="n" s="7">
        <v>119707</v>
      </c>
      <c r="C4" t="n" s="7">
        <v>125793</v>
      </c>
      <c r="D4" t="n" s="7">
        <v>364746</v>
      </c>
      <c r="E4" t="n" s="7">
        <v>393054</v>
      </c>
    </row>
    <row r="5" spans="1:5">
      <c r="A5" t="s" s="4">
        <v>67</v>
      </c>
      <c r="B5" t="n" s="5">
        <v>15050</v>
      </c>
      <c r="C5" t="n" s="5">
        <v>19172</v>
      </c>
      <c r="D5" t="n" s="5">
        <v>49291</v>
      </c>
      <c r="E5" t="n" s="5">
        <v>61736</v>
      </c>
    </row>
    <row r="6" spans="1:5">
      <c r="A6" t="s" s="4">
        <v>68</v>
      </c>
      <c r="B6" t="n" s="5">
        <v>7510</v>
      </c>
      <c r="C6" t="n" s="5">
        <v>7622</v>
      </c>
      <c r="D6" t="n" s="5">
        <v>22555</v>
      </c>
      <c r="E6" t="n" s="5">
        <v>21323</v>
      </c>
    </row>
    <row r="7" spans="1:5">
      <c r="A7" t="s" s="4">
        <v>69</v>
      </c>
      <c r="B7" t="n" s="5">
        <v>2749</v>
      </c>
      <c r="C7" t="n" s="5">
        <v>2255</v>
      </c>
      <c r="D7" t="n" s="5">
        <v>8141</v>
      </c>
      <c r="E7" t="n" s="5">
        <v>6605</v>
      </c>
    </row>
    <row r="8" spans="1:5">
      <c r="A8" t="s" s="4">
        <v>70</v>
      </c>
      <c r="B8" t="n" s="5">
        <v>1142</v>
      </c>
      <c r="C8" t="n" s="5">
        <v>647</v>
      </c>
      <c r="D8" t="n" s="5">
        <v>3707</v>
      </c>
      <c r="E8" t="n" s="5">
        <v>2667</v>
      </c>
    </row>
    <row r="9" spans="1:5">
      <c r="A9" t="s" s="4">
        <v>71</v>
      </c>
      <c r="B9" t="n" s="5">
        <v>146158</v>
      </c>
      <c r="C9" t="n" s="5">
        <v>155489</v>
      </c>
      <c r="D9" t="n" s="5">
        <v>448440</v>
      </c>
      <c r="E9" t="n" s="5">
        <v>485385</v>
      </c>
    </row>
    <row r="10" spans="1:5">
      <c r="A10" t="s" s="3">
        <v>72</v>
      </c>
    </row>
    <row r="11" spans="1:5">
      <c r="A11" t="s" s="4">
        <v>73</v>
      </c>
      <c r="B11" t="n" s="5">
        <v>19143</v>
      </c>
      <c r="C11" t="n" s="5">
        <v>22154</v>
      </c>
      <c r="D11" t="n" s="5">
        <v>63005</v>
      </c>
      <c r="E11" t="n" s="5">
        <v>69880</v>
      </c>
    </row>
    <row r="12" spans="1:5">
      <c r="A12" t="s" s="4">
        <v>74</v>
      </c>
      <c r="B12" t="n" s="5">
        <v>13172</v>
      </c>
      <c r="C12" t="n" s="5">
        <v>15701</v>
      </c>
      <c r="D12" t="n" s="5">
        <v>44146</v>
      </c>
      <c r="E12" t="n" s="5">
        <v>58555</v>
      </c>
    </row>
    <row r="13" spans="1:5">
      <c r="A13" t="s" s="4">
        <v>75</v>
      </c>
      <c r="B13" t="n" s="5">
        <v>24535</v>
      </c>
      <c r="C13" t="n" s="5">
        <v>26519</v>
      </c>
      <c r="D13" t="n" s="5">
        <v>78607</v>
      </c>
      <c r="E13" t="n" s="5">
        <v>83581</v>
      </c>
    </row>
    <row r="14" spans="1:5">
      <c r="A14" t="s" s="4">
        <v>76</v>
      </c>
      <c r="B14" t="n" s="5">
        <v>6673</v>
      </c>
      <c r="C14" t="n" s="5">
        <v>6933</v>
      </c>
      <c r="D14" t="n" s="5">
        <v>19520</v>
      </c>
      <c r="E14" t="n" s="5">
        <v>20213</v>
      </c>
    </row>
    <row r="15" spans="1:5">
      <c r="A15" t="s" s="4">
        <v>77</v>
      </c>
      <c r="B15" t="n" s="5">
        <v>13670</v>
      </c>
      <c r="C15" t="n" s="5">
        <v>12665</v>
      </c>
      <c r="D15" t="n" s="5">
        <v>36669</v>
      </c>
      <c r="E15" t="n" s="5">
        <v>49219</v>
      </c>
    </row>
    <row r="16" spans="1:5">
      <c r="A16" t="s" s="4">
        <v>78</v>
      </c>
      <c r="B16" t="n" s="5">
        <v>44099</v>
      </c>
      <c r="C16" t="n" s="5">
        <v>41983</v>
      </c>
      <c r="D16" t="n" s="5">
        <v>127266</v>
      </c>
      <c r="E16" t="n" s="5">
        <v>131679</v>
      </c>
    </row>
    <row r="17" spans="1:5">
      <c r="A17" t="s" s="4">
        <v>79</v>
      </c>
      <c r="B17" t="n" s="5">
        <v>164176</v>
      </c>
      <c r="D17" t="n" s="5">
        <v>164176</v>
      </c>
    </row>
    <row r="18" spans="1:5">
      <c r="A18" t="s" s="4">
        <v>80</v>
      </c>
      <c r="B18" t="n" s="5">
        <v>285468</v>
      </c>
      <c r="C18" t="n" s="5">
        <v>125955</v>
      </c>
      <c r="D18" t="n" s="5">
        <v>533389</v>
      </c>
      <c r="E18" t="n" s="5">
        <v>413127</v>
      </c>
    </row>
    <row r="19" spans="1:5">
      <c r="A19" t="s" s="4">
        <v>81</v>
      </c>
      <c r="B19" t="n" s="5">
        <v>-139310</v>
      </c>
      <c r="C19" t="n" s="5">
        <v>29534</v>
      </c>
      <c r="D19" t="n" s="5">
        <v>-84949</v>
      </c>
      <c r="E19" t="n" s="5">
        <v>72258</v>
      </c>
    </row>
    <row r="20" spans="1:5">
      <c r="A20" t="s" s="3">
        <v>82</v>
      </c>
    </row>
    <row r="21" spans="1:5">
      <c r="A21" t="s" s="4">
        <v>83</v>
      </c>
      <c r="B21" t="n" s="5">
        <v>-24689</v>
      </c>
      <c r="C21" t="n" s="5">
        <v>-27353</v>
      </c>
      <c r="D21" t="n" s="5">
        <v>-78677</v>
      </c>
      <c r="E21" t="n" s="5">
        <v>-85458</v>
      </c>
    </row>
    <row r="22" spans="1:5">
      <c r="A22" t="s" s="4">
        <v>84</v>
      </c>
      <c r="B22" t="n" s="5">
        <v>5</v>
      </c>
      <c r="C22" t="n" s="5">
        <v>908</v>
      </c>
      <c r="D22" t="n" s="5">
        <v>563</v>
      </c>
      <c r="E22" t="n" s="5">
        <v>2216</v>
      </c>
    </row>
    <row r="23" spans="1:5">
      <c r="A23" t="s" s="4">
        <v>85</v>
      </c>
      <c r="B23" t="n" s="5">
        <v>3135</v>
      </c>
      <c r="C23" t="n" s="5">
        <v>-1268</v>
      </c>
      <c r="D23" t="n" s="5">
        <v>-2723</v>
      </c>
      <c r="E23" t="n" s="5">
        <v>-2060</v>
      </c>
    </row>
    <row r="24" spans="1:5">
      <c r="A24" t="s" s="4">
        <v>86</v>
      </c>
      <c r="B24" t="n" s="5">
        <v>18718</v>
      </c>
      <c r="C24" t="n" s="5">
        <v>264</v>
      </c>
      <c r="D24" t="n" s="5">
        <v>53261</v>
      </c>
      <c r="E24" t="n" s="5">
        <v>54848</v>
      </c>
    </row>
    <row r="25" spans="1:5">
      <c r="A25" t="s" s="4">
        <v>87</v>
      </c>
      <c r="D25" t="n" s="5">
        <v>6448</v>
      </c>
    </row>
    <row r="26" spans="1:5">
      <c r="A26" t="s" s="4">
        <v>88</v>
      </c>
      <c r="B26" t="n" s="5">
        <v>-2831</v>
      </c>
      <c r="C26" t="n" s="5">
        <v>-27449</v>
      </c>
      <c r="D26" t="n" s="5">
        <v>-21128</v>
      </c>
      <c r="E26" t="n" s="5">
        <v>-30454</v>
      </c>
    </row>
    <row r="27" spans="1:5">
      <c r="A27" t="s" s="4">
        <v>89</v>
      </c>
      <c r="B27" t="n" s="5">
        <v>-142141</v>
      </c>
      <c r="C27" t="n" s="5">
        <v>2085</v>
      </c>
      <c r="D27" t="n" s="5">
        <v>-106077</v>
      </c>
      <c r="E27" t="n" s="5">
        <v>41804</v>
      </c>
    </row>
    <row r="28" spans="1:5">
      <c r="A28" t="s" s="4">
        <v>90</v>
      </c>
      <c r="B28" t="n" s="5">
        <v>-281</v>
      </c>
      <c r="C28" t="n" s="5">
        <v>145</v>
      </c>
      <c r="D28" t="n" s="5">
        <v>582</v>
      </c>
      <c r="E28" t="n" s="5">
        <v>757</v>
      </c>
    </row>
    <row r="29" spans="1:5">
      <c r="A29" t="s" s="4">
        <v>91</v>
      </c>
      <c r="B29" t="n" s="7">
        <v>-142422</v>
      </c>
      <c r="C29" t="n" s="7">
        <v>2230</v>
      </c>
      <c r="D29" t="n" s="7">
        <v>-105495</v>
      </c>
      <c r="E29" t="n" s="7">
        <v>42561</v>
      </c>
    </row>
    <row r="30" spans="1:5">
      <c r="A30" t="s" s="3">
        <v>92</v>
      </c>
    </row>
    <row r="31" spans="1:5">
      <c r="A31" t="s" s="4">
        <v>91</v>
      </c>
      <c r="B31" t="n" s="8">
        <v>-1.42</v>
      </c>
      <c r="C31" t="n" s="8">
        <v>0.02</v>
      </c>
      <c r="D31" t="n" s="8">
        <v>-1.05</v>
      </c>
      <c r="E31" t="n" s="8">
        <v>0.43</v>
      </c>
    </row>
    <row r="32" spans="1:5">
      <c r="A32" t="s" s="3">
        <v>93</v>
      </c>
    </row>
    <row r="33" spans="1:5">
      <c r="A33" t="s" s="4">
        <v>91</v>
      </c>
      <c r="B33" t="n" s="8">
        <v>-1.42</v>
      </c>
      <c r="C33" t="n" s="8">
        <v>0.02</v>
      </c>
      <c r="D33" t="n" s="8">
        <v>-1.05</v>
      </c>
      <c r="E33" t="n" s="8">
        <v>0.43</v>
      </c>
    </row>
    <row r="34" spans="1:5">
      <c r="A34" t="s" s="4">
        <v>94</v>
      </c>
      <c r="B34" t="n" s="5">
        <v>100172</v>
      </c>
      <c r="C34" t="n" s="5">
        <v>99995</v>
      </c>
      <c r="D34" t="n" s="5">
        <v>100236</v>
      </c>
      <c r="E34" t="n" s="5">
        <v>99955</v>
      </c>
    </row>
    <row r="35" spans="1:5">
      <c r="A35" t="s" s="4">
        <v>95</v>
      </c>
      <c r="B35" t="n" s="5">
        <v>100172</v>
      </c>
      <c r="C35" t="n" s="5">
        <v>100052</v>
      </c>
      <c r="D35" t="n" s="5">
        <v>100236</v>
      </c>
      <c r="E35" t="n" s="5">
        <v>100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5"/>
  </cols>
  <sheetData>
    <row r="1" spans="1:2">
      <c r="A1" t="s" s="1">
        <v>363</v>
      </c>
      <c r="B1" t="s" s="2">
        <v>1</v>
      </c>
    </row>
    <row r="2" spans="1:2">
      <c r="B2" t="s" s="2">
        <v>22</v>
      </c>
    </row>
    <row r="3" spans="1:2">
      <c r="A3" t="s" s="4">
        <v>364</v>
      </c>
    </row>
    <row r="4" spans="1:2">
      <c r="A4" t="s" s="3">
        <v>365</v>
      </c>
    </row>
    <row r="5" spans="1:2">
      <c r="A5" t="s" s="4">
        <v>366</v>
      </c>
      <c r="B5" t="s" s="4">
        <v>367</v>
      </c>
    </row>
    <row r="6" spans="1:2">
      <c r="A6" t="s" s="4">
        <v>368</v>
      </c>
    </row>
    <row r="7" spans="1:2">
      <c r="A7" t="s" s="3">
        <v>365</v>
      </c>
    </row>
    <row r="8" spans="1:2">
      <c r="A8" t="s" s="4">
        <v>366</v>
      </c>
      <c r="B8" t="s" s="4">
        <v>367</v>
      </c>
    </row>
    <row r="9" spans="1:2">
      <c r="A9" t="s" s="4">
        <v>369</v>
      </c>
    </row>
    <row r="10" spans="1:2">
      <c r="A10" t="s" s="3">
        <v>365</v>
      </c>
    </row>
    <row r="11" spans="1:2">
      <c r="A11" t="s" s="4">
        <v>366</v>
      </c>
      <c r="B11" t="s" s="4">
        <v>370</v>
      </c>
    </row>
    <row r="12" spans="1:2">
      <c r="A12" t="s" s="4">
        <v>371</v>
      </c>
    </row>
    <row r="13" spans="1:2">
      <c r="A13" t="s" s="3">
        <v>365</v>
      </c>
    </row>
    <row r="14" spans="1:2">
      <c r="A14" t="s" s="4">
        <v>366</v>
      </c>
      <c r="B14" t="s" s="4">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9"/>
    <col customWidth="1" max="2" min="2" width="24"/>
    <col customWidth="1" max="3" min="3" width="25"/>
    <col customWidth="1" max="4" min="4" width="25"/>
    <col customWidth="1" max="5" min="5" width="25"/>
    <col customWidth="1" max="6" min="6" width="21"/>
    <col customWidth="1" max="7" min="7" width="18"/>
  </cols>
  <sheetData>
    <row r="1" spans="1:7">
      <c r="A1" t="s" s="1">
        <v>373</v>
      </c>
      <c r="B1" t="s" s="2">
        <v>374</v>
      </c>
      <c r="C1" t="s" s="2">
        <v>375</v>
      </c>
      <c r="D1" t="s" s="2">
        <v>376</v>
      </c>
      <c r="E1" t="s" s="2">
        <v>376</v>
      </c>
      <c r="F1" t="s" s="2">
        <v>377</v>
      </c>
      <c r="G1" t="s" s="2">
        <v>378</v>
      </c>
    </row>
    <row r="2" spans="1:7">
      <c r="A2" t="s" s="3">
        <v>308</v>
      </c>
    </row>
    <row r="3" spans="1:7">
      <c r="A3" t="s" s="4">
        <v>379</v>
      </c>
      <c r="E3" t="n" s="7">
        <v>59700000</v>
      </c>
      <c r="F3" t="n" s="7">
        <v>77109000</v>
      </c>
    </row>
    <row r="4" spans="1:7">
      <c r="A4" t="s" s="4">
        <v>380</v>
      </c>
      <c r="C4" t="n" s="7">
        <v>92500000</v>
      </c>
    </row>
    <row r="5" spans="1:7">
      <c r="A5" t="s" s="4">
        <v>381</v>
      </c>
      <c r="D5" t="n" s="7">
        <v>7100000</v>
      </c>
    </row>
    <row r="6" spans="1:7">
      <c r="A6" t="s" s="4">
        <v>382</v>
      </c>
    </row>
    <row r="7" spans="1:7">
      <c r="A7" t="s" s="3">
        <v>308</v>
      </c>
    </row>
    <row r="8" spans="1:7">
      <c r="A8" t="s" s="4">
        <v>321</v>
      </c>
      <c r="C8" t="n" s="5">
        <v>365</v>
      </c>
    </row>
    <row r="9" spans="1:7">
      <c r="A9" t="s" s="4">
        <v>379</v>
      </c>
      <c r="C9" t="n" s="7">
        <v>3100000</v>
      </c>
    </row>
    <row r="10" spans="1:7">
      <c r="A10" t="s" s="4">
        <v>383</v>
      </c>
      <c r="C10" t="n" s="5">
        <v>1250000</v>
      </c>
    </row>
    <row r="11" spans="1:7">
      <c r="A11" t="s" s="4">
        <v>380</v>
      </c>
      <c r="C11" t="n" s="7">
        <v>92500000</v>
      </c>
    </row>
    <row r="12" spans="1:7">
      <c r="A12" t="s" s="4">
        <v>384</v>
      </c>
      <c r="D12" t="n" s="5">
        <v>111000</v>
      </c>
      <c r="E12" t="n" s="7">
        <v>111000</v>
      </c>
    </row>
    <row r="13" spans="1:7">
      <c r="A13" t="s" s="4">
        <v>381</v>
      </c>
      <c r="D13" t="n" s="7">
        <v>7100000</v>
      </c>
    </row>
    <row r="14" spans="1:7">
      <c r="A14" t="s" s="4">
        <v>385</v>
      </c>
    </row>
    <row r="15" spans="1:7">
      <c r="A15" t="s" s="3">
        <v>308</v>
      </c>
    </row>
    <row r="16" spans="1:7">
      <c r="A16" t="s" s="4">
        <v>321</v>
      </c>
      <c r="C16" t="n" s="5">
        <v>237</v>
      </c>
      <c r="D16" t="n" s="5">
        <v>237</v>
      </c>
      <c r="E16" t="n" s="5">
        <v>237</v>
      </c>
    </row>
    <row r="17" spans="1:7">
      <c r="A17" t="s" s="4">
        <v>386</v>
      </c>
    </row>
    <row r="18" spans="1:7">
      <c r="A18" t="s" s="3">
        <v>308</v>
      </c>
    </row>
    <row r="19" spans="1:7">
      <c r="A19" t="s" s="4">
        <v>321</v>
      </c>
      <c r="G19" t="n" s="5">
        <v>128</v>
      </c>
    </row>
    <row r="20" spans="1:7">
      <c r="A20" t="s" s="4">
        <v>387</v>
      </c>
    </row>
    <row r="21" spans="1:7">
      <c r="A21" t="s" s="3">
        <v>308</v>
      </c>
    </row>
    <row r="22" spans="1:7">
      <c r="A22" t="s" s="4">
        <v>388</v>
      </c>
      <c r="B22" t="n" s="5">
        <v>196000</v>
      </c>
    </row>
    <row r="23" spans="1:7">
      <c r="A23" t="s" s="4">
        <v>379</v>
      </c>
      <c r="B23" t="n" s="7">
        <v>53100000</v>
      </c>
    </row>
    <row r="24" spans="1:7">
      <c r="A24" t="s" s="4">
        <v>389</v>
      </c>
      <c r="E24" t="s" s="4">
        <v>3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2"/>
    <col customWidth="1" max="2" min="2" width="24"/>
    <col customWidth="1" max="3" min="3" width="25"/>
    <col customWidth="1" max="4" min="4" width="24"/>
    <col customWidth="1" max="5" min="5" width="36"/>
    <col customWidth="1" max="6" min="6" width="32"/>
    <col customWidth="1" max="7" min="7" width="21"/>
    <col customWidth="1" max="8" min="8" width="25"/>
    <col customWidth="1" max="9" min="9" width="21"/>
    <col customWidth="1" max="10" min="10" width="22"/>
    <col customWidth="1" max="11" min="11" width="21"/>
    <col customWidth="1" max="12" min="12" width="18"/>
  </cols>
  <sheetData>
    <row r="1" spans="1:12">
      <c r="A1" t="s" s="1">
        <v>391</v>
      </c>
      <c r="B1" t="s" s="2">
        <v>392</v>
      </c>
      <c r="C1" t="s" s="2">
        <v>393</v>
      </c>
      <c r="D1" t="s" s="2">
        <v>394</v>
      </c>
      <c r="E1" t="s" s="2">
        <v>395</v>
      </c>
      <c r="F1" t="s" s="2">
        <v>396</v>
      </c>
      <c r="G1" t="s" s="2">
        <v>377</v>
      </c>
      <c r="H1" t="s" s="2">
        <v>376</v>
      </c>
      <c r="I1" t="s" s="2">
        <v>377</v>
      </c>
      <c r="J1" t="s" s="2">
        <v>397</v>
      </c>
      <c r="K1" t="s" s="2">
        <v>398</v>
      </c>
      <c r="L1" t="s" s="2">
        <v>399</v>
      </c>
    </row>
    <row r="2" spans="1:12">
      <c r="A2" t="s" s="3">
        <v>308</v>
      </c>
    </row>
    <row r="3" spans="1:12">
      <c r="A3" t="s" s="4">
        <v>400</v>
      </c>
      <c r="H3" t="n" s="7">
        <v>81049</v>
      </c>
      <c r="I3" t="n" s="7">
        <v>274839</v>
      </c>
    </row>
    <row r="4" spans="1:12">
      <c r="A4" t="s" s="4">
        <v>401</v>
      </c>
      <c r="E4" t="n" s="7">
        <v>1784744</v>
      </c>
      <c r="H4" t="n" s="5">
        <v>1784744</v>
      </c>
    </row>
    <row r="5" spans="1:12">
      <c r="A5" t="s" s="4">
        <v>402</v>
      </c>
      <c r="E5" t="n" s="5">
        <v>164176</v>
      </c>
      <c r="H5" t="n" s="5">
        <v>164176</v>
      </c>
    </row>
    <row r="6" spans="1:12">
      <c r="A6" t="s" s="4">
        <v>403</v>
      </c>
      <c r="E6" t="n" s="7">
        <v>18718</v>
      </c>
      <c r="G6" t="n" s="7">
        <v>264</v>
      </c>
      <c r="H6" t="n" s="7">
        <v>53261</v>
      </c>
      <c r="I6" t="n" s="7">
        <v>54848</v>
      </c>
    </row>
    <row r="7" spans="1:12">
      <c r="A7" t="s" s="4">
        <v>404</v>
      </c>
      <c r="J7" t="n" s="5">
        <v>16</v>
      </c>
    </row>
    <row r="8" spans="1:12">
      <c r="A8" t="s" s="4">
        <v>385</v>
      </c>
    </row>
    <row r="9" spans="1:12">
      <c r="A9" t="s" s="3">
        <v>308</v>
      </c>
    </row>
    <row r="10" spans="1:12">
      <c r="A10" t="s" s="4">
        <v>321</v>
      </c>
      <c r="E10" t="n" s="5">
        <v>237</v>
      </c>
      <c r="H10" t="n" s="5">
        <v>237</v>
      </c>
      <c r="L10" t="n" s="5">
        <v>237</v>
      </c>
    </row>
    <row r="11" spans="1:12">
      <c r="A11" t="s" s="4">
        <v>405</v>
      </c>
    </row>
    <row r="12" spans="1:12">
      <c r="A12" t="s" s="3">
        <v>308</v>
      </c>
    </row>
    <row r="13" spans="1:12">
      <c r="A13" t="s" s="4">
        <v>406</v>
      </c>
      <c r="D13" t="n" s="5">
        <v>21600</v>
      </c>
    </row>
    <row r="14" spans="1:12">
      <c r="A14" t="s" s="4">
        <v>400</v>
      </c>
      <c r="D14" t="n" s="7">
        <v>1100</v>
      </c>
    </row>
    <row r="15" spans="1:12">
      <c r="A15" t="s" s="4">
        <v>403</v>
      </c>
      <c r="D15" t="n" s="7">
        <v>100</v>
      </c>
    </row>
    <row r="16" spans="1:12">
      <c r="A16" t="s" s="4">
        <v>407</v>
      </c>
    </row>
    <row r="17" spans="1:12">
      <c r="A17" t="s" s="3">
        <v>308</v>
      </c>
    </row>
    <row r="18" spans="1:12">
      <c r="A18" t="s" s="4">
        <v>406</v>
      </c>
      <c r="B18" t="n" s="5">
        <v>203506</v>
      </c>
    </row>
    <row r="19" spans="1:12">
      <c r="A19" t="s" s="4">
        <v>400</v>
      </c>
      <c r="B19" t="n" s="7">
        <v>80000</v>
      </c>
    </row>
    <row r="20" spans="1:12">
      <c r="A20" t="s" s="4">
        <v>403</v>
      </c>
      <c r="B20" t="n" s="7">
        <v>24700</v>
      </c>
    </row>
    <row r="21" spans="1:12">
      <c r="A21" t="s" s="4">
        <v>408</v>
      </c>
    </row>
    <row r="22" spans="1:12">
      <c r="A22" t="s" s="3">
        <v>308</v>
      </c>
    </row>
    <row r="23" spans="1:12">
      <c r="A23" t="s" s="4">
        <v>409</v>
      </c>
      <c r="C23" t="s" s="4">
        <v>410</v>
      </c>
    </row>
    <row r="24" spans="1:12">
      <c r="A24" t="s" s="4">
        <v>321</v>
      </c>
      <c r="C24" t="n" s="5">
        <v>217</v>
      </c>
    </row>
    <row r="25" spans="1:12">
      <c r="A25" t="s" s="4">
        <v>403</v>
      </c>
      <c r="C25" t="n" s="7">
        <v>6400</v>
      </c>
    </row>
    <row r="26" spans="1:12">
      <c r="A26" t="s" s="4">
        <v>411</v>
      </c>
    </row>
    <row r="27" spans="1:12">
      <c r="A27" t="s" s="3">
        <v>308</v>
      </c>
    </row>
    <row r="28" spans="1:12">
      <c r="A28" t="s" s="4">
        <v>406</v>
      </c>
      <c r="F28" t="n" s="5">
        <v>105135</v>
      </c>
    </row>
    <row r="29" spans="1:12">
      <c r="A29" t="s" s="4">
        <v>401</v>
      </c>
      <c r="F29" t="n" s="7">
        <v>14600</v>
      </c>
    </row>
    <row r="30" spans="1:12">
      <c r="A30" t="s" s="4">
        <v>412</v>
      </c>
      <c r="F30" t="s" s="4">
        <v>413</v>
      </c>
    </row>
    <row r="31" spans="1:12">
      <c r="A31" t="s" s="4">
        <v>414</v>
      </c>
    </row>
    <row r="32" spans="1:12">
      <c r="A32" t="s" s="3">
        <v>308</v>
      </c>
    </row>
    <row r="33" spans="1:12">
      <c r="A33" t="s" s="4">
        <v>406</v>
      </c>
      <c r="F33" t="n" s="5">
        <v>120528</v>
      </c>
    </row>
    <row r="34" spans="1:12">
      <c r="A34" t="s" s="4">
        <v>401</v>
      </c>
      <c r="F34" t="n" s="7">
        <v>16900</v>
      </c>
    </row>
    <row r="35" spans="1:12">
      <c r="A35" t="s" s="4">
        <v>412</v>
      </c>
      <c r="F35" t="s" s="4">
        <v>413</v>
      </c>
    </row>
    <row r="36" spans="1:12">
      <c r="A36" t="s" s="4">
        <v>415</v>
      </c>
    </row>
    <row r="37" spans="1:12">
      <c r="A37" t="s" s="3">
        <v>308</v>
      </c>
    </row>
    <row r="38" spans="1:12">
      <c r="A38" t="s" s="4">
        <v>416</v>
      </c>
      <c r="F38" t="n" s="5">
        <v>2</v>
      </c>
    </row>
    <row r="39" spans="1:12">
      <c r="A39" t="s" s="4">
        <v>417</v>
      </c>
    </row>
    <row r="40" spans="1:12">
      <c r="A40" t="s" s="3">
        <v>308</v>
      </c>
    </row>
    <row r="41" spans="1:12">
      <c r="A41" t="s" s="4">
        <v>416</v>
      </c>
      <c r="E41" t="n" s="5">
        <v>2</v>
      </c>
    </row>
    <row r="42" spans="1:12">
      <c r="A42" t="s" s="4">
        <v>418</v>
      </c>
    </row>
    <row r="43" spans="1:12">
      <c r="A43" t="s" s="3">
        <v>308</v>
      </c>
    </row>
    <row r="44" spans="1:12">
      <c r="A44" t="s" s="4">
        <v>406</v>
      </c>
      <c r="E44" t="n" s="5">
        <v>118343</v>
      </c>
    </row>
    <row r="45" spans="1:12">
      <c r="A45" t="s" s="4">
        <v>401</v>
      </c>
      <c r="E45" t="n" s="7">
        <v>14400</v>
      </c>
      <c r="H45" t="n" s="7">
        <v>14400</v>
      </c>
    </row>
    <row r="46" spans="1:12">
      <c r="A46" t="s" s="4">
        <v>412</v>
      </c>
      <c r="E46" t="s" s="4">
        <v>419</v>
      </c>
    </row>
    <row r="47" spans="1:12">
      <c r="A47" t="s" s="4">
        <v>420</v>
      </c>
    </row>
    <row r="48" spans="1:12">
      <c r="A48" t="s" s="3">
        <v>308</v>
      </c>
    </row>
    <row r="49" spans="1:12">
      <c r="A49" t="s" s="4">
        <v>406</v>
      </c>
      <c r="E49" t="n" s="5">
        <v>121203</v>
      </c>
    </row>
    <row r="50" spans="1:12">
      <c r="A50" t="s" s="4">
        <v>401</v>
      </c>
      <c r="E50" t="n" s="7">
        <v>13800</v>
      </c>
      <c r="H50" t="n" s="7">
        <v>13800</v>
      </c>
    </row>
    <row r="51" spans="1:12">
      <c r="A51" t="s" s="4">
        <v>412</v>
      </c>
      <c r="H51" t="s" s="4">
        <v>419</v>
      </c>
    </row>
    <row r="52" spans="1:12">
      <c r="A52" t="s" s="4">
        <v>421</v>
      </c>
    </row>
    <row r="53" spans="1:12">
      <c r="A53" t="s" s="3">
        <v>308</v>
      </c>
    </row>
    <row r="54" spans="1:12">
      <c r="A54" t="s" s="4">
        <v>402</v>
      </c>
      <c r="K54" t="n" s="7">
        <v>25200</v>
      </c>
    </row>
    <row r="55" spans="1:12">
      <c r="A55" t="s" s="4">
        <v>403</v>
      </c>
      <c r="E55" t="n" s="7">
        <v>18700</v>
      </c>
      <c r="H55" t="n" s="7">
        <v>28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 customWidth="1" max="5" min="5" width="29"/>
  </cols>
  <sheetData>
    <row r="1" spans="1:5">
      <c r="A1" t="s" s="1">
        <v>422</v>
      </c>
      <c r="B1" t="s" s="2">
        <v>63</v>
      </c>
      <c r="C1" t="s" s="2">
        <v>1</v>
      </c>
      <c r="E1" t="s" s="2">
        <v>333</v>
      </c>
    </row>
    <row r="2" spans="1:5">
      <c r="B2" t="s" s="2">
        <v>423</v>
      </c>
      <c r="C2" t="s" s="2">
        <v>423</v>
      </c>
      <c r="D2" t="s" s="2">
        <v>424</v>
      </c>
      <c r="E2" t="s" s="2">
        <v>425</v>
      </c>
    </row>
    <row r="3" spans="1:5">
      <c r="A3" t="s" s="3">
        <v>308</v>
      </c>
    </row>
    <row r="4" spans="1:5">
      <c r="A4" t="s" s="4">
        <v>402</v>
      </c>
      <c r="B4" t="n" s="7">
        <v>164176</v>
      </c>
      <c r="C4" t="n" s="7">
        <v>164176</v>
      </c>
    </row>
    <row r="5" spans="1:5">
      <c r="A5" t="s" s="4">
        <v>401</v>
      </c>
      <c r="B5" t="n" s="5">
        <v>1784744</v>
      </c>
      <c r="C5" t="n" s="5">
        <v>1784744</v>
      </c>
    </row>
    <row r="6" spans="1:5">
      <c r="A6" t="s" s="4">
        <v>401</v>
      </c>
      <c r="B6" t="n" s="5">
        <v>740024</v>
      </c>
      <c r="C6" t="n" s="5">
        <v>740024</v>
      </c>
      <c r="E6" t="n" s="7">
        <v>820910</v>
      </c>
    </row>
    <row r="7" spans="1:5">
      <c r="A7" t="s" s="4">
        <v>404</v>
      </c>
      <c r="E7" t="n" s="5">
        <v>16</v>
      </c>
    </row>
    <row r="8" spans="1:5">
      <c r="A8" t="s" s="4">
        <v>426</v>
      </c>
    </row>
    <row r="9" spans="1:5">
      <c r="A9" t="s" s="3">
        <v>308</v>
      </c>
    </row>
    <row r="10" spans="1:5">
      <c r="A10" t="s" s="4">
        <v>401</v>
      </c>
      <c r="B10" t="n" s="7">
        <v>65000</v>
      </c>
      <c r="C10" t="n" s="7">
        <v>65000</v>
      </c>
    </row>
    <row r="11" spans="1:5">
      <c r="A11" t="s" s="4">
        <v>427</v>
      </c>
      <c r="B11" t="n" s="5">
        <v>4</v>
      </c>
      <c r="C11" t="n" s="5">
        <v>4</v>
      </c>
    </row>
    <row r="12" spans="1:5">
      <c r="A12" t="s" s="4">
        <v>428</v>
      </c>
    </row>
    <row r="13" spans="1:5">
      <c r="A13" t="s" s="3">
        <v>308</v>
      </c>
    </row>
    <row r="14" spans="1:5">
      <c r="A14" t="s" s="4">
        <v>402</v>
      </c>
      <c r="C14" t="n" s="7">
        <v>5600</v>
      </c>
      <c r="D14" t="n" s="7">
        <v>12500</v>
      </c>
    </row>
    <row r="15" spans="1:5">
      <c r="A15" t="s" s="4">
        <v>429</v>
      </c>
      <c r="C15" t="n" s="5">
        <v>3</v>
      </c>
    </row>
    <row r="16" spans="1:5">
      <c r="A16" t="s" s="4">
        <v>388</v>
      </c>
      <c r="B16" t="n" s="5">
        <v>479877</v>
      </c>
      <c r="C16" t="n" s="5">
        <v>479877</v>
      </c>
    </row>
    <row r="17" spans="1:5">
      <c r="A17" t="s" s="4">
        <v>430</v>
      </c>
    </row>
    <row r="18" spans="1:5">
      <c r="A18" t="s" s="3">
        <v>308</v>
      </c>
    </row>
    <row r="19" spans="1:5">
      <c r="A19" t="s" s="4">
        <v>402</v>
      </c>
      <c r="C19" t="n" s="7">
        <v>158600</v>
      </c>
    </row>
    <row r="20" spans="1:5">
      <c r="A20" t="s" s="4">
        <v>431</v>
      </c>
      <c r="B20" t="n" s="7">
        <v>554300</v>
      </c>
      <c r="C20" t="n" s="7">
        <v>554300</v>
      </c>
    </row>
    <row r="21" spans="1:5">
      <c r="A21" t="s" s="4">
        <v>432</v>
      </c>
      <c r="C21" t="n" s="5">
        <v>22</v>
      </c>
    </row>
    <row r="22" spans="1:5">
      <c r="A22" t="s" s="4">
        <v>433</v>
      </c>
      <c r="B22" t="n" s="7">
        <v>395700</v>
      </c>
      <c r="C22" t="n" s="7">
        <v>395700</v>
      </c>
    </row>
    <row r="23" spans="1:5">
      <c r="A23" t="s" s="4">
        <v>434</v>
      </c>
    </row>
    <row r="24" spans="1:5">
      <c r="A24" t="s" s="3">
        <v>308</v>
      </c>
    </row>
    <row r="25" spans="1:5">
      <c r="A25" t="s" s="4">
        <v>435</v>
      </c>
      <c r="C25" t="s" s="4">
        <v>43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34"/>
    <col customWidth="1" max="3" min="3" width="37"/>
  </cols>
  <sheetData>
    <row r="1" spans="1:3">
      <c r="A1" t="s" s="1">
        <v>437</v>
      </c>
      <c r="B1" t="s" s="2">
        <v>438</v>
      </c>
      <c r="C1" t="s" s="2">
        <v>439</v>
      </c>
    </row>
    <row r="2" spans="1:3">
      <c r="A2" t="s" s="3">
        <v>440</v>
      </c>
    </row>
    <row r="3" spans="1:3">
      <c r="A3" t="s" s="4">
        <v>441</v>
      </c>
      <c r="C3" t="n" s="5">
        <v>41337</v>
      </c>
    </row>
    <row r="4" spans="1:3">
      <c r="A4" t="s" s="4">
        <v>442</v>
      </c>
      <c r="B4" t="n" s="5">
        <v>800000</v>
      </c>
      <c r="C4" t="n" s="5">
        <v>800000</v>
      </c>
    </row>
    <row r="5" spans="1:3">
      <c r="A5" t="s" s="4">
        <v>443</v>
      </c>
      <c r="C5" t="s" s="4">
        <v>372</v>
      </c>
    </row>
    <row r="6" spans="1:3">
      <c r="A6" t="s" s="4">
        <v>444</v>
      </c>
      <c r="B6" t="n" s="8">
        <v>17.31</v>
      </c>
      <c r="C6" t="n" s="8">
        <v>3.06</v>
      </c>
    </row>
    <row r="7" spans="1:3">
      <c r="A7" t="s" s="4">
        <v>445</v>
      </c>
      <c r="B7" t="n" s="5">
        <v>3</v>
      </c>
    </row>
    <row r="8" spans="1:3">
      <c r="A8" t="s" s="4">
        <v>446</v>
      </c>
      <c r="B8" t="n" s="7">
        <v>25</v>
      </c>
    </row>
    <row r="9" spans="1:3">
      <c r="A9" t="s" s="4">
        <v>447</v>
      </c>
      <c r="C9" t="s" s="4">
        <v>448</v>
      </c>
    </row>
    <row r="10" spans="1:3">
      <c r="A10" t="s" s="4">
        <v>449</v>
      </c>
    </row>
    <row r="11" spans="1:3">
      <c r="A11" t="s" s="3">
        <v>440</v>
      </c>
    </row>
    <row r="12" spans="1:3">
      <c r="A12" t="s" s="4">
        <v>450</v>
      </c>
      <c r="C12" t="n" s="7">
        <v>700000</v>
      </c>
    </row>
    <row r="13" spans="1:3">
      <c r="A13" t="s" s="4">
        <v>451</v>
      </c>
      <c r="C13" t="s" s="4">
        <v>452</v>
      </c>
    </row>
    <row r="14" spans="1:3">
      <c r="A14" t="s" s="4">
        <v>453</v>
      </c>
      <c r="C14" t="n" s="7">
        <v>700000</v>
      </c>
    </row>
    <row r="15" spans="1:3">
      <c r="A15" t="s" s="4">
        <v>454</v>
      </c>
      <c r="C15" t="n" s="7">
        <v>350000</v>
      </c>
    </row>
    <row r="16" spans="1:3">
      <c r="A16" t="s" s="4">
        <v>455</v>
      </c>
      <c r="C16" t="s" s="4">
        <v>456</v>
      </c>
    </row>
    <row r="17" spans="1:3">
      <c r="A17" t="s" s="4">
        <v>442</v>
      </c>
      <c r="B17" t="n" s="5">
        <v>400000</v>
      </c>
    </row>
    <row r="18" spans="1:3">
      <c r="A18" t="s" s="4">
        <v>443</v>
      </c>
      <c r="C18" t="s" s="4">
        <v>372</v>
      </c>
    </row>
    <row r="19" spans="1:3">
      <c r="A19" t="s" s="4">
        <v>444</v>
      </c>
      <c r="B19" t="n" s="8">
        <v>17.31</v>
      </c>
    </row>
    <row r="20" spans="1:3">
      <c r="A20" t="s" s="4">
        <v>445</v>
      </c>
      <c r="B20" t="n" s="5">
        <v>3</v>
      </c>
    </row>
    <row r="21" spans="1:3">
      <c r="A21" t="s" s="4">
        <v>446</v>
      </c>
      <c r="B21" t="n" s="7">
        <v>25</v>
      </c>
    </row>
    <row r="22" spans="1:3">
      <c r="A22" t="s" s="4">
        <v>447</v>
      </c>
      <c r="C22" t="s" s="4">
        <v>448</v>
      </c>
    </row>
    <row r="23" spans="1:3">
      <c r="A23" t="s" s="4">
        <v>457</v>
      </c>
    </row>
    <row r="24" spans="1:3">
      <c r="A24" t="s" s="3">
        <v>440</v>
      </c>
    </row>
    <row r="25" spans="1:3">
      <c r="A25" t="s" s="4">
        <v>451</v>
      </c>
      <c r="C25" t="s" s="4">
        <v>458</v>
      </c>
    </row>
    <row r="26" spans="1:3">
      <c r="A26" t="s" s="4">
        <v>453</v>
      </c>
      <c r="C26" t="n" s="7">
        <v>1400000</v>
      </c>
    </row>
    <row r="27" spans="1:3">
      <c r="A27" t="s" s="4">
        <v>459</v>
      </c>
    </row>
    <row r="28" spans="1:3">
      <c r="A28" t="s" s="3">
        <v>440</v>
      </c>
    </row>
    <row r="29" spans="1:3">
      <c r="A29" t="s" s="4">
        <v>442</v>
      </c>
      <c r="B29" t="n" s="5">
        <v>400000</v>
      </c>
    </row>
    <row r="30" spans="1:3">
      <c r="A30" t="s" s="4">
        <v>460</v>
      </c>
    </row>
    <row r="31" spans="1:3">
      <c r="A31" t="s" s="3">
        <v>440</v>
      </c>
    </row>
    <row r="32" spans="1:3">
      <c r="A32" t="s" s="4">
        <v>442</v>
      </c>
      <c r="B32" t="n" s="5">
        <v>200000</v>
      </c>
    </row>
    <row r="33" spans="1:3">
      <c r="A33" t="s" s="4">
        <v>461</v>
      </c>
    </row>
    <row r="34" spans="1:3">
      <c r="A34" t="s" s="3">
        <v>440</v>
      </c>
    </row>
    <row r="35" spans="1:3">
      <c r="A35" t="s" s="4">
        <v>442</v>
      </c>
      <c r="B35" t="n" s="5">
        <v>400000</v>
      </c>
    </row>
    <row r="36" spans="1:3">
      <c r="A36" t="s" s="4">
        <v>462</v>
      </c>
    </row>
    <row r="37" spans="1:3">
      <c r="A37" t="s" s="3">
        <v>440</v>
      </c>
    </row>
    <row r="38" spans="1:3">
      <c r="A38" t="s" s="4">
        <v>442</v>
      </c>
      <c r="B38" t="n" s="5">
        <v>200000</v>
      </c>
    </row>
    <row r="39" spans="1:3">
      <c r="A39" t="s" s="4">
        <v>463</v>
      </c>
    </row>
    <row r="40" spans="1:3">
      <c r="A40" t="s" s="3">
        <v>440</v>
      </c>
    </row>
    <row r="41" spans="1:3">
      <c r="A41" t="s" s="4">
        <v>464</v>
      </c>
      <c r="C41" t="s" s="4">
        <v>340</v>
      </c>
    </row>
    <row r="42" spans="1:3">
      <c r="A42" t="s" s="4">
        <v>465</v>
      </c>
    </row>
    <row r="43" spans="1:3">
      <c r="A43" t="s" s="3">
        <v>440</v>
      </c>
    </row>
    <row r="44" spans="1:3">
      <c r="A44" t="s" s="4">
        <v>464</v>
      </c>
      <c r="C44" t="s" s="4">
        <v>466</v>
      </c>
    </row>
    <row r="45" spans="1:3">
      <c r="A45" t="s" s="4">
        <v>467</v>
      </c>
    </row>
    <row r="46" spans="1:3">
      <c r="A46" t="s" s="3">
        <v>440</v>
      </c>
    </row>
    <row r="47" spans="1:3">
      <c r="A47" t="s" s="4">
        <v>441</v>
      </c>
      <c r="B47" t="n" s="11">
        <v>37550.54</v>
      </c>
    </row>
    <row r="48" spans="1:3">
      <c r="A48" t="s" s="4">
        <v>464</v>
      </c>
      <c r="C48" t="s" s="4">
        <v>436</v>
      </c>
    </row>
    <row r="49" spans="1:3">
      <c r="A49" t="s" s="4">
        <v>468</v>
      </c>
    </row>
    <row r="50" spans="1:3">
      <c r="A50" t="s" s="3">
        <v>440</v>
      </c>
    </row>
    <row r="51" spans="1:3">
      <c r="A51" t="s" s="4">
        <v>441</v>
      </c>
      <c r="B51" t="n" s="11">
        <v>18775.27</v>
      </c>
    </row>
    <row r="52" spans="1:3">
      <c r="A52" t="s" s="4">
        <v>469</v>
      </c>
      <c r="C52" t="s" s="4">
        <v>436</v>
      </c>
    </row>
    <row r="53" spans="1:3">
      <c r="A53" t="s" s="4">
        <v>470</v>
      </c>
    </row>
    <row r="54" spans="1:3">
      <c r="A54" t="s" s="3">
        <v>440</v>
      </c>
    </row>
    <row r="55" spans="1:3">
      <c r="A55" t="s" s="4">
        <v>441</v>
      </c>
      <c r="B55" t="n" s="11">
        <v>112651.64</v>
      </c>
    </row>
    <row r="56" spans="1:3">
      <c r="A56" t="s" s="4">
        <v>469</v>
      </c>
      <c r="C56" t="s" s="4">
        <v>436</v>
      </c>
    </row>
    <row r="57" spans="1:3">
      <c r="A57" t="s" s="4">
        <v>471</v>
      </c>
    </row>
    <row r="58" spans="1:3">
      <c r="A58" t="s" s="3">
        <v>440</v>
      </c>
    </row>
    <row r="59" spans="1:3">
      <c r="A59" t="s" s="4">
        <v>441</v>
      </c>
      <c r="B59" t="n" s="11">
        <v>56325.82</v>
      </c>
    </row>
    <row r="60" spans="1:3">
      <c r="A60" t="s" s="4">
        <v>469</v>
      </c>
      <c r="C60" t="s" s="4">
        <v>436</v>
      </c>
    </row>
    <row r="61" spans="1:3">
      <c r="A61" t="s" s="4">
        <v>472</v>
      </c>
    </row>
    <row r="62" spans="1:3">
      <c r="A62" t="s" s="3">
        <v>440</v>
      </c>
    </row>
    <row r="63" spans="1:3">
      <c r="A63" t="s" s="4">
        <v>473</v>
      </c>
      <c r="B63" t="s" s="4">
        <v>474</v>
      </c>
    </row>
    <row r="64" spans="1:3">
      <c r="A64" t="s" s="4">
        <v>475</v>
      </c>
    </row>
    <row r="65" spans="1:3">
      <c r="A65" t="s" s="3">
        <v>440</v>
      </c>
    </row>
    <row r="66" spans="1:3">
      <c r="A66" t="s" s="4">
        <v>473</v>
      </c>
      <c r="B66" t="s" s="4">
        <v>476</v>
      </c>
    </row>
    <row r="67" spans="1:3">
      <c r="A67" t="s" s="4">
        <v>477</v>
      </c>
    </row>
    <row r="68" spans="1:3">
      <c r="A68" t="s" s="3">
        <v>440</v>
      </c>
    </row>
    <row r="69" spans="1:3">
      <c r="A69" t="s" s="4">
        <v>473</v>
      </c>
      <c r="B69" t="s" s="4">
        <v>474</v>
      </c>
    </row>
    <row r="70" spans="1:3">
      <c r="A70" t="s" s="4">
        <v>478</v>
      </c>
    </row>
    <row r="71" spans="1:3">
      <c r="A71" t="s" s="3">
        <v>440</v>
      </c>
    </row>
    <row r="72" spans="1:3">
      <c r="A72" t="s" s="4">
        <v>473</v>
      </c>
      <c r="B72" t="s" s="4">
        <v>47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9</v>
      </c>
      <c r="B1" t="s" s="2">
        <v>63</v>
      </c>
      <c r="D1" t="s" s="2">
        <v>1</v>
      </c>
    </row>
    <row r="2" spans="1:5">
      <c r="B2" t="s" s="2">
        <v>22</v>
      </c>
      <c r="C2" t="s" s="2">
        <v>64</v>
      </c>
      <c r="D2" t="s" s="2">
        <v>22</v>
      </c>
      <c r="E2" t="s" s="2">
        <v>64</v>
      </c>
    </row>
    <row r="3" spans="1:5">
      <c r="A3" t="s" s="3">
        <v>308</v>
      </c>
    </row>
    <row r="4" spans="1:5">
      <c r="A4" t="s" s="4">
        <v>71</v>
      </c>
      <c r="B4" t="n" s="7">
        <v>146158</v>
      </c>
      <c r="C4" t="n" s="7">
        <v>155489</v>
      </c>
      <c r="D4" t="n" s="7">
        <v>448440</v>
      </c>
      <c r="E4" t="n" s="7">
        <v>485385</v>
      </c>
    </row>
    <row r="5" spans="1:5">
      <c r="A5" t="s" s="4">
        <v>78</v>
      </c>
      <c r="B5" t="n" s="5">
        <v>-44099</v>
      </c>
      <c r="C5" t="n" s="5">
        <v>-41983</v>
      </c>
      <c r="D5" t="n" s="5">
        <v>-127266</v>
      </c>
      <c r="E5" t="n" s="5">
        <v>-131679</v>
      </c>
    </row>
    <row r="6" spans="1:5">
      <c r="A6" t="s" s="4">
        <v>480</v>
      </c>
      <c r="B6" t="n" s="5">
        <v>-139310</v>
      </c>
      <c r="C6" t="n" s="5">
        <v>29534</v>
      </c>
      <c r="D6" t="n" s="5">
        <v>-84949</v>
      </c>
      <c r="E6" t="n" s="5">
        <v>72258</v>
      </c>
    </row>
    <row r="7" spans="1:5">
      <c r="A7" t="s" s="4">
        <v>481</v>
      </c>
      <c r="B7" t="n" s="5">
        <v>18718</v>
      </c>
      <c r="C7" t="n" s="5">
        <v>264</v>
      </c>
      <c r="D7" t="n" s="5">
        <v>53261</v>
      </c>
      <c r="E7" t="n" s="5">
        <v>54848</v>
      </c>
    </row>
    <row r="8" spans="1:5">
      <c r="A8" t="s" s="4">
        <v>482</v>
      </c>
      <c r="B8" t="n" s="5">
        <v>-142422</v>
      </c>
      <c r="C8" t="n" s="5">
        <v>2230</v>
      </c>
      <c r="D8" t="n" s="5">
        <v>-105495</v>
      </c>
      <c r="E8" t="n" s="5">
        <v>42561</v>
      </c>
    </row>
    <row r="9" spans="1:5">
      <c r="A9" t="s" s="4">
        <v>483</v>
      </c>
    </row>
    <row r="10" spans="1:5">
      <c r="A10" t="s" s="3">
        <v>308</v>
      </c>
    </row>
    <row r="11" spans="1:5">
      <c r="A11" t="s" s="4">
        <v>71</v>
      </c>
      <c r="B11" t="n" s="5">
        <v>225</v>
      </c>
      <c r="C11" t="n" s="5">
        <v>8891</v>
      </c>
      <c r="D11" t="n" s="5">
        <v>9118</v>
      </c>
      <c r="E11" t="n" s="5">
        <v>48196</v>
      </c>
    </row>
    <row r="12" spans="1:5">
      <c r="A12" t="s" s="4">
        <v>484</v>
      </c>
      <c r="B12" t="n" s="5">
        <v>-700</v>
      </c>
      <c r="C12" t="n" s="5">
        <v>-3627</v>
      </c>
      <c r="D12" t="n" s="5">
        <v>-4136</v>
      </c>
      <c r="E12" t="n" s="5">
        <v>-22576</v>
      </c>
    </row>
    <row r="13" spans="1:5">
      <c r="A13" t="s" s="4">
        <v>78</v>
      </c>
      <c r="B13" t="n" s="5">
        <v>-3585</v>
      </c>
      <c r="C13" t="n" s="5">
        <v>-1363</v>
      </c>
      <c r="D13" t="n" s="5">
        <v>-7509</v>
      </c>
      <c r="E13" t="n" s="5">
        <v>-9178</v>
      </c>
    </row>
    <row r="14" spans="1:5">
      <c r="A14" t="s" s="4">
        <v>83</v>
      </c>
      <c r="B14" t="n" s="5">
        <v>-1146</v>
      </c>
      <c r="C14" t="n" s="5">
        <v>-2588</v>
      </c>
      <c r="D14" t="n" s="5">
        <v>-6374</v>
      </c>
      <c r="E14" t="n" s="5">
        <v>-7795</v>
      </c>
    </row>
    <row r="15" spans="1:5">
      <c r="A15" t="s" s="4">
        <v>480</v>
      </c>
      <c r="B15" t="n" s="5">
        <v>-5206</v>
      </c>
      <c r="C15" t="n" s="5">
        <v>1313</v>
      </c>
      <c r="D15" t="n" s="5">
        <v>-8901</v>
      </c>
      <c r="E15" t="n" s="5">
        <v>8647</v>
      </c>
    </row>
    <row r="16" spans="1:5">
      <c r="A16" t="s" s="4">
        <v>481</v>
      </c>
      <c r="B16" t="n" s="5">
        <v>18718</v>
      </c>
      <c r="C16" t="n" s="5">
        <v>264</v>
      </c>
      <c r="D16" t="n" s="5">
        <v>53261</v>
      </c>
      <c r="E16" t="n" s="5">
        <v>54848</v>
      </c>
    </row>
    <row r="17" spans="1:5">
      <c r="A17" t="s" s="4">
        <v>482</v>
      </c>
      <c r="B17" t="n" s="7">
        <v>13512</v>
      </c>
      <c r="C17" t="n" s="7">
        <v>1577</v>
      </c>
      <c r="D17" t="n" s="7">
        <v>44360</v>
      </c>
      <c r="E17" t="n" s="7">
        <v>6349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0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46"/>
    <col customWidth="1" max="7" min="7" width="8"/>
    <col customWidth="1" max="8" min="8" width="21"/>
    <col customWidth="1" max="9" min="9" width="46"/>
    <col customWidth="1" max="10" min="10" width="8"/>
    <col customWidth="1" max="11" min="11" width="21"/>
    <col customWidth="1" max="12" min="12" width="24"/>
    <col customWidth="1" max="13" min="13" width="21"/>
    <col customWidth="1" max="14" min="14" width="14"/>
    <col customWidth="1" max="15" min="15" width="21"/>
  </cols>
  <sheetData>
    <row r="1" spans="1:15">
      <c r="A1" t="s" s="1">
        <v>485</v>
      </c>
      <c r="C1" t="s" s="2">
        <v>486</v>
      </c>
      <c r="D1" t="s" s="2">
        <v>393</v>
      </c>
      <c r="E1" t="s" s="2">
        <v>487</v>
      </c>
      <c r="F1" t="s" s="2">
        <v>488</v>
      </c>
      <c r="H1" t="s" s="2">
        <v>377</v>
      </c>
      <c r="I1" t="s" s="2">
        <v>488</v>
      </c>
      <c r="K1" t="s" s="2">
        <v>377</v>
      </c>
      <c r="L1" t="s" s="2">
        <v>489</v>
      </c>
      <c r="M1" t="s" s="2">
        <v>490</v>
      </c>
      <c r="N1" t="s" s="2">
        <v>491</v>
      </c>
      <c r="O1" t="s" s="2">
        <v>307</v>
      </c>
    </row>
    <row r="2" spans="1:15">
      <c r="A2" t="s" s="3">
        <v>492</v>
      </c>
    </row>
    <row r="3" spans="1:15">
      <c r="A3" t="s" s="4">
        <v>493</v>
      </c>
      <c r="F3" t="n" s="7">
        <v>299486000</v>
      </c>
      <c r="I3" t="n" s="7">
        <v>299486000</v>
      </c>
      <c r="O3" t="n" s="7">
        <v>247468000</v>
      </c>
    </row>
    <row r="4" spans="1:15">
      <c r="A4" t="s" s="4">
        <v>494</v>
      </c>
      <c r="F4" t="n" s="5">
        <v>35000000</v>
      </c>
      <c r="I4" t="n" s="5">
        <v>35000000</v>
      </c>
    </row>
    <row r="5" spans="1:15">
      <c r="A5" t="s" s="4">
        <v>495</v>
      </c>
      <c r="F5" t="n" s="5">
        <v>1300000</v>
      </c>
      <c r="H5" t="n" s="7">
        <v>1900000</v>
      </c>
      <c r="I5" t="n" s="5">
        <v>4400000</v>
      </c>
      <c r="K5" t="n" s="7">
        <v>5100000</v>
      </c>
    </row>
    <row r="6" spans="1:15">
      <c r="A6" t="s" s="4">
        <v>496</v>
      </c>
      <c r="F6" t="n" s="7">
        <v>700000</v>
      </c>
      <c r="I6" t="n" s="7">
        <v>700000</v>
      </c>
      <c r="O6" t="n" s="5">
        <v>1000000</v>
      </c>
    </row>
    <row r="7" spans="1:15">
      <c r="A7" t="s" s="4">
        <v>497</v>
      </c>
      <c r="F7" t="n" s="5">
        <v>5</v>
      </c>
      <c r="I7" t="n" s="5">
        <v>5</v>
      </c>
    </row>
    <row r="8" spans="1:15">
      <c r="A8" t="s" s="4">
        <v>498</v>
      </c>
      <c r="F8" t="n" s="7">
        <v>202100000</v>
      </c>
      <c r="I8" t="n" s="7">
        <v>202100000</v>
      </c>
    </row>
    <row r="9" spans="1:15">
      <c r="A9" t="s" s="4">
        <v>499</v>
      </c>
      <c r="F9" t="n" s="5">
        <v>33700000</v>
      </c>
      <c r="I9" t="n" s="5">
        <v>33700000</v>
      </c>
    </row>
    <row r="10" spans="1:15">
      <c r="A10" t="s" s="4">
        <v>403</v>
      </c>
      <c r="F10" t="n" s="5">
        <v>18718000</v>
      </c>
      <c r="H10" t="n" s="7">
        <v>264000</v>
      </c>
      <c r="I10" t="n" s="5">
        <v>53261000</v>
      </c>
      <c r="K10" t="n" s="5">
        <v>54848000</v>
      </c>
    </row>
    <row r="11" spans="1:15">
      <c r="A11" t="s" s="4">
        <v>401</v>
      </c>
      <c r="F11" t="n" s="5">
        <v>1784744000</v>
      </c>
      <c r="I11" t="n" s="5">
        <v>1784744000</v>
      </c>
    </row>
    <row r="12" spans="1:15">
      <c r="A12" t="s" s="4">
        <v>154</v>
      </c>
      <c r="I12" t="n" s="5">
        <v>6193000</v>
      </c>
      <c r="K12" t="n" s="7">
        <v>28350000</v>
      </c>
    </row>
    <row r="13" spans="1:15">
      <c r="A13" t="s" s="4">
        <v>500</v>
      </c>
      <c r="F13" t="n" s="5">
        <v>1676271000</v>
      </c>
      <c r="I13" t="n" s="5">
        <v>1676271000</v>
      </c>
      <c r="O13" t="n" s="7">
        <v>1826954000</v>
      </c>
    </row>
    <row r="14" spans="1:15">
      <c r="A14" t="s" s="4">
        <v>501</v>
      </c>
    </row>
    <row r="15" spans="1:15">
      <c r="A15" t="s" s="3">
        <v>492</v>
      </c>
    </row>
    <row r="16" spans="1:15">
      <c r="A16" t="s" s="4">
        <v>502</v>
      </c>
      <c r="F16" t="n" s="5">
        <v>453600000</v>
      </c>
      <c r="I16" t="n" s="5">
        <v>453600000</v>
      </c>
    </row>
    <row r="17" spans="1:15">
      <c r="A17" t="s" s="4">
        <v>494</v>
      </c>
      <c r="F17" t="n" s="7">
        <v>268300000</v>
      </c>
      <c r="I17" t="n" s="7">
        <v>268300000</v>
      </c>
    </row>
    <row r="18" spans="1:15">
      <c r="A18" t="s" s="4">
        <v>326</v>
      </c>
    </row>
    <row r="19" spans="1:15">
      <c r="A19" t="s" s="3">
        <v>492</v>
      </c>
    </row>
    <row r="20" spans="1:15">
      <c r="A20" t="s" s="4">
        <v>503</v>
      </c>
      <c r="F20" t="n" s="5">
        <v>13</v>
      </c>
      <c r="I20" t="n" s="5">
        <v>13</v>
      </c>
    </row>
    <row r="21" spans="1:15">
      <c r="A21" t="s" s="4">
        <v>321</v>
      </c>
      <c r="F21" t="n" s="5">
        <v>4343</v>
      </c>
      <c r="I21" t="n" s="5">
        <v>4343</v>
      </c>
    </row>
    <row r="22" spans="1:15">
      <c r="A22" t="s" s="4">
        <v>504</v>
      </c>
    </row>
    <row r="23" spans="1:15">
      <c r="A23" t="s" s="3">
        <v>492</v>
      </c>
    </row>
    <row r="24" spans="1:15">
      <c r="A24" t="s" s="4">
        <v>503</v>
      </c>
      <c r="F24" t="n" s="5">
        <v>2</v>
      </c>
      <c r="I24" t="n" s="5">
        <v>2</v>
      </c>
    </row>
    <row r="25" spans="1:15">
      <c r="A25" t="s" s="4">
        <v>505</v>
      </c>
    </row>
    <row r="26" spans="1:15">
      <c r="A26" t="s" s="3">
        <v>492</v>
      </c>
    </row>
    <row r="27" spans="1:15">
      <c r="A27" t="s" s="4">
        <v>388</v>
      </c>
      <c r="F27" t="n" s="5">
        <v>1400000</v>
      </c>
      <c r="I27" t="n" s="5">
        <v>1400000</v>
      </c>
    </row>
    <row r="28" spans="1:15">
      <c r="A28" t="s" s="4">
        <v>321</v>
      </c>
      <c r="F28" t="n" s="5">
        <v>2910</v>
      </c>
      <c r="I28" t="n" s="5">
        <v>2910</v>
      </c>
    </row>
    <row r="29" spans="1:15">
      <c r="A29" t="s" s="4">
        <v>327</v>
      </c>
    </row>
    <row r="30" spans="1:15">
      <c r="A30" t="s" s="3">
        <v>492</v>
      </c>
    </row>
    <row r="31" spans="1:15">
      <c r="A31" t="s" s="4">
        <v>503</v>
      </c>
      <c r="F31" t="n" s="5">
        <v>36</v>
      </c>
      <c r="I31" t="n" s="5">
        <v>36</v>
      </c>
    </row>
    <row r="32" spans="1:15">
      <c r="A32" t="s" s="4">
        <v>506</v>
      </c>
    </row>
    <row r="33" spans="1:15">
      <c r="A33" t="s" s="3">
        <v>492</v>
      </c>
    </row>
    <row r="34" spans="1:15">
      <c r="A34" t="s" s="4">
        <v>388</v>
      </c>
      <c r="F34" t="n" s="5">
        <v>5700000</v>
      </c>
      <c r="I34" t="n" s="5">
        <v>5700000</v>
      </c>
    </row>
    <row r="35" spans="1:15">
      <c r="A35" t="s" s="4">
        <v>507</v>
      </c>
    </row>
    <row r="36" spans="1:15">
      <c r="A36" t="s" s="3">
        <v>492</v>
      </c>
    </row>
    <row r="37" spans="1:15">
      <c r="A37" t="s" s="4">
        <v>321</v>
      </c>
      <c r="F37" t="n" s="5">
        <v>1074</v>
      </c>
      <c r="I37" t="n" s="5">
        <v>1074</v>
      </c>
    </row>
    <row r="38" spans="1:15">
      <c r="A38" t="s" s="4">
        <v>330</v>
      </c>
    </row>
    <row r="39" spans="1:15">
      <c r="A39" t="s" s="3">
        <v>492</v>
      </c>
    </row>
    <row r="40" spans="1:15">
      <c r="A40" t="s" s="4">
        <v>321</v>
      </c>
      <c r="F40" t="n" s="5">
        <v>350</v>
      </c>
      <c r="I40" t="n" s="5">
        <v>350</v>
      </c>
    </row>
    <row r="41" spans="1:15">
      <c r="A41" t="s" s="4">
        <v>508</v>
      </c>
    </row>
    <row r="42" spans="1:15">
      <c r="A42" t="s" s="3">
        <v>492</v>
      </c>
    </row>
    <row r="43" spans="1:15">
      <c r="A43" t="s" s="4">
        <v>502</v>
      </c>
      <c r="F43" t="n" s="7">
        <v>62000000</v>
      </c>
      <c r="I43" t="n" s="7">
        <v>62000000</v>
      </c>
    </row>
    <row r="44" spans="1:15">
      <c r="A44" t="s" s="4">
        <v>494</v>
      </c>
      <c r="F44" t="n" s="7">
        <v>53100000</v>
      </c>
      <c r="I44" t="n" s="7">
        <v>53100000</v>
      </c>
    </row>
    <row r="45" spans="1:15">
      <c r="A45" t="s" s="4">
        <v>509</v>
      </c>
    </row>
    <row r="46" spans="1:15">
      <c r="A46" t="s" s="3">
        <v>492</v>
      </c>
    </row>
    <row r="47" spans="1:15">
      <c r="A47" t="s" s="4">
        <v>409</v>
      </c>
      <c r="F47" t="s" s="4">
        <v>510</v>
      </c>
      <c r="I47" t="s" s="4">
        <v>510</v>
      </c>
    </row>
    <row r="48" spans="1:15">
      <c r="A48" t="s" s="4">
        <v>511</v>
      </c>
    </row>
    <row r="49" spans="1:15">
      <c r="A49" t="s" s="3">
        <v>492</v>
      </c>
    </row>
    <row r="50" spans="1:15">
      <c r="A50" t="s" s="4">
        <v>409</v>
      </c>
      <c r="F50" t="s" s="4">
        <v>512</v>
      </c>
      <c r="I50" t="s" s="4">
        <v>512</v>
      </c>
    </row>
    <row r="51" spans="1:15">
      <c r="A51" t="s" s="4">
        <v>513</v>
      </c>
    </row>
    <row r="52" spans="1:15">
      <c r="A52" t="s" s="3">
        <v>492</v>
      </c>
    </row>
    <row r="53" spans="1:15">
      <c r="A53" t="s" s="4">
        <v>493</v>
      </c>
      <c r="F53" t="n" s="7">
        <v>168400000</v>
      </c>
      <c r="I53" t="n" s="7">
        <v>168400000</v>
      </c>
    </row>
    <row r="54" spans="1:15">
      <c r="A54" t="s" s="4">
        <v>514</v>
      </c>
    </row>
    <row r="55" spans="1:15">
      <c r="A55" t="s" s="3">
        <v>492</v>
      </c>
    </row>
    <row r="56" spans="1:15">
      <c r="A56" t="s" s="4">
        <v>493</v>
      </c>
      <c r="B56" t="s" s="4">
        <v>515</v>
      </c>
      <c r="F56" t="s" s="4">
        <v>49</v>
      </c>
      <c r="I56" t="s" s="4">
        <v>49</v>
      </c>
      <c r="O56" t="s" s="4">
        <v>49</v>
      </c>
    </row>
    <row r="57" spans="1:15">
      <c r="A57" t="s" s="4">
        <v>516</v>
      </c>
      <c r="F57" t="n" s="5">
        <v>350</v>
      </c>
      <c r="I57" t="n" s="5">
        <v>350</v>
      </c>
    </row>
    <row r="58" spans="1:15">
      <c r="A58" t="s" s="4">
        <v>409</v>
      </c>
      <c r="B58" t="s" s="4">
        <v>517</v>
      </c>
      <c r="F58" t="s" s="4">
        <v>456</v>
      </c>
      <c r="I58" t="s" s="4">
        <v>456</v>
      </c>
    </row>
    <row r="59" spans="1:15">
      <c r="A59" t="s" s="4">
        <v>518</v>
      </c>
      <c r="F59" t="n" s="7">
        <v>3600000</v>
      </c>
      <c r="I59" t="n" s="7">
        <v>3600000</v>
      </c>
    </row>
    <row r="60" spans="1:15">
      <c r="A60" t="s" s="4">
        <v>401</v>
      </c>
      <c r="F60" t="n" s="7">
        <v>64092000</v>
      </c>
      <c r="I60" t="n" s="7">
        <v>64092000</v>
      </c>
    </row>
    <row r="61" spans="1:15">
      <c r="A61" t="s" s="4">
        <v>519</v>
      </c>
    </row>
    <row r="62" spans="1:15">
      <c r="A62" t="s" s="3">
        <v>492</v>
      </c>
    </row>
    <row r="63" spans="1:15">
      <c r="A63" t="s" s="4">
        <v>321</v>
      </c>
      <c r="E63" t="n" s="5">
        <v>251</v>
      </c>
    </row>
    <row r="64" spans="1:15">
      <c r="A64" t="s" s="4">
        <v>409</v>
      </c>
      <c r="E64" t="s" s="4">
        <v>456</v>
      </c>
    </row>
    <row r="65" spans="1:15">
      <c r="A65" t="s" s="4">
        <v>520</v>
      </c>
      <c r="E65" t="n" s="7">
        <v>74600000</v>
      </c>
    </row>
    <row r="66" spans="1:15">
      <c r="A66" t="s" s="4">
        <v>521</v>
      </c>
      <c r="E66" t="n" s="5">
        <v>0</v>
      </c>
    </row>
    <row r="67" spans="1:15">
      <c r="A67" t="s" s="4">
        <v>403</v>
      </c>
      <c r="E67" t="n" s="7">
        <v>0</v>
      </c>
    </row>
    <row r="68" spans="1:15">
      <c r="A68" t="s" s="4">
        <v>408</v>
      </c>
    </row>
    <row r="69" spans="1:15">
      <c r="A69" t="s" s="3">
        <v>492</v>
      </c>
    </row>
    <row r="70" spans="1:15">
      <c r="A70" t="s" s="4">
        <v>493</v>
      </c>
      <c r="B70" t="s" s="4">
        <v>522</v>
      </c>
      <c r="O70" t="n" s="7">
        <v>62000</v>
      </c>
    </row>
    <row r="71" spans="1:15">
      <c r="A71" t="s" s="4">
        <v>321</v>
      </c>
      <c r="D71" t="n" s="5">
        <v>217</v>
      </c>
      <c r="F71" t="n" s="5">
        <v>217</v>
      </c>
      <c r="G71" t="s" s="4">
        <v>522</v>
      </c>
      <c r="I71" t="n" s="5">
        <v>217</v>
      </c>
      <c r="J71" t="s" s="4">
        <v>522</v>
      </c>
    </row>
    <row r="72" spans="1:15">
      <c r="A72" t="s" s="4">
        <v>409</v>
      </c>
      <c r="D72" t="s" s="4">
        <v>410</v>
      </c>
      <c r="F72" t="s" s="4">
        <v>410</v>
      </c>
      <c r="G72" t="s" s="4">
        <v>523</v>
      </c>
      <c r="I72" t="s" s="4">
        <v>410</v>
      </c>
      <c r="J72" t="s" s="4">
        <v>523</v>
      </c>
    </row>
    <row r="73" spans="1:15">
      <c r="A73" t="s" s="4">
        <v>403</v>
      </c>
      <c r="D73" t="n" s="7">
        <v>6400000</v>
      </c>
    </row>
    <row r="74" spans="1:15">
      <c r="A74" t="s" s="4">
        <v>524</v>
      </c>
    </row>
    <row r="75" spans="1:15">
      <c r="A75" t="s" s="3">
        <v>492</v>
      </c>
    </row>
    <row r="76" spans="1:15">
      <c r="A76" t="s" s="4">
        <v>388</v>
      </c>
      <c r="F76" t="n" s="5">
        <v>1842820</v>
      </c>
      <c r="I76" t="n" s="5">
        <v>1842820</v>
      </c>
      <c r="L76" t="n" s="5">
        <v>236417</v>
      </c>
    </row>
    <row r="77" spans="1:15">
      <c r="A77" t="s" s="4">
        <v>409</v>
      </c>
      <c r="B77" t="s" s="4">
        <v>525</v>
      </c>
      <c r="F77" t="s" s="4">
        <v>49</v>
      </c>
      <c r="I77" t="s" s="4">
        <v>49</v>
      </c>
    </row>
    <row r="78" spans="1:15">
      <c r="A78" t="s" s="4">
        <v>401</v>
      </c>
      <c r="F78" t="n" s="7">
        <v>223546000</v>
      </c>
      <c r="I78" t="n" s="7">
        <v>223546000</v>
      </c>
      <c r="L78" t="n" s="7">
        <v>45500000</v>
      </c>
    </row>
    <row r="79" spans="1:15">
      <c r="A79" t="s" s="4">
        <v>154</v>
      </c>
      <c r="F79" t="n" s="5">
        <v>3700000</v>
      </c>
      <c r="I79" t="n" s="5">
        <v>3700000</v>
      </c>
    </row>
    <row r="80" spans="1:15">
      <c r="A80" t="s" s="4">
        <v>526</v>
      </c>
    </row>
    <row r="81" spans="1:15">
      <c r="A81" t="s" s="3">
        <v>492</v>
      </c>
    </row>
    <row r="82" spans="1:15">
      <c r="A82" t="s" s="4">
        <v>493</v>
      </c>
      <c r="F82" t="n" s="7">
        <v>2575000</v>
      </c>
      <c r="I82" t="n" s="7">
        <v>2575000</v>
      </c>
      <c r="O82" t="n" s="7">
        <v>4744000</v>
      </c>
    </row>
    <row r="83" spans="1:15">
      <c r="A83" t="s" s="4">
        <v>321</v>
      </c>
      <c r="C83" t="n" s="5">
        <v>141</v>
      </c>
      <c r="F83" t="n" s="5">
        <v>141</v>
      </c>
      <c r="I83" t="n" s="5">
        <v>141</v>
      </c>
    </row>
    <row r="84" spans="1:15">
      <c r="A84" t="s" s="4">
        <v>409</v>
      </c>
      <c r="C84" t="s" s="4">
        <v>527</v>
      </c>
      <c r="F84" t="s" s="4">
        <v>528</v>
      </c>
      <c r="G84" t="s" s="4">
        <v>517</v>
      </c>
      <c r="I84" t="s" s="4">
        <v>528</v>
      </c>
      <c r="J84" t="s" s="4">
        <v>517</v>
      </c>
      <c r="N84" t="s" s="4">
        <v>528</v>
      </c>
    </row>
    <row r="85" spans="1:15">
      <c r="A85" t="s" s="4">
        <v>401</v>
      </c>
      <c r="F85" t="n" s="7">
        <v>30000000</v>
      </c>
      <c r="I85" t="n" s="7">
        <v>30000000</v>
      </c>
    </row>
    <row r="86" spans="1:15">
      <c r="A86" t="s" s="4">
        <v>529</v>
      </c>
      <c r="C86" t="n" s="7">
        <v>1700000</v>
      </c>
    </row>
    <row r="87" spans="1:15">
      <c r="A87" t="s" s="4">
        <v>530</v>
      </c>
    </row>
    <row r="88" spans="1:15">
      <c r="A88" t="s" s="3">
        <v>492</v>
      </c>
    </row>
    <row r="89" spans="1:15">
      <c r="A89" t="s" s="4">
        <v>409</v>
      </c>
      <c r="C89" t="s" s="4">
        <v>531</v>
      </c>
    </row>
    <row r="90" spans="1:15">
      <c r="A90" t="s" s="4">
        <v>532</v>
      </c>
      <c r="C90" t="s" s="4">
        <v>533</v>
      </c>
    </row>
    <row r="91" spans="1:15">
      <c r="A91" t="s" s="4">
        <v>534</v>
      </c>
      <c r="N91" t="s" s="4">
        <v>535</v>
      </c>
    </row>
    <row r="92" spans="1:15">
      <c r="A92" t="s" s="4">
        <v>500</v>
      </c>
      <c r="C92" t="n" s="7">
        <v>2100000</v>
      </c>
    </row>
    <row r="93" spans="1:15">
      <c r="A93" t="s" s="4">
        <v>536</v>
      </c>
    </row>
    <row r="94" spans="1:15">
      <c r="A94" t="s" s="3">
        <v>492</v>
      </c>
    </row>
    <row r="95" spans="1:15">
      <c r="A95" t="s" s="4">
        <v>401</v>
      </c>
      <c r="M95" t="n" s="7">
        <v>31800000</v>
      </c>
    </row>
    <row r="96" spans="1:15">
      <c r="A96" t="s" s="4">
        <v>537</v>
      </c>
    </row>
    <row r="97" spans="1:15">
      <c r="A97" t="s" s="3">
        <v>492</v>
      </c>
    </row>
    <row r="98" spans="1:15">
      <c r="A98" t="s" s="4">
        <v>401</v>
      </c>
      <c r="C98" t="n" s="5">
        <v>23400000</v>
      </c>
    </row>
    <row r="99" spans="1:15">
      <c r="A99" t="s" s="4">
        <v>538</v>
      </c>
    </row>
    <row r="100" spans="1:15">
      <c r="A100" t="s" s="3">
        <v>492</v>
      </c>
    </row>
    <row r="101" spans="1:15">
      <c r="A101" t="s" s="4">
        <v>401</v>
      </c>
      <c r="C101" t="n" s="7">
        <v>30000000</v>
      </c>
    </row>
    <row r="102" spans="1:15">
      <c r="A102" t="n"/>
    </row>
    <row r="103" spans="1:15">
      <c r="A103" t="s" s="4">
        <v>515</v>
      </c>
      <c r="B103" t="s" s="4">
        <v>539</v>
      </c>
    </row>
    <row r="104" spans="1:15">
      <c r="A104" t="s" s="4">
        <v>517</v>
      </c>
      <c r="B104" t="s" s="4">
        <v>540</v>
      </c>
    </row>
    <row r="105" spans="1:15">
      <c r="A105" t="s" s="4">
        <v>522</v>
      </c>
      <c r="B105" t="s" s="4">
        <v>541</v>
      </c>
    </row>
    <row r="106" spans="1:15">
      <c r="A106" t="s" s="4">
        <v>542</v>
      </c>
      <c r="B106" t="s" s="4">
        <v>543</v>
      </c>
    </row>
  </sheetData>
  <mergeCells count="8">
    <mergeCell ref="A1:B1"/>
    <mergeCell ref="F1:G1"/>
    <mergeCell ref="I1:J1"/>
    <mergeCell ref="A102:N102"/>
    <mergeCell ref="B103:N103"/>
    <mergeCell ref="B104:N104"/>
    <mergeCell ref="B105:N105"/>
    <mergeCell ref="B106:N10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4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8"/>
    <col customWidth="1" max="6" min="6" width="8"/>
    <col customWidth="1" max="7" min="7" width="21"/>
    <col customWidth="1" max="8" min="8" width="24"/>
    <col customWidth="1" max="9" min="9" width="21"/>
    <col customWidth="1" max="10" min="10" width="14"/>
    <col customWidth="1" max="11" min="11" width="25"/>
    <col customWidth="1" max="12" min="12" width="18"/>
    <col customWidth="1" max="13" min="13" width="18"/>
    <col customWidth="1" max="14" min="14" width="21"/>
  </cols>
  <sheetData>
    <row r="1" spans="1:14">
      <c r="A1" t="s" s="1">
        <v>544</v>
      </c>
      <c r="C1" t="s" s="2">
        <v>545</v>
      </c>
      <c r="D1" t="s" s="2">
        <v>546</v>
      </c>
      <c r="E1" t="s" s="2">
        <v>547</v>
      </c>
      <c r="G1" t="s" s="2">
        <v>377</v>
      </c>
      <c r="H1" t="s" s="2">
        <v>489</v>
      </c>
      <c r="I1" t="s" s="2">
        <v>490</v>
      </c>
      <c r="J1" t="s" s="2">
        <v>491</v>
      </c>
      <c r="K1" t="s" s="2">
        <v>486</v>
      </c>
      <c r="L1" t="s" s="2">
        <v>548</v>
      </c>
      <c r="M1" t="s" s="2">
        <v>549</v>
      </c>
      <c r="N1" t="s" s="2">
        <v>307</v>
      </c>
    </row>
    <row r="2" spans="1:14">
      <c r="A2" t="s" s="3">
        <v>492</v>
      </c>
    </row>
    <row r="3" spans="1:14">
      <c r="A3" t="s" s="4">
        <v>550</v>
      </c>
      <c r="E3" t="n" s="7">
        <v>299486</v>
      </c>
      <c r="N3" t="n" s="7">
        <v>247468</v>
      </c>
    </row>
    <row r="4" spans="1:14">
      <c r="A4" t="s" s="4">
        <v>551</v>
      </c>
      <c r="E4" t="n" s="5">
        <v>1784744</v>
      </c>
    </row>
    <row r="5" spans="1:14">
      <c r="A5" t="s" s="4">
        <v>494</v>
      </c>
      <c r="E5" t="n" s="5">
        <v>35000</v>
      </c>
    </row>
    <row r="6" spans="1:14">
      <c r="A6" t="s" s="4">
        <v>44</v>
      </c>
      <c r="E6" t="n" s="5">
        <v>136673</v>
      </c>
      <c r="N6" t="n" s="5">
        <v>126971</v>
      </c>
    </row>
    <row r="7" spans="1:14">
      <c r="A7" t="s" s="4">
        <v>552</v>
      </c>
      <c r="E7" t="n" s="7">
        <v>7750</v>
      </c>
      <c r="G7" t="n" s="7">
        <v>10250</v>
      </c>
    </row>
    <row r="8" spans="1:14">
      <c r="A8" t="s" s="4">
        <v>509</v>
      </c>
    </row>
    <row r="9" spans="1:14">
      <c r="A9" t="s" s="3">
        <v>492</v>
      </c>
    </row>
    <row r="10" spans="1:14">
      <c r="A10" t="s" s="4">
        <v>553</v>
      </c>
      <c r="E10" t="s" s="4">
        <v>510</v>
      </c>
    </row>
    <row r="11" spans="1:14">
      <c r="A11" t="s" s="4">
        <v>511</v>
      </c>
    </row>
    <row r="12" spans="1:14">
      <c r="A12" t="s" s="3">
        <v>492</v>
      </c>
    </row>
    <row r="13" spans="1:14">
      <c r="A13" t="s" s="4">
        <v>553</v>
      </c>
      <c r="E13" t="s" s="4">
        <v>512</v>
      </c>
    </row>
    <row r="14" spans="1:14">
      <c r="A14" t="s" s="4">
        <v>320</v>
      </c>
    </row>
    <row r="15" spans="1:14">
      <c r="A15" t="s" s="3">
        <v>492</v>
      </c>
    </row>
    <row r="16" spans="1:14">
      <c r="A16" t="s" s="4">
        <v>554</v>
      </c>
      <c r="E16" t="n" s="5">
        <v>5644</v>
      </c>
    </row>
    <row r="17" spans="1:14">
      <c r="A17" t="s" s="4">
        <v>555</v>
      </c>
    </row>
    <row r="18" spans="1:14">
      <c r="A18" t="s" s="3">
        <v>492</v>
      </c>
    </row>
    <row r="19" spans="1:14">
      <c r="A19" t="s" s="4">
        <v>554</v>
      </c>
      <c r="B19" t="s" s="4">
        <v>515</v>
      </c>
      <c r="E19" t="n" s="5">
        <v>412</v>
      </c>
    </row>
    <row r="20" spans="1:14">
      <c r="A20" t="s" s="4">
        <v>553</v>
      </c>
      <c r="B20" t="s" s="4">
        <v>556</v>
      </c>
      <c r="E20" t="s" s="4">
        <v>557</v>
      </c>
    </row>
    <row r="21" spans="1:14">
      <c r="A21" t="s" s="4">
        <v>550</v>
      </c>
      <c r="B21" t="s" s="4">
        <v>515</v>
      </c>
      <c r="E21" t="n" s="7">
        <v>15686</v>
      </c>
      <c r="N21" t="n" s="5">
        <v>15779</v>
      </c>
    </row>
    <row r="22" spans="1:14">
      <c r="A22" t="s" s="4">
        <v>551</v>
      </c>
      <c r="B22" t="s" s="4">
        <v>515</v>
      </c>
      <c r="E22" t="n" s="7">
        <v>95000</v>
      </c>
    </row>
    <row r="23" spans="1:14">
      <c r="A23" t="s" s="4">
        <v>558</v>
      </c>
      <c r="B23" t="s" s="4">
        <v>515</v>
      </c>
      <c r="E23" t="s" s="4">
        <v>559</v>
      </c>
    </row>
    <row r="24" spans="1:14">
      <c r="A24" t="s" s="4">
        <v>560</v>
      </c>
      <c r="B24" t="s" s="4">
        <v>515</v>
      </c>
      <c r="E24" t="s" s="4">
        <v>561</v>
      </c>
    </row>
    <row r="25" spans="1:14">
      <c r="A25" t="s" s="4">
        <v>562</v>
      </c>
    </row>
    <row r="26" spans="1:14">
      <c r="A26" t="s" s="3">
        <v>492</v>
      </c>
    </row>
    <row r="27" spans="1:14">
      <c r="A27" t="s" s="4">
        <v>554</v>
      </c>
      <c r="B27" t="s" s="4">
        <v>515</v>
      </c>
      <c r="E27" t="n" s="5">
        <v>523</v>
      </c>
    </row>
    <row r="28" spans="1:14">
      <c r="A28" t="s" s="4">
        <v>553</v>
      </c>
      <c r="B28" t="s" s="4">
        <v>556</v>
      </c>
      <c r="E28" t="s" s="4">
        <v>563</v>
      </c>
    </row>
    <row r="29" spans="1:14">
      <c r="A29" t="s" s="4">
        <v>550</v>
      </c>
      <c r="B29" t="s" s="4">
        <v>515</v>
      </c>
      <c r="E29" t="n" s="7">
        <v>1237</v>
      </c>
      <c r="N29" t="n" s="5">
        <v>2161</v>
      </c>
    </row>
    <row r="30" spans="1:14">
      <c r="A30" t="s" s="4">
        <v>551</v>
      </c>
      <c r="B30" t="s" s="4">
        <v>515</v>
      </c>
      <c r="E30" t="n" s="7">
        <v>165000</v>
      </c>
    </row>
    <row r="31" spans="1:14">
      <c r="A31" t="s" s="4">
        <v>558</v>
      </c>
      <c r="B31" t="s" s="4">
        <v>515</v>
      </c>
      <c r="E31" t="s" s="4">
        <v>564</v>
      </c>
    </row>
    <row r="32" spans="1:14">
      <c r="A32" t="s" s="4">
        <v>560</v>
      </c>
      <c r="B32" t="s" s="4">
        <v>515</v>
      </c>
      <c r="E32" t="s" s="4">
        <v>565</v>
      </c>
    </row>
    <row r="33" spans="1:14">
      <c r="A33" t="s" s="4">
        <v>408</v>
      </c>
    </row>
    <row r="34" spans="1:14">
      <c r="A34" t="s" s="3">
        <v>492</v>
      </c>
    </row>
    <row r="35" spans="1:14">
      <c r="A35" t="s" s="4">
        <v>554</v>
      </c>
      <c r="E35" t="n" s="5">
        <v>217</v>
      </c>
      <c r="F35" t="s" s="4">
        <v>522</v>
      </c>
      <c r="L35" t="n" s="5">
        <v>217</v>
      </c>
    </row>
    <row r="36" spans="1:14">
      <c r="A36" t="s" s="4">
        <v>553</v>
      </c>
      <c r="E36" t="s" s="4">
        <v>410</v>
      </c>
      <c r="F36" t="s" s="4">
        <v>523</v>
      </c>
      <c r="L36" t="s" s="4">
        <v>410</v>
      </c>
    </row>
    <row r="37" spans="1:14">
      <c r="A37" t="s" s="4">
        <v>550</v>
      </c>
      <c r="B37" t="s" s="4">
        <v>522</v>
      </c>
      <c r="N37" t="n" s="5">
        <v>62</v>
      </c>
    </row>
    <row r="38" spans="1:14">
      <c r="A38" t="s" s="4">
        <v>566</v>
      </c>
    </row>
    <row r="39" spans="1:14">
      <c r="A39" t="s" s="3">
        <v>492</v>
      </c>
    </row>
    <row r="40" spans="1:14">
      <c r="A40" t="s" s="4">
        <v>554</v>
      </c>
      <c r="B40" t="s" s="4">
        <v>515</v>
      </c>
      <c r="E40" t="n" s="5">
        <v>236</v>
      </c>
    </row>
    <row r="41" spans="1:14">
      <c r="A41" t="s" s="4">
        <v>553</v>
      </c>
      <c r="B41" t="s" s="4">
        <v>556</v>
      </c>
      <c r="E41" t="s" s="4">
        <v>456</v>
      </c>
    </row>
    <row r="42" spans="1:14">
      <c r="A42" t="s" s="4">
        <v>551</v>
      </c>
      <c r="B42" t="s" s="4">
        <v>515</v>
      </c>
      <c r="E42" t="n" s="7">
        <v>57500</v>
      </c>
    </row>
    <row r="43" spans="1:14">
      <c r="A43" t="s" s="4">
        <v>558</v>
      </c>
      <c r="B43" t="s" s="4">
        <v>515</v>
      </c>
      <c r="E43" t="s" s="4">
        <v>567</v>
      </c>
    </row>
    <row r="44" spans="1:14">
      <c r="A44" t="s" s="4">
        <v>560</v>
      </c>
      <c r="B44" t="s" s="4">
        <v>515</v>
      </c>
      <c r="E44" t="s" s="4">
        <v>568</v>
      </c>
    </row>
    <row r="45" spans="1:14">
      <c r="A45" t="s" s="4">
        <v>569</v>
      </c>
    </row>
    <row r="46" spans="1:14">
      <c r="A46" t="s" s="3">
        <v>492</v>
      </c>
    </row>
    <row r="47" spans="1:14">
      <c r="A47" t="s" s="4">
        <v>554</v>
      </c>
      <c r="B47" t="s" s="4">
        <v>570</v>
      </c>
      <c r="E47" t="n" s="5">
        <v>130</v>
      </c>
    </row>
    <row r="48" spans="1:14">
      <c r="A48" t="s" s="4">
        <v>553</v>
      </c>
      <c r="B48" t="s" s="4">
        <v>571</v>
      </c>
      <c r="E48" t="s" s="4">
        <v>572</v>
      </c>
    </row>
    <row r="49" spans="1:14">
      <c r="A49" t="s" s="4">
        <v>550</v>
      </c>
      <c r="B49" t="s" s="4">
        <v>570</v>
      </c>
      <c r="E49" t="n" s="7">
        <v>5810</v>
      </c>
      <c r="N49" t="n" s="5">
        <v>6029</v>
      </c>
    </row>
    <row r="50" spans="1:14">
      <c r="A50" t="s" s="4">
        <v>551</v>
      </c>
      <c r="B50" t="s" s="4">
        <v>570</v>
      </c>
      <c r="E50" t="n" s="7">
        <v>46206</v>
      </c>
    </row>
    <row r="51" spans="1:14">
      <c r="A51" t="s" s="4">
        <v>560</v>
      </c>
      <c r="B51" t="s" s="4">
        <v>573</v>
      </c>
      <c r="E51" t="s" s="4">
        <v>49</v>
      </c>
    </row>
    <row r="52" spans="1:14">
      <c r="A52" t="s" s="4">
        <v>574</v>
      </c>
      <c r="E52" t="n" s="7">
        <v>975</v>
      </c>
    </row>
    <row r="53" spans="1:14">
      <c r="A53" t="s" s="4">
        <v>519</v>
      </c>
    </row>
    <row r="54" spans="1:14">
      <c r="A54" t="s" s="3">
        <v>492</v>
      </c>
    </row>
    <row r="55" spans="1:14">
      <c r="A55" t="s" s="4">
        <v>554</v>
      </c>
      <c r="M55" t="n" s="5">
        <v>251</v>
      </c>
    </row>
    <row r="56" spans="1:14">
      <c r="A56" t="s" s="4">
        <v>553</v>
      </c>
      <c r="M56" t="s" s="4">
        <v>456</v>
      </c>
    </row>
    <row r="57" spans="1:14">
      <c r="A57" t="s" s="4">
        <v>575</v>
      </c>
    </row>
    <row r="58" spans="1:14">
      <c r="A58" t="s" s="3">
        <v>492</v>
      </c>
    </row>
    <row r="59" spans="1:14">
      <c r="A59" t="s" s="4">
        <v>554</v>
      </c>
      <c r="B59" t="s" s="4">
        <v>515</v>
      </c>
      <c r="E59" t="n" s="5">
        <v>371</v>
      </c>
    </row>
    <row r="60" spans="1:14">
      <c r="A60" t="s" s="4">
        <v>553</v>
      </c>
      <c r="B60" t="s" s="4">
        <v>556</v>
      </c>
      <c r="E60" t="s" s="4">
        <v>456</v>
      </c>
    </row>
    <row r="61" spans="1:14">
      <c r="A61" t="s" s="4">
        <v>550</v>
      </c>
      <c r="B61" t="s" s="4">
        <v>515</v>
      </c>
      <c r="E61" t="n" s="7">
        <v>2261</v>
      </c>
      <c r="N61" t="n" s="5">
        <v>2524</v>
      </c>
    </row>
    <row r="62" spans="1:14">
      <c r="A62" t="s" s="4">
        <v>551</v>
      </c>
      <c r="B62" t="s" s="4">
        <v>515</v>
      </c>
      <c r="E62" t="n" s="7">
        <v>52662</v>
      </c>
    </row>
    <row r="63" spans="1:14">
      <c r="A63" t="s" s="4">
        <v>558</v>
      </c>
      <c r="B63" t="s" s="4">
        <v>515</v>
      </c>
      <c r="E63" t="s" s="4">
        <v>576</v>
      </c>
    </row>
    <row r="64" spans="1:14">
      <c r="A64" t="s" s="4">
        <v>577</v>
      </c>
      <c r="B64" t="s" s="4">
        <v>578</v>
      </c>
      <c r="E64" t="s" s="6">
        <v>579</v>
      </c>
    </row>
    <row r="65" spans="1:14">
      <c r="A65" t="s" s="4">
        <v>580</v>
      </c>
      <c r="B65" t="s" s="4">
        <v>581</v>
      </c>
      <c r="E65" t="s" s="4">
        <v>582</v>
      </c>
    </row>
    <row r="66" spans="1:14">
      <c r="A66" t="s" s="4">
        <v>583</v>
      </c>
    </row>
    <row r="67" spans="1:14">
      <c r="A67" t="s" s="3">
        <v>492</v>
      </c>
    </row>
    <row r="68" spans="1:14">
      <c r="A68" t="s" s="4">
        <v>560</v>
      </c>
      <c r="E68" t="s" s="4">
        <v>584</v>
      </c>
    </row>
    <row r="69" spans="1:14">
      <c r="A69" t="s" s="4">
        <v>585</v>
      </c>
      <c r="E69" t="n" s="5">
        <v>2</v>
      </c>
    </row>
    <row r="70" spans="1:14">
      <c r="A70" t="s" s="4">
        <v>586</v>
      </c>
      <c r="E70" t="s" s="4">
        <v>340</v>
      </c>
    </row>
    <row r="71" spans="1:14">
      <c r="A71" t="s" s="4">
        <v>502</v>
      </c>
      <c r="E71" t="n" s="7">
        <v>55500</v>
      </c>
    </row>
    <row r="72" spans="1:14">
      <c r="A72" t="s" s="4">
        <v>587</v>
      </c>
      <c r="C72" t="n" s="7">
        <v>1840</v>
      </c>
      <c r="E72" t="n" s="7">
        <v>52000</v>
      </c>
    </row>
    <row r="73" spans="1:14">
      <c r="A73" t="s" s="4">
        <v>588</v>
      </c>
    </row>
    <row r="74" spans="1:14">
      <c r="A74" t="s" s="3">
        <v>492</v>
      </c>
    </row>
    <row r="75" spans="1:14">
      <c r="A75" t="s" s="4">
        <v>589</v>
      </c>
      <c r="E75" t="s" s="4">
        <v>590</v>
      </c>
    </row>
    <row r="76" spans="1:14">
      <c r="A76" t="s" s="4">
        <v>591</v>
      </c>
    </row>
    <row r="77" spans="1:14">
      <c r="A77" t="s" s="3">
        <v>492</v>
      </c>
    </row>
    <row r="78" spans="1:14">
      <c r="A78" t="s" s="4">
        <v>554</v>
      </c>
      <c r="B78" t="s" s="4">
        <v>515</v>
      </c>
      <c r="E78" t="n" s="5">
        <v>316</v>
      </c>
    </row>
    <row r="79" spans="1:14">
      <c r="A79" t="s" s="4">
        <v>553</v>
      </c>
      <c r="B79" t="s" s="4">
        <v>556</v>
      </c>
      <c r="E79" t="s" s="4">
        <v>410</v>
      </c>
    </row>
    <row r="80" spans="1:14">
      <c r="A80" t="s" s="4">
        <v>550</v>
      </c>
      <c r="B80" t="s" s="4">
        <v>515</v>
      </c>
      <c r="E80" t="n" s="7">
        <v>274</v>
      </c>
      <c r="N80" t="n" s="5">
        <v>955</v>
      </c>
    </row>
    <row r="81" spans="1:14">
      <c r="A81" t="s" s="4">
        <v>551</v>
      </c>
      <c r="B81" t="s" s="4">
        <v>515</v>
      </c>
      <c r="E81" t="n" s="7">
        <v>79380</v>
      </c>
    </row>
    <row r="82" spans="1:14">
      <c r="A82" t="s" s="4">
        <v>558</v>
      </c>
      <c r="B82" t="s" s="4">
        <v>515</v>
      </c>
      <c r="E82" t="s" s="4">
        <v>592</v>
      </c>
    </row>
    <row r="83" spans="1:14">
      <c r="A83" t="s" s="4">
        <v>560</v>
      </c>
      <c r="B83" t="s" s="4">
        <v>593</v>
      </c>
      <c r="E83" t="s" s="4">
        <v>594</v>
      </c>
    </row>
    <row r="84" spans="1:14">
      <c r="A84" t="s" s="4">
        <v>595</v>
      </c>
    </row>
    <row r="85" spans="1:14">
      <c r="A85" t="s" s="3">
        <v>492</v>
      </c>
    </row>
    <row r="86" spans="1:14">
      <c r="A86" t="s" s="4">
        <v>502</v>
      </c>
      <c r="E86" t="n" s="7">
        <v>80249</v>
      </c>
    </row>
    <row r="87" spans="1:14">
      <c r="A87" t="s" s="4">
        <v>596</v>
      </c>
    </row>
    <row r="88" spans="1:14">
      <c r="A88" t="s" s="3">
        <v>492</v>
      </c>
    </row>
    <row r="89" spans="1:14">
      <c r="A89" t="s" s="4">
        <v>554</v>
      </c>
      <c r="B89" t="s" s="4">
        <v>515</v>
      </c>
      <c r="E89" t="n" s="5">
        <v>355</v>
      </c>
    </row>
    <row r="90" spans="1:14">
      <c r="A90" t="s" s="4">
        <v>553</v>
      </c>
      <c r="B90" t="s" s="4">
        <v>556</v>
      </c>
      <c r="E90" t="s" s="4">
        <v>510</v>
      </c>
    </row>
    <row r="91" spans="1:14">
      <c r="A91" t="s" s="4">
        <v>551</v>
      </c>
      <c r="B91" t="s" s="4">
        <v>515</v>
      </c>
      <c r="E91" t="n" s="7">
        <v>128100</v>
      </c>
    </row>
    <row r="92" spans="1:14">
      <c r="A92" t="s" s="4">
        <v>558</v>
      </c>
      <c r="B92" t="s" s="4">
        <v>515</v>
      </c>
      <c r="E92" t="s" s="4">
        <v>597</v>
      </c>
    </row>
    <row r="93" spans="1:14">
      <c r="A93" t="s" s="4">
        <v>560</v>
      </c>
      <c r="B93" t="s" s="4">
        <v>598</v>
      </c>
      <c r="E93" t="s" s="4">
        <v>599</v>
      </c>
    </row>
    <row r="94" spans="1:14">
      <c r="A94" t="s" s="4">
        <v>600</v>
      </c>
    </row>
    <row r="95" spans="1:14">
      <c r="A95" t="s" s="3">
        <v>492</v>
      </c>
    </row>
    <row r="96" spans="1:14">
      <c r="A96" t="s" s="4">
        <v>502</v>
      </c>
      <c r="E96" t="n" s="7">
        <v>91000</v>
      </c>
    </row>
    <row r="97" spans="1:14">
      <c r="A97" t="s" s="4">
        <v>601</v>
      </c>
    </row>
    <row r="98" spans="1:14">
      <c r="A98" t="s" s="3">
        <v>492</v>
      </c>
    </row>
    <row r="99" spans="1:14">
      <c r="A99" t="s" s="4">
        <v>554</v>
      </c>
      <c r="B99" t="s" s="4">
        <v>602</v>
      </c>
      <c r="E99" t="n" s="5">
        <v>798</v>
      </c>
    </row>
    <row r="100" spans="1:14">
      <c r="A100" t="s" s="4">
        <v>553</v>
      </c>
      <c r="B100" t="s" s="4">
        <v>603</v>
      </c>
      <c r="E100" t="s" s="4">
        <v>410</v>
      </c>
    </row>
    <row r="101" spans="1:14">
      <c r="A101" t="s" s="4">
        <v>550</v>
      </c>
      <c r="B101" t="s" s="4">
        <v>602</v>
      </c>
      <c r="E101" t="n" s="7">
        <v>27716</v>
      </c>
      <c r="N101" t="n" s="5">
        <v>27051</v>
      </c>
    </row>
    <row r="102" spans="1:14">
      <c r="A102" t="s" s="4">
        <v>551</v>
      </c>
      <c r="B102" t="s" s="4">
        <v>602</v>
      </c>
      <c r="E102" t="n" s="7">
        <v>165000</v>
      </c>
    </row>
    <row r="103" spans="1:14">
      <c r="A103" t="s" s="4">
        <v>558</v>
      </c>
      <c r="B103" t="s" s="4">
        <v>602</v>
      </c>
      <c r="E103" t="s" s="4">
        <v>604</v>
      </c>
    </row>
    <row r="104" spans="1:14">
      <c r="A104" t="s" s="4">
        <v>560</v>
      </c>
      <c r="B104" t="s" s="4">
        <v>602</v>
      </c>
      <c r="E104" t="s" s="4">
        <v>605</v>
      </c>
    </row>
    <row r="105" spans="1:14">
      <c r="A105" t="s" s="4">
        <v>606</v>
      </c>
      <c r="E105" t="s" s="4">
        <v>456</v>
      </c>
    </row>
    <row r="106" spans="1:14">
      <c r="A106" t="s" s="4">
        <v>607</v>
      </c>
      <c r="E106" t="n" s="5">
        <v>295</v>
      </c>
    </row>
    <row r="107" spans="1:14">
      <c r="A107" t="s" s="4">
        <v>608</v>
      </c>
      <c r="E107" t="n" s="5">
        <v>252</v>
      </c>
    </row>
    <row r="108" spans="1:14">
      <c r="A108" t="s" s="4">
        <v>609</v>
      </c>
    </row>
    <row r="109" spans="1:14">
      <c r="A109" t="s" s="3">
        <v>492</v>
      </c>
    </row>
    <row r="110" spans="1:14">
      <c r="A110" t="s" s="4">
        <v>554</v>
      </c>
      <c r="B110" t="s" s="4">
        <v>515</v>
      </c>
      <c r="E110" t="n" s="5">
        <v>176</v>
      </c>
    </row>
    <row r="111" spans="1:14">
      <c r="A111" t="s" s="4">
        <v>553</v>
      </c>
      <c r="B111" t="s" s="4">
        <v>556</v>
      </c>
      <c r="E111" t="s" s="4">
        <v>610</v>
      </c>
    </row>
    <row r="112" spans="1:14">
      <c r="A112" t="s" s="4">
        <v>550</v>
      </c>
      <c r="B112" t="s" s="4">
        <v>515</v>
      </c>
      <c r="N112" t="n" s="5">
        <v>1747</v>
      </c>
    </row>
    <row r="113" spans="1:14">
      <c r="A113" t="s" s="4">
        <v>551</v>
      </c>
      <c r="B113" t="s" s="4">
        <v>515</v>
      </c>
      <c r="E113" t="n" s="7">
        <v>42336</v>
      </c>
    </row>
    <row r="114" spans="1:14">
      <c r="A114" t="s" s="4">
        <v>558</v>
      </c>
      <c r="B114" t="s" s="4">
        <v>515</v>
      </c>
      <c r="E114" t="s" s="4">
        <v>611</v>
      </c>
    </row>
    <row r="115" spans="1:14">
      <c r="A115" t="s" s="4">
        <v>577</v>
      </c>
      <c r="B115" t="s" s="4">
        <v>612</v>
      </c>
      <c r="E115" t="s" s="6">
        <v>579</v>
      </c>
    </row>
    <row r="116" spans="1:14">
      <c r="A116" t="s" s="4">
        <v>580</v>
      </c>
      <c r="B116" t="s" s="4">
        <v>613</v>
      </c>
      <c r="E116" t="s" s="4">
        <v>582</v>
      </c>
    </row>
    <row r="117" spans="1:14">
      <c r="A117" t="s" s="4">
        <v>614</v>
      </c>
    </row>
    <row r="118" spans="1:14">
      <c r="A118" t="s" s="3">
        <v>492</v>
      </c>
    </row>
    <row r="119" spans="1:14">
      <c r="A119" t="s" s="4">
        <v>585</v>
      </c>
      <c r="E119" t="n" s="5">
        <v>2</v>
      </c>
    </row>
    <row r="120" spans="1:14">
      <c r="A120" t="s" s="4">
        <v>502</v>
      </c>
      <c r="E120" t="n" s="7">
        <v>42500</v>
      </c>
    </row>
    <row r="121" spans="1:14">
      <c r="A121" t="s" s="4">
        <v>615</v>
      </c>
    </row>
    <row r="122" spans="1:14">
      <c r="A122" t="s" s="3">
        <v>492</v>
      </c>
    </row>
    <row r="123" spans="1:14">
      <c r="A123" t="s" s="4">
        <v>586</v>
      </c>
      <c r="E123" t="s" s="4">
        <v>616</v>
      </c>
    </row>
    <row r="124" spans="1:14">
      <c r="A124" t="s" s="4">
        <v>589</v>
      </c>
      <c r="E124" t="s" s="4">
        <v>617</v>
      </c>
    </row>
    <row r="125" spans="1:14">
      <c r="A125" t="s" s="4">
        <v>618</v>
      </c>
    </row>
    <row r="126" spans="1:14">
      <c r="A126" t="s" s="3">
        <v>492</v>
      </c>
    </row>
    <row r="127" spans="1:14">
      <c r="A127" t="s" s="4">
        <v>586</v>
      </c>
      <c r="E127" t="s" s="4">
        <v>616</v>
      </c>
    </row>
    <row r="128" spans="1:14">
      <c r="A128" t="s" s="4">
        <v>589</v>
      </c>
      <c r="E128" t="s" s="4">
        <v>590</v>
      </c>
    </row>
    <row r="129" spans="1:14">
      <c r="A129" t="s" s="4">
        <v>619</v>
      </c>
    </row>
    <row r="130" spans="1:14">
      <c r="A130" t="s" s="3">
        <v>492</v>
      </c>
    </row>
    <row r="131" spans="1:14">
      <c r="A131" t="s" s="4">
        <v>554</v>
      </c>
      <c r="B131" t="s" s="4">
        <v>515</v>
      </c>
      <c r="E131" t="n" s="5">
        <v>280</v>
      </c>
    </row>
    <row r="132" spans="1:14">
      <c r="A132" t="s" s="4">
        <v>553</v>
      </c>
      <c r="B132" t="s" s="4">
        <v>556</v>
      </c>
      <c r="E132" t="s" s="4">
        <v>533</v>
      </c>
    </row>
    <row r="133" spans="1:14">
      <c r="A133" t="s" s="4">
        <v>550</v>
      </c>
      <c r="B133" t="s" s="4">
        <v>515</v>
      </c>
      <c r="N133" t="n" s="5">
        <v>1087</v>
      </c>
    </row>
    <row r="134" spans="1:14">
      <c r="A134" t="s" s="4">
        <v>551</v>
      </c>
      <c r="B134" t="s" s="4">
        <v>515</v>
      </c>
      <c r="E134" t="n" s="7">
        <v>69916</v>
      </c>
    </row>
    <row r="135" spans="1:14">
      <c r="A135" t="s" s="4">
        <v>558</v>
      </c>
      <c r="B135" t="s" s="4">
        <v>515</v>
      </c>
      <c r="E135" t="s" s="4">
        <v>620</v>
      </c>
    </row>
    <row r="136" spans="1:14">
      <c r="A136" t="s" s="4">
        <v>577</v>
      </c>
      <c r="B136" t="s" s="4">
        <v>621</v>
      </c>
      <c r="E136" t="s" s="6">
        <v>622</v>
      </c>
    </row>
    <row r="137" spans="1:14">
      <c r="A137" t="s" s="4">
        <v>580</v>
      </c>
      <c r="B137" t="s" s="4">
        <v>623</v>
      </c>
      <c r="E137" t="s" s="4">
        <v>624</v>
      </c>
    </row>
    <row r="138" spans="1:14">
      <c r="A138" t="s" s="4">
        <v>625</v>
      </c>
    </row>
    <row r="139" spans="1:14">
      <c r="A139" t="s" s="3">
        <v>492</v>
      </c>
    </row>
    <row r="140" spans="1:14">
      <c r="A140" t="s" s="4">
        <v>560</v>
      </c>
      <c r="E140" t="s" s="4">
        <v>626</v>
      </c>
    </row>
    <row r="141" spans="1:14">
      <c r="A141" t="s" s="4">
        <v>502</v>
      </c>
      <c r="E141" t="n" s="7">
        <v>73350</v>
      </c>
    </row>
    <row r="142" spans="1:14">
      <c r="A142" t="s" s="4">
        <v>587</v>
      </c>
      <c r="D142" t="n" s="7">
        <v>1620</v>
      </c>
      <c r="E142" t="n" s="7">
        <v>69500</v>
      </c>
    </row>
    <row r="143" spans="1:14">
      <c r="A143" t="s" s="4">
        <v>627</v>
      </c>
    </row>
    <row r="144" spans="1:14">
      <c r="A144" t="s" s="3">
        <v>492</v>
      </c>
    </row>
    <row r="145" spans="1:14">
      <c r="A145" t="s" s="4">
        <v>586</v>
      </c>
      <c r="E145" t="s" s="4">
        <v>340</v>
      </c>
    </row>
    <row r="146" spans="1:14">
      <c r="A146" t="s" s="4">
        <v>589</v>
      </c>
      <c r="E146" t="s" s="4">
        <v>590</v>
      </c>
    </row>
    <row r="147" spans="1:14">
      <c r="A147" t="s" s="4">
        <v>628</v>
      </c>
    </row>
    <row r="148" spans="1:14">
      <c r="A148" t="s" s="3">
        <v>492</v>
      </c>
    </row>
    <row r="149" spans="1:14">
      <c r="A149" t="s" s="4">
        <v>586</v>
      </c>
      <c r="E149" t="s" s="4">
        <v>629</v>
      </c>
    </row>
    <row r="150" spans="1:14">
      <c r="A150" t="s" s="4">
        <v>630</v>
      </c>
    </row>
    <row r="151" spans="1:14">
      <c r="A151" t="s" s="3">
        <v>492</v>
      </c>
    </row>
    <row r="152" spans="1:14">
      <c r="A152" t="s" s="4">
        <v>554</v>
      </c>
      <c r="B152" t="s" s="4">
        <v>631</v>
      </c>
      <c r="E152" t="n" s="5">
        <v>363</v>
      </c>
    </row>
    <row r="153" spans="1:14">
      <c r="A153" t="s" s="4">
        <v>553</v>
      </c>
      <c r="B153" t="s" s="4">
        <v>632</v>
      </c>
      <c r="E153" t="s" s="4">
        <v>533</v>
      </c>
    </row>
    <row r="154" spans="1:14">
      <c r="A154" t="s" s="4">
        <v>550</v>
      </c>
      <c r="B154" t="s" s="4">
        <v>631</v>
      </c>
      <c r="E154" t="n" s="7">
        <v>1678</v>
      </c>
      <c r="N154" t="n" s="5">
        <v>1800</v>
      </c>
    </row>
    <row r="155" spans="1:14">
      <c r="A155" t="s" s="4">
        <v>633</v>
      </c>
    </row>
    <row r="156" spans="1:14">
      <c r="A156" t="s" s="3">
        <v>492</v>
      </c>
    </row>
    <row r="157" spans="1:14">
      <c r="A157" t="s" s="4">
        <v>554</v>
      </c>
      <c r="E157" t="n" s="5">
        <v>311</v>
      </c>
    </row>
    <row r="158" spans="1:14">
      <c r="A158" t="s" s="4">
        <v>553</v>
      </c>
      <c r="B158" t="s" s="4">
        <v>517</v>
      </c>
      <c r="E158" t="s" s="4">
        <v>557</v>
      </c>
    </row>
    <row r="159" spans="1:14">
      <c r="A159" t="s" s="4">
        <v>550</v>
      </c>
      <c r="E159" t="n" s="7">
        <v>15946</v>
      </c>
      <c r="N159" t="n" s="5">
        <v>11282</v>
      </c>
    </row>
    <row r="160" spans="1:14">
      <c r="A160" t="s" s="4">
        <v>551</v>
      </c>
      <c r="E160" t="n" s="7">
        <v>63627</v>
      </c>
    </row>
    <row r="161" spans="1:14">
      <c r="A161" t="s" s="4">
        <v>558</v>
      </c>
      <c r="E161" t="s" s="4">
        <v>634</v>
      </c>
    </row>
    <row r="162" spans="1:14">
      <c r="A162" t="s" s="4">
        <v>577</v>
      </c>
      <c r="B162" t="s" s="4">
        <v>635</v>
      </c>
      <c r="E162" t="s" s="6">
        <v>636</v>
      </c>
    </row>
    <row r="163" spans="1:14">
      <c r="A163" t="s" s="4">
        <v>580</v>
      </c>
      <c r="B163" t="s" s="4">
        <v>635</v>
      </c>
      <c r="E163" t="s" s="4">
        <v>637</v>
      </c>
    </row>
    <row r="164" spans="1:14">
      <c r="A164" t="s" s="4">
        <v>638</v>
      </c>
    </row>
    <row r="165" spans="1:14">
      <c r="A165" t="s" s="3">
        <v>492</v>
      </c>
    </row>
    <row r="166" spans="1:14">
      <c r="A166" t="s" s="4">
        <v>585</v>
      </c>
      <c r="E166" t="n" s="5">
        <v>2</v>
      </c>
    </row>
    <row r="167" spans="1:14">
      <c r="A167" t="s" s="4">
        <v>586</v>
      </c>
      <c r="E167" t="s" s="4">
        <v>340</v>
      </c>
    </row>
    <row r="168" spans="1:14">
      <c r="A168" t="s" s="4">
        <v>502</v>
      </c>
      <c r="E168" t="n" s="7">
        <v>77400</v>
      </c>
    </row>
    <row r="169" spans="1:14">
      <c r="A169" t="s" s="4">
        <v>639</v>
      </c>
    </row>
    <row r="170" spans="1:14">
      <c r="A170" t="s" s="3">
        <v>492</v>
      </c>
    </row>
    <row r="171" spans="1:14">
      <c r="A171" t="s" s="4">
        <v>589</v>
      </c>
      <c r="E171" t="s" s="4">
        <v>590</v>
      </c>
    </row>
    <row r="172" spans="1:14">
      <c r="A172" t="s" s="4">
        <v>640</v>
      </c>
    </row>
    <row r="173" spans="1:14">
      <c r="A173" t="s" s="3">
        <v>492</v>
      </c>
    </row>
    <row r="174" spans="1:14">
      <c r="A174" t="s" s="4">
        <v>554</v>
      </c>
      <c r="B174" t="s" s="4">
        <v>515</v>
      </c>
      <c r="E174" t="n" s="5">
        <v>227</v>
      </c>
    </row>
    <row r="175" spans="1:14">
      <c r="A175" t="s" s="4">
        <v>553</v>
      </c>
      <c r="B175" t="s" s="4">
        <v>556</v>
      </c>
      <c r="E175" t="s" s="4">
        <v>510</v>
      </c>
    </row>
    <row r="176" spans="1:14">
      <c r="A176" t="s" s="4">
        <v>551</v>
      </c>
      <c r="B176" t="s" s="4">
        <v>515</v>
      </c>
      <c r="E176" t="n" s="7">
        <v>81900</v>
      </c>
    </row>
    <row r="177" spans="1:14">
      <c r="A177" t="s" s="4">
        <v>558</v>
      </c>
      <c r="B177" t="s" s="4">
        <v>515</v>
      </c>
      <c r="E177" t="s" s="4">
        <v>597</v>
      </c>
    </row>
    <row r="178" spans="1:14">
      <c r="A178" t="s" s="4">
        <v>560</v>
      </c>
      <c r="B178" t="s" s="4">
        <v>641</v>
      </c>
      <c r="E178" t="s" s="4">
        <v>599</v>
      </c>
    </row>
    <row r="179" spans="1:14">
      <c r="A179" t="s" s="4">
        <v>642</v>
      </c>
    </row>
    <row r="180" spans="1:14">
      <c r="A180" t="s" s="3">
        <v>492</v>
      </c>
    </row>
    <row r="181" spans="1:14">
      <c r="A181" t="s" s="4">
        <v>502</v>
      </c>
      <c r="E181" t="n" s="7">
        <v>57000</v>
      </c>
    </row>
    <row r="182" spans="1:14">
      <c r="A182" t="s" s="4">
        <v>526</v>
      </c>
    </row>
    <row r="183" spans="1:14">
      <c r="A183" t="s" s="3">
        <v>492</v>
      </c>
    </row>
    <row r="184" spans="1:14">
      <c r="A184" t="s" s="4">
        <v>554</v>
      </c>
      <c r="E184" t="n" s="5">
        <v>141</v>
      </c>
      <c r="K184" t="n" s="5">
        <v>141</v>
      </c>
    </row>
    <row r="185" spans="1:14">
      <c r="A185" t="s" s="4">
        <v>553</v>
      </c>
      <c r="E185" t="s" s="4">
        <v>528</v>
      </c>
      <c r="F185" t="s" s="4">
        <v>517</v>
      </c>
      <c r="J185" t="s" s="4">
        <v>528</v>
      </c>
      <c r="K185" t="s" s="4">
        <v>527</v>
      </c>
    </row>
    <row r="186" spans="1:14">
      <c r="A186" t="s" s="4">
        <v>550</v>
      </c>
      <c r="E186" t="n" s="7">
        <v>2575</v>
      </c>
      <c r="N186" t="n" s="5">
        <v>4744</v>
      </c>
    </row>
    <row r="187" spans="1:14">
      <c r="A187" t="s" s="4">
        <v>551</v>
      </c>
      <c r="E187" t="n" s="7">
        <v>30000</v>
      </c>
    </row>
    <row r="188" spans="1:14">
      <c r="A188" t="s" s="4">
        <v>558</v>
      </c>
      <c r="E188" t="s" s="4">
        <v>643</v>
      </c>
    </row>
    <row r="189" spans="1:14">
      <c r="A189" t="s" s="4">
        <v>577</v>
      </c>
      <c r="B189" t="s" s="4">
        <v>644</v>
      </c>
      <c r="E189" t="n" s="11">
        <v>3.7</v>
      </c>
    </row>
    <row r="190" spans="1:14">
      <c r="A190" t="s" s="4">
        <v>580</v>
      </c>
      <c r="B190" t="s" s="4">
        <v>644</v>
      </c>
      <c r="E190" t="s" s="4">
        <v>645</v>
      </c>
    </row>
    <row r="191" spans="1:14">
      <c r="A191" t="s" s="4">
        <v>646</v>
      </c>
    </row>
    <row r="192" spans="1:14">
      <c r="A192" t="s" s="3">
        <v>492</v>
      </c>
    </row>
    <row r="193" spans="1:14">
      <c r="A193" t="s" s="4">
        <v>551</v>
      </c>
      <c r="K193" t="n" s="7">
        <v>23400</v>
      </c>
    </row>
    <row r="194" spans="1:14">
      <c r="A194" t="s" s="4">
        <v>647</v>
      </c>
    </row>
    <row r="195" spans="1:14">
      <c r="A195" t="s" s="3">
        <v>492</v>
      </c>
    </row>
    <row r="196" spans="1:14">
      <c r="A196" t="s" s="4">
        <v>502</v>
      </c>
      <c r="E196" t="n" s="7">
        <v>23400</v>
      </c>
    </row>
    <row r="197" spans="1:14">
      <c r="A197" t="s" s="4">
        <v>648</v>
      </c>
    </row>
    <row r="198" spans="1:14">
      <c r="A198" t="s" s="3">
        <v>492</v>
      </c>
    </row>
    <row r="199" spans="1:14">
      <c r="A199" t="s" s="4">
        <v>554</v>
      </c>
      <c r="E199" t="n" s="5">
        <v>378</v>
      </c>
    </row>
    <row r="200" spans="1:14">
      <c r="A200" t="s" s="4">
        <v>553</v>
      </c>
      <c r="B200" t="s" s="4">
        <v>517</v>
      </c>
      <c r="E200" t="s" s="4">
        <v>456</v>
      </c>
    </row>
    <row r="201" spans="1:14">
      <c r="A201" t="s" s="4">
        <v>550</v>
      </c>
      <c r="E201" t="n" s="7">
        <v>47156</v>
      </c>
      <c r="N201" t="n" s="5">
        <v>49327</v>
      </c>
    </row>
    <row r="202" spans="1:14">
      <c r="A202" t="s" s="4">
        <v>551</v>
      </c>
      <c r="E202" t="n" s="7">
        <v>94671</v>
      </c>
    </row>
    <row r="203" spans="1:14">
      <c r="A203" t="s" s="4">
        <v>558</v>
      </c>
      <c r="E203" t="s" s="4">
        <v>649</v>
      </c>
    </row>
    <row r="204" spans="1:14">
      <c r="A204" t="s" s="4">
        <v>560</v>
      </c>
      <c r="B204" t="s" s="4">
        <v>650</v>
      </c>
      <c r="E204" t="s" s="4">
        <v>651</v>
      </c>
    </row>
    <row r="205" spans="1:14">
      <c r="A205" t="s" s="4">
        <v>652</v>
      </c>
    </row>
    <row r="206" spans="1:14">
      <c r="A206" t="s" s="3">
        <v>492</v>
      </c>
    </row>
    <row r="207" spans="1:14">
      <c r="A207" t="s" s="4">
        <v>502</v>
      </c>
      <c r="E207" t="n" s="7">
        <v>100700</v>
      </c>
    </row>
    <row r="208" spans="1:14">
      <c r="A208" t="s" s="4">
        <v>653</v>
      </c>
    </row>
    <row r="209" spans="1:14">
      <c r="A209" t="s" s="3">
        <v>492</v>
      </c>
    </row>
    <row r="210" spans="1:14">
      <c r="A210" t="s" s="4">
        <v>554</v>
      </c>
      <c r="E210" t="n" s="5">
        <v>763</v>
      </c>
    </row>
    <row r="211" spans="1:14">
      <c r="A211" t="s" s="4">
        <v>553</v>
      </c>
      <c r="B211" t="s" s="4">
        <v>517</v>
      </c>
      <c r="E211" t="s" s="4">
        <v>512</v>
      </c>
    </row>
    <row r="212" spans="1:14">
      <c r="A212" t="s" s="4">
        <v>550</v>
      </c>
      <c r="E212" t="n" s="7">
        <v>95978</v>
      </c>
      <c r="N212" t="n" s="5">
        <v>34954</v>
      </c>
    </row>
    <row r="213" spans="1:14">
      <c r="A213" t="s" s="4">
        <v>551</v>
      </c>
      <c r="E213" t="n" s="7">
        <v>22916</v>
      </c>
    </row>
    <row r="214" spans="1:14">
      <c r="A214" t="s" s="4">
        <v>558</v>
      </c>
      <c r="E214" t="s" s="4">
        <v>654</v>
      </c>
    </row>
    <row r="215" spans="1:14">
      <c r="A215" t="s" s="4">
        <v>560</v>
      </c>
      <c r="B215" t="s" s="4">
        <v>655</v>
      </c>
      <c r="E215" t="s" s="4">
        <v>656</v>
      </c>
    </row>
    <row r="216" spans="1:14">
      <c r="A216" t="s" s="4">
        <v>657</v>
      </c>
    </row>
    <row r="217" spans="1:14">
      <c r="A217" t="s" s="3">
        <v>492</v>
      </c>
    </row>
    <row r="218" spans="1:14">
      <c r="A218" t="s" s="4">
        <v>502</v>
      </c>
      <c r="E218" t="n" s="7">
        <v>192000</v>
      </c>
    </row>
    <row r="219" spans="1:14">
      <c r="A219" t="s" s="4">
        <v>658</v>
      </c>
    </row>
    <row r="220" spans="1:14">
      <c r="A220" t="s" s="3">
        <v>492</v>
      </c>
    </row>
    <row r="221" spans="1:14">
      <c r="A221" t="s" s="4">
        <v>554</v>
      </c>
      <c r="E221" t="n" s="5">
        <v>250</v>
      </c>
    </row>
    <row r="222" spans="1:14">
      <c r="A222" t="s" s="4">
        <v>553</v>
      </c>
      <c r="B222" t="s" s="4">
        <v>517</v>
      </c>
      <c r="E222" t="s" s="4">
        <v>659</v>
      </c>
    </row>
    <row r="223" spans="1:14">
      <c r="A223" t="s" s="4">
        <v>550</v>
      </c>
      <c r="E223" t="n" s="7">
        <v>1325</v>
      </c>
      <c r="N223" t="n" s="5">
        <v>1283</v>
      </c>
    </row>
    <row r="224" spans="1:14">
      <c r="A224" t="s" s="4">
        <v>660</v>
      </c>
    </row>
    <row r="225" spans="1:14">
      <c r="A225" t="s" s="3">
        <v>492</v>
      </c>
    </row>
    <row r="226" spans="1:14">
      <c r="A226" t="s" s="4">
        <v>554</v>
      </c>
      <c r="E226" t="n" s="5">
        <v>850</v>
      </c>
    </row>
    <row r="227" spans="1:14">
      <c r="A227" t="s" s="4">
        <v>553</v>
      </c>
      <c r="B227" t="s" s="4">
        <v>517</v>
      </c>
      <c r="E227" t="s" s="4">
        <v>456</v>
      </c>
    </row>
    <row r="228" spans="1:14">
      <c r="A228" t="s" s="4">
        <v>550</v>
      </c>
      <c r="E228" t="n" s="7">
        <v>337</v>
      </c>
      <c r="N228" t="n" s="5">
        <v>337</v>
      </c>
    </row>
    <row r="229" spans="1:14">
      <c r="A229" t="s" s="4">
        <v>661</v>
      </c>
    </row>
    <row r="230" spans="1:14">
      <c r="A230" t="s" s="3">
        <v>492</v>
      </c>
    </row>
    <row r="231" spans="1:14">
      <c r="A231" t="s" s="4">
        <v>662</v>
      </c>
      <c r="E231" t="n" s="5">
        <v>92878</v>
      </c>
    </row>
    <row r="232" spans="1:14">
      <c r="A232" t="s" s="4">
        <v>553</v>
      </c>
      <c r="B232" t="s" s="4">
        <v>517</v>
      </c>
      <c r="E232" t="s" s="4">
        <v>456</v>
      </c>
    </row>
    <row r="233" spans="1:14">
      <c r="A233" t="s" s="4">
        <v>550</v>
      </c>
      <c r="E233" t="n" s="7">
        <v>4073</v>
      </c>
      <c r="N233" t="n" s="5">
        <v>3963</v>
      </c>
    </row>
    <row r="234" spans="1:14">
      <c r="A234" t="s" s="4">
        <v>551</v>
      </c>
      <c r="E234" t="n" s="7">
        <v>15310</v>
      </c>
    </row>
    <row r="235" spans="1:14">
      <c r="A235" t="s" s="4">
        <v>558</v>
      </c>
      <c r="E235" t="s" s="4">
        <v>663</v>
      </c>
    </row>
    <row r="236" spans="1:14">
      <c r="A236" t="s" s="4">
        <v>560</v>
      </c>
      <c r="E236" t="s" s="4">
        <v>664</v>
      </c>
    </row>
    <row r="237" spans="1:14">
      <c r="A237" t="s" s="4">
        <v>577</v>
      </c>
      <c r="B237" t="s" s="4">
        <v>665</v>
      </c>
      <c r="E237" t="s" s="6">
        <v>666</v>
      </c>
    </row>
    <row r="238" spans="1:14">
      <c r="A238" t="s" s="4">
        <v>580</v>
      </c>
      <c r="B238" t="s" s="4">
        <v>665</v>
      </c>
      <c r="E238" t="s" s="4">
        <v>667</v>
      </c>
    </row>
    <row r="239" spans="1:14">
      <c r="A239" t="s" s="4">
        <v>587</v>
      </c>
      <c r="E239" t="n" s="7">
        <v>13650</v>
      </c>
    </row>
    <row r="240" spans="1:14">
      <c r="A240" t="s" s="4">
        <v>668</v>
      </c>
    </row>
    <row r="241" spans="1:14">
      <c r="A241" t="s" s="3">
        <v>492</v>
      </c>
    </row>
    <row r="242" spans="1:14">
      <c r="A242" t="s" s="4">
        <v>662</v>
      </c>
      <c r="E242" t="n" s="5">
        <v>139750</v>
      </c>
    </row>
    <row r="243" spans="1:14">
      <c r="A243" t="s" s="4">
        <v>553</v>
      </c>
      <c r="B243" t="s" s="4">
        <v>517</v>
      </c>
      <c r="E243" t="s" s="4">
        <v>456</v>
      </c>
    </row>
    <row r="244" spans="1:14">
      <c r="A244" t="s" s="4">
        <v>550</v>
      </c>
      <c r="E244" t="n" s="7">
        <v>5730</v>
      </c>
      <c r="N244" t="n" s="5">
        <v>5620</v>
      </c>
    </row>
    <row r="245" spans="1:14">
      <c r="A245" t="s" s="4">
        <v>551</v>
      </c>
      <c r="E245" t="n" s="7">
        <v>12912</v>
      </c>
    </row>
    <row r="246" spans="1:14">
      <c r="A246" t="s" s="4">
        <v>558</v>
      </c>
      <c r="E246" t="s" s="4">
        <v>669</v>
      </c>
    </row>
    <row r="247" spans="1:14">
      <c r="A247" t="s" s="4">
        <v>560</v>
      </c>
      <c r="E247" t="s" s="4">
        <v>670</v>
      </c>
    </row>
    <row r="248" spans="1:14">
      <c r="A248" t="s" s="4">
        <v>671</v>
      </c>
    </row>
    <row r="249" spans="1:14">
      <c r="A249" t="s" s="3">
        <v>492</v>
      </c>
    </row>
    <row r="250" spans="1:14">
      <c r="A250" t="s" s="4">
        <v>662</v>
      </c>
      <c r="E250" t="n" s="5">
        <v>106345</v>
      </c>
    </row>
    <row r="251" spans="1:14">
      <c r="A251" t="s" s="4">
        <v>553</v>
      </c>
      <c r="B251" t="s" s="4">
        <v>517</v>
      </c>
      <c r="E251" t="s" s="4">
        <v>672</v>
      </c>
    </row>
    <row r="252" spans="1:14">
      <c r="A252" t="s" s="4">
        <v>550</v>
      </c>
      <c r="E252" t="n" s="7">
        <v>2126</v>
      </c>
      <c r="N252" t="n" s="5">
        <v>1993</v>
      </c>
    </row>
    <row r="253" spans="1:14">
      <c r="A253" t="s" s="4">
        <v>551</v>
      </c>
      <c r="E253" t="n" s="7">
        <v>6292</v>
      </c>
    </row>
    <row r="254" spans="1:14">
      <c r="A254" t="s" s="4">
        <v>558</v>
      </c>
      <c r="E254" t="s" s="4">
        <v>673</v>
      </c>
    </row>
    <row r="255" spans="1:14">
      <c r="A255" t="s" s="4">
        <v>560</v>
      </c>
      <c r="E255" t="s" s="4">
        <v>674</v>
      </c>
    </row>
    <row r="256" spans="1:14">
      <c r="A256" t="s" s="4">
        <v>675</v>
      </c>
    </row>
    <row r="257" spans="1:14">
      <c r="A257" t="s" s="3">
        <v>492</v>
      </c>
    </row>
    <row r="258" spans="1:14">
      <c r="A258" t="s" s="4">
        <v>662</v>
      </c>
      <c r="E258" t="n" s="5">
        <v>160000</v>
      </c>
    </row>
    <row r="259" spans="1:14">
      <c r="A259" t="s" s="4">
        <v>553</v>
      </c>
      <c r="B259" t="s" s="4">
        <v>517</v>
      </c>
      <c r="E259" t="s" s="4">
        <v>456</v>
      </c>
    </row>
    <row r="260" spans="1:14">
      <c r="A260" t="s" s="4">
        <v>550</v>
      </c>
      <c r="E260" t="n" s="7">
        <v>1962</v>
      </c>
      <c r="N260" t="n" s="5">
        <v>1962</v>
      </c>
    </row>
    <row r="261" spans="1:14">
      <c r="A261" t="s" s="4">
        <v>676</v>
      </c>
    </row>
    <row r="262" spans="1:14">
      <c r="A262" t="s" s="3">
        <v>492</v>
      </c>
    </row>
    <row r="263" spans="1:14">
      <c r="A263" t="s" s="4">
        <v>662</v>
      </c>
      <c r="E263" t="n" s="5">
        <v>339615</v>
      </c>
    </row>
    <row r="264" spans="1:14">
      <c r="A264" t="s" s="4">
        <v>553</v>
      </c>
      <c r="B264" t="s" s="4">
        <v>517</v>
      </c>
      <c r="E264" t="s" s="4">
        <v>677</v>
      </c>
    </row>
    <row r="265" spans="1:14">
      <c r="A265" t="s" s="4">
        <v>551</v>
      </c>
      <c r="E265" t="n" s="7">
        <v>61500</v>
      </c>
    </row>
    <row r="266" spans="1:14">
      <c r="A266" t="s" s="4">
        <v>558</v>
      </c>
      <c r="E266" t="s" s="4">
        <v>678</v>
      </c>
    </row>
    <row r="267" spans="1:14">
      <c r="A267" t="s" s="4">
        <v>577</v>
      </c>
      <c r="B267" t="s" s="4">
        <v>679</v>
      </c>
      <c r="E267" t="s" s="6">
        <v>680</v>
      </c>
    </row>
    <row r="268" spans="1:14">
      <c r="A268" t="s" s="4">
        <v>580</v>
      </c>
      <c r="B268" t="s" s="4">
        <v>679</v>
      </c>
      <c r="E268" t="s" s="4">
        <v>681</v>
      </c>
    </row>
    <row r="269" spans="1:14">
      <c r="A269" t="s" s="4">
        <v>585</v>
      </c>
      <c r="E269" t="n" s="5">
        <v>2</v>
      </c>
    </row>
    <row r="270" spans="1:14">
      <c r="A270" t="s" s="4">
        <v>586</v>
      </c>
      <c r="E270" t="s" s="4">
        <v>340</v>
      </c>
    </row>
    <row r="271" spans="1:14">
      <c r="A271" t="s" s="4">
        <v>494</v>
      </c>
      <c r="E271" t="n" s="7">
        <v>500</v>
      </c>
    </row>
    <row r="272" spans="1:14">
      <c r="A272" t="s" s="4">
        <v>682</v>
      </c>
      <c r="E272" t="n" s="7">
        <v>25000</v>
      </c>
    </row>
    <row r="273" spans="1:14">
      <c r="A273" t="s" s="4">
        <v>524</v>
      </c>
    </row>
    <row r="274" spans="1:14">
      <c r="A274" t="s" s="3">
        <v>492</v>
      </c>
    </row>
    <row r="275" spans="1:14">
      <c r="A275" t="s" s="4">
        <v>662</v>
      </c>
      <c r="E275" t="n" s="5">
        <v>1842820</v>
      </c>
      <c r="H275" t="n" s="5">
        <v>236417</v>
      </c>
    </row>
    <row r="276" spans="1:14">
      <c r="A276" t="s" s="4">
        <v>553</v>
      </c>
      <c r="B276" t="s" s="4">
        <v>683</v>
      </c>
      <c r="E276" t="s" s="4">
        <v>49</v>
      </c>
    </row>
    <row r="277" spans="1:14">
      <c r="A277" t="s" s="4">
        <v>551</v>
      </c>
      <c r="E277" t="n" s="7">
        <v>223546</v>
      </c>
      <c r="H277" t="n" s="7">
        <v>45500</v>
      </c>
    </row>
    <row r="278" spans="1:14">
      <c r="A278" t="s" s="4">
        <v>560</v>
      </c>
      <c r="B278" t="s" s="4">
        <v>684</v>
      </c>
      <c r="E278" t="s" s="4">
        <v>49</v>
      </c>
    </row>
    <row r="279" spans="1:14">
      <c r="A279" t="s" s="4">
        <v>685</v>
      </c>
    </row>
    <row r="280" spans="1:14">
      <c r="A280" t="s" s="3">
        <v>492</v>
      </c>
    </row>
    <row r="281" spans="1:14">
      <c r="A281" t="s" s="4">
        <v>551</v>
      </c>
      <c r="I281" t="n" s="7">
        <v>31800</v>
      </c>
    </row>
    <row r="282" spans="1:14">
      <c r="A282" t="s" s="4">
        <v>686</v>
      </c>
    </row>
    <row r="283" spans="1:14">
      <c r="A283" t="s" s="3">
        <v>492</v>
      </c>
    </row>
    <row r="284" spans="1:14">
      <c r="A284" t="s" s="4">
        <v>551</v>
      </c>
      <c r="E284" t="n" s="7">
        <v>127600</v>
      </c>
    </row>
    <row r="285" spans="1:14">
      <c r="A285" t="s" s="4">
        <v>558</v>
      </c>
      <c r="E285" t="s" s="4">
        <v>687</v>
      </c>
    </row>
    <row r="286" spans="1:14">
      <c r="A286" t="s" s="4">
        <v>560</v>
      </c>
      <c r="E286" t="s" s="4">
        <v>688</v>
      </c>
    </row>
    <row r="287" spans="1:14">
      <c r="A287" t="s" s="4">
        <v>689</v>
      </c>
    </row>
    <row r="288" spans="1:14">
      <c r="A288" t="s" s="3">
        <v>492</v>
      </c>
    </row>
    <row r="289" spans="1:14">
      <c r="A289" t="s" s="4">
        <v>551</v>
      </c>
      <c r="E289" t="n" s="7">
        <v>85521</v>
      </c>
    </row>
    <row r="290" spans="1:14">
      <c r="A290" t="s" s="4">
        <v>558</v>
      </c>
      <c r="E290" t="s" s="4">
        <v>690</v>
      </c>
    </row>
    <row r="291" spans="1:14">
      <c r="A291" t="s" s="4">
        <v>691</v>
      </c>
    </row>
    <row r="292" spans="1:14">
      <c r="A292" t="s" s="3">
        <v>492</v>
      </c>
    </row>
    <row r="293" spans="1:14">
      <c r="A293" t="s" s="4">
        <v>580</v>
      </c>
      <c r="E293" t="s" s="4">
        <v>692</v>
      </c>
    </row>
    <row r="294" spans="1:14">
      <c r="A294" t="s" s="4">
        <v>693</v>
      </c>
    </row>
    <row r="295" spans="1:14">
      <c r="A295" t="s" s="3">
        <v>492</v>
      </c>
    </row>
    <row r="296" spans="1:14">
      <c r="A296" t="s" s="4">
        <v>580</v>
      </c>
      <c r="E296" t="s" s="4">
        <v>694</v>
      </c>
    </row>
    <row r="297" spans="1:14">
      <c r="A297" t="s" s="4">
        <v>695</v>
      </c>
    </row>
    <row r="298" spans="1:14">
      <c r="A298" t="s" s="3">
        <v>492</v>
      </c>
    </row>
    <row r="299" spans="1:14">
      <c r="A299" t="s" s="4">
        <v>551</v>
      </c>
      <c r="E299" t="n" s="7">
        <v>10425</v>
      </c>
    </row>
    <row r="300" spans="1:14">
      <c r="A300" t="s" s="4">
        <v>558</v>
      </c>
      <c r="E300" t="s" s="4">
        <v>696</v>
      </c>
    </row>
    <row r="301" spans="1:14">
      <c r="A301" t="s" s="4">
        <v>580</v>
      </c>
      <c r="E301" t="s" s="4">
        <v>594</v>
      </c>
    </row>
    <row r="302" spans="1:14">
      <c r="A302" t="s" s="4">
        <v>697</v>
      </c>
    </row>
    <row r="303" spans="1:14">
      <c r="A303" t="s" s="3">
        <v>492</v>
      </c>
    </row>
    <row r="304" spans="1:14">
      <c r="A304" t="s" s="4">
        <v>662</v>
      </c>
      <c r="E304" t="n" s="5">
        <v>1266384</v>
      </c>
    </row>
    <row r="305" spans="1:14">
      <c r="A305" t="s" s="4">
        <v>553</v>
      </c>
      <c r="B305" t="s" s="4">
        <v>698</v>
      </c>
      <c r="E305" t="s" s="4">
        <v>49</v>
      </c>
    </row>
    <row r="306" spans="1:14">
      <c r="A306" t="s" s="4">
        <v>550</v>
      </c>
      <c r="E306" t="n" s="7">
        <v>4376</v>
      </c>
      <c r="N306" t="n" s="5">
        <v>6140</v>
      </c>
    </row>
    <row r="307" spans="1:14">
      <c r="A307" t="s" s="4">
        <v>551</v>
      </c>
      <c r="E307" t="n" s="7">
        <v>206878</v>
      </c>
    </row>
    <row r="308" spans="1:14">
      <c r="A308" t="s" s="4">
        <v>560</v>
      </c>
      <c r="B308" t="s" s="4">
        <v>699</v>
      </c>
      <c r="E308" t="s" s="4">
        <v>49</v>
      </c>
    </row>
    <row r="309" spans="1:14">
      <c r="A309" t="s" s="4">
        <v>700</v>
      </c>
      <c r="E309" t="n" s="7">
        <v>4400</v>
      </c>
    </row>
    <row r="310" spans="1:14">
      <c r="A310" t="s" s="4">
        <v>701</v>
      </c>
      <c r="E310" t="n" s="5">
        <v>5</v>
      </c>
    </row>
    <row r="311" spans="1:14">
      <c r="A311" t="s" s="4">
        <v>702</v>
      </c>
    </row>
    <row r="312" spans="1:14">
      <c r="A312" t="s" s="3">
        <v>492</v>
      </c>
    </row>
    <row r="313" spans="1:14">
      <c r="A313" t="s" s="4">
        <v>551</v>
      </c>
      <c r="E313" t="n" s="7">
        <v>41849</v>
      </c>
    </row>
    <row r="314" spans="1:14">
      <c r="A314" t="s" s="4">
        <v>558</v>
      </c>
      <c r="E314" t="s" s="4">
        <v>703</v>
      </c>
    </row>
    <row r="315" spans="1:14">
      <c r="A315" t="s" s="4">
        <v>560</v>
      </c>
      <c r="E315" t="s" s="4">
        <v>704</v>
      </c>
    </row>
    <row r="316" spans="1:14">
      <c r="A316" t="s" s="4">
        <v>705</v>
      </c>
    </row>
    <row r="317" spans="1:14">
      <c r="A317" t="s" s="3">
        <v>492</v>
      </c>
    </row>
    <row r="318" spans="1:14">
      <c r="A318" t="s" s="4">
        <v>551</v>
      </c>
      <c r="E318" t="n" s="7">
        <v>72329</v>
      </c>
    </row>
    <row r="319" spans="1:14">
      <c r="A319" t="s" s="4">
        <v>558</v>
      </c>
      <c r="E319" t="s" s="4">
        <v>706</v>
      </c>
    </row>
    <row r="320" spans="1:14">
      <c r="A320" t="s" s="4">
        <v>707</v>
      </c>
      <c r="E320" t="s" s="4">
        <v>708</v>
      </c>
    </row>
    <row r="321" spans="1:14">
      <c r="A321" t="s" s="4">
        <v>709</v>
      </c>
      <c r="E321" t="s" s="4">
        <v>710</v>
      </c>
    </row>
    <row r="322" spans="1:14">
      <c r="A322" t="s" s="4">
        <v>711</v>
      </c>
    </row>
    <row r="323" spans="1:14">
      <c r="A323" t="s" s="3">
        <v>492</v>
      </c>
    </row>
    <row r="324" spans="1:14">
      <c r="A324" t="s" s="4">
        <v>551</v>
      </c>
      <c r="E324" t="n" s="7">
        <v>14250</v>
      </c>
    </row>
    <row r="325" spans="1:14">
      <c r="A325" t="s" s="4">
        <v>558</v>
      </c>
      <c r="E325" t="s" s="4">
        <v>712</v>
      </c>
    </row>
    <row r="326" spans="1:14">
      <c r="A326" t="s" s="4">
        <v>560</v>
      </c>
      <c r="E326" t="s" s="4">
        <v>713</v>
      </c>
    </row>
    <row r="327" spans="1:14">
      <c r="A327" t="s" s="4">
        <v>714</v>
      </c>
    </row>
    <row r="328" spans="1:14">
      <c r="A328" t="s" s="3">
        <v>492</v>
      </c>
    </row>
    <row r="329" spans="1:14">
      <c r="A329" t="s" s="4">
        <v>551</v>
      </c>
      <c r="E329" t="n" s="7">
        <v>63400</v>
      </c>
    </row>
    <row r="330" spans="1:14">
      <c r="A330" t="s" s="4">
        <v>558</v>
      </c>
      <c r="E330" t="s" s="4">
        <v>715</v>
      </c>
    </row>
    <row r="331" spans="1:14">
      <c r="A331" t="s" s="4">
        <v>560</v>
      </c>
      <c r="E331" t="s" s="4">
        <v>716</v>
      </c>
    </row>
    <row r="332" spans="1:14">
      <c r="A332" t="s" s="4">
        <v>717</v>
      </c>
    </row>
    <row r="333" spans="1:14">
      <c r="A333" t="s" s="3">
        <v>492</v>
      </c>
    </row>
    <row r="334" spans="1:14">
      <c r="A334" t="s" s="4">
        <v>551</v>
      </c>
      <c r="E334" t="n" s="7">
        <v>15050</v>
      </c>
    </row>
    <row r="335" spans="1:14">
      <c r="A335" t="s" s="4">
        <v>558</v>
      </c>
      <c r="E335" t="s" s="4">
        <v>718</v>
      </c>
    </row>
    <row r="336" spans="1:14">
      <c r="A336" t="s" s="4">
        <v>560</v>
      </c>
      <c r="E336" t="s" s="4">
        <v>719</v>
      </c>
    </row>
    <row r="337" spans="1:14">
      <c r="A337" t="s" s="4">
        <v>720</v>
      </c>
    </row>
    <row r="338" spans="1:14">
      <c r="A338" t="s" s="3">
        <v>492</v>
      </c>
    </row>
    <row r="339" spans="1:14">
      <c r="A339" t="s" s="4">
        <v>721</v>
      </c>
      <c r="E339" t="s" s="4">
        <v>722</v>
      </c>
    </row>
    <row r="340" spans="1:14">
      <c r="A340" t="s" s="4">
        <v>723</v>
      </c>
    </row>
    <row r="341" spans="1:14">
      <c r="A341" t="s" s="3">
        <v>492</v>
      </c>
    </row>
    <row r="342" spans="1:14">
      <c r="A342" t="s" s="4">
        <v>721</v>
      </c>
      <c r="E342" t="s" s="4">
        <v>563</v>
      </c>
    </row>
    <row r="343" spans="1:14">
      <c r="A343" t="s" s="4">
        <v>724</v>
      </c>
    </row>
    <row r="344" spans="1:14">
      <c r="A344" t="s" s="3">
        <v>492</v>
      </c>
    </row>
    <row r="345" spans="1:14">
      <c r="A345" t="s" s="4">
        <v>721</v>
      </c>
      <c r="E345" t="s" s="4">
        <v>563</v>
      </c>
    </row>
    <row r="346" spans="1:14">
      <c r="A346" t="s" s="4">
        <v>725</v>
      </c>
    </row>
    <row r="347" spans="1:14">
      <c r="A347" t="s" s="3">
        <v>492</v>
      </c>
    </row>
    <row r="348" spans="1:14">
      <c r="A348" t="s" s="4">
        <v>721</v>
      </c>
      <c r="E348" t="s" s="4">
        <v>722</v>
      </c>
    </row>
    <row r="349" spans="1:14">
      <c r="A349" t="s" s="4">
        <v>726</v>
      </c>
    </row>
    <row r="350" spans="1:14">
      <c r="A350" t="s" s="3">
        <v>492</v>
      </c>
    </row>
    <row r="351" spans="1:14">
      <c r="A351" t="s" s="4">
        <v>662</v>
      </c>
      <c r="B351" t="s" s="4">
        <v>727</v>
      </c>
      <c r="E351" t="n" s="5">
        <v>885000</v>
      </c>
    </row>
    <row r="352" spans="1:14">
      <c r="A352" t="s" s="4">
        <v>553</v>
      </c>
      <c r="B352" t="s" s="4">
        <v>728</v>
      </c>
      <c r="E352" t="s" s="4">
        <v>456</v>
      </c>
    </row>
    <row r="353" spans="1:14">
      <c r="A353" t="s" s="4">
        <v>550</v>
      </c>
      <c r="B353" t="s" s="4">
        <v>727</v>
      </c>
      <c r="E353" t="n" s="7">
        <v>56441</v>
      </c>
      <c r="N353" t="n" s="5">
        <v>59911</v>
      </c>
    </row>
    <row r="354" spans="1:14">
      <c r="A354" t="s" s="4">
        <v>551</v>
      </c>
      <c r="B354" t="s" s="4">
        <v>729</v>
      </c>
      <c r="E354" t="s" s="4">
        <v>49</v>
      </c>
    </row>
    <row r="355" spans="1:14">
      <c r="A355" t="s" s="4">
        <v>560</v>
      </c>
      <c r="B355" t="s" s="4">
        <v>729</v>
      </c>
      <c r="E355" t="s" s="4">
        <v>49</v>
      </c>
    </row>
    <row r="356" spans="1:14">
      <c r="A356" t="s" s="4">
        <v>730</v>
      </c>
    </row>
    <row r="357" spans="1:14">
      <c r="A357" t="s" s="3">
        <v>492</v>
      </c>
    </row>
    <row r="358" spans="1:14">
      <c r="A358" t="s" s="4">
        <v>662</v>
      </c>
      <c r="E358" t="n" s="5">
        <v>1225000</v>
      </c>
    </row>
    <row r="359" spans="1:14">
      <c r="A359" t="s" s="4">
        <v>553</v>
      </c>
      <c r="B359" t="s" s="4">
        <v>517</v>
      </c>
      <c r="E359" t="s" s="4">
        <v>456</v>
      </c>
    </row>
    <row r="360" spans="1:14">
      <c r="A360" t="s" s="4">
        <v>550</v>
      </c>
      <c r="E360" t="n" s="7">
        <v>3969</v>
      </c>
      <c r="N360" t="n" s="5">
        <v>4022</v>
      </c>
    </row>
    <row r="361" spans="1:14">
      <c r="A361" t="s" s="4">
        <v>731</v>
      </c>
    </row>
    <row r="362" spans="1:14">
      <c r="A362" t="s" s="3">
        <v>492</v>
      </c>
    </row>
    <row r="363" spans="1:14">
      <c r="A363" t="s" s="4">
        <v>662</v>
      </c>
      <c r="B363" t="s" s="4">
        <v>515</v>
      </c>
      <c r="E363" t="n" s="5">
        <v>30745</v>
      </c>
    </row>
    <row r="364" spans="1:14">
      <c r="A364" t="s" s="4">
        <v>553</v>
      </c>
      <c r="B364" t="s" s="4">
        <v>556</v>
      </c>
      <c r="E364" t="s" s="4">
        <v>533</v>
      </c>
    </row>
    <row r="365" spans="1:14">
      <c r="A365" t="s" s="4">
        <v>550</v>
      </c>
      <c r="B365" t="s" s="4">
        <v>515</v>
      </c>
      <c r="E365" t="n" s="7">
        <v>1776</v>
      </c>
      <c r="N365" t="n" s="7">
        <v>1828</v>
      </c>
    </row>
    <row r="366" spans="1:14">
      <c r="A366" t="s" s="4">
        <v>514</v>
      </c>
    </row>
    <row r="367" spans="1:14">
      <c r="A367" t="s" s="3">
        <v>492</v>
      </c>
    </row>
    <row r="368" spans="1:14">
      <c r="A368" t="s" s="4">
        <v>732</v>
      </c>
      <c r="E368" t="n" s="5">
        <v>350</v>
      </c>
    </row>
    <row r="369" spans="1:14">
      <c r="A369" t="s" s="4">
        <v>553</v>
      </c>
      <c r="B369" t="s" s="4">
        <v>517</v>
      </c>
      <c r="E369" t="s" s="4">
        <v>456</v>
      </c>
    </row>
    <row r="370" spans="1:14">
      <c r="A370" t="s" s="4">
        <v>550</v>
      </c>
      <c r="B370" t="s" s="4">
        <v>733</v>
      </c>
      <c r="E370" t="s" s="4">
        <v>49</v>
      </c>
      <c r="N370" t="s" s="4">
        <v>49</v>
      </c>
    </row>
    <row r="371" spans="1:14">
      <c r="A371" t="s" s="4">
        <v>551</v>
      </c>
      <c r="E371" t="n" s="7">
        <v>64092</v>
      </c>
    </row>
    <row r="372" spans="1:14">
      <c r="A372" t="s" s="4">
        <v>558</v>
      </c>
      <c r="E372" t="s" s="4">
        <v>734</v>
      </c>
    </row>
    <row r="373" spans="1:14">
      <c r="A373" t="s" s="4">
        <v>560</v>
      </c>
      <c r="B373" t="s" s="4">
        <v>735</v>
      </c>
      <c r="E373" t="s" s="4">
        <v>49</v>
      </c>
    </row>
    <row r="374" spans="1:14">
      <c r="A374" t="s" s="4">
        <v>574</v>
      </c>
      <c r="E374" t="n" s="7">
        <v>3594</v>
      </c>
    </row>
    <row r="375" spans="1:14">
      <c r="A375" t="s" s="4">
        <v>707</v>
      </c>
      <c r="E375" t="s" s="4">
        <v>736</v>
      </c>
    </row>
    <row r="376" spans="1:14">
      <c r="A376" t="s" s="4">
        <v>709</v>
      </c>
      <c r="E376" t="s" s="4">
        <v>737</v>
      </c>
    </row>
    <row r="377" spans="1:14">
      <c r="A377" t="s" s="4">
        <v>44</v>
      </c>
      <c r="E377" t="n" s="7">
        <v>1419</v>
      </c>
      <c r="N377" t="n" s="7">
        <v>1854</v>
      </c>
    </row>
    <row r="378" spans="1:14">
      <c r="A378" t="s" s="4">
        <v>738</v>
      </c>
    </row>
    <row r="379" spans="1:14">
      <c r="A379" t="s" s="3">
        <v>492</v>
      </c>
    </row>
    <row r="380" spans="1:14">
      <c r="A380" t="s" s="4">
        <v>551</v>
      </c>
      <c r="E380" t="n" s="7">
        <v>60498</v>
      </c>
    </row>
    <row r="381" spans="1:14">
      <c r="A381" t="s" s="4">
        <v>558</v>
      </c>
      <c r="E381" t="s" s="4">
        <v>739</v>
      </c>
    </row>
    <row r="382" spans="1:14">
      <c r="A382" t="s" s="4">
        <v>560</v>
      </c>
      <c r="E382" t="s" s="4">
        <v>740</v>
      </c>
    </row>
    <row r="383" spans="1:14">
      <c r="A383" t="s" s="4">
        <v>741</v>
      </c>
    </row>
    <row r="384" spans="1:14">
      <c r="A384" t="s" s="3">
        <v>492</v>
      </c>
    </row>
    <row r="385" spans="1:14">
      <c r="A385" t="s" s="4">
        <v>553</v>
      </c>
      <c r="B385" t="s" s="4">
        <v>742</v>
      </c>
      <c r="E385" t="s" s="4">
        <v>743</v>
      </c>
    </row>
    <row r="386" spans="1:14">
      <c r="A386" t="s" s="4">
        <v>744</v>
      </c>
    </row>
    <row r="387" spans="1:14">
      <c r="A387" t="s" s="3">
        <v>492</v>
      </c>
    </row>
    <row r="388" spans="1:14">
      <c r="A388" t="s" s="4">
        <v>552</v>
      </c>
      <c r="E388" t="n" s="7">
        <v>47200</v>
      </c>
    </row>
    <row r="389" spans="1:14">
      <c r="A389" t="s" s="4">
        <v>745</v>
      </c>
    </row>
    <row r="390" spans="1:14">
      <c r="A390" t="s" s="3">
        <v>492</v>
      </c>
    </row>
    <row r="391" spans="1:14">
      <c r="A391" t="s" s="4">
        <v>552</v>
      </c>
      <c r="E391" t="n" s="5">
        <v>37800</v>
      </c>
    </row>
    <row r="392" spans="1:14">
      <c r="A392" t="s" s="4">
        <v>746</v>
      </c>
    </row>
    <row r="393" spans="1:14">
      <c r="A393" t="s" s="3">
        <v>492</v>
      </c>
    </row>
    <row r="394" spans="1:14">
      <c r="A394" t="s" s="4">
        <v>550</v>
      </c>
      <c r="B394" t="s" s="4">
        <v>747</v>
      </c>
      <c r="E394" t="n" s="7">
        <v>1054</v>
      </c>
      <c r="N394" t="n" s="7">
        <v>907</v>
      </c>
    </row>
    <row r="395" spans="1:14">
      <c r="A395" t="s" s="4">
        <v>748</v>
      </c>
    </row>
    <row r="396" spans="1:14">
      <c r="A396" t="s" s="3">
        <v>492</v>
      </c>
    </row>
    <row r="397" spans="1:14">
      <c r="A397" t="s" s="4">
        <v>662</v>
      </c>
      <c r="E397" t="n" s="5">
        <v>50973</v>
      </c>
    </row>
    <row r="398" spans="1:14">
      <c r="A398" t="s" s="4">
        <v>749</v>
      </c>
      <c r="E398" t="s" s="4">
        <v>572</v>
      </c>
    </row>
    <row r="399" spans="1:14">
      <c r="A399" t="s" s="4">
        <v>750</v>
      </c>
      <c r="E399" t="n" s="7">
        <v>1000</v>
      </c>
    </row>
    <row r="400" spans="1:14">
      <c r="A400" t="s" s="4">
        <v>751</v>
      </c>
    </row>
    <row r="401" spans="1:14">
      <c r="A401" t="s" s="3">
        <v>492</v>
      </c>
    </row>
    <row r="402" spans="1:14">
      <c r="A402" t="s" s="4">
        <v>551</v>
      </c>
      <c r="E402" t="n" s="7">
        <v>6489</v>
      </c>
    </row>
    <row r="403" spans="1:14">
      <c r="A403" t="s" s="4">
        <v>558</v>
      </c>
      <c r="E403" t="s" s="4">
        <v>752</v>
      </c>
    </row>
    <row r="404" spans="1:14">
      <c r="A404" t="s" s="4">
        <v>560</v>
      </c>
      <c r="E404" t="s" s="4">
        <v>753</v>
      </c>
    </row>
    <row r="405" spans="1:14">
      <c r="A405" t="s" s="4">
        <v>754</v>
      </c>
    </row>
    <row r="406" spans="1:14">
      <c r="A406" t="s" s="3">
        <v>492</v>
      </c>
    </row>
    <row r="407" spans="1:14">
      <c r="A407" t="s" s="4">
        <v>554</v>
      </c>
      <c r="E407" t="n" s="5">
        <v>59</v>
      </c>
    </row>
    <row r="408" spans="1:14">
      <c r="A408" t="s" s="4">
        <v>551</v>
      </c>
      <c r="E408" t="n" s="7">
        <v>1117</v>
      </c>
    </row>
    <row r="409" spans="1:14">
      <c r="A409" t="s" s="4">
        <v>558</v>
      </c>
      <c r="E409" t="s" s="4">
        <v>755</v>
      </c>
    </row>
    <row r="410" spans="1:14">
      <c r="A410" t="s" s="4">
        <v>580</v>
      </c>
      <c r="E410" t="s" s="4">
        <v>582</v>
      </c>
    </row>
    <row r="411" spans="1:14">
      <c r="A411" t="s" s="4">
        <v>756</v>
      </c>
      <c r="E411" t="s" s="4">
        <v>410</v>
      </c>
    </row>
    <row r="412" spans="1:14">
      <c r="A412" t="s" s="4">
        <v>757</v>
      </c>
      <c r="E412" t="n" s="5">
        <v>5</v>
      </c>
    </row>
    <row r="413" spans="1:14">
      <c r="A413" t="s" s="4">
        <v>758</v>
      </c>
    </row>
    <row r="414" spans="1:14">
      <c r="A414" t="s" s="3">
        <v>492</v>
      </c>
    </row>
    <row r="415" spans="1:14">
      <c r="A415" t="s" s="4">
        <v>551</v>
      </c>
      <c r="E415" t="n" s="7">
        <v>38600</v>
      </c>
    </row>
    <row r="416" spans="1:14">
      <c r="A416" t="s" s="4">
        <v>558</v>
      </c>
      <c r="E416" t="s" s="4">
        <v>567</v>
      </c>
    </row>
    <row r="417" spans="1:14">
      <c r="A417" t="s" s="4">
        <v>560</v>
      </c>
      <c r="E417" t="s" s="4">
        <v>759</v>
      </c>
    </row>
    <row r="418" spans="1:14">
      <c r="A418" t="s" s="4">
        <v>760</v>
      </c>
    </row>
    <row r="419" spans="1:14">
      <c r="A419" t="s" s="3">
        <v>492</v>
      </c>
    </row>
    <row r="420" spans="1:14">
      <c r="A420" t="s" s="4">
        <v>761</v>
      </c>
      <c r="E420" t="n" s="5">
        <v>836</v>
      </c>
    </row>
    <row r="421" spans="1:14">
      <c r="A421" t="s" s="4">
        <v>749</v>
      </c>
      <c r="E421" t="s" s="4">
        <v>533</v>
      </c>
    </row>
    <row r="422" spans="1:14">
      <c r="A422" t="n"/>
    </row>
    <row r="423" spans="1:14">
      <c r="A423" t="s" s="4">
        <v>515</v>
      </c>
      <c r="B423" t="s" s="4">
        <v>762</v>
      </c>
    </row>
    <row r="424" spans="1:14">
      <c r="A424" t="s" s="4">
        <v>517</v>
      </c>
      <c r="B424" t="s" s="4">
        <v>540</v>
      </c>
    </row>
    <row r="425" spans="1:14">
      <c r="A425" t="s" s="4">
        <v>522</v>
      </c>
      <c r="B425" t="s" s="4">
        <v>541</v>
      </c>
    </row>
    <row r="426" spans="1:14">
      <c r="A426" t="s" s="4">
        <v>542</v>
      </c>
      <c r="B426" t="s" s="4">
        <v>763</v>
      </c>
    </row>
    <row r="427" spans="1:14">
      <c r="A427" t="s" s="4">
        <v>764</v>
      </c>
      <c r="B427" t="s" s="4">
        <v>765</v>
      </c>
    </row>
    <row r="428" spans="1:14">
      <c r="A428" t="s" s="4">
        <v>766</v>
      </c>
      <c r="B428" t="s" s="4">
        <v>767</v>
      </c>
    </row>
    <row r="429" spans="1:14">
      <c r="A429" t="s" s="4">
        <v>581</v>
      </c>
      <c r="B429" t="s" s="4">
        <v>768</v>
      </c>
    </row>
    <row r="430" spans="1:14">
      <c r="A430" t="s" s="4">
        <v>769</v>
      </c>
      <c r="B430" t="s" s="4">
        <v>770</v>
      </c>
    </row>
    <row r="431" spans="1:14">
      <c r="A431" t="s" s="4">
        <v>771</v>
      </c>
      <c r="B431" t="s" s="4">
        <v>772</v>
      </c>
    </row>
    <row r="432" spans="1:14">
      <c r="A432" t="s" s="4">
        <v>602</v>
      </c>
      <c r="B432" t="s" s="4">
        <v>773</v>
      </c>
    </row>
    <row r="433" spans="1:14">
      <c r="A433" t="s" s="4">
        <v>613</v>
      </c>
      <c r="B433" t="s" s="4">
        <v>774</v>
      </c>
    </row>
    <row r="434" spans="1:14">
      <c r="A434" t="s" s="4">
        <v>623</v>
      </c>
      <c r="B434" t="s" s="4">
        <v>775</v>
      </c>
    </row>
    <row r="435" spans="1:14">
      <c r="A435" t="s" s="4">
        <v>776</v>
      </c>
      <c r="B435" t="s" s="4">
        <v>777</v>
      </c>
    </row>
    <row r="436" spans="1:14">
      <c r="A436" t="s" s="4">
        <v>635</v>
      </c>
      <c r="B436" t="s" s="4">
        <v>778</v>
      </c>
    </row>
    <row r="437" spans="1:14">
      <c r="A437" t="s" s="4">
        <v>779</v>
      </c>
      <c r="B437" t="s" s="4">
        <v>780</v>
      </c>
    </row>
    <row r="438" spans="1:14">
      <c r="A438" t="s" s="4">
        <v>644</v>
      </c>
      <c r="B438" t="s" s="4">
        <v>781</v>
      </c>
    </row>
    <row r="439" spans="1:14">
      <c r="A439" t="s" s="4">
        <v>650</v>
      </c>
      <c r="B439" t="s" s="4">
        <v>782</v>
      </c>
    </row>
    <row r="440" spans="1:14">
      <c r="A440" t="s" s="4">
        <v>655</v>
      </c>
      <c r="B440" t="s" s="4">
        <v>783</v>
      </c>
    </row>
    <row r="441" spans="1:14">
      <c r="A441" t="s" s="4">
        <v>665</v>
      </c>
      <c r="B441" t="s" s="4">
        <v>784</v>
      </c>
    </row>
    <row r="442" spans="1:14">
      <c r="A442" t="s" s="4">
        <v>679</v>
      </c>
      <c r="B442" t="s" s="4">
        <v>785</v>
      </c>
    </row>
    <row r="443" spans="1:14">
      <c r="A443" t="s" s="4">
        <v>786</v>
      </c>
      <c r="B443" t="s" s="4">
        <v>543</v>
      </c>
    </row>
    <row r="444" spans="1:14">
      <c r="A444" t="s" s="4">
        <v>684</v>
      </c>
      <c r="B444" t="s" s="4">
        <v>787</v>
      </c>
    </row>
    <row r="445" spans="1:14">
      <c r="A445" t="s" s="4">
        <v>788</v>
      </c>
      <c r="B445" t="s" s="4">
        <v>789</v>
      </c>
    </row>
    <row r="446" spans="1:14">
      <c r="A446" t="s" s="4">
        <v>699</v>
      </c>
      <c r="B446" t="s" s="4">
        <v>790</v>
      </c>
    </row>
    <row r="447" spans="1:14">
      <c r="A447" t="s" s="4">
        <v>727</v>
      </c>
      <c r="B447" t="s" s="4">
        <v>791</v>
      </c>
    </row>
    <row r="448" spans="1:14">
      <c r="A448" t="s" s="4">
        <v>792</v>
      </c>
      <c r="B448" t="s" s="4">
        <v>793</v>
      </c>
    </row>
    <row r="449" spans="1:14">
      <c r="A449" t="s" s="4">
        <v>733</v>
      </c>
      <c r="B449" t="s" s="4">
        <v>539</v>
      </c>
    </row>
    <row r="450" spans="1:14">
      <c r="A450" t="s" s="4">
        <v>735</v>
      </c>
      <c r="B450" t="s" s="4">
        <v>794</v>
      </c>
    </row>
    <row r="451" spans="1:14">
      <c r="A451" t="s" s="4">
        <v>795</v>
      </c>
      <c r="B451" t="s" s="4">
        <v>796</v>
      </c>
    </row>
    <row r="452" spans="1:14">
      <c r="A452" t="s" s="4">
        <v>747</v>
      </c>
      <c r="B452" t="s" s="4">
        <v>797</v>
      </c>
    </row>
  </sheetData>
  <mergeCells count="33">
    <mergeCell ref="A1:B1"/>
    <mergeCell ref="E1:F1"/>
    <mergeCell ref="A422:M422"/>
    <mergeCell ref="B423:M423"/>
    <mergeCell ref="B424:M424"/>
    <mergeCell ref="B425:M425"/>
    <mergeCell ref="B426:M426"/>
    <mergeCell ref="B427:M427"/>
    <mergeCell ref="B428:M428"/>
    <mergeCell ref="B429:M429"/>
    <mergeCell ref="B430:M430"/>
    <mergeCell ref="B431:M431"/>
    <mergeCell ref="B432:M432"/>
    <mergeCell ref="B433:M433"/>
    <mergeCell ref="B434:M434"/>
    <mergeCell ref="B435:M435"/>
    <mergeCell ref="B436:M436"/>
    <mergeCell ref="B437:M437"/>
    <mergeCell ref="B438:M438"/>
    <mergeCell ref="B439:M439"/>
    <mergeCell ref="B440:M440"/>
    <mergeCell ref="B441:M441"/>
    <mergeCell ref="B442:M442"/>
    <mergeCell ref="B443:M443"/>
    <mergeCell ref="B444:M444"/>
    <mergeCell ref="B445:M445"/>
    <mergeCell ref="B446:M446"/>
    <mergeCell ref="B447:M447"/>
    <mergeCell ref="B448:M448"/>
    <mergeCell ref="B449:M449"/>
    <mergeCell ref="B450:M450"/>
    <mergeCell ref="B451:M451"/>
    <mergeCell ref="B452:M4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8</v>
      </c>
      <c r="B1" t="s" s="2">
        <v>63</v>
      </c>
      <c r="D1" t="s" s="2">
        <v>1</v>
      </c>
    </row>
    <row r="2" spans="1:5">
      <c r="B2" t="s" s="2">
        <v>22</v>
      </c>
      <c r="C2" t="s" s="2">
        <v>64</v>
      </c>
      <c r="D2" t="s" s="2">
        <v>22</v>
      </c>
      <c r="E2" t="s" s="2">
        <v>64</v>
      </c>
    </row>
    <row r="3" spans="1:5">
      <c r="A3" t="s" s="3">
        <v>492</v>
      </c>
    </row>
    <row r="4" spans="1:5">
      <c r="A4" t="s" s="4">
        <v>799</v>
      </c>
      <c r="B4" t="n" s="7">
        <v>3135</v>
      </c>
      <c r="C4" t="n" s="7">
        <v>-1268</v>
      </c>
      <c r="D4" t="n" s="7">
        <v>-2723</v>
      </c>
      <c r="E4" t="n" s="7">
        <v>-2060</v>
      </c>
    </row>
    <row r="5" spans="1:5">
      <c r="A5" t="s" s="4">
        <v>555</v>
      </c>
    </row>
    <row r="6" spans="1:5">
      <c r="A6" t="s" s="3">
        <v>492</v>
      </c>
    </row>
    <row r="7" spans="1:5">
      <c r="A7" t="s" s="4">
        <v>799</v>
      </c>
      <c r="B7" t="n" s="5">
        <v>64</v>
      </c>
      <c r="C7" t="n" s="5">
        <v>3</v>
      </c>
      <c r="D7" t="n" s="5">
        <v>186</v>
      </c>
      <c r="E7" t="n" s="5">
        <v>-13</v>
      </c>
    </row>
    <row r="8" spans="1:5">
      <c r="A8" t="s" s="4">
        <v>562</v>
      </c>
    </row>
    <row r="9" spans="1:5">
      <c r="A9" t="s" s="3">
        <v>492</v>
      </c>
    </row>
    <row r="10" spans="1:5">
      <c r="A10" t="s" s="4">
        <v>799</v>
      </c>
      <c r="B10" t="n" s="5">
        <v>-295</v>
      </c>
      <c r="C10" t="n" s="5">
        <v>-249</v>
      </c>
      <c r="D10" t="n" s="5">
        <v>-924</v>
      </c>
      <c r="E10" t="n" s="5">
        <v>-764</v>
      </c>
    </row>
    <row r="11" spans="1:5">
      <c r="A11" t="s" s="4">
        <v>408</v>
      </c>
    </row>
    <row r="12" spans="1:5">
      <c r="A12" t="s" s="3">
        <v>492</v>
      </c>
    </row>
    <row r="13" spans="1:5">
      <c r="A13" t="s" s="4">
        <v>799</v>
      </c>
      <c r="C13" t="n" s="5">
        <v>-221</v>
      </c>
      <c r="D13" t="n" s="5">
        <v>-62</v>
      </c>
      <c r="E13" t="n" s="5">
        <v>-639</v>
      </c>
    </row>
    <row r="14" spans="1:5">
      <c r="A14" t="s" s="4">
        <v>569</v>
      </c>
    </row>
    <row r="15" spans="1:5">
      <c r="A15" t="s" s="3">
        <v>492</v>
      </c>
    </row>
    <row r="16" spans="1:5">
      <c r="A16" t="s" s="4">
        <v>799</v>
      </c>
      <c r="B16" t="n" s="5">
        <v>-93</v>
      </c>
      <c r="C16" t="n" s="5">
        <v>-90</v>
      </c>
      <c r="D16" t="n" s="5">
        <v>-277</v>
      </c>
      <c r="E16" t="n" s="5">
        <v>-264</v>
      </c>
    </row>
    <row r="17" spans="1:5">
      <c r="A17" t="s" s="4">
        <v>575</v>
      </c>
    </row>
    <row r="18" spans="1:5">
      <c r="A18" t="s" s="3">
        <v>492</v>
      </c>
    </row>
    <row r="19" spans="1:5">
      <c r="A19" t="s" s="4">
        <v>799</v>
      </c>
      <c r="B19" t="n" s="5">
        <v>-16</v>
      </c>
      <c r="C19" t="n" s="5">
        <v>-217</v>
      </c>
      <c r="D19" t="n" s="5">
        <v>-263</v>
      </c>
      <c r="E19" t="n" s="5">
        <v>-155</v>
      </c>
    </row>
    <row r="20" spans="1:5">
      <c r="A20" t="s" s="4">
        <v>591</v>
      </c>
    </row>
    <row r="21" spans="1:5">
      <c r="A21" t="s" s="3">
        <v>492</v>
      </c>
    </row>
    <row r="22" spans="1:5">
      <c r="A22" t="s" s="4">
        <v>799</v>
      </c>
      <c r="B22" t="n" s="5">
        <v>-151</v>
      </c>
      <c r="C22" t="n" s="5">
        <v>-615</v>
      </c>
      <c r="D22" t="n" s="5">
        <v>-681</v>
      </c>
      <c r="E22" t="n" s="5">
        <v>-1766</v>
      </c>
    </row>
    <row r="23" spans="1:5">
      <c r="A23" t="s" s="4">
        <v>596</v>
      </c>
    </row>
    <row r="24" spans="1:5">
      <c r="A24" t="s" s="3">
        <v>492</v>
      </c>
    </row>
    <row r="25" spans="1:5">
      <c r="A25" t="s" s="4">
        <v>799</v>
      </c>
      <c r="E25" t="n" s="5">
        <v>-203</v>
      </c>
    </row>
    <row r="26" spans="1:5">
      <c r="A26" t="s" s="4">
        <v>601</v>
      </c>
    </row>
    <row r="27" spans="1:5">
      <c r="A27" t="s" s="3">
        <v>492</v>
      </c>
    </row>
    <row r="28" spans="1:5">
      <c r="A28" t="s" s="4">
        <v>799</v>
      </c>
      <c r="B28" t="n" s="5">
        <v>-44</v>
      </c>
      <c r="C28" t="n" s="5">
        <v>68</v>
      </c>
      <c r="D28" t="n" s="5">
        <v>-41</v>
      </c>
      <c r="E28" t="n" s="5">
        <v>-206</v>
      </c>
    </row>
    <row r="29" spans="1:5">
      <c r="A29" t="s" s="4">
        <v>609</v>
      </c>
    </row>
    <row r="30" spans="1:5">
      <c r="A30" t="s" s="3">
        <v>492</v>
      </c>
    </row>
    <row r="31" spans="1:5">
      <c r="A31" t="s" s="4">
        <v>799</v>
      </c>
      <c r="B31" t="n" s="5">
        <v>-379</v>
      </c>
      <c r="C31" t="n" s="5">
        <v>-228</v>
      </c>
      <c r="D31" t="n" s="5">
        <v>-1736</v>
      </c>
      <c r="E31" t="n" s="5">
        <v>-661</v>
      </c>
    </row>
    <row r="32" spans="1:5">
      <c r="A32" t="s" s="4">
        <v>619</v>
      </c>
    </row>
    <row r="33" spans="1:5">
      <c r="A33" t="s" s="3">
        <v>492</v>
      </c>
    </row>
    <row r="34" spans="1:5">
      <c r="A34" t="s" s="4">
        <v>799</v>
      </c>
      <c r="B34" t="n" s="5">
        <v>-257</v>
      </c>
      <c r="C34" t="n" s="5">
        <v>-220</v>
      </c>
      <c r="D34" t="n" s="5">
        <v>-988</v>
      </c>
      <c r="E34" t="n" s="5">
        <v>-638</v>
      </c>
    </row>
    <row r="35" spans="1:5">
      <c r="A35" t="s" s="4">
        <v>630</v>
      </c>
    </row>
    <row r="36" spans="1:5">
      <c r="A36" t="s" s="3">
        <v>492</v>
      </c>
    </row>
    <row r="37" spans="1:5">
      <c r="A37" t="s" s="4">
        <v>799</v>
      </c>
      <c r="B37" t="n" s="5">
        <v>-85</v>
      </c>
      <c r="C37" t="n" s="5">
        <v>-173</v>
      </c>
      <c r="D37" t="n" s="5">
        <v>-394</v>
      </c>
      <c r="E37" t="n" s="5">
        <v>-518</v>
      </c>
    </row>
    <row r="38" spans="1:5">
      <c r="A38" t="s" s="4">
        <v>640</v>
      </c>
    </row>
    <row r="39" spans="1:5">
      <c r="A39" t="s" s="3">
        <v>492</v>
      </c>
    </row>
    <row r="40" spans="1:5">
      <c r="A40" t="s" s="4">
        <v>799</v>
      </c>
      <c r="E40" t="n" s="5">
        <v>-15</v>
      </c>
    </row>
    <row r="41" spans="1:5">
      <c r="A41" t="s" s="4">
        <v>526</v>
      </c>
    </row>
    <row r="42" spans="1:5">
      <c r="A42" t="s" s="3">
        <v>492</v>
      </c>
    </row>
    <row r="43" spans="1:5">
      <c r="A43" t="s" s="4">
        <v>799</v>
      </c>
      <c r="B43" t="n" s="5">
        <v>-54</v>
      </c>
      <c r="D43" t="n" s="5">
        <v>-377</v>
      </c>
    </row>
    <row r="44" spans="1:5">
      <c r="A44" t="s" s="4">
        <v>648</v>
      </c>
    </row>
    <row r="45" spans="1:5">
      <c r="A45" t="s" s="3">
        <v>492</v>
      </c>
    </row>
    <row r="46" spans="1:5">
      <c r="A46" t="s" s="4">
        <v>799</v>
      </c>
      <c r="B46" t="n" s="5">
        <v>-1454</v>
      </c>
      <c r="D46" t="n" s="5">
        <v>-2642</v>
      </c>
    </row>
    <row r="47" spans="1:5">
      <c r="A47" t="s" s="4">
        <v>653</v>
      </c>
    </row>
    <row r="48" spans="1:5">
      <c r="A48" t="s" s="3">
        <v>492</v>
      </c>
    </row>
    <row r="49" spans="1:5">
      <c r="A49" t="s" s="4">
        <v>799</v>
      </c>
      <c r="E49" t="n" s="5">
        <v>-212</v>
      </c>
    </row>
    <row r="50" spans="1:5">
      <c r="A50" t="s" s="4">
        <v>660</v>
      </c>
    </row>
    <row r="51" spans="1:5">
      <c r="A51" t="s" s="3">
        <v>492</v>
      </c>
    </row>
    <row r="52" spans="1:5">
      <c r="A52" t="s" s="4">
        <v>799</v>
      </c>
      <c r="B52" t="n" s="5">
        <v>-12</v>
      </c>
      <c r="D52" t="n" s="5">
        <v>-32</v>
      </c>
      <c r="E52" t="n" s="5">
        <v>-54</v>
      </c>
    </row>
    <row r="53" spans="1:5">
      <c r="A53" t="s" s="4">
        <v>661</v>
      </c>
    </row>
    <row r="54" spans="1:5">
      <c r="A54" t="s" s="3">
        <v>492</v>
      </c>
    </row>
    <row r="55" spans="1:5">
      <c r="A55" t="s" s="4">
        <v>799</v>
      </c>
      <c r="B55" t="n" s="5">
        <v>110</v>
      </c>
      <c r="C55" t="n" s="5">
        <v>101</v>
      </c>
      <c r="D55" t="n" s="5">
        <v>332</v>
      </c>
      <c r="E55" t="n" s="5">
        <v>306</v>
      </c>
    </row>
    <row r="56" spans="1:5">
      <c r="A56" t="s" s="4">
        <v>668</v>
      </c>
    </row>
    <row r="57" spans="1:5">
      <c r="A57" t="s" s="3">
        <v>492</v>
      </c>
    </row>
    <row r="58" spans="1:5">
      <c r="A58" t="s" s="4">
        <v>799</v>
      </c>
      <c r="B58" t="n" s="5">
        <v>38</v>
      </c>
      <c r="C58" t="n" s="5">
        <v>22</v>
      </c>
      <c r="D58" t="n" s="5">
        <v>110</v>
      </c>
      <c r="E58" t="n" s="5">
        <v>165</v>
      </c>
    </row>
    <row r="59" spans="1:5">
      <c r="A59" t="s" s="4">
        <v>671</v>
      </c>
    </row>
    <row r="60" spans="1:5">
      <c r="A60" t="s" s="3">
        <v>492</v>
      </c>
    </row>
    <row r="61" spans="1:5">
      <c r="A61" t="s" s="4">
        <v>799</v>
      </c>
      <c r="B61" t="n" s="5">
        <v>13</v>
      </c>
      <c r="C61" t="n" s="5">
        <v>127</v>
      </c>
      <c r="D61" t="n" s="5">
        <v>133</v>
      </c>
      <c r="E61" t="n" s="5">
        <v>273</v>
      </c>
    </row>
    <row r="62" spans="1:5">
      <c r="A62" t="s" s="4">
        <v>675</v>
      </c>
    </row>
    <row r="63" spans="1:5">
      <c r="A63" t="s" s="3">
        <v>492</v>
      </c>
    </row>
    <row r="64" spans="1:5">
      <c r="A64" t="s" s="4">
        <v>799</v>
      </c>
      <c r="D64" t="n" s="5">
        <v>-5</v>
      </c>
      <c r="E64" t="n" s="5">
        <v>-5</v>
      </c>
    </row>
    <row r="65" spans="1:5">
      <c r="A65" t="s" s="4">
        <v>676</v>
      </c>
    </row>
    <row r="66" spans="1:5">
      <c r="A66" t="s" s="3">
        <v>492</v>
      </c>
    </row>
    <row r="67" spans="1:5">
      <c r="A67" t="s" s="4">
        <v>799</v>
      </c>
      <c r="B67" t="n" s="5">
        <v>-37</v>
      </c>
      <c r="C67" t="n" s="5">
        <v>-412</v>
      </c>
      <c r="D67" t="n" s="5">
        <v>-800</v>
      </c>
      <c r="E67" t="n" s="5">
        <v>-1548</v>
      </c>
    </row>
    <row r="68" spans="1:5">
      <c r="A68" t="s" s="4">
        <v>524</v>
      </c>
    </row>
    <row r="69" spans="1:5">
      <c r="A69" t="s" s="3">
        <v>492</v>
      </c>
    </row>
    <row r="70" spans="1:5">
      <c r="A70" t="s" s="4">
        <v>799</v>
      </c>
      <c r="B70" t="n" s="5">
        <v>3663</v>
      </c>
      <c r="D70" t="n" s="5">
        <v>3663</v>
      </c>
    </row>
    <row r="71" spans="1:5">
      <c r="A71" t="s" s="4">
        <v>697</v>
      </c>
    </row>
    <row r="72" spans="1:5">
      <c r="A72" t="s" s="3">
        <v>492</v>
      </c>
    </row>
    <row r="73" spans="1:5">
      <c r="A73" t="s" s="4">
        <v>799</v>
      </c>
      <c r="B73" t="n" s="5">
        <v>-173</v>
      </c>
      <c r="C73" t="n" s="5">
        <v>-733</v>
      </c>
      <c r="D73" t="n" s="5">
        <v>-1763</v>
      </c>
      <c r="E73" t="n" s="5">
        <v>-733</v>
      </c>
    </row>
    <row r="74" spans="1:5">
      <c r="A74" t="s" s="4">
        <v>726</v>
      </c>
    </row>
    <row r="75" spans="1:5">
      <c r="A75" t="s" s="3">
        <v>492</v>
      </c>
    </row>
    <row r="76" spans="1:5">
      <c r="A76" t="s" s="4">
        <v>799</v>
      </c>
      <c r="B76" t="n" s="5">
        <v>327</v>
      </c>
      <c r="C76" t="n" s="5">
        <v>113</v>
      </c>
      <c r="D76" t="n" s="5">
        <v>755</v>
      </c>
      <c r="E76" t="n" s="5">
        <v>364</v>
      </c>
    </row>
    <row r="77" spans="1:5">
      <c r="A77" t="s" s="4">
        <v>730</v>
      </c>
    </row>
    <row r="78" spans="1:5">
      <c r="A78" t="s" s="3">
        <v>492</v>
      </c>
    </row>
    <row r="79" spans="1:5">
      <c r="A79" t="s" s="4">
        <v>799</v>
      </c>
      <c r="B79" t="n" s="5">
        <v>102</v>
      </c>
      <c r="C79" t="n" s="5">
        <v>74</v>
      </c>
      <c r="D79" t="n" s="5">
        <v>258</v>
      </c>
      <c r="E79" t="n" s="5">
        <v>220</v>
      </c>
    </row>
    <row r="80" spans="1:5">
      <c r="A80" t="s" s="4">
        <v>731</v>
      </c>
    </row>
    <row r="81" spans="1:5">
      <c r="A81" t="s" s="3">
        <v>492</v>
      </c>
    </row>
    <row r="82" spans="1:5">
      <c r="A82" t="s" s="4">
        <v>799</v>
      </c>
      <c r="B82" t="n" s="5">
        <v>-17</v>
      </c>
      <c r="C82" t="n" s="5">
        <v>-34</v>
      </c>
      <c r="D82" t="n" s="5">
        <v>-52</v>
      </c>
      <c r="E82" t="n" s="5">
        <v>-81</v>
      </c>
    </row>
    <row r="83" spans="1:5">
      <c r="A83" t="s" s="4">
        <v>514</v>
      </c>
    </row>
    <row r="84" spans="1:5">
      <c r="A84" t="s" s="3">
        <v>492</v>
      </c>
    </row>
    <row r="85" spans="1:5">
      <c r="A85" t="s" s="4">
        <v>799</v>
      </c>
      <c r="B85" t="n" s="5">
        <v>1151</v>
      </c>
      <c r="C85" t="n" s="5">
        <v>583</v>
      </c>
      <c r="D85" t="n" s="5">
        <v>1934</v>
      </c>
      <c r="E85" t="n" s="5">
        <v>1874</v>
      </c>
    </row>
    <row r="86" spans="1:5">
      <c r="A86" t="s" s="4">
        <v>741</v>
      </c>
    </row>
    <row r="87" spans="1:5">
      <c r="A87" t="s" s="3">
        <v>492</v>
      </c>
    </row>
    <row r="88" spans="1:5">
      <c r="A88" t="s" s="4">
        <v>799</v>
      </c>
      <c r="C88" t="n" s="5">
        <v>493</v>
      </c>
      <c r="E88" t="n" s="5">
        <v>2337</v>
      </c>
    </row>
    <row r="89" spans="1:5">
      <c r="A89" t="s" s="4">
        <v>746</v>
      </c>
    </row>
    <row r="90" spans="1:5">
      <c r="A90" t="s" s="3">
        <v>492</v>
      </c>
    </row>
    <row r="91" spans="1:5">
      <c r="A91" t="s" s="4">
        <v>799</v>
      </c>
      <c r="B91" t="n" s="7">
        <v>734</v>
      </c>
      <c r="C91" t="n" s="7">
        <v>340</v>
      </c>
      <c r="D91" t="n" s="7">
        <v>943</v>
      </c>
      <c r="E91" t="n" s="7">
        <v>8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0</v>
      </c>
      <c r="B1" t="s" s="2">
        <v>22</v>
      </c>
      <c r="C1" t="s" s="2">
        <v>23</v>
      </c>
    </row>
    <row r="2" spans="1:3">
      <c r="A2" t="s" s="3">
        <v>174</v>
      </c>
    </row>
    <row r="3" spans="1:3">
      <c r="A3" t="s" s="4">
        <v>801</v>
      </c>
      <c r="B3" t="n" s="7">
        <v>1602899</v>
      </c>
      <c r="C3" t="n" s="7">
        <v>1534812</v>
      </c>
    </row>
    <row r="4" spans="1:3">
      <c r="A4" t="s" s="4">
        <v>802</v>
      </c>
      <c r="B4" t="n" s="5">
        <v>460762</v>
      </c>
      <c r="C4" t="n" s="5">
        <v>398222</v>
      </c>
    </row>
    <row r="5" spans="1:3">
      <c r="A5" t="s" s="4">
        <v>38</v>
      </c>
      <c r="B5" t="n" s="5">
        <v>2063661</v>
      </c>
      <c r="C5" t="n" s="5">
        <v>1933034</v>
      </c>
    </row>
    <row r="6" spans="1:3">
      <c r="A6" t="s" s="4">
        <v>803</v>
      </c>
      <c r="B6" t="n" s="5">
        <v>1246582</v>
      </c>
      <c r="C6" t="n" s="5">
        <v>1060020</v>
      </c>
    </row>
    <row r="7" spans="1:3">
      <c r="A7" t="s" s="4">
        <v>804</v>
      </c>
      <c r="B7" t="n" s="5">
        <v>228045</v>
      </c>
      <c r="C7" t="n" s="5">
        <v>211340</v>
      </c>
    </row>
    <row r="8" spans="1:3">
      <c r="A8" t="s" s="4">
        <v>805</v>
      </c>
      <c r="B8" t="n" s="5">
        <v>589034</v>
      </c>
      <c r="C8" t="n" s="5">
        <v>661674</v>
      </c>
    </row>
    <row r="9" spans="1:3">
      <c r="A9" t="s" s="4">
        <v>806</v>
      </c>
      <c r="B9" t="n" s="7">
        <v>2063661</v>
      </c>
      <c r="C9" t="n" s="7">
        <v>19330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8"/>
    <col customWidth="1" max="3" min="3" width="39"/>
    <col customWidth="1" max="4" min="4" width="44"/>
    <col customWidth="1" max="5" min="5" width="44"/>
    <col customWidth="1" max="6" min="6" width="64"/>
    <col customWidth="1" max="7" min="7" width="12"/>
  </cols>
  <sheetData>
    <row r="1" spans="1:7">
      <c r="A1" t="s" s="1">
        <v>96</v>
      </c>
      <c r="B1" t="s" s="2">
        <v>97</v>
      </c>
      <c r="C1" t="s" s="2">
        <v>98</v>
      </c>
      <c r="D1" t="s" s="2">
        <v>99</v>
      </c>
      <c r="E1" t="s" s="2">
        <v>100</v>
      </c>
      <c r="F1" t="s" s="2">
        <v>101</v>
      </c>
      <c r="G1" t="s" s="2">
        <v>102</v>
      </c>
    </row>
    <row r="2" spans="1:7">
      <c r="A2" t="s" s="4">
        <v>103</v>
      </c>
      <c r="B2" t="n" s="5">
        <v>89077</v>
      </c>
      <c r="C2" t="n" s="5">
        <v>11084</v>
      </c>
    </row>
    <row r="3" spans="1:7">
      <c r="A3" t="s" s="4">
        <v>104</v>
      </c>
      <c r="D3" t="n" s="7">
        <v>1568098</v>
      </c>
      <c r="E3" t="n" s="7">
        <v>258856</v>
      </c>
      <c r="F3" t="n" s="7">
        <v>55057</v>
      </c>
      <c r="G3" t="n" s="7">
        <v>1882011</v>
      </c>
    </row>
    <row r="4" spans="1:7">
      <c r="A4" t="s" s="4">
        <v>89</v>
      </c>
      <c r="D4" t="n" s="5">
        <v>-94034</v>
      </c>
      <c r="E4" t="n" s="5">
        <v>-11461</v>
      </c>
      <c r="F4" t="n" s="5">
        <v>-582</v>
      </c>
      <c r="G4" t="n" s="5">
        <v>-106077</v>
      </c>
    </row>
    <row r="5" spans="1:7">
      <c r="A5" t="s" s="4">
        <v>105</v>
      </c>
      <c r="D5" t="n" s="5">
        <v>-40129</v>
      </c>
      <c r="E5" t="n" s="5">
        <v>-4927</v>
      </c>
      <c r="G5" t="n" s="5">
        <v>-45056</v>
      </c>
    </row>
    <row r="6" spans="1:7">
      <c r="A6" t="s" s="4">
        <v>106</v>
      </c>
      <c r="F6" t="n" s="7">
        <v>251</v>
      </c>
      <c r="G6" t="n" s="5">
        <v>251</v>
      </c>
    </row>
    <row r="7" spans="1:7">
      <c r="A7" t="s" s="4">
        <v>107</v>
      </c>
      <c r="B7" t="n" s="5">
        <v>294</v>
      </c>
      <c r="C7" t="n" s="5">
        <v>-294</v>
      </c>
    </row>
    <row r="8" spans="1:7">
      <c r="A8" t="s" s="4">
        <v>108</v>
      </c>
      <c r="D8" t="n" s="5">
        <v>5370</v>
      </c>
      <c r="E8" t="n" s="7">
        <v>-5370</v>
      </c>
    </row>
    <row r="9" spans="1:7">
      <c r="A9" t="s" s="4">
        <v>109</v>
      </c>
      <c r="B9" t="n" s="5">
        <v>2</v>
      </c>
    </row>
    <row r="10" spans="1:7">
      <c r="A10" t="s" s="4">
        <v>110</v>
      </c>
      <c r="D10" t="n" s="5">
        <v>54</v>
      </c>
      <c r="G10" t="n" s="5">
        <v>54</v>
      </c>
    </row>
    <row r="11" spans="1:7">
      <c r="A11" t="s" s="4">
        <v>111</v>
      </c>
      <c r="D11" t="n" s="5">
        <v>297</v>
      </c>
      <c r="G11" t="n" s="5">
        <v>297</v>
      </c>
    </row>
    <row r="12" spans="1:7">
      <c r="A12" t="s" s="4">
        <v>112</v>
      </c>
      <c r="B12" t="n" s="5">
        <v>46</v>
      </c>
    </row>
    <row r="13" spans="1:7">
      <c r="A13" t="s" s="4">
        <v>113</v>
      </c>
      <c r="D13" t="n" s="5">
        <v>1556</v>
      </c>
      <c r="G13" t="n" s="5">
        <v>1556</v>
      </c>
    </row>
    <row r="14" spans="1:7">
      <c r="A14" t="s" s="4">
        <v>114</v>
      </c>
      <c r="B14" t="n" s="5">
        <v>-109</v>
      </c>
    </row>
    <row r="15" spans="1:7">
      <c r="A15" t="s" s="4">
        <v>115</v>
      </c>
      <c r="C15" t="s" s="4">
        <v>49</v>
      </c>
      <c r="D15" t="n" s="5">
        <v>-2039</v>
      </c>
      <c r="E15" t="s" s="4">
        <v>49</v>
      </c>
      <c r="F15" t="s" s="4">
        <v>49</v>
      </c>
      <c r="G15" t="n" s="5">
        <v>-2039</v>
      </c>
    </row>
    <row r="16" spans="1:7">
      <c r="A16" t="s" s="4">
        <v>116</v>
      </c>
      <c r="B16" t="n" s="5">
        <v>89310</v>
      </c>
      <c r="C16" t="n" s="5">
        <v>10790</v>
      </c>
    </row>
    <row r="17" spans="1:7">
      <c r="A17" t="s" s="4">
        <v>117</v>
      </c>
      <c r="D17" t="n" s="7">
        <v>1439173</v>
      </c>
      <c r="E17" t="n" s="7">
        <v>237098</v>
      </c>
      <c r="F17" t="n" s="7">
        <v>54726</v>
      </c>
      <c r="G17" t="n" s="7">
        <v>17309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7</v>
      </c>
      <c r="B1" t="s" s="2">
        <v>63</v>
      </c>
      <c r="D1" t="s" s="2">
        <v>1</v>
      </c>
    </row>
    <row r="2" spans="1:5">
      <c r="B2" t="s" s="2">
        <v>22</v>
      </c>
      <c r="C2" t="s" s="2">
        <v>64</v>
      </c>
      <c r="D2" t="s" s="2">
        <v>22</v>
      </c>
      <c r="E2" t="s" s="2">
        <v>64</v>
      </c>
    </row>
    <row r="3" spans="1:5">
      <c r="A3" t="s" s="3">
        <v>174</v>
      </c>
    </row>
    <row r="4" spans="1:5">
      <c r="A4" t="s" s="4">
        <v>71</v>
      </c>
      <c r="B4" t="n" s="7">
        <v>82586</v>
      </c>
      <c r="C4" t="n" s="7">
        <v>80711</v>
      </c>
      <c r="D4" t="n" s="7">
        <v>238138</v>
      </c>
      <c r="E4" t="n" s="7">
        <v>224822</v>
      </c>
    </row>
    <row r="5" spans="1:5">
      <c r="A5" t="s" s="4">
        <v>484</v>
      </c>
      <c r="B5" t="n" s="5">
        <v>-55969</v>
      </c>
      <c r="C5" t="n" s="5">
        <v>-58684</v>
      </c>
      <c r="D5" t="n" s="5">
        <v>-169278</v>
      </c>
      <c r="E5" t="n" s="5">
        <v>-173642</v>
      </c>
    </row>
    <row r="6" spans="1:5">
      <c r="A6" t="s" s="4">
        <v>78</v>
      </c>
      <c r="B6" t="n" s="5">
        <v>-16823</v>
      </c>
      <c r="C6" t="n" s="5">
        <v>-15134</v>
      </c>
      <c r="D6" t="n" s="5">
        <v>-51632</v>
      </c>
      <c r="E6" t="n" s="5">
        <v>-31715</v>
      </c>
    </row>
    <row r="7" spans="1:5">
      <c r="A7" t="s" s="4">
        <v>83</v>
      </c>
      <c r="B7" t="n" s="5">
        <v>-14622</v>
      </c>
      <c r="C7" t="n" s="5">
        <v>-11296</v>
      </c>
      <c r="D7" t="n" s="5">
        <v>-39280</v>
      </c>
      <c r="E7" t="n" s="5">
        <v>-26423</v>
      </c>
    </row>
    <row r="8" spans="1:5">
      <c r="A8" t="s" s="4">
        <v>808</v>
      </c>
      <c r="B8" t="n" s="7">
        <v>-4828</v>
      </c>
      <c r="C8" t="n" s="7">
        <v>-4403</v>
      </c>
      <c r="D8" t="n" s="7">
        <v>-22052</v>
      </c>
      <c r="E8" t="n" s="7">
        <v>-69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809</v>
      </c>
      <c r="C1" t="s" s="2">
        <v>1</v>
      </c>
    </row>
    <row r="2" spans="1:4">
      <c r="C2" t="s" s="2">
        <v>22</v>
      </c>
      <c r="D2" t="s" s="2">
        <v>23</v>
      </c>
    </row>
    <row r="3" spans="1:4">
      <c r="A3" t="s" s="3">
        <v>810</v>
      </c>
    </row>
    <row r="4" spans="1:4">
      <c r="A4" t="s" s="4">
        <v>343</v>
      </c>
      <c r="C4" t="n" s="7">
        <v>232291</v>
      </c>
      <c r="D4" t="n" s="7">
        <v>239138</v>
      </c>
    </row>
    <row r="5" spans="1:4">
      <c r="A5" t="s" s="4">
        <v>811</v>
      </c>
      <c r="C5" t="n" s="5">
        <v>20823</v>
      </c>
      <c r="D5" t="n" s="5">
        <v>24042</v>
      </c>
    </row>
    <row r="6" spans="1:4">
      <c r="A6" t="s" s="4">
        <v>812</v>
      </c>
      <c r="C6" t="n" s="5">
        <v>253114</v>
      </c>
      <c r="D6" t="n" s="5">
        <v>263180</v>
      </c>
    </row>
    <row r="7" spans="1:4">
      <c r="A7" t="s" s="4">
        <v>813</v>
      </c>
      <c r="C7" t="n" s="5">
        <v>-119965</v>
      </c>
      <c r="D7" t="n" s="5">
        <v>-122358</v>
      </c>
    </row>
    <row r="8" spans="1:4">
      <c r="A8" t="s" s="4">
        <v>814</v>
      </c>
      <c r="C8" t="n" s="5">
        <v>133149</v>
      </c>
      <c r="D8" t="n" s="5">
        <v>140822</v>
      </c>
    </row>
    <row r="9" spans="1:4">
      <c r="A9" t="s" s="4">
        <v>815</v>
      </c>
      <c r="B9" t="s" s="4">
        <v>515</v>
      </c>
      <c r="C9" t="n" s="5">
        <v>13557</v>
      </c>
      <c r="D9" t="n" s="5">
        <v>21491</v>
      </c>
    </row>
    <row r="10" spans="1:4">
      <c r="A10" t="s" s="4">
        <v>816</v>
      </c>
      <c r="C10" t="n" s="5">
        <v>4936</v>
      </c>
      <c r="D10" t="n" s="5">
        <v>6565</v>
      </c>
    </row>
    <row r="11" spans="1:4">
      <c r="A11" t="s" s="4">
        <v>223</v>
      </c>
      <c r="C11" t="n" s="5">
        <v>2945</v>
      </c>
      <c r="D11" t="n" s="5">
        <v>2945</v>
      </c>
    </row>
    <row r="12" spans="1:4">
      <c r="A12" t="s" s="4">
        <v>817</v>
      </c>
      <c r="C12" t="n" s="5">
        <v>46136</v>
      </c>
      <c r="D12" t="n" s="5">
        <v>32827</v>
      </c>
    </row>
    <row r="13" spans="1:4">
      <c r="A13" t="s" s="4">
        <v>818</v>
      </c>
      <c r="C13" t="n" s="5">
        <v>200723</v>
      </c>
      <c r="D13" t="n" s="7">
        <v>204650</v>
      </c>
    </row>
    <row r="14" spans="1:4">
      <c r="A14" t="s" s="4">
        <v>819</v>
      </c>
    </row>
    <row r="15" spans="1:4">
      <c r="A15" t="s" s="3">
        <v>810</v>
      </c>
    </row>
    <row r="16" spans="1:4">
      <c r="A16" t="s" s="4">
        <v>815</v>
      </c>
      <c r="C16" t="n" s="7">
        <v>10400</v>
      </c>
    </row>
    <row r="17" spans="1:4">
      <c r="A17" t="s" s="4">
        <v>820</v>
      </c>
      <c r="C17" t="s" s="4">
        <v>594</v>
      </c>
    </row>
    <row r="18" spans="1:4">
      <c r="A18" t="s" s="4">
        <v>412</v>
      </c>
      <c r="C18" t="s" s="4">
        <v>821</v>
      </c>
    </row>
    <row r="19" spans="1:4">
      <c r="A19" t="s" s="4">
        <v>822</v>
      </c>
    </row>
    <row r="20" spans="1:4">
      <c r="A20" t="s" s="3">
        <v>810</v>
      </c>
    </row>
    <row r="21" spans="1:4">
      <c r="A21" t="s" s="4">
        <v>815</v>
      </c>
      <c r="C21" t="n" s="7">
        <v>3100</v>
      </c>
    </row>
    <row r="22" spans="1:4">
      <c r="A22" t="s" s="4">
        <v>412</v>
      </c>
      <c r="C22" t="s" s="4">
        <v>823</v>
      </c>
    </row>
    <row r="23" spans="1:4">
      <c r="A23" t="n"/>
    </row>
    <row r="24" spans="1:4">
      <c r="A24" t="s" s="4">
        <v>515</v>
      </c>
      <c r="B24" t="s" s="4">
        <v>824</v>
      </c>
    </row>
  </sheetData>
  <mergeCells count="3">
    <mergeCell ref="A1:B2"/>
    <mergeCell ref="A23:C23"/>
    <mergeCell ref="B24:C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r="A1" t="s" s="1">
        <v>825</v>
      </c>
      <c r="C1" t="s" s="2">
        <v>63</v>
      </c>
      <c r="D1" t="s" s="2">
        <v>1</v>
      </c>
    </row>
    <row r="2" spans="1:5">
      <c r="C2" t="s" s="2">
        <v>22</v>
      </c>
      <c r="D2" t="s" s="2">
        <v>22</v>
      </c>
      <c r="E2" t="s" s="2">
        <v>23</v>
      </c>
    </row>
    <row r="3" spans="1:5">
      <c r="A3" t="s" s="3">
        <v>826</v>
      </c>
    </row>
    <row r="4" spans="1:5">
      <c r="A4" t="s" s="4">
        <v>827</v>
      </c>
      <c r="C4" t="n" s="7">
        <v>3</v>
      </c>
      <c r="D4" t="n" s="7">
        <v>3</v>
      </c>
      <c r="E4" t="n" s="7">
        <v>95</v>
      </c>
    </row>
    <row r="5" spans="1:5">
      <c r="A5" t="s" s="4">
        <v>828</v>
      </c>
      <c r="C5" t="n" s="5">
        <v>-12000</v>
      </c>
      <c r="D5" t="n" s="5">
        <v>-92000</v>
      </c>
    </row>
    <row r="6" spans="1:5">
      <c r="A6" t="s" s="4">
        <v>829</v>
      </c>
    </row>
    <row r="7" spans="1:5">
      <c r="A7" t="s" s="3">
        <v>826</v>
      </c>
    </row>
    <row r="8" spans="1:5">
      <c r="A8" t="s" s="4">
        <v>830</v>
      </c>
      <c r="B8" t="s" s="4">
        <v>515</v>
      </c>
      <c r="C8" t="n" s="7">
        <v>51000</v>
      </c>
      <c r="D8" t="n" s="7">
        <v>51000</v>
      </c>
    </row>
    <row r="9" spans="1:5">
      <c r="A9" t="s" s="4">
        <v>831</v>
      </c>
      <c r="C9" t="s" s="4">
        <v>832</v>
      </c>
      <c r="D9" t="s" s="4">
        <v>832</v>
      </c>
    </row>
    <row r="10" spans="1:5">
      <c r="A10" t="s" s="4">
        <v>833</v>
      </c>
      <c r="D10" t="s" s="4">
        <v>834</v>
      </c>
    </row>
    <row r="11" spans="1:5">
      <c r="A11" t="s" s="4">
        <v>835</v>
      </c>
      <c r="D11" t="s" s="4">
        <v>836</v>
      </c>
    </row>
    <row r="12" spans="1:5">
      <c r="A12" t="s" s="4">
        <v>827</v>
      </c>
      <c r="E12" t="n" s="5">
        <v>1</v>
      </c>
    </row>
    <row r="13" spans="1:5">
      <c r="A13" t="s" s="4">
        <v>837</v>
      </c>
    </row>
    <row r="14" spans="1:5">
      <c r="A14" t="s" s="3">
        <v>826</v>
      </c>
    </row>
    <row r="15" spans="1:5">
      <c r="A15" t="s" s="4">
        <v>830</v>
      </c>
      <c r="B15" t="s" s="4">
        <v>515</v>
      </c>
      <c r="C15" t="n" s="7">
        <v>24000</v>
      </c>
      <c r="D15" t="n" s="7">
        <v>24000</v>
      </c>
    </row>
    <row r="16" spans="1:5">
      <c r="A16" t="s" s="4">
        <v>831</v>
      </c>
      <c r="C16" t="s" s="4">
        <v>832</v>
      </c>
      <c r="D16" t="s" s="4">
        <v>832</v>
      </c>
    </row>
    <row r="17" spans="1:5">
      <c r="A17" t="s" s="4">
        <v>833</v>
      </c>
      <c r="D17" t="s" s="4">
        <v>834</v>
      </c>
    </row>
    <row r="18" spans="1:5">
      <c r="A18" t="s" s="4">
        <v>835</v>
      </c>
      <c r="D18" t="s" s="4">
        <v>836</v>
      </c>
    </row>
    <row r="19" spans="1:5">
      <c r="A19" t="s" s="4">
        <v>827</v>
      </c>
      <c r="E19" t="n" s="5">
        <v>1</v>
      </c>
    </row>
    <row r="20" spans="1:5">
      <c r="A20" t="s" s="4">
        <v>838</v>
      </c>
    </row>
    <row r="21" spans="1:5">
      <c r="A21" t="s" s="3">
        <v>826</v>
      </c>
    </row>
    <row r="22" spans="1:5">
      <c r="A22" t="s" s="4">
        <v>830</v>
      </c>
      <c r="B22" t="s" s="4">
        <v>515</v>
      </c>
      <c r="C22" t="n" s="7">
        <v>51000</v>
      </c>
      <c r="D22" t="n" s="7">
        <v>51000</v>
      </c>
    </row>
    <row r="23" spans="1:5">
      <c r="A23" t="s" s="4">
        <v>831</v>
      </c>
      <c r="C23" t="s" s="4">
        <v>839</v>
      </c>
      <c r="D23" t="s" s="4">
        <v>839</v>
      </c>
    </row>
    <row r="24" spans="1:5">
      <c r="A24" t="s" s="4">
        <v>833</v>
      </c>
      <c r="D24" t="s" s="4">
        <v>836</v>
      </c>
    </row>
    <row r="25" spans="1:5">
      <c r="A25" t="s" s="4">
        <v>835</v>
      </c>
      <c r="D25" t="s" s="4">
        <v>840</v>
      </c>
    </row>
    <row r="26" spans="1:5">
      <c r="A26" t="s" s="4">
        <v>827</v>
      </c>
      <c r="C26" t="n" s="7">
        <v>2</v>
      </c>
      <c r="D26" t="n" s="7">
        <v>2</v>
      </c>
      <c r="E26" t="n" s="5">
        <v>64</v>
      </c>
    </row>
    <row r="27" spans="1:5">
      <c r="A27" t="s" s="4">
        <v>841</v>
      </c>
    </row>
    <row r="28" spans="1:5">
      <c r="A28" t="s" s="3">
        <v>826</v>
      </c>
    </row>
    <row r="29" spans="1:5">
      <c r="A29" t="s" s="4">
        <v>830</v>
      </c>
      <c r="B29" t="s" s="4">
        <v>515</v>
      </c>
      <c r="C29" t="n" s="7">
        <v>24000</v>
      </c>
      <c r="D29" t="n" s="7">
        <v>24000</v>
      </c>
    </row>
    <row r="30" spans="1:5">
      <c r="A30" t="s" s="4">
        <v>831</v>
      </c>
      <c r="C30" t="s" s="4">
        <v>839</v>
      </c>
      <c r="D30" t="s" s="4">
        <v>839</v>
      </c>
    </row>
    <row r="31" spans="1:5">
      <c r="A31" t="s" s="4">
        <v>833</v>
      </c>
      <c r="D31" t="s" s="4">
        <v>836</v>
      </c>
    </row>
    <row r="32" spans="1:5">
      <c r="A32" t="s" s="4">
        <v>835</v>
      </c>
      <c r="D32" t="s" s="4">
        <v>840</v>
      </c>
    </row>
    <row r="33" spans="1:5">
      <c r="A33" t="s" s="4">
        <v>827</v>
      </c>
      <c r="C33" t="n" s="7">
        <v>1</v>
      </c>
      <c r="D33" t="n" s="7">
        <v>1</v>
      </c>
      <c r="E33" t="n" s="7">
        <v>29</v>
      </c>
    </row>
    <row r="34" spans="1:5">
      <c r="A34" t="n"/>
    </row>
    <row r="35" spans="1:5">
      <c r="A35" t="s" s="4">
        <v>515</v>
      </c>
      <c r="B35" t="s" s="4">
        <v>842</v>
      </c>
    </row>
  </sheetData>
  <mergeCells count="3">
    <mergeCell ref="A1:B2"/>
    <mergeCell ref="A34:D34"/>
    <mergeCell ref="B35:D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843</v>
      </c>
      <c r="B1" t="s" s="2">
        <v>22</v>
      </c>
      <c r="C1" t="s" s="2">
        <v>23</v>
      </c>
    </row>
    <row r="2" spans="1:3">
      <c r="A2" t="s" s="3">
        <v>180</v>
      </c>
    </row>
    <row r="3" spans="1:3">
      <c r="A3" t="s" s="4">
        <v>844</v>
      </c>
      <c r="B3" t="n" s="7">
        <v>7681</v>
      </c>
      <c r="C3" t="n" s="7">
        <v>7795</v>
      </c>
    </row>
    <row r="4" spans="1:3">
      <c r="A4" t="s" s="4">
        <v>845</v>
      </c>
      <c r="B4" t="n" s="5">
        <v>32387</v>
      </c>
      <c r="C4" t="n" s="5">
        <v>26450</v>
      </c>
    </row>
    <row r="5" spans="1:3">
      <c r="A5" t="s" s="4">
        <v>846</v>
      </c>
      <c r="B5" t="n" s="7">
        <v>40068</v>
      </c>
      <c r="C5" t="n" s="7">
        <v>342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r="A1" t="s" s="1">
        <v>847</v>
      </c>
      <c r="C1" t="s" s="2">
        <v>1</v>
      </c>
    </row>
    <row r="2" spans="1:5">
      <c r="C2" t="s" s="2">
        <v>22</v>
      </c>
      <c r="D2" t="s" s="2">
        <v>64</v>
      </c>
      <c r="E2" t="s" s="2">
        <v>23</v>
      </c>
    </row>
    <row r="3" spans="1:5">
      <c r="A3" t="s" s="3">
        <v>848</v>
      </c>
    </row>
    <row r="4" spans="1:5">
      <c r="A4" t="s" s="4">
        <v>182</v>
      </c>
      <c r="C4" t="n" s="7">
        <v>1268568</v>
      </c>
      <c r="E4" t="n" s="7">
        <v>1267744</v>
      </c>
    </row>
    <row r="5" spans="1:5">
      <c r="A5" t="s" s="4">
        <v>849</v>
      </c>
      <c r="D5" t="n" s="7">
        <v>200000</v>
      </c>
    </row>
    <row r="6" spans="1:5">
      <c r="A6" t="s" s="4">
        <v>850</v>
      </c>
    </row>
    <row r="7" spans="1:5">
      <c r="A7" t="s" s="3">
        <v>848</v>
      </c>
    </row>
    <row r="8" spans="1:5">
      <c r="A8" t="s" s="4">
        <v>182</v>
      </c>
      <c r="C8" t="n" s="7">
        <v>200029</v>
      </c>
      <c r="E8" t="n" s="5">
        <v>200086</v>
      </c>
    </row>
    <row r="9" spans="1:5">
      <c r="A9" t="s" s="4">
        <v>851</v>
      </c>
      <c r="B9" t="s" s="4">
        <v>515</v>
      </c>
      <c r="C9" t="s" s="4">
        <v>852</v>
      </c>
    </row>
    <row r="10" spans="1:5">
      <c r="A10" t="s" s="4">
        <v>853</v>
      </c>
      <c r="C10" t="s" s="4">
        <v>854</v>
      </c>
    </row>
    <row r="11" spans="1:5">
      <c r="A11" t="s" s="4">
        <v>855</v>
      </c>
      <c r="C11" t="s" s="4">
        <v>856</v>
      </c>
    </row>
    <row r="12" spans="1:5">
      <c r="A12" t="s" s="4">
        <v>857</v>
      </c>
    </row>
    <row r="13" spans="1:5">
      <c r="A13" t="s" s="3">
        <v>848</v>
      </c>
    </row>
    <row r="14" spans="1:5">
      <c r="A14" t="s" s="4">
        <v>182</v>
      </c>
      <c r="C14" t="n" s="7">
        <v>249372</v>
      </c>
      <c r="E14" t="n" s="5">
        <v>249150</v>
      </c>
    </row>
    <row r="15" spans="1:5">
      <c r="A15" t="s" s="4">
        <v>851</v>
      </c>
      <c r="B15" t="s" s="4">
        <v>515</v>
      </c>
      <c r="C15" t="s" s="4">
        <v>858</v>
      </c>
    </row>
    <row r="16" spans="1:5">
      <c r="A16" t="s" s="4">
        <v>853</v>
      </c>
      <c r="C16" t="s" s="4">
        <v>582</v>
      </c>
    </row>
    <row r="17" spans="1:5">
      <c r="A17" t="s" s="4">
        <v>855</v>
      </c>
      <c r="C17" t="s" s="4">
        <v>859</v>
      </c>
    </row>
    <row r="18" spans="1:5">
      <c r="A18" t="s" s="4">
        <v>860</v>
      </c>
    </row>
    <row r="19" spans="1:5">
      <c r="A19" t="s" s="3">
        <v>848</v>
      </c>
    </row>
    <row r="20" spans="1:5">
      <c r="A20" t="s" s="4">
        <v>182</v>
      </c>
      <c r="C20" t="n" s="7">
        <v>249173</v>
      </c>
      <c r="E20" t="n" s="5">
        <v>249013</v>
      </c>
    </row>
    <row r="21" spans="1:5">
      <c r="A21" t="s" s="4">
        <v>851</v>
      </c>
      <c r="B21" t="s" s="4">
        <v>515</v>
      </c>
      <c r="C21" t="s" s="4">
        <v>861</v>
      </c>
    </row>
    <row r="22" spans="1:5">
      <c r="A22" t="s" s="4">
        <v>853</v>
      </c>
      <c r="C22" t="s" s="4">
        <v>862</v>
      </c>
    </row>
    <row r="23" spans="1:5">
      <c r="A23" t="s" s="4">
        <v>855</v>
      </c>
      <c r="C23" t="s" s="4">
        <v>863</v>
      </c>
    </row>
    <row r="24" spans="1:5">
      <c r="A24" t="s" s="4">
        <v>864</v>
      </c>
    </row>
    <row r="25" spans="1:5">
      <c r="A25" t="s" s="3">
        <v>848</v>
      </c>
    </row>
    <row r="26" spans="1:5">
      <c r="A26" t="s" s="4">
        <v>182</v>
      </c>
      <c r="C26" t="n" s="7">
        <v>299609</v>
      </c>
      <c r="E26" t="n" s="5">
        <v>299565</v>
      </c>
    </row>
    <row r="27" spans="1:5">
      <c r="A27" t="s" s="4">
        <v>851</v>
      </c>
      <c r="B27" t="s" s="4">
        <v>515</v>
      </c>
      <c r="C27" t="s" s="4">
        <v>865</v>
      </c>
    </row>
    <row r="28" spans="1:5">
      <c r="A28" t="s" s="4">
        <v>853</v>
      </c>
      <c r="C28" t="s" s="4">
        <v>866</v>
      </c>
    </row>
    <row r="29" spans="1:5">
      <c r="A29" t="s" s="4">
        <v>855</v>
      </c>
      <c r="C29" t="s" s="4">
        <v>867</v>
      </c>
    </row>
    <row r="30" spans="1:5">
      <c r="A30" t="s" s="4">
        <v>868</v>
      </c>
    </row>
    <row r="31" spans="1:5">
      <c r="A31" t="s" s="3">
        <v>848</v>
      </c>
    </row>
    <row r="32" spans="1:5">
      <c r="A32" t="s" s="4">
        <v>182</v>
      </c>
      <c r="C32" t="n" s="7">
        <v>270385</v>
      </c>
      <c r="E32" t="n" s="7">
        <v>269930</v>
      </c>
    </row>
    <row r="33" spans="1:5">
      <c r="A33" t="s" s="4">
        <v>851</v>
      </c>
      <c r="B33" t="s" s="4">
        <v>515</v>
      </c>
      <c r="C33" t="s" s="4">
        <v>869</v>
      </c>
    </row>
    <row r="34" spans="1:5">
      <c r="A34" t="s" s="4">
        <v>853</v>
      </c>
      <c r="C34" t="s" s="4">
        <v>870</v>
      </c>
    </row>
    <row r="35" spans="1:5">
      <c r="A35" t="s" s="4">
        <v>855</v>
      </c>
      <c r="C35" t="s" s="4">
        <v>871</v>
      </c>
    </row>
    <row r="36" spans="1:5">
      <c r="A36" t="n"/>
    </row>
    <row r="37" spans="1:5">
      <c r="A37" t="s" s="4">
        <v>515</v>
      </c>
      <c r="B37" t="s" s="4">
        <v>872</v>
      </c>
    </row>
  </sheetData>
  <mergeCells count="4">
    <mergeCell ref="A1:B2"/>
    <mergeCell ref="C1:D1"/>
    <mergeCell ref="A36:D36"/>
    <mergeCell ref="B37:D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80"/>
    <col customWidth="1" max="3" min="3" width="21"/>
  </cols>
  <sheetData>
    <row r="1" spans="1:3">
      <c r="A1" t="s" s="1">
        <v>873</v>
      </c>
      <c r="B1" t="s" s="2">
        <v>1</v>
      </c>
    </row>
    <row r="2" spans="1:3">
      <c r="B2" t="s" s="2">
        <v>376</v>
      </c>
      <c r="C2" t="s" s="2">
        <v>307</v>
      </c>
    </row>
    <row r="3" spans="1:3">
      <c r="A3" t="s" s="3">
        <v>874</v>
      </c>
    </row>
    <row r="4" spans="1:3">
      <c r="A4" t="s" s="4">
        <v>494</v>
      </c>
      <c r="B4" t="n" s="7">
        <v>35000000</v>
      </c>
    </row>
    <row r="5" spans="1:3">
      <c r="A5" t="s" s="4">
        <v>875</v>
      </c>
    </row>
    <row r="6" spans="1:3">
      <c r="A6" t="s" s="3">
        <v>874</v>
      </c>
    </row>
    <row r="7" spans="1:3">
      <c r="A7" t="s" s="4">
        <v>876</v>
      </c>
      <c r="B7" t="n" s="5">
        <v>17</v>
      </c>
    </row>
    <row r="8" spans="1:3">
      <c r="A8" t="s" s="4">
        <v>877</v>
      </c>
      <c r="B8" t="n" s="7">
        <v>600000000</v>
      </c>
    </row>
    <row r="9" spans="1:3">
      <c r="A9" t="s" s="4">
        <v>878</v>
      </c>
      <c r="B9" t="n" s="7">
        <v>1000000000</v>
      </c>
    </row>
    <row r="10" spans="1:3">
      <c r="A10" t="s" s="4">
        <v>879</v>
      </c>
      <c r="B10" t="s" s="4">
        <v>703</v>
      </c>
    </row>
    <row r="11" spans="1:3">
      <c r="A11" t="s" s="4">
        <v>585</v>
      </c>
      <c r="B11" t="n" s="5">
        <v>2</v>
      </c>
    </row>
    <row r="12" spans="1:3">
      <c r="A12" t="s" s="4">
        <v>880</v>
      </c>
      <c r="B12" t="s" s="4">
        <v>629</v>
      </c>
    </row>
    <row r="13" spans="1:3">
      <c r="A13" t="s" s="4">
        <v>881</v>
      </c>
      <c r="B13" t="n" s="7">
        <v>300000000</v>
      </c>
    </row>
    <row r="14" spans="1:3">
      <c r="A14" t="s" s="4">
        <v>882</v>
      </c>
      <c r="B14" t="s" s="4">
        <v>883</v>
      </c>
    </row>
    <row r="15" spans="1:3">
      <c r="A15" t="s" s="4">
        <v>884</v>
      </c>
      <c r="B15" t="s" s="4">
        <v>885</v>
      </c>
    </row>
    <row r="16" spans="1:3">
      <c r="A16" t="s" s="4">
        <v>494</v>
      </c>
      <c r="B16" t="n" s="7">
        <v>35000000</v>
      </c>
      <c r="C16" t="n" s="7">
        <v>0</v>
      </c>
    </row>
    <row r="17" spans="1:3">
      <c r="A17" t="s" s="4">
        <v>886</v>
      </c>
    </row>
    <row r="18" spans="1:3">
      <c r="A18" t="s" s="3">
        <v>874</v>
      </c>
    </row>
    <row r="19" spans="1:3">
      <c r="A19" t="s" s="4">
        <v>887</v>
      </c>
      <c r="B19" t="s" s="4">
        <v>888</v>
      </c>
    </row>
    <row r="20" spans="1:3">
      <c r="A20" t="s" s="4">
        <v>889</v>
      </c>
    </row>
    <row r="21" spans="1:3">
      <c r="A21" t="s" s="3">
        <v>874</v>
      </c>
    </row>
    <row r="22" spans="1:3">
      <c r="A22" t="s" s="4">
        <v>887</v>
      </c>
      <c r="B22" t="s" s="4">
        <v>888</v>
      </c>
    </row>
    <row r="23" spans="1:3">
      <c r="A23" t="s" s="4">
        <v>890</v>
      </c>
    </row>
    <row r="24" spans="1:3">
      <c r="A24" t="s" s="3">
        <v>874</v>
      </c>
    </row>
    <row r="25" spans="1:3">
      <c r="A25" t="s" s="4">
        <v>891</v>
      </c>
      <c r="B25" t="n" s="10">
        <v>1.5</v>
      </c>
    </row>
    <row r="26" spans="1:3">
      <c r="A26" t="s" s="4">
        <v>892</v>
      </c>
      <c r="B26" t="n" s="5">
        <v>2</v>
      </c>
    </row>
    <row r="27" spans="1:3">
      <c r="A27" t="s" s="4">
        <v>893</v>
      </c>
    </row>
    <row r="28" spans="1:3">
      <c r="A28" t="s" s="3">
        <v>874</v>
      </c>
    </row>
    <row r="29" spans="1:3">
      <c r="A29" t="s" s="4">
        <v>894</v>
      </c>
      <c r="B29" t="s" s="4">
        <v>895</v>
      </c>
    </row>
    <row r="30" spans="1:3">
      <c r="A30" t="s" s="4">
        <v>896</v>
      </c>
      <c r="B30" t="s" s="4">
        <v>897</v>
      </c>
    </row>
    <row r="31" spans="1:3">
      <c r="A31" t="s" s="4">
        <v>898</v>
      </c>
      <c r="B31" t="s" s="4">
        <v>895</v>
      </c>
    </row>
    <row r="32" spans="1:3">
      <c r="A32" t="s" s="4">
        <v>899</v>
      </c>
      <c r="B32" t="s" s="4">
        <v>5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4"/>
  </cols>
  <sheetData>
    <row r="1" spans="1:2">
      <c r="A1" t="s" s="1">
        <v>900</v>
      </c>
      <c r="B1" t="s" s="2">
        <v>1</v>
      </c>
    </row>
    <row r="2" spans="1:2">
      <c r="B2" t="s" s="2">
        <v>22</v>
      </c>
    </row>
    <row r="3" spans="1:2">
      <c r="A3" t="s" s="4">
        <v>901</v>
      </c>
    </row>
    <row r="4" spans="1:2">
      <c r="A4" t="s" s="3">
        <v>874</v>
      </c>
    </row>
    <row r="5" spans="1:2">
      <c r="A5" t="s" s="4">
        <v>902</v>
      </c>
      <c r="B5" t="s" s="4">
        <v>903</v>
      </c>
    </row>
    <row r="6" spans="1:2">
      <c r="A6" t="s" s="4">
        <v>904</v>
      </c>
      <c r="B6" t="s" s="4">
        <v>905</v>
      </c>
    </row>
    <row r="7" spans="1:2">
      <c r="A7" t="s" s="4">
        <v>906</v>
      </c>
      <c r="B7" t="s" s="4">
        <v>907</v>
      </c>
    </row>
    <row r="8" spans="1:2">
      <c r="A8" t="s" s="4">
        <v>908</v>
      </c>
    </row>
    <row r="9" spans="1:2">
      <c r="A9" t="s" s="3">
        <v>874</v>
      </c>
    </row>
    <row r="10" spans="1:2">
      <c r="A10" t="s" s="4">
        <v>902</v>
      </c>
      <c r="B10" t="s" s="4">
        <v>909</v>
      </c>
    </row>
    <row r="11" spans="1:2">
      <c r="A11" t="s" s="4">
        <v>904</v>
      </c>
      <c r="B11" t="s" s="4">
        <v>910</v>
      </c>
    </row>
    <row r="12" spans="1:2">
      <c r="A12" t="s" s="4">
        <v>906</v>
      </c>
      <c r="B12" t="s" s="4">
        <v>911</v>
      </c>
    </row>
    <row r="13" spans="1:2">
      <c r="A13" t="s" s="4">
        <v>912</v>
      </c>
    </row>
    <row r="14" spans="1:2">
      <c r="A14" t="s" s="3">
        <v>874</v>
      </c>
    </row>
    <row r="15" spans="1:2">
      <c r="A15" t="s" s="4">
        <v>902</v>
      </c>
      <c r="B15" t="s" s="4">
        <v>913</v>
      </c>
    </row>
    <row r="16" spans="1:2">
      <c r="A16" t="s" s="4">
        <v>904</v>
      </c>
      <c r="B16" t="s" s="4">
        <v>914</v>
      </c>
    </row>
    <row r="17" spans="1:2">
      <c r="A17" t="s" s="4">
        <v>906</v>
      </c>
      <c r="B17" t="s" s="4">
        <v>915</v>
      </c>
    </row>
    <row r="18" spans="1:2">
      <c r="A18" t="s" s="4">
        <v>916</v>
      </c>
    </row>
    <row r="19" spans="1:2">
      <c r="A19" t="s" s="3">
        <v>874</v>
      </c>
    </row>
    <row r="20" spans="1:2">
      <c r="A20" t="s" s="4">
        <v>902</v>
      </c>
      <c r="B20" t="s" s="4">
        <v>917</v>
      </c>
    </row>
    <row r="21" spans="1:2">
      <c r="A21" t="s" s="4">
        <v>904</v>
      </c>
      <c r="B21" t="s" s="4">
        <v>918</v>
      </c>
    </row>
    <row r="22" spans="1:2">
      <c r="A22" t="s" s="4">
        <v>906</v>
      </c>
      <c r="B22" t="s" s="4">
        <v>919</v>
      </c>
    </row>
    <row r="23" spans="1:2">
      <c r="A23" t="s" s="4">
        <v>920</v>
      </c>
    </row>
    <row r="24" spans="1:2">
      <c r="A24" t="s" s="3">
        <v>874</v>
      </c>
    </row>
    <row r="25" spans="1:2">
      <c r="A25" t="s" s="4">
        <v>902</v>
      </c>
      <c r="B25" t="s" s="4">
        <v>921</v>
      </c>
    </row>
    <row r="26" spans="1:2">
      <c r="A26" t="s" s="4">
        <v>904</v>
      </c>
      <c r="B26" t="s" s="4">
        <v>922</v>
      </c>
    </row>
    <row r="27" spans="1:2">
      <c r="A27" t="s" s="4">
        <v>906</v>
      </c>
      <c r="B27" t="s" s="4">
        <v>6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923</v>
      </c>
      <c r="B1" t="s" s="2">
        <v>1</v>
      </c>
    </row>
    <row r="2" spans="1:4">
      <c r="B2" t="s" s="2">
        <v>924</v>
      </c>
      <c r="C2" t="s" s="2">
        <v>377</v>
      </c>
      <c r="D2" t="s" s="2">
        <v>307</v>
      </c>
    </row>
    <row r="3" spans="1:4">
      <c r="A3" t="s" s="3">
        <v>848</v>
      </c>
    </row>
    <row r="4" spans="1:4">
      <c r="A4" t="s" s="4">
        <v>925</v>
      </c>
      <c r="B4" t="n" s="5">
        <v>24</v>
      </c>
    </row>
    <row r="5" spans="1:4">
      <c r="A5" t="s" s="4">
        <v>926</v>
      </c>
      <c r="B5" t="n" s="7">
        <v>917000000</v>
      </c>
    </row>
    <row r="6" spans="1:4">
      <c r="A6" t="s" s="4">
        <v>927</v>
      </c>
      <c r="B6" t="n" s="5">
        <v>85019000</v>
      </c>
      <c r="C6" t="n" s="7">
        <v>92096000</v>
      </c>
    </row>
    <row r="7" spans="1:4">
      <c r="A7" t="s" s="4">
        <v>928</v>
      </c>
      <c r="B7" t="n" s="5">
        <v>11744000</v>
      </c>
      <c r="C7" t="n" s="5">
        <v>10650000</v>
      </c>
    </row>
    <row r="8" spans="1:4">
      <c r="A8" t="s" s="4">
        <v>929</v>
      </c>
      <c r="B8" t="n" s="7">
        <v>2043592000</v>
      </c>
      <c r="D8" t="n" s="7">
        <v>2088654000</v>
      </c>
    </row>
    <row r="9" spans="1:4">
      <c r="A9" t="s" s="4">
        <v>930</v>
      </c>
      <c r="B9" t="s" s="4">
        <v>931</v>
      </c>
      <c r="D9" t="s" s="4">
        <v>932</v>
      </c>
    </row>
    <row r="10" spans="1:4">
      <c r="A10" t="s" s="4">
        <v>933</v>
      </c>
    </row>
    <row r="11" spans="1:4">
      <c r="A11" t="s" s="3">
        <v>848</v>
      </c>
    </row>
    <row r="12" spans="1:4">
      <c r="A12" t="s" s="4">
        <v>928</v>
      </c>
      <c r="B12" t="n" s="7">
        <v>3769000</v>
      </c>
      <c r="C12" t="n" s="7">
        <v>3284000</v>
      </c>
    </row>
    <row r="13" spans="1:4">
      <c r="A13" t="s" s="4">
        <v>934</v>
      </c>
    </row>
    <row r="14" spans="1:4">
      <c r="A14" t="s" s="3">
        <v>848</v>
      </c>
    </row>
    <row r="15" spans="1:4">
      <c r="A15" t="s" s="4">
        <v>929</v>
      </c>
      <c r="B15" t="n" s="7">
        <v>177839000</v>
      </c>
      <c r="D15" t="n" s="7">
        <v>159860000</v>
      </c>
    </row>
    <row r="16" spans="1:4">
      <c r="A16" t="s" s="4">
        <v>930</v>
      </c>
      <c r="B16" t="s" s="4">
        <v>935</v>
      </c>
      <c r="D16" t="s" s="4">
        <v>936</v>
      </c>
    </row>
    <row r="17" spans="1:4">
      <c r="A17" t="s" s="4">
        <v>937</v>
      </c>
    </row>
    <row r="18" spans="1:4">
      <c r="A18" t="s" s="3">
        <v>848</v>
      </c>
    </row>
    <row r="19" spans="1:4">
      <c r="A19" t="s" s="4">
        <v>929</v>
      </c>
      <c r="B19" t="n" s="7">
        <v>1865753000</v>
      </c>
      <c r="D19" t="n" s="7">
        <v>1928794000</v>
      </c>
    </row>
    <row r="20" spans="1:4">
      <c r="A20" t="s" s="4">
        <v>930</v>
      </c>
      <c r="B20" t="s" s="4">
        <v>938</v>
      </c>
      <c r="D20" t="s" s="4">
        <v>9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80"/>
    <col customWidth="1" max="3" min="3" width="73"/>
    <col customWidth="1" max="4" min="4" width="21"/>
    <col customWidth="1" max="5" min="5" width="21"/>
    <col customWidth="1" max="6" min="6" width="5"/>
  </cols>
  <sheetData>
    <row r="1" spans="1:6">
      <c r="A1" t="s" s="1">
        <v>940</v>
      </c>
      <c r="C1" t="s" s="2">
        <v>1</v>
      </c>
      <c r="E1" t="n"/>
    </row>
    <row r="2" spans="1:6">
      <c r="C2" t="s" s="2">
        <v>941</v>
      </c>
      <c r="D2" t="s" s="2">
        <v>377</v>
      </c>
      <c r="E2" t="s" s="2">
        <v>307</v>
      </c>
    </row>
    <row r="3" spans="1:6">
      <c r="A3" t="s" s="3">
        <v>848</v>
      </c>
    </row>
    <row r="4" spans="1:6">
      <c r="A4" t="s" s="4">
        <v>42</v>
      </c>
      <c r="C4" t="n" s="7">
        <v>740024</v>
      </c>
      <c r="E4" t="n" s="7">
        <v>820910</v>
      </c>
    </row>
    <row r="5" spans="1:6">
      <c r="A5" t="s" s="4">
        <v>942</v>
      </c>
      <c r="C5" t="n" s="7">
        <v>29307</v>
      </c>
      <c r="D5" t="n" s="7">
        <v>44825</v>
      </c>
    </row>
    <row r="6" spans="1:6">
      <c r="A6" t="s" s="4">
        <v>943</v>
      </c>
    </row>
    <row r="7" spans="1:6">
      <c r="A7" t="s" s="3">
        <v>848</v>
      </c>
    </row>
    <row r="8" spans="1:6">
      <c r="A8" t="s" s="4">
        <v>944</v>
      </c>
      <c r="B8" t="s" s="4">
        <v>515</v>
      </c>
      <c r="C8" t="s" s="4">
        <v>945</v>
      </c>
    </row>
    <row r="9" spans="1:6">
      <c r="A9" t="s" s="4">
        <v>946</v>
      </c>
      <c r="B9" t="s" s="4">
        <v>515</v>
      </c>
      <c r="C9" t="s" s="4">
        <v>947</v>
      </c>
    </row>
    <row r="10" spans="1:6">
      <c r="A10" t="s" s="4">
        <v>948</v>
      </c>
      <c r="B10" t="s" s="4">
        <v>556</v>
      </c>
      <c r="C10" t="s" s="6">
        <v>949</v>
      </c>
    </row>
    <row r="11" spans="1:6">
      <c r="A11" t="s" s="4">
        <v>820</v>
      </c>
      <c r="C11" t="s" s="4">
        <v>950</v>
      </c>
    </row>
    <row r="12" spans="1:6">
      <c r="A12" t="s" s="4">
        <v>42</v>
      </c>
      <c r="B12" t="s" s="4">
        <v>515</v>
      </c>
      <c r="C12" t="s" s="4">
        <v>49</v>
      </c>
      <c r="E12" t="n" s="5">
        <v>17260</v>
      </c>
    </row>
    <row r="13" spans="1:6">
      <c r="A13" t="s" s="4">
        <v>951</v>
      </c>
    </row>
    <row r="14" spans="1:6">
      <c r="A14" t="s" s="3">
        <v>848</v>
      </c>
    </row>
    <row r="15" spans="1:6">
      <c r="A15" t="s" s="4">
        <v>944</v>
      </c>
      <c r="B15" t="s" s="4">
        <v>515</v>
      </c>
      <c r="C15" t="s" s="4">
        <v>952</v>
      </c>
    </row>
    <row r="16" spans="1:6">
      <c r="A16" t="s" s="4">
        <v>946</v>
      </c>
      <c r="B16" t="s" s="4">
        <v>515</v>
      </c>
      <c r="C16" t="s" s="4">
        <v>947</v>
      </c>
    </row>
    <row r="17" spans="1:6">
      <c r="A17" t="s" s="4">
        <v>948</v>
      </c>
      <c r="B17" t="s" s="4">
        <v>556</v>
      </c>
      <c r="C17" t="s" s="6">
        <v>953</v>
      </c>
    </row>
    <row r="18" spans="1:6">
      <c r="A18" t="s" s="4">
        <v>820</v>
      </c>
      <c r="C18" t="s" s="4">
        <v>582</v>
      </c>
    </row>
    <row r="19" spans="1:6">
      <c r="A19" t="s" s="4">
        <v>42</v>
      </c>
      <c r="B19" t="s" s="4">
        <v>515</v>
      </c>
      <c r="C19" t="s" s="4">
        <v>49</v>
      </c>
      <c r="E19" t="n" s="5">
        <v>5787</v>
      </c>
    </row>
    <row r="20" spans="1:6">
      <c r="A20" t="s" s="4">
        <v>414</v>
      </c>
    </row>
    <row r="21" spans="1:6">
      <c r="A21" t="s" s="3">
        <v>848</v>
      </c>
    </row>
    <row r="22" spans="1:6">
      <c r="A22" t="s" s="4">
        <v>944</v>
      </c>
      <c r="B22" t="s" s="4">
        <v>522</v>
      </c>
      <c r="C22" t="s" s="4">
        <v>954</v>
      </c>
    </row>
    <row r="23" spans="1:6">
      <c r="A23" t="s" s="4">
        <v>946</v>
      </c>
      <c r="B23" t="s" s="4">
        <v>522</v>
      </c>
      <c r="C23" t="s" s="4">
        <v>955</v>
      </c>
    </row>
    <row r="24" spans="1:6">
      <c r="A24" t="s" s="4">
        <v>851</v>
      </c>
      <c r="B24" t="s" s="4">
        <v>523</v>
      </c>
      <c r="C24" t="s" s="4">
        <v>956</v>
      </c>
    </row>
    <row r="25" spans="1:6">
      <c r="A25" t="s" s="4">
        <v>42</v>
      </c>
      <c r="B25" t="s" s="4">
        <v>522</v>
      </c>
      <c r="C25" t="s" s="4">
        <v>49</v>
      </c>
      <c r="E25" t="n" s="5">
        <v>16924</v>
      </c>
    </row>
    <row r="26" spans="1:6">
      <c r="A26" t="s" s="4">
        <v>957</v>
      </c>
    </row>
    <row r="27" spans="1:6">
      <c r="A27" t="s" s="3">
        <v>848</v>
      </c>
    </row>
    <row r="28" spans="1:6">
      <c r="A28" t="s" s="4">
        <v>944</v>
      </c>
      <c r="B28" t="s" s="4">
        <v>542</v>
      </c>
      <c r="C28" t="s" s="4">
        <v>958</v>
      </c>
    </row>
    <row r="29" spans="1:6">
      <c r="A29" t="s" s="4">
        <v>946</v>
      </c>
      <c r="B29" t="s" s="4">
        <v>542</v>
      </c>
      <c r="C29" t="s" s="4">
        <v>955</v>
      </c>
    </row>
    <row r="30" spans="1:6">
      <c r="A30" t="s" s="4">
        <v>851</v>
      </c>
      <c r="B30" t="s" s="4">
        <v>525</v>
      </c>
      <c r="C30" t="s" s="4">
        <v>956</v>
      </c>
    </row>
    <row r="31" spans="1:6">
      <c r="A31" t="s" s="4">
        <v>42</v>
      </c>
      <c r="B31" t="s" s="4">
        <v>542</v>
      </c>
      <c r="C31" t="s" s="4">
        <v>49</v>
      </c>
      <c r="E31" t="n" s="5">
        <v>14575</v>
      </c>
    </row>
    <row r="32" spans="1:6">
      <c r="A32" t="s" s="4">
        <v>420</v>
      </c>
    </row>
    <row r="33" spans="1:6">
      <c r="A33" t="s" s="3">
        <v>848</v>
      </c>
    </row>
    <row r="34" spans="1:6">
      <c r="A34" t="s" s="4">
        <v>944</v>
      </c>
      <c r="B34" t="s" s="4">
        <v>764</v>
      </c>
      <c r="C34" t="s" s="4">
        <v>959</v>
      </c>
    </row>
    <row r="35" spans="1:6">
      <c r="A35" t="s" s="4">
        <v>946</v>
      </c>
      <c r="B35" t="s" s="4">
        <v>764</v>
      </c>
      <c r="C35" t="s" s="4">
        <v>955</v>
      </c>
    </row>
    <row r="36" spans="1:6">
      <c r="A36" t="s" s="4">
        <v>851</v>
      </c>
      <c r="B36" t="s" s="4">
        <v>960</v>
      </c>
      <c r="C36" t="s" s="4">
        <v>961</v>
      </c>
    </row>
    <row r="37" spans="1:6">
      <c r="A37" t="s" s="4">
        <v>42</v>
      </c>
      <c r="B37" t="s" s="4">
        <v>764</v>
      </c>
      <c r="C37" t="s" s="4">
        <v>49</v>
      </c>
      <c r="E37" t="n" s="5">
        <v>13330</v>
      </c>
    </row>
    <row r="38" spans="1:6">
      <c r="A38" t="s" s="4">
        <v>418</v>
      </c>
    </row>
    <row r="39" spans="1:6">
      <c r="A39" t="s" s="3">
        <v>848</v>
      </c>
    </row>
    <row r="40" spans="1:6">
      <c r="A40" t="s" s="4">
        <v>944</v>
      </c>
      <c r="B40" t="s" s="4">
        <v>766</v>
      </c>
      <c r="C40" t="s" s="4">
        <v>962</v>
      </c>
    </row>
    <row r="41" spans="1:6">
      <c r="A41" t="s" s="4">
        <v>946</v>
      </c>
      <c r="B41" t="s" s="4">
        <v>766</v>
      </c>
      <c r="C41" t="s" s="4">
        <v>955</v>
      </c>
    </row>
    <row r="42" spans="1:6">
      <c r="A42" t="s" s="4">
        <v>851</v>
      </c>
      <c r="B42" t="s" s="4">
        <v>963</v>
      </c>
      <c r="C42" t="s" s="4">
        <v>964</v>
      </c>
    </row>
    <row r="43" spans="1:6">
      <c r="A43" t="s" s="4">
        <v>42</v>
      </c>
      <c r="B43" t="s" s="4">
        <v>766</v>
      </c>
      <c r="C43" t="s" s="4">
        <v>49</v>
      </c>
      <c r="E43" t="n" s="5">
        <v>13867</v>
      </c>
    </row>
    <row r="44" spans="1:6">
      <c r="A44" t="s" s="4">
        <v>965</v>
      </c>
    </row>
    <row r="45" spans="1:6">
      <c r="A45" t="s" s="3">
        <v>848</v>
      </c>
    </row>
    <row r="46" spans="1:6">
      <c r="A46" t="s" s="4">
        <v>944</v>
      </c>
      <c r="B46" t="s" s="4">
        <v>581</v>
      </c>
      <c r="C46" t="s" s="4">
        <v>966</v>
      </c>
    </row>
    <row r="47" spans="1:6">
      <c r="A47" t="s" s="4">
        <v>946</v>
      </c>
      <c r="B47" t="s" s="4">
        <v>581</v>
      </c>
      <c r="C47" t="s" s="4">
        <v>955</v>
      </c>
    </row>
    <row r="48" spans="1:6">
      <c r="A48" t="s" s="4">
        <v>851</v>
      </c>
      <c r="B48" t="s" s="4">
        <v>967</v>
      </c>
      <c r="C48" t="s" s="4">
        <v>956</v>
      </c>
    </row>
    <row r="49" spans="1:6">
      <c r="A49" t="s" s="4">
        <v>42</v>
      </c>
      <c r="B49" t="s" s="4">
        <v>581</v>
      </c>
      <c r="C49" t="n" s="7">
        <v>65035</v>
      </c>
      <c r="E49" t="n" s="5">
        <v>65035</v>
      </c>
    </row>
    <row r="50" spans="1:6">
      <c r="A50" t="s" s="4">
        <v>968</v>
      </c>
      <c r="B50" t="s" s="4">
        <v>969</v>
      </c>
      <c r="C50" t="s" s="4">
        <v>413</v>
      </c>
    </row>
    <row r="51" spans="1:6">
      <c r="A51" t="s" s="4">
        <v>970</v>
      </c>
    </row>
    <row r="52" spans="1:6">
      <c r="A52" t="s" s="3">
        <v>848</v>
      </c>
    </row>
    <row r="53" spans="1:6">
      <c r="A53" t="s" s="4">
        <v>944</v>
      </c>
      <c r="C53" t="s" s="4">
        <v>971</v>
      </c>
    </row>
    <row r="54" spans="1:6">
      <c r="A54" t="s" s="4">
        <v>946</v>
      </c>
      <c r="C54" t="s" s="4">
        <v>972</v>
      </c>
    </row>
    <row r="55" spans="1:6">
      <c r="A55" t="s" s="4">
        <v>851</v>
      </c>
      <c r="B55" t="s" s="4">
        <v>517</v>
      </c>
      <c r="C55" t="s" s="4">
        <v>973</v>
      </c>
    </row>
    <row r="56" spans="1:6">
      <c r="A56" t="s" s="4">
        <v>42</v>
      </c>
      <c r="C56" t="n" s="7">
        <v>3809</v>
      </c>
      <c r="E56" t="n" s="5">
        <v>3951</v>
      </c>
    </row>
    <row r="57" spans="1:6">
      <c r="A57" t="s" s="4">
        <v>968</v>
      </c>
      <c r="B57" t="s" s="4">
        <v>771</v>
      </c>
      <c r="C57" t="s" s="4">
        <v>974</v>
      </c>
    </row>
    <row r="58" spans="1:6">
      <c r="A58" t="s" s="4">
        <v>975</v>
      </c>
    </row>
    <row r="59" spans="1:6">
      <c r="A59" t="s" s="3">
        <v>848</v>
      </c>
    </row>
    <row r="60" spans="1:6">
      <c r="A60" t="s" s="4">
        <v>944</v>
      </c>
      <c r="C60" t="s" s="4">
        <v>976</v>
      </c>
    </row>
    <row r="61" spans="1:6">
      <c r="A61" t="s" s="4">
        <v>946</v>
      </c>
      <c r="C61" t="s" s="4">
        <v>947</v>
      </c>
    </row>
    <row r="62" spans="1:6">
      <c r="A62" t="s" s="4">
        <v>948</v>
      </c>
      <c r="B62" t="s" s="4">
        <v>517</v>
      </c>
      <c r="C62" t="s" s="6">
        <v>977</v>
      </c>
    </row>
    <row r="63" spans="1:6">
      <c r="A63" t="s" s="4">
        <v>820</v>
      </c>
      <c r="C63" t="s" s="4">
        <v>839</v>
      </c>
    </row>
    <row r="64" spans="1:6">
      <c r="A64" t="s" s="4">
        <v>42</v>
      </c>
      <c r="C64" t="n" s="7">
        <v>44771</v>
      </c>
      <c r="E64" t="n" s="5">
        <v>44119</v>
      </c>
    </row>
    <row r="65" spans="1:6">
      <c r="A65" t="s" s="4">
        <v>968</v>
      </c>
      <c r="C65" t="s" s="4">
        <v>978</v>
      </c>
    </row>
    <row r="66" spans="1:6">
      <c r="A66" t="s" s="4">
        <v>979</v>
      </c>
    </row>
    <row r="67" spans="1:6">
      <c r="A67" t="s" s="3">
        <v>848</v>
      </c>
    </row>
    <row r="68" spans="1:6">
      <c r="A68" t="s" s="4">
        <v>944</v>
      </c>
      <c r="C68" t="s" s="4">
        <v>980</v>
      </c>
    </row>
    <row r="69" spans="1:6">
      <c r="A69" t="s" s="4">
        <v>946</v>
      </c>
      <c r="C69" t="s" s="4">
        <v>955</v>
      </c>
    </row>
    <row r="70" spans="1:6">
      <c r="A70" t="s" s="4">
        <v>851</v>
      </c>
      <c r="B70" t="s" s="4">
        <v>517</v>
      </c>
      <c r="C70" t="s" s="4">
        <v>981</v>
      </c>
    </row>
    <row r="71" spans="1:6">
      <c r="A71" t="s" s="4">
        <v>42</v>
      </c>
      <c r="C71" t="n" s="7">
        <v>39914</v>
      </c>
      <c r="E71" t="n" s="5">
        <v>39421</v>
      </c>
    </row>
    <row r="72" spans="1:6">
      <c r="A72" t="s" s="4">
        <v>968</v>
      </c>
      <c r="C72" t="s" s="4">
        <v>419</v>
      </c>
    </row>
    <row r="73" spans="1:6">
      <c r="A73" t="s" s="4">
        <v>982</v>
      </c>
    </row>
    <row r="74" spans="1:6">
      <c r="A74" t="s" s="3">
        <v>848</v>
      </c>
    </row>
    <row r="75" spans="1:6">
      <c r="A75" t="s" s="4">
        <v>944</v>
      </c>
      <c r="B75" t="s" s="4">
        <v>602</v>
      </c>
      <c r="C75" t="s" s="4">
        <v>983</v>
      </c>
    </row>
    <row r="76" spans="1:6">
      <c r="A76" t="s" s="4">
        <v>946</v>
      </c>
      <c r="B76" t="s" s="4">
        <v>602</v>
      </c>
      <c r="C76" t="s" s="4">
        <v>984</v>
      </c>
    </row>
    <row r="77" spans="1:6">
      <c r="A77" t="s" s="4">
        <v>948</v>
      </c>
      <c r="B77" t="s" s="4">
        <v>985</v>
      </c>
      <c r="C77" t="s" s="6">
        <v>986</v>
      </c>
    </row>
    <row r="78" spans="1:6">
      <c r="A78" t="s" s="4">
        <v>820</v>
      </c>
      <c r="B78" t="s" s="4">
        <v>613</v>
      </c>
      <c r="C78" t="s" s="4">
        <v>987</v>
      </c>
    </row>
    <row r="79" spans="1:6">
      <c r="A79" t="s" s="4">
        <v>42</v>
      </c>
      <c r="B79" t="s" s="4">
        <v>602</v>
      </c>
      <c r="C79" t="n" s="7">
        <v>64000</v>
      </c>
      <c r="E79" t="n" s="5">
        <v>64000</v>
      </c>
    </row>
    <row r="80" spans="1:6">
      <c r="A80" t="s" s="4">
        <v>968</v>
      </c>
      <c r="B80" t="s" s="4">
        <v>602</v>
      </c>
      <c r="C80" t="s" s="4">
        <v>988</v>
      </c>
    </row>
    <row r="81" spans="1:6">
      <c r="A81" t="s" s="4">
        <v>409</v>
      </c>
      <c r="C81" t="s" s="4">
        <v>456</v>
      </c>
    </row>
    <row r="82" spans="1:6">
      <c r="A82" t="s" s="4">
        <v>585</v>
      </c>
      <c r="C82" t="n" s="5">
        <v>3</v>
      </c>
    </row>
    <row r="83" spans="1:6">
      <c r="A83" t="s" s="4">
        <v>586</v>
      </c>
      <c r="C83" t="s" s="4">
        <v>340</v>
      </c>
    </row>
    <row r="84" spans="1:6">
      <c r="A84" t="s" s="4">
        <v>989</v>
      </c>
      <c r="C84" t="s" s="4">
        <v>990</v>
      </c>
    </row>
    <row r="85" spans="1:6">
      <c r="A85" t="s" s="4">
        <v>991</v>
      </c>
    </row>
    <row r="86" spans="1:6">
      <c r="A86" t="s" s="3">
        <v>848</v>
      </c>
    </row>
    <row r="87" spans="1:6">
      <c r="A87" t="s" s="4">
        <v>851</v>
      </c>
      <c r="C87" t="s" s="4">
        <v>992</v>
      </c>
    </row>
    <row r="88" spans="1:6">
      <c r="A88" t="s" s="4">
        <v>820</v>
      </c>
      <c r="C88" t="s" s="4">
        <v>993</v>
      </c>
    </row>
    <row r="89" spans="1:6">
      <c r="A89" t="s" s="4">
        <v>42</v>
      </c>
      <c r="C89" t="n" s="7">
        <v>102000</v>
      </c>
    </row>
    <row r="90" spans="1:6">
      <c r="A90" t="s" s="4">
        <v>409</v>
      </c>
      <c r="C90" t="s" s="4">
        <v>456</v>
      </c>
    </row>
    <row r="91" spans="1:6">
      <c r="A91" t="s" s="4">
        <v>994</v>
      </c>
      <c r="C91" t="s" s="4">
        <v>995</v>
      </c>
    </row>
    <row r="92" spans="1:6">
      <c r="A92" t="s" s="4">
        <v>996</v>
      </c>
    </row>
    <row r="93" spans="1:6">
      <c r="A93" t="s" s="3">
        <v>848</v>
      </c>
    </row>
    <row r="94" spans="1:6">
      <c r="A94" t="s" s="4">
        <v>851</v>
      </c>
      <c r="C94" t="s" s="4">
        <v>997</v>
      </c>
    </row>
    <row r="95" spans="1:6">
      <c r="A95" t="s" s="4">
        <v>820</v>
      </c>
      <c r="C95" t="s" s="4">
        <v>998</v>
      </c>
    </row>
    <row r="96" spans="1:6">
      <c r="A96" t="s" s="4">
        <v>42</v>
      </c>
      <c r="C96" t="n" s="7">
        <v>26000</v>
      </c>
    </row>
    <row r="97" spans="1:6">
      <c r="A97" t="s" s="4">
        <v>409</v>
      </c>
      <c r="C97" t="s" s="4">
        <v>456</v>
      </c>
    </row>
    <row r="98" spans="1:6">
      <c r="A98" t="s" s="4">
        <v>502</v>
      </c>
      <c r="C98" t="n" s="7">
        <v>48000</v>
      </c>
    </row>
    <row r="99" spans="1:6">
      <c r="A99" t="s" s="4">
        <v>994</v>
      </c>
      <c r="C99" t="s" s="4">
        <v>995</v>
      </c>
    </row>
    <row r="100" spans="1:6">
      <c r="A100" t="s" s="4">
        <v>999</v>
      </c>
    </row>
    <row r="101" spans="1:6">
      <c r="A101" t="s" s="3">
        <v>848</v>
      </c>
    </row>
    <row r="102" spans="1:6">
      <c r="A102" t="s" s="4">
        <v>944</v>
      </c>
      <c r="B102" t="s" s="4">
        <v>623</v>
      </c>
      <c r="C102" t="s" s="4">
        <v>1000</v>
      </c>
    </row>
    <row r="103" spans="1:6">
      <c r="A103" t="s" s="4">
        <v>946</v>
      </c>
      <c r="B103" t="s" s="4">
        <v>623</v>
      </c>
      <c r="C103" t="s" s="4">
        <v>1001</v>
      </c>
    </row>
    <row r="104" spans="1:6">
      <c r="A104" t="s" s="4">
        <v>851</v>
      </c>
      <c r="B104" t="s" s="4">
        <v>1002</v>
      </c>
      <c r="C104" t="s" s="4">
        <v>1003</v>
      </c>
    </row>
    <row r="105" spans="1:6">
      <c r="A105" t="s" s="4">
        <v>42</v>
      </c>
      <c r="B105" t="s" s="4">
        <v>623</v>
      </c>
      <c r="C105" t="n" s="7">
        <v>144037</v>
      </c>
      <c r="E105" t="n" s="5">
        <v>145557</v>
      </c>
    </row>
    <row r="106" spans="1:6">
      <c r="A106" t="s" s="4">
        <v>968</v>
      </c>
      <c r="B106" t="s" s="4">
        <v>623</v>
      </c>
      <c r="C106" t="s" s="4">
        <v>1004</v>
      </c>
    </row>
    <row r="107" spans="1:6">
      <c r="A107" t="s" s="4">
        <v>1005</v>
      </c>
      <c r="C107" t="n" s="5">
        <v>7</v>
      </c>
    </row>
    <row r="108" spans="1:6">
      <c r="A108" t="s" s="4">
        <v>942</v>
      </c>
      <c r="C108" t="n" s="7">
        <v>61100</v>
      </c>
    </row>
    <row r="109" spans="1:6">
      <c r="A109" t="s" s="4">
        <v>1006</v>
      </c>
    </row>
    <row r="110" spans="1:6">
      <c r="A110" t="s" s="3">
        <v>848</v>
      </c>
    </row>
    <row r="111" spans="1:6">
      <c r="A111" t="s" s="4">
        <v>944</v>
      </c>
      <c r="C111" t="s" s="4">
        <v>1007</v>
      </c>
    </row>
    <row r="112" spans="1:6">
      <c r="A112" t="s" s="4">
        <v>946</v>
      </c>
      <c r="C112" t="s" s="4">
        <v>1008</v>
      </c>
    </row>
    <row r="113" spans="1:6">
      <c r="A113" t="s" s="4">
        <v>948</v>
      </c>
      <c r="B113" t="s" s="4">
        <v>517</v>
      </c>
      <c r="C113" t="s" s="6">
        <v>1009</v>
      </c>
    </row>
    <row r="114" spans="1:6">
      <c r="A114" t="s" s="4">
        <v>820</v>
      </c>
      <c r="C114" t="s" s="4">
        <v>1010</v>
      </c>
    </row>
    <row r="115" spans="1:6">
      <c r="A115" t="s" s="4">
        <v>42</v>
      </c>
      <c r="C115" t="n" s="7">
        <v>6568</v>
      </c>
      <c r="E115" t="n" s="5">
        <v>1193</v>
      </c>
      <c r="F115" t="s" s="4">
        <v>776</v>
      </c>
    </row>
    <row r="116" spans="1:6">
      <c r="A116" t="s" s="4">
        <v>968</v>
      </c>
      <c r="C116" t="s" s="4">
        <v>634</v>
      </c>
    </row>
    <row r="117" spans="1:6">
      <c r="A117" t="s" s="4">
        <v>1011</v>
      </c>
    </row>
    <row r="118" spans="1:6">
      <c r="A118" t="s" s="3">
        <v>848</v>
      </c>
    </row>
    <row r="119" spans="1:6">
      <c r="A119" t="s" s="4">
        <v>502</v>
      </c>
      <c r="C119" t="n" s="7">
        <v>28800</v>
      </c>
    </row>
    <row r="120" spans="1:6">
      <c r="A120" t="s" s="4">
        <v>1012</v>
      </c>
    </row>
    <row r="121" spans="1:6">
      <c r="A121" t="s" s="3">
        <v>848</v>
      </c>
    </row>
    <row r="122" spans="1:6">
      <c r="A122" t="s" s="4">
        <v>944</v>
      </c>
      <c r="C122" t="s" s="4">
        <v>1013</v>
      </c>
    </row>
    <row r="123" spans="1:6">
      <c r="A123" t="s" s="4">
        <v>946</v>
      </c>
      <c r="C123" t="s" s="4">
        <v>1014</v>
      </c>
    </row>
    <row r="124" spans="1:6">
      <c r="A124" t="s" s="4">
        <v>851</v>
      </c>
      <c r="B124" t="s" s="4">
        <v>517</v>
      </c>
      <c r="C124" t="s" s="4">
        <v>1015</v>
      </c>
    </row>
    <row r="125" spans="1:6">
      <c r="A125" t="s" s="4">
        <v>42</v>
      </c>
      <c r="C125" t="n" s="7">
        <v>28713</v>
      </c>
      <c r="E125" t="n" s="5">
        <v>29210</v>
      </c>
    </row>
    <row r="126" spans="1:6">
      <c r="A126" t="s" s="4">
        <v>968</v>
      </c>
      <c r="C126" t="s" s="4">
        <v>1016</v>
      </c>
    </row>
    <row r="127" spans="1:6">
      <c r="A127" t="s" s="4">
        <v>1017</v>
      </c>
    </row>
    <row r="128" spans="1:6">
      <c r="A128" t="s" s="3">
        <v>848</v>
      </c>
    </row>
    <row r="129" spans="1:6">
      <c r="A129" t="s" s="4">
        <v>944</v>
      </c>
      <c r="C129" t="s" s="4">
        <v>1018</v>
      </c>
    </row>
    <row r="130" spans="1:6">
      <c r="A130" t="s" s="4">
        <v>946</v>
      </c>
      <c r="C130" t="s" s="4">
        <v>1019</v>
      </c>
    </row>
    <row r="131" spans="1:6">
      <c r="A131" t="s" s="4">
        <v>851</v>
      </c>
      <c r="B131" t="s" s="4">
        <v>517</v>
      </c>
      <c r="C131" t="s" s="4">
        <v>1020</v>
      </c>
    </row>
    <row r="132" spans="1:6">
      <c r="A132" t="s" s="4">
        <v>42</v>
      </c>
      <c r="C132" t="n" s="7">
        <v>218717</v>
      </c>
      <c r="E132" t="n" s="5">
        <v>221563</v>
      </c>
    </row>
    <row r="133" spans="1:6">
      <c r="A133" t="s" s="4">
        <v>968</v>
      </c>
      <c r="C133" t="s" s="4">
        <v>1021</v>
      </c>
    </row>
    <row r="134" spans="1:6">
      <c r="A134" t="s" s="4">
        <v>1022</v>
      </c>
    </row>
    <row r="135" spans="1:6">
      <c r="A135" t="s" s="3">
        <v>848</v>
      </c>
    </row>
    <row r="136" spans="1:6">
      <c r="A136" t="s" s="4">
        <v>944</v>
      </c>
      <c r="C136" t="s" s="4">
        <v>1023</v>
      </c>
    </row>
    <row r="137" spans="1:6">
      <c r="A137" t="s" s="4">
        <v>946</v>
      </c>
      <c r="C137" t="s" s="4">
        <v>1024</v>
      </c>
    </row>
    <row r="138" spans="1:6">
      <c r="A138" t="s" s="4">
        <v>851</v>
      </c>
      <c r="B138" t="s" s="4">
        <v>517</v>
      </c>
      <c r="C138" t="s" s="4">
        <v>1025</v>
      </c>
    </row>
    <row r="139" spans="1:6">
      <c r="A139" t="s" s="4">
        <v>42</v>
      </c>
      <c r="C139" t="n" s="7">
        <v>18342</v>
      </c>
      <c r="E139" t="n" s="5">
        <v>18542</v>
      </c>
    </row>
    <row r="140" spans="1:6">
      <c r="A140" t="s" s="4">
        <v>968</v>
      </c>
      <c r="C140" t="s" s="4">
        <v>1026</v>
      </c>
    </row>
    <row r="141" spans="1:6">
      <c r="A141" t="s" s="4">
        <v>1027</v>
      </c>
    </row>
    <row r="142" spans="1:6">
      <c r="A142" t="s" s="3">
        <v>848</v>
      </c>
    </row>
    <row r="143" spans="1:6">
      <c r="A143" t="s" s="4">
        <v>944</v>
      </c>
      <c r="B143" t="s" s="4">
        <v>635</v>
      </c>
      <c r="C143" t="s" s="4">
        <v>1028</v>
      </c>
    </row>
    <row r="144" spans="1:6">
      <c r="A144" t="s" s="4">
        <v>946</v>
      </c>
      <c r="B144" t="s" s="4">
        <v>635</v>
      </c>
      <c r="C144" t="s" s="4">
        <v>1024</v>
      </c>
    </row>
    <row r="145" spans="1:6">
      <c r="A145" t="s" s="4">
        <v>851</v>
      </c>
      <c r="B145" t="s" s="4">
        <v>1029</v>
      </c>
      <c r="C145" t="s" s="4">
        <v>1025</v>
      </c>
    </row>
    <row r="146" spans="1:6">
      <c r="A146" t="s" s="4">
        <v>42</v>
      </c>
      <c r="B146" t="s" s="4">
        <v>635</v>
      </c>
      <c r="C146" t="n" s="7">
        <v>42018</v>
      </c>
      <c r="E146" t="n" s="5">
        <v>42476</v>
      </c>
    </row>
    <row r="147" spans="1:6">
      <c r="A147" t="s" s="4">
        <v>968</v>
      </c>
      <c r="B147" t="s" s="4">
        <v>635</v>
      </c>
      <c r="C147" t="s" s="4">
        <v>1026</v>
      </c>
    </row>
    <row r="148" spans="1:6">
      <c r="A148" t="s" s="4">
        <v>1005</v>
      </c>
      <c r="C148" t="n" s="5">
        <v>3</v>
      </c>
    </row>
    <row r="149" spans="1:6">
      <c r="A149" t="s" s="4">
        <v>1030</v>
      </c>
    </row>
    <row r="150" spans="1:6">
      <c r="A150" t="s" s="3">
        <v>848</v>
      </c>
    </row>
    <row r="151" spans="1:6">
      <c r="A151" t="s" s="4">
        <v>944</v>
      </c>
      <c r="C151" t="s" s="4">
        <v>1031</v>
      </c>
    </row>
    <row r="152" spans="1:6">
      <c r="A152" t="s" s="4">
        <v>946</v>
      </c>
      <c r="C152" t="s" s="4">
        <v>947</v>
      </c>
    </row>
    <row r="153" spans="1:6">
      <c r="A153" t="s" s="4">
        <v>948</v>
      </c>
      <c r="B153" t="s" s="4">
        <v>1032</v>
      </c>
      <c r="C153" t="s" s="6">
        <v>1033</v>
      </c>
    </row>
    <row r="154" spans="1:6">
      <c r="A154" t="s" s="4">
        <v>820</v>
      </c>
      <c r="B154" t="s" s="4">
        <v>779</v>
      </c>
      <c r="C154" t="s" s="4">
        <v>1034</v>
      </c>
    </row>
    <row r="155" spans="1:6">
      <c r="A155" t="s" s="4">
        <v>42</v>
      </c>
      <c r="C155" t="n" s="7">
        <v>27500</v>
      </c>
      <c r="E155" t="n" s="5">
        <v>27500</v>
      </c>
    </row>
    <row r="156" spans="1:6">
      <c r="A156" t="s" s="4">
        <v>968</v>
      </c>
      <c r="C156" t="s" s="4">
        <v>1035</v>
      </c>
    </row>
    <row r="157" spans="1:6">
      <c r="A157" t="s" s="4">
        <v>989</v>
      </c>
      <c r="C157" t="s" s="4">
        <v>1036</v>
      </c>
    </row>
    <row r="158" spans="1:6">
      <c r="A158" t="s" s="4">
        <v>1037</v>
      </c>
    </row>
    <row r="159" spans="1:6">
      <c r="A159" t="s" s="3">
        <v>848</v>
      </c>
    </row>
    <row r="160" spans="1:6">
      <c r="A160" t="s" s="4">
        <v>944</v>
      </c>
      <c r="C160" t="s" s="4">
        <v>1038</v>
      </c>
    </row>
    <row r="161" spans="1:6">
      <c r="A161" t="s" s="4">
        <v>946</v>
      </c>
      <c r="C161" t="s" s="4">
        <v>1039</v>
      </c>
    </row>
    <row r="162" spans="1:6">
      <c r="A162" t="s" s="4">
        <v>851</v>
      </c>
      <c r="B162" t="s" s="4">
        <v>517</v>
      </c>
      <c r="C162" t="s" s="4">
        <v>1040</v>
      </c>
    </row>
    <row r="163" spans="1:6">
      <c r="A163" t="s" s="4">
        <v>42</v>
      </c>
      <c r="C163" t="n" s="7">
        <v>4000</v>
      </c>
      <c r="E163" t="n" s="5">
        <v>4000</v>
      </c>
    </row>
    <row r="164" spans="1:6">
      <c r="A164" t="s" s="4">
        <v>968</v>
      </c>
      <c r="C164" t="s" s="4">
        <v>1041</v>
      </c>
    </row>
    <row r="165" spans="1:6">
      <c r="A165" t="s" s="4">
        <v>1042</v>
      </c>
    </row>
    <row r="166" spans="1:6">
      <c r="A166" t="s" s="3">
        <v>848</v>
      </c>
    </row>
    <row r="167" spans="1:6">
      <c r="A167" t="s" s="4">
        <v>944</v>
      </c>
      <c r="C167" t="s" s="4">
        <v>1043</v>
      </c>
    </row>
    <row r="168" spans="1:6">
      <c r="A168" t="s" s="4">
        <v>946</v>
      </c>
      <c r="C168" t="s" s="4">
        <v>1039</v>
      </c>
    </row>
    <row r="169" spans="1:6">
      <c r="A169" t="s" s="4">
        <v>851</v>
      </c>
      <c r="B169" t="s" s="4">
        <v>517</v>
      </c>
      <c r="C169" t="s" s="4">
        <v>1044</v>
      </c>
    </row>
    <row r="170" spans="1:6">
      <c r="A170" t="s" s="4">
        <v>42</v>
      </c>
      <c r="C170" t="n" s="7">
        <v>32600</v>
      </c>
      <c r="E170" t="n" s="7">
        <v>32600</v>
      </c>
    </row>
    <row r="171" spans="1:6">
      <c r="A171" t="s" s="4">
        <v>968</v>
      </c>
      <c r="C171" t="s" s="4">
        <v>1045</v>
      </c>
    </row>
    <row r="172" spans="1:6">
      <c r="A172" t="n"/>
    </row>
    <row r="173" spans="1:6">
      <c r="A173" t="s" s="4">
        <v>515</v>
      </c>
      <c r="B173" t="s" s="4">
        <v>1046</v>
      </c>
    </row>
    <row r="174" spans="1:6">
      <c r="A174" t="s" s="4">
        <v>517</v>
      </c>
      <c r="B174" t="s" s="4">
        <v>1047</v>
      </c>
    </row>
    <row r="175" spans="1:6">
      <c r="A175" t="s" s="4">
        <v>522</v>
      </c>
      <c r="B175" t="s" s="4">
        <v>1048</v>
      </c>
    </row>
    <row r="176" spans="1:6">
      <c r="A176" t="s" s="4">
        <v>542</v>
      </c>
      <c r="B176" t="s" s="4">
        <v>1049</v>
      </c>
    </row>
    <row r="177" spans="1:6">
      <c r="A177" t="s" s="4">
        <v>764</v>
      </c>
      <c r="B177" t="s" s="4">
        <v>1050</v>
      </c>
    </row>
    <row r="178" spans="1:6">
      <c r="A178" t="s" s="4">
        <v>766</v>
      </c>
      <c r="B178" t="s" s="4">
        <v>1051</v>
      </c>
    </row>
    <row r="179" spans="1:6">
      <c r="A179" t="s" s="4">
        <v>581</v>
      </c>
      <c r="B179" t="s" s="4">
        <v>1052</v>
      </c>
    </row>
    <row r="180" spans="1:6">
      <c r="A180" t="s" s="4">
        <v>769</v>
      </c>
      <c r="B180" t="s" s="4">
        <v>1053</v>
      </c>
    </row>
    <row r="181" spans="1:6">
      <c r="A181" t="s" s="4">
        <v>771</v>
      </c>
      <c r="B181" t="s" s="4">
        <v>1054</v>
      </c>
    </row>
    <row r="182" spans="1:6">
      <c r="A182" t="s" s="4">
        <v>602</v>
      </c>
      <c r="B182" t="s" s="4">
        <v>1055</v>
      </c>
    </row>
    <row r="183" spans="1:6">
      <c r="A183" t="s" s="4">
        <v>613</v>
      </c>
      <c r="B183" t="s" s="4">
        <v>1056</v>
      </c>
    </row>
    <row r="184" spans="1:6">
      <c r="A184" t="s" s="4">
        <v>623</v>
      </c>
      <c r="B184" t="s" s="4">
        <v>1057</v>
      </c>
    </row>
    <row r="185" spans="1:6">
      <c r="A185" t="s" s="4">
        <v>776</v>
      </c>
      <c r="B185" t="s" s="4">
        <v>1058</v>
      </c>
    </row>
    <row r="186" spans="1:6">
      <c r="A186" t="s" s="4">
        <v>635</v>
      </c>
      <c r="B186" t="s" s="4">
        <v>1059</v>
      </c>
    </row>
    <row r="187" spans="1:6">
      <c r="A187" t="s" s="4">
        <v>779</v>
      </c>
      <c r="B187" t="s" s="4">
        <v>1060</v>
      </c>
    </row>
  </sheetData>
  <mergeCells count="20">
    <mergeCell ref="A1:B2"/>
    <mergeCell ref="C1:D1"/>
    <mergeCell ref="E1:F1"/>
    <mergeCell ref="E2:F2"/>
    <mergeCell ref="A172:E172"/>
    <mergeCell ref="B173:E173"/>
    <mergeCell ref="B174:E174"/>
    <mergeCell ref="B175:E175"/>
    <mergeCell ref="B176:E176"/>
    <mergeCell ref="B177:E177"/>
    <mergeCell ref="B178:E178"/>
    <mergeCell ref="B179:E179"/>
    <mergeCell ref="B180:E180"/>
    <mergeCell ref="B181:E181"/>
    <mergeCell ref="B182:E182"/>
    <mergeCell ref="B183:E183"/>
    <mergeCell ref="B184:E184"/>
    <mergeCell ref="B185:E185"/>
    <mergeCell ref="B186:E186"/>
    <mergeCell ref="B187:E18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t="s" s="1">
        <v>1061</v>
      </c>
      <c r="B1" t="s" s="2">
        <v>63</v>
      </c>
      <c r="D1" t="s" s="2">
        <v>1</v>
      </c>
    </row>
    <row r="2" spans="1:6">
      <c r="B2" t="s" s="2">
        <v>22</v>
      </c>
      <c r="C2" t="s" s="2">
        <v>64</v>
      </c>
      <c r="D2" t="s" s="2">
        <v>22</v>
      </c>
      <c r="E2" t="s" s="2">
        <v>64</v>
      </c>
      <c r="F2" t="s" s="2">
        <v>1062</v>
      </c>
    </row>
    <row r="3" spans="1:6">
      <c r="A3" t="s" s="3">
        <v>1063</v>
      </c>
    </row>
    <row r="4" spans="1:6">
      <c r="A4" t="s" s="4">
        <v>1064</v>
      </c>
      <c r="D4" t="s" s="4">
        <v>918</v>
      </c>
    </row>
    <row r="5" spans="1:6">
      <c r="A5" t="s" s="4">
        <v>1065</v>
      </c>
      <c r="D5" t="s" s="4">
        <v>895</v>
      </c>
    </row>
    <row r="6" spans="1:6">
      <c r="A6" t="s" s="4">
        <v>1066</v>
      </c>
      <c r="D6" t="s" s="4">
        <v>452</v>
      </c>
    </row>
    <row r="7" spans="1:6">
      <c r="A7" t="s" s="4">
        <v>1067</v>
      </c>
      <c r="D7" t="s" s="4">
        <v>533</v>
      </c>
    </row>
    <row r="8" spans="1:6">
      <c r="A8" t="s" s="4">
        <v>1068</v>
      </c>
      <c r="D8" t="s" s="4">
        <v>452</v>
      </c>
    </row>
    <row r="9" spans="1:6">
      <c r="A9" t="s" s="4">
        <v>1069</v>
      </c>
      <c r="D9" t="s" s="4">
        <v>1070</v>
      </c>
    </row>
    <row r="10" spans="1:6">
      <c r="A10" t="s" s="4">
        <v>1071</v>
      </c>
      <c r="B10" t="n" s="7">
        <v>0</v>
      </c>
      <c r="C10" t="n" s="7">
        <v>24000</v>
      </c>
      <c r="D10" t="n" s="7">
        <v>0</v>
      </c>
      <c r="E10" t="n" s="7">
        <v>77000</v>
      </c>
    </row>
    <row r="11" spans="1:6">
      <c r="A11" t="s" s="4">
        <v>509</v>
      </c>
    </row>
    <row r="12" spans="1:6">
      <c r="A12" t="s" s="3">
        <v>1063</v>
      </c>
    </row>
    <row r="13" spans="1:6">
      <c r="A13" t="s" s="4">
        <v>1072</v>
      </c>
      <c r="D13" t="s" s="4">
        <v>616</v>
      </c>
    </row>
    <row r="14" spans="1:6">
      <c r="A14" t="s" s="4">
        <v>511</v>
      </c>
    </row>
    <row r="15" spans="1:6">
      <c r="A15" t="s" s="3">
        <v>1063</v>
      </c>
    </row>
    <row r="16" spans="1:6">
      <c r="A16" t="s" s="4">
        <v>1072</v>
      </c>
      <c r="D16" t="s" s="4">
        <v>1073</v>
      </c>
    </row>
    <row r="17" spans="1:6">
      <c r="A17" t="s" s="4">
        <v>1074</v>
      </c>
    </row>
    <row r="18" spans="1:6">
      <c r="A18" t="s" s="3">
        <v>1063</v>
      </c>
    </row>
    <row r="19" spans="1:6">
      <c r="A19" t="s" s="4">
        <v>1075</v>
      </c>
      <c r="F19" t="n" s="7">
        <v>2300000</v>
      </c>
    </row>
    <row r="20" spans="1:6">
      <c r="A20" t="s" s="4">
        <v>1076</v>
      </c>
    </row>
    <row r="21" spans="1:6">
      <c r="A21" t="s" s="3">
        <v>1063</v>
      </c>
    </row>
    <row r="22" spans="1:6">
      <c r="A22" t="s" s="4">
        <v>1071</v>
      </c>
      <c r="D22" t="n" s="7">
        <v>1200000</v>
      </c>
    </row>
    <row r="23" spans="1:6">
      <c r="A23" t="s" s="4">
        <v>1077</v>
      </c>
    </row>
    <row r="24" spans="1:6">
      <c r="A24" t="s" s="3">
        <v>1063</v>
      </c>
    </row>
    <row r="25" spans="1:6">
      <c r="A25" t="s" s="4">
        <v>1071</v>
      </c>
      <c r="B25" t="n" s="7">
        <v>0</v>
      </c>
      <c r="C25" t="n" s="7">
        <v>47000</v>
      </c>
      <c r="D25" t="n" s="7">
        <v>0</v>
      </c>
      <c r="E25" t="n" s="7">
        <v>13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8</v>
      </c>
      <c r="B1" t="s" s="2">
        <v>1</v>
      </c>
    </row>
    <row r="2" spans="1:3">
      <c r="B2" t="s" s="2">
        <v>22</v>
      </c>
      <c r="C2" t="s" s="2">
        <v>64</v>
      </c>
    </row>
    <row r="3" spans="1:3">
      <c r="A3" t="s" s="3">
        <v>119</v>
      </c>
    </row>
    <row r="4" spans="1:3">
      <c r="A4" t="s" s="4">
        <v>89</v>
      </c>
      <c r="B4" t="n" s="7">
        <v>-106077</v>
      </c>
      <c r="C4" t="n" s="7">
        <v>41804</v>
      </c>
    </row>
    <row r="5" spans="1:3">
      <c r="A5" t="s" s="3">
        <v>120</v>
      </c>
    </row>
    <row r="6" spans="1:3">
      <c r="A6" t="s" s="4">
        <v>121</v>
      </c>
      <c r="B6" t="n" s="5">
        <v>128422</v>
      </c>
      <c r="C6" t="n" s="5">
        <v>132698</v>
      </c>
    </row>
    <row r="7" spans="1:3">
      <c r="A7" t="s" s="4">
        <v>122</v>
      </c>
      <c r="B7" t="n" s="5">
        <v>297</v>
      </c>
      <c r="C7" t="n" s="5">
        <v>309</v>
      </c>
    </row>
    <row r="8" spans="1:3">
      <c r="A8" t="s" s="4">
        <v>123</v>
      </c>
      <c r="B8" t="n" s="5">
        <v>1500</v>
      </c>
      <c r="C8" t="n" s="5">
        <v>6439</v>
      </c>
    </row>
    <row r="9" spans="1:3">
      <c r="A9" t="s" s="4">
        <v>124</v>
      </c>
      <c r="B9" t="n" s="5">
        <v>2846</v>
      </c>
      <c r="C9" t="n" s="5">
        <v>2306</v>
      </c>
    </row>
    <row r="10" spans="1:3">
      <c r="A10" t="s" s="4">
        <v>125</v>
      </c>
      <c r="B10" t="n" s="5">
        <v>2791</v>
      </c>
      <c r="C10" t="n" s="5">
        <v>5502</v>
      </c>
    </row>
    <row r="11" spans="1:3">
      <c r="A11" t="s" s="4">
        <v>126</v>
      </c>
      <c r="B11" t="n" s="5">
        <v>2723</v>
      </c>
      <c r="C11" t="n" s="5">
        <v>2060</v>
      </c>
    </row>
    <row r="12" spans="1:3">
      <c r="A12" t="s" s="4">
        <v>127</v>
      </c>
      <c r="B12" t="n" s="5">
        <v>3145</v>
      </c>
      <c r="C12" t="n" s="5">
        <v>10974</v>
      </c>
    </row>
    <row r="13" spans="1:3">
      <c r="A13" t="s" s="4">
        <v>128</v>
      </c>
      <c r="B13" t="n" s="5">
        <v>-53261</v>
      </c>
      <c r="C13" t="n" s="5">
        <v>-54848</v>
      </c>
    </row>
    <row r="14" spans="1:3">
      <c r="A14" t="s" s="4">
        <v>129</v>
      </c>
      <c r="B14" t="n" s="5">
        <v>-6448</v>
      </c>
    </row>
    <row r="15" spans="1:3">
      <c r="A15" t="s" s="4">
        <v>79</v>
      </c>
      <c r="B15" t="n" s="5">
        <v>164176</v>
      </c>
    </row>
    <row r="16" spans="1:3">
      <c r="A16" t="s" s="3">
        <v>130</v>
      </c>
    </row>
    <row r="17" spans="1:3">
      <c r="A17" t="s" s="4">
        <v>131</v>
      </c>
      <c r="B17" t="n" s="5">
        <v>17</v>
      </c>
      <c r="C17" t="n" s="5">
        <v>-4477</v>
      </c>
    </row>
    <row r="18" spans="1:3">
      <c r="A18" t="s" s="4">
        <v>132</v>
      </c>
      <c r="B18" t="n" s="5">
        <v>-23387</v>
      </c>
      <c r="C18" t="n" s="5">
        <v>-28544</v>
      </c>
    </row>
    <row r="19" spans="1:3">
      <c r="A19" t="s" s="4">
        <v>133</v>
      </c>
      <c r="B19" t="n" s="5">
        <v>-603</v>
      </c>
      <c r="C19" t="n" s="5">
        <v>-1911</v>
      </c>
    </row>
    <row r="20" spans="1:3">
      <c r="A20" t="s" s="4">
        <v>134</v>
      </c>
      <c r="B20" t="n" s="5">
        <v>5298</v>
      </c>
      <c r="C20" t="n" s="5">
        <v>13565</v>
      </c>
    </row>
    <row r="21" spans="1:3">
      <c r="A21" t="s" s="4">
        <v>135</v>
      </c>
      <c r="B21" t="n" s="5">
        <v>-4502</v>
      </c>
      <c r="C21" t="n" s="5">
        <v>-5938</v>
      </c>
    </row>
    <row r="22" spans="1:3">
      <c r="A22" t="s" s="4">
        <v>136</v>
      </c>
      <c r="B22" t="n" s="5">
        <v>7751</v>
      </c>
      <c r="C22" t="n" s="5">
        <v>-4440</v>
      </c>
    </row>
    <row r="23" spans="1:3">
      <c r="A23" t="s" s="4">
        <v>137</v>
      </c>
      <c r="B23" t="n" s="5">
        <v>124688</v>
      </c>
      <c r="C23" t="n" s="5">
        <v>115499</v>
      </c>
    </row>
    <row r="24" spans="1:3">
      <c r="A24" t="s" s="3">
        <v>138</v>
      </c>
    </row>
    <row r="25" spans="1:3">
      <c r="A25" t="s" s="4">
        <v>139</v>
      </c>
      <c r="B25" t="n" s="5">
        <v>-6057</v>
      </c>
      <c r="C25" t="n" s="5">
        <v>-46883</v>
      </c>
    </row>
    <row r="26" spans="1:3">
      <c r="A26" t="s" s="4">
        <v>140</v>
      </c>
      <c r="B26" t="n" s="5">
        <v>-59700</v>
      </c>
      <c r="C26" t="n" s="5">
        <v>-77109</v>
      </c>
    </row>
    <row r="27" spans="1:3">
      <c r="A27" t="s" s="4">
        <v>141</v>
      </c>
      <c r="B27" t="n" s="5">
        <v>-49959</v>
      </c>
      <c r="C27" t="n" s="5">
        <v>-4881</v>
      </c>
    </row>
    <row r="28" spans="1:3">
      <c r="A28" t="s" s="4">
        <v>142</v>
      </c>
      <c r="B28" t="n" s="5">
        <v>81049</v>
      </c>
      <c r="C28" t="n" s="5">
        <v>274839</v>
      </c>
    </row>
    <row r="29" spans="1:3">
      <c r="A29" t="s" s="4">
        <v>143</v>
      </c>
      <c r="B29" t="n" s="5">
        <v>6448</v>
      </c>
    </row>
    <row r="30" spans="1:3">
      <c r="A30" t="s" s="4">
        <v>144</v>
      </c>
      <c r="C30" t="n" s="5">
        <v>-62276</v>
      </c>
    </row>
    <row r="31" spans="1:3">
      <c r="A31" t="s" s="4">
        <v>145</v>
      </c>
      <c r="B31" t="n" s="5">
        <v>7750</v>
      </c>
      <c r="C31" t="n" s="5">
        <v>10250</v>
      </c>
    </row>
    <row r="32" spans="1:3">
      <c r="A32" t="s" s="4">
        <v>146</v>
      </c>
      <c r="B32" t="n" s="5">
        <v>-68468</v>
      </c>
      <c r="C32" t="n" s="5">
        <v>-57568</v>
      </c>
    </row>
    <row r="33" spans="1:3">
      <c r="A33" t="s" s="4">
        <v>147</v>
      </c>
      <c r="B33" t="n" s="5">
        <v>4329</v>
      </c>
      <c r="C33" t="n" s="5">
        <v>36303</v>
      </c>
    </row>
    <row r="34" spans="1:3">
      <c r="A34" t="s" s="4">
        <v>148</v>
      </c>
      <c r="B34" t="n" s="5">
        <v>-5823</v>
      </c>
      <c r="C34" t="n" s="5">
        <v>-6777</v>
      </c>
    </row>
    <row r="35" spans="1:3">
      <c r="A35" t="s" s="4">
        <v>149</v>
      </c>
      <c r="B35" t="n" s="5">
        <v>-90431</v>
      </c>
      <c r="C35" t="n" s="5">
        <v>65898</v>
      </c>
    </row>
    <row r="36" spans="1:3">
      <c r="A36" t="s" s="3">
        <v>150</v>
      </c>
    </row>
    <row r="37" spans="1:3">
      <c r="A37" t="s" s="4">
        <v>151</v>
      </c>
      <c r="B37" t="n" s="5">
        <v>179000</v>
      </c>
      <c r="C37" t="n" s="5">
        <v>262328</v>
      </c>
    </row>
    <row r="38" spans="1:3">
      <c r="A38" t="s" s="4">
        <v>152</v>
      </c>
      <c r="B38" t="n" s="5">
        <v>-144000</v>
      </c>
      <c r="C38" t="n" s="5">
        <v>-262328</v>
      </c>
    </row>
    <row r="39" spans="1:3">
      <c r="A39" t="s" s="4">
        <v>153</v>
      </c>
      <c r="C39" t="n" s="5">
        <v>-200000</v>
      </c>
    </row>
    <row r="40" spans="1:3">
      <c r="A40" t="s" s="4">
        <v>154</v>
      </c>
      <c r="B40" t="n" s="5">
        <v>6193</v>
      </c>
      <c r="C40" t="n" s="5">
        <v>28350</v>
      </c>
    </row>
    <row r="41" spans="1:3">
      <c r="A41" t="s" s="4">
        <v>155</v>
      </c>
      <c r="B41" t="n" s="5">
        <v>-29307</v>
      </c>
      <c r="C41" t="n" s="5">
        <v>-44825</v>
      </c>
    </row>
    <row r="42" spans="1:3">
      <c r="A42" t="s" s="4">
        <v>156</v>
      </c>
      <c r="C42" t="n" s="5">
        <v>-5228</v>
      </c>
    </row>
    <row r="43" spans="1:3">
      <c r="A43" t="s" s="4">
        <v>157</v>
      </c>
      <c r="B43" t="n" s="5">
        <v>-98</v>
      </c>
      <c r="C43" t="n" s="7">
        <v>-1021</v>
      </c>
    </row>
    <row r="44" spans="1:3">
      <c r="A44" t="s" s="4">
        <v>158</v>
      </c>
      <c r="B44" t="n" s="5">
        <v>251</v>
      </c>
      <c r="C44" t="s" s="4">
        <v>49</v>
      </c>
    </row>
    <row r="45" spans="1:3">
      <c r="A45" t="s" s="4">
        <v>159</v>
      </c>
      <c r="B45" t="n" s="5">
        <v>-44979</v>
      </c>
      <c r="C45" t="n" s="7">
        <v>-74851</v>
      </c>
    </row>
    <row r="46" spans="1:3">
      <c r="A46" t="s" s="4">
        <v>160</v>
      </c>
      <c r="B46" t="n" s="5">
        <v>-32940</v>
      </c>
      <c r="C46" t="n" s="5">
        <v>-297575</v>
      </c>
    </row>
    <row r="47" spans="1:3">
      <c r="A47" t="s" s="4">
        <v>161</v>
      </c>
      <c r="B47" t="n" s="5">
        <v>1317</v>
      </c>
      <c r="C47" t="n" s="5">
        <v>-116178</v>
      </c>
    </row>
    <row r="48" spans="1:3">
      <c r="A48" t="s" s="4">
        <v>162</v>
      </c>
      <c r="B48" t="n" s="5">
        <v>29549</v>
      </c>
      <c r="C48" t="n" s="5">
        <v>221706</v>
      </c>
    </row>
    <row r="49" spans="1:3">
      <c r="A49" t="s" s="4">
        <v>163</v>
      </c>
      <c r="B49" t="n" s="7">
        <v>30866</v>
      </c>
      <c r="C49" t="n" s="7">
        <v>1055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078</v>
      </c>
      <c r="B1" t="s" s="2">
        <v>22</v>
      </c>
      <c r="C1" t="s" s="2">
        <v>23</v>
      </c>
    </row>
    <row r="2" spans="1:3">
      <c r="A2" t="s" s="3">
        <v>193</v>
      </c>
    </row>
    <row r="3" spans="1:3">
      <c r="A3" t="s" s="4">
        <v>1079</v>
      </c>
      <c r="B3" t="n" s="7">
        <v>2067463000</v>
      </c>
      <c r="C3" t="n" s="7">
        <v>2133214000</v>
      </c>
    </row>
    <row r="4" spans="1:3">
      <c r="A4" t="s" s="4">
        <v>1080</v>
      </c>
      <c r="B4" t="n" s="7">
        <v>2043592000</v>
      </c>
      <c r="C4" t="n" s="7">
        <v>2088654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t="s" s="1">
        <v>1081</v>
      </c>
      <c r="B1" t="s" s="2">
        <v>1</v>
      </c>
    </row>
    <row r="2" spans="1:2">
      <c r="B2" t="s" s="2">
        <v>1082</v>
      </c>
    </row>
    <row r="3" spans="1:2">
      <c r="A3" t="s" s="4">
        <v>1083</v>
      </c>
    </row>
    <row r="4" spans="1:2">
      <c r="A4" t="s" s="3">
        <v>1084</v>
      </c>
    </row>
    <row r="5" spans="1:2">
      <c r="A5" t="s" s="4">
        <v>1085</v>
      </c>
      <c r="B5" t="n" s="7">
        <v>438606000</v>
      </c>
    </row>
    <row r="6" spans="1:2">
      <c r="A6" t="s" s="4">
        <v>1086</v>
      </c>
    </row>
    <row r="7" spans="1:2">
      <c r="A7" t="s" s="3">
        <v>1084</v>
      </c>
    </row>
    <row r="8" spans="1:2">
      <c r="A8" t="s" s="4">
        <v>1087</v>
      </c>
      <c r="B8" t="s" s="4">
        <v>1088</v>
      </c>
    </row>
    <row r="9" spans="1:2">
      <c r="A9" t="s" s="4">
        <v>1089</v>
      </c>
    </row>
    <row r="10" spans="1:2">
      <c r="A10" t="s" s="3">
        <v>1084</v>
      </c>
    </row>
    <row r="11" spans="1:2">
      <c r="A11" t="s" s="4">
        <v>1087</v>
      </c>
      <c r="B11" t="s" s="4">
        <v>594</v>
      </c>
    </row>
    <row r="12" spans="1:2">
      <c r="A12" t="s" s="4">
        <v>1090</v>
      </c>
    </row>
    <row r="13" spans="1:2">
      <c r="A13" t="s" s="3">
        <v>1084</v>
      </c>
    </row>
    <row r="14" spans="1:2">
      <c r="A14" t="s" s="4">
        <v>1087</v>
      </c>
      <c r="B14" t="s" s="4">
        <v>510</v>
      </c>
    </row>
    <row r="15" spans="1:2">
      <c r="A15" t="s" s="4">
        <v>1091</v>
      </c>
    </row>
    <row r="16" spans="1:2">
      <c r="A16" t="s" s="3">
        <v>1084</v>
      </c>
    </row>
    <row r="17" spans="1:2">
      <c r="A17" t="s" s="4">
        <v>1087</v>
      </c>
      <c r="B17" t="s" s="4">
        <v>1092</v>
      </c>
    </row>
    <row r="18" spans="1:2">
      <c r="A18" t="s" s="4">
        <v>1093</v>
      </c>
    </row>
    <row r="19" spans="1:2">
      <c r="A19" t="s" s="3">
        <v>1084</v>
      </c>
    </row>
    <row r="20" spans="1:2">
      <c r="A20" t="s" s="4">
        <v>1087</v>
      </c>
      <c r="B20" t="s" s="4">
        <v>563</v>
      </c>
    </row>
    <row r="21" spans="1:2">
      <c r="A21" t="s" s="4">
        <v>1094</v>
      </c>
    </row>
    <row r="22" spans="1:2">
      <c r="A22" t="s" s="3">
        <v>1084</v>
      </c>
    </row>
    <row r="23" spans="1:2">
      <c r="A23" t="s" s="4">
        <v>1087</v>
      </c>
      <c r="B23" t="s" s="4">
        <v>1088</v>
      </c>
    </row>
    <row r="24" spans="1:2">
      <c r="A24" t="s" s="4">
        <v>1095</v>
      </c>
    </row>
    <row r="25" spans="1:2">
      <c r="A25" t="s" s="3">
        <v>1084</v>
      </c>
    </row>
    <row r="26" spans="1:2">
      <c r="A26" t="s" s="4">
        <v>1087</v>
      </c>
      <c r="B26" t="s" s="4">
        <v>1096</v>
      </c>
    </row>
    <row r="27" spans="1:2">
      <c r="A27" t="s" s="4">
        <v>1097</v>
      </c>
    </row>
    <row r="28" spans="1:2">
      <c r="A28" t="s" s="3">
        <v>1084</v>
      </c>
    </row>
    <row r="29" spans="1:2">
      <c r="A29" t="s" s="4">
        <v>1087</v>
      </c>
      <c r="B29" t="s" s="4">
        <v>6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098</v>
      </c>
      <c r="B1" t="s" s="2">
        <v>63</v>
      </c>
      <c r="D1" t="s" s="2">
        <v>1</v>
      </c>
    </row>
    <row r="2" spans="1:6">
      <c r="B2" t="s" s="2">
        <v>22</v>
      </c>
      <c r="C2" t="s" s="2">
        <v>64</v>
      </c>
      <c r="D2" t="s" s="2">
        <v>22</v>
      </c>
      <c r="E2" t="s" s="2">
        <v>64</v>
      </c>
      <c r="F2" t="s" s="2">
        <v>1099</v>
      </c>
    </row>
    <row r="3" spans="1:6">
      <c r="A3" t="s" s="3">
        <v>1100</v>
      </c>
    </row>
    <row r="4" spans="1:6">
      <c r="A4" t="s" s="4">
        <v>380</v>
      </c>
      <c r="F4" t="n" s="7">
        <v>92500000</v>
      </c>
    </row>
    <row r="5" spans="1:6">
      <c r="A5" t="s" s="4">
        <v>1101</v>
      </c>
    </row>
    <row r="6" spans="1:6">
      <c r="A6" t="s" s="3">
        <v>1100</v>
      </c>
    </row>
    <row r="7" spans="1:6">
      <c r="A7" t="s" s="4">
        <v>1102</v>
      </c>
      <c r="D7" t="s" s="4">
        <v>1103</v>
      </c>
    </row>
    <row r="8" spans="1:6">
      <c r="A8" t="s" s="4">
        <v>1104</v>
      </c>
      <c r="D8" t="s" s="4">
        <v>1105</v>
      </c>
    </row>
    <row r="9" spans="1:6">
      <c r="A9" t="s" s="4">
        <v>380</v>
      </c>
      <c r="B9" t="n" s="7">
        <v>49500000</v>
      </c>
      <c r="D9" t="n" s="7">
        <v>49500000</v>
      </c>
    </row>
    <row r="10" spans="1:6">
      <c r="A10" t="s" s="4">
        <v>1106</v>
      </c>
      <c r="B10" t="n" s="5">
        <v>247000</v>
      </c>
      <c r="C10" t="n" s="7">
        <v>247000</v>
      </c>
      <c r="D10" t="n" s="7">
        <v>742000</v>
      </c>
      <c r="E10" t="n" s="7">
        <v>742000</v>
      </c>
    </row>
    <row r="11" spans="1:6">
      <c r="A11" t="s" s="4">
        <v>1107</v>
      </c>
    </row>
    <row r="12" spans="1:6">
      <c r="A12" t="s" s="3">
        <v>1100</v>
      </c>
    </row>
    <row r="13" spans="1:6">
      <c r="A13" t="s" s="4">
        <v>1102</v>
      </c>
      <c r="D13" t="s" s="4">
        <v>1103</v>
      </c>
    </row>
    <row r="14" spans="1:6">
      <c r="A14" t="s" s="4">
        <v>1104</v>
      </c>
      <c r="D14" t="s" s="4">
        <v>1105</v>
      </c>
    </row>
    <row r="15" spans="1:6">
      <c r="A15" t="s" s="4">
        <v>380</v>
      </c>
      <c r="B15" t="n" s="5">
        <v>170900000</v>
      </c>
      <c r="D15" t="n" s="7">
        <v>170900000</v>
      </c>
    </row>
    <row r="16" spans="1:6">
      <c r="A16" t="s" s="4">
        <v>1106</v>
      </c>
      <c r="B16" t="n" s="7">
        <v>854000</v>
      </c>
      <c r="C16" t="n" s="7">
        <v>854000</v>
      </c>
      <c r="D16" t="n" s="7">
        <v>2600000</v>
      </c>
      <c r="E16" t="n" s="7">
        <v>2600000</v>
      </c>
    </row>
    <row r="17" spans="1:6">
      <c r="A17" t="s" s="4">
        <v>1108</v>
      </c>
    </row>
    <row r="18" spans="1:6">
      <c r="A18" t="s" s="3">
        <v>1100</v>
      </c>
    </row>
    <row r="19" spans="1:6">
      <c r="A19" t="s" s="4">
        <v>1102</v>
      </c>
      <c r="D19" t="s" s="4">
        <v>367</v>
      </c>
    </row>
    <row r="20" spans="1:6">
      <c r="A20" t="s" s="4">
        <v>1109</v>
      </c>
      <c r="D20" t="s" s="4">
        <v>367</v>
      </c>
    </row>
    <row r="21" spans="1:6">
      <c r="A21" t="s" s="4">
        <v>1030</v>
      </c>
    </row>
    <row r="22" spans="1:6">
      <c r="A22" t="s" s="3">
        <v>1100</v>
      </c>
    </row>
    <row r="23" spans="1:6">
      <c r="A23" t="s" s="4">
        <v>1110</v>
      </c>
      <c r="D23" t="s" s="4">
        <v>11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12</v>
      </c>
      <c r="B1" t="s" s="2">
        <v>63</v>
      </c>
      <c r="D1" t="s" s="2">
        <v>1</v>
      </c>
    </row>
    <row r="2" spans="1:5">
      <c r="B2" t="s" s="2">
        <v>22</v>
      </c>
      <c r="C2" t="s" s="2">
        <v>64</v>
      </c>
      <c r="D2" t="s" s="2">
        <v>22</v>
      </c>
      <c r="E2" t="s" s="2">
        <v>64</v>
      </c>
    </row>
    <row r="3" spans="1:5">
      <c r="A3" t="s" s="3">
        <v>197</v>
      </c>
    </row>
    <row r="4" spans="1:5">
      <c r="A4" t="s" s="4">
        <v>1113</v>
      </c>
      <c r="B4" t="n" s="7">
        <v>102000</v>
      </c>
      <c r="C4" t="n" s="7">
        <v>102000</v>
      </c>
      <c r="D4" t="n" s="7">
        <v>305000</v>
      </c>
      <c r="E4" t="n" s="7">
        <v>30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1114</v>
      </c>
      <c r="B1" t="s" s="2">
        <v>63</v>
      </c>
      <c r="C1" t="s" s="2">
        <v>1</v>
      </c>
    </row>
    <row r="2" spans="1:4">
      <c r="B2" t="s" s="2">
        <v>22</v>
      </c>
      <c r="C2" t="s" s="2">
        <v>22</v>
      </c>
      <c r="D2" t="s" s="2">
        <v>1115</v>
      </c>
    </row>
    <row r="3" spans="1:4">
      <c r="A3" t="s" s="3">
        <v>1116</v>
      </c>
    </row>
    <row r="4" spans="1:4">
      <c r="A4" t="s" s="4">
        <v>1117</v>
      </c>
      <c r="B4" t="n" s="7">
        <v>1200000</v>
      </c>
      <c r="C4" t="n" s="7">
        <v>1200000</v>
      </c>
      <c r="D4" t="n" s="7">
        <v>10000000</v>
      </c>
    </row>
    <row r="5" spans="1:4">
      <c r="A5" t="s" s="4">
        <v>1118</v>
      </c>
      <c r="B5" t="n" s="5">
        <v>219000</v>
      </c>
      <c r="C5" t="n" s="5">
        <v>219000</v>
      </c>
    </row>
    <row r="6" spans="1:4">
      <c r="A6" t="s" s="4">
        <v>84</v>
      </c>
      <c r="B6" t="n" s="7">
        <v>0</v>
      </c>
      <c r="C6" t="n" s="7">
        <v>380000</v>
      </c>
    </row>
    <row r="7" spans="1:4">
      <c r="A7" t="s" s="4">
        <v>1119</v>
      </c>
    </row>
    <row r="8" spans="1:4">
      <c r="A8" t="s" s="3">
        <v>1116</v>
      </c>
    </row>
    <row r="9" spans="1:4">
      <c r="A9" t="s" s="4">
        <v>1120</v>
      </c>
      <c r="B9" t="s" s="4">
        <v>1121</v>
      </c>
      <c r="C9" t="s" s="4">
        <v>1121</v>
      </c>
    </row>
    <row r="10" spans="1:4">
      <c r="A10" t="s" s="4">
        <v>1122</v>
      </c>
    </row>
    <row r="11" spans="1:4">
      <c r="A11" t="s" s="3">
        <v>1116</v>
      </c>
    </row>
    <row r="12" spans="1:4">
      <c r="A12" t="s" s="4">
        <v>1120</v>
      </c>
      <c r="B12" t="s" s="4">
        <v>1123</v>
      </c>
      <c r="C12" t="s" s="4">
        <v>1123</v>
      </c>
    </row>
    <row r="13" spans="1:4">
      <c r="A13" t="s" s="4">
        <v>1124</v>
      </c>
    </row>
    <row r="14" spans="1:4">
      <c r="A14" t="s" s="3">
        <v>1116</v>
      </c>
    </row>
    <row r="15" spans="1:4">
      <c r="A15" t="s" s="4">
        <v>1120</v>
      </c>
      <c r="B15" t="s" s="4">
        <v>456</v>
      </c>
      <c r="C15" t="s" s="4">
        <v>4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 customWidth="1" max="5" min="5" width="21"/>
  </cols>
  <sheetData>
    <row r="1" spans="1:5">
      <c r="A1" t="s" s="1">
        <v>1125</v>
      </c>
      <c r="B1" t="s" s="2">
        <v>1126</v>
      </c>
      <c r="C1" t="s" s="2">
        <v>1127</v>
      </c>
      <c r="D1" t="s" s="2">
        <v>377</v>
      </c>
      <c r="E1" t="s" s="2">
        <v>307</v>
      </c>
    </row>
    <row r="2" spans="1:5">
      <c r="A2" t="s" s="3">
        <v>1100</v>
      </c>
    </row>
    <row r="3" spans="1:5">
      <c r="A3" t="s" s="4">
        <v>1128</v>
      </c>
      <c r="D3" t="n" s="7">
        <v>11000000</v>
      </c>
      <c r="E3" t="n" s="7">
        <v>23800000</v>
      </c>
    </row>
    <row r="4" spans="1:5">
      <c r="A4" t="s" s="4">
        <v>1129</v>
      </c>
      <c r="C4" t="n" s="5">
        <v>249795</v>
      </c>
    </row>
    <row r="5" spans="1:5">
      <c r="A5" t="s" s="4">
        <v>1130</v>
      </c>
      <c r="C5" t="n" s="5">
        <v>45062</v>
      </c>
    </row>
    <row r="6" spans="1:5">
      <c r="A6" t="s" s="4">
        <v>44</v>
      </c>
      <c r="C6" t="n" s="7">
        <v>136673000</v>
      </c>
      <c r="E6" t="n" s="5">
        <v>126971000</v>
      </c>
    </row>
    <row r="7" spans="1:5">
      <c r="A7" t="s" s="4">
        <v>1131</v>
      </c>
    </row>
    <row r="8" spans="1:5">
      <c r="A8" t="s" s="3">
        <v>1100</v>
      </c>
    </row>
    <row r="9" spans="1:5">
      <c r="A9" t="s" s="4">
        <v>44</v>
      </c>
      <c r="C9" t="n" s="7">
        <v>11500000</v>
      </c>
      <c r="E9" t="n" s="7">
        <v>11600000</v>
      </c>
    </row>
    <row r="10" spans="1:5">
      <c r="A10" t="s" s="4">
        <v>1074</v>
      </c>
    </row>
    <row r="11" spans="1:5">
      <c r="A11" t="s" s="3">
        <v>1100</v>
      </c>
    </row>
    <row r="12" spans="1:5">
      <c r="A12" t="s" s="4">
        <v>1128</v>
      </c>
      <c r="B12" t="n" s="7">
        <v>8000000</v>
      </c>
    </row>
    <row r="13" spans="1:5">
      <c r="A13" t="s" s="4">
        <v>1129</v>
      </c>
      <c r="B13" t="n" s="5">
        <v>210000</v>
      </c>
    </row>
    <row r="14" spans="1:5">
      <c r="A14" t="s" s="4">
        <v>1132</v>
      </c>
      <c r="B14" t="s" s="4">
        <v>1133</v>
      </c>
    </row>
    <row r="15" spans="1:5">
      <c r="A15" t="s" s="4">
        <v>1134</v>
      </c>
      <c r="B15" t="n" s="7">
        <v>504000</v>
      </c>
    </row>
    <row r="16" spans="1:5">
      <c r="A16" t="s" s="4">
        <v>1135</v>
      </c>
      <c r="B16" t="n" s="5">
        <v>210000</v>
      </c>
    </row>
    <row r="17" spans="1:5">
      <c r="A17" t="s" s="4">
        <v>1136</v>
      </c>
      <c r="B17" t="n" s="7">
        <v>2311792</v>
      </c>
    </row>
    <row r="18" spans="1:5">
      <c r="A18" t="s" s="4">
        <v>1137</v>
      </c>
    </row>
    <row r="19" spans="1:5">
      <c r="A19" t="s" s="3">
        <v>1100</v>
      </c>
    </row>
    <row r="20" spans="1:5">
      <c r="A20" t="s" s="4">
        <v>1129</v>
      </c>
      <c r="C20" t="n" s="5">
        <v>357</v>
      </c>
    </row>
    <row r="21" spans="1:5">
      <c r="A21" t="s" s="4">
        <v>1138</v>
      </c>
    </row>
    <row r="22" spans="1:5">
      <c r="A22" t="s" s="3">
        <v>1100</v>
      </c>
    </row>
    <row r="23" spans="1:5">
      <c r="A23" t="s" s="4">
        <v>1129</v>
      </c>
      <c r="B23" t="n" s="5">
        <v>675</v>
      </c>
    </row>
    <row r="24" spans="1:5">
      <c r="A24" t="s" s="4">
        <v>1130</v>
      </c>
      <c r="B24" t="n" s="5">
        <v>418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9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5"/>
    <col customWidth="1" max="5" min="5" width="36"/>
    <col customWidth="1" max="6" min="6" width="36"/>
    <col customWidth="1" max="7" min="7" width="21"/>
    <col customWidth="1" max="8" min="8" width="18"/>
  </cols>
  <sheetData>
    <row r="1" spans="1:8">
      <c r="A1" t="s" s="1">
        <v>1139</v>
      </c>
      <c r="C1" t="s" s="2">
        <v>1140</v>
      </c>
      <c r="D1" t="s" s="2">
        <v>375</v>
      </c>
      <c r="E1" t="s" s="2">
        <v>395</v>
      </c>
      <c r="F1" t="s" s="2">
        <v>395</v>
      </c>
      <c r="G1" t="s" s="2">
        <v>377</v>
      </c>
      <c r="H1" t="s" s="2">
        <v>378</v>
      </c>
    </row>
    <row r="2" spans="1:8">
      <c r="A2" t="s" s="3">
        <v>1100</v>
      </c>
    </row>
    <row r="3" spans="1:8">
      <c r="A3" t="s" s="4">
        <v>380</v>
      </c>
      <c r="D3" t="n" s="7">
        <v>92500</v>
      </c>
    </row>
    <row r="4" spans="1:8">
      <c r="A4" t="s" s="4">
        <v>381</v>
      </c>
      <c r="E4" t="n" s="7">
        <v>7100</v>
      </c>
    </row>
    <row r="5" spans="1:8">
      <c r="A5" t="s" s="4">
        <v>494</v>
      </c>
      <c r="E5" t="n" s="7">
        <v>35000</v>
      </c>
      <c r="F5" t="n" s="7">
        <v>35000</v>
      </c>
    </row>
    <row r="6" spans="1:8">
      <c r="A6" t="s" s="4">
        <v>146</v>
      </c>
      <c r="F6" t="n" s="5">
        <v>68468</v>
      </c>
      <c r="G6" t="n" s="7">
        <v>57568</v>
      </c>
    </row>
    <row r="7" spans="1:8">
      <c r="A7" t="s" s="4">
        <v>1141</v>
      </c>
      <c r="D7" t="n" s="7">
        <v>85400</v>
      </c>
    </row>
    <row r="8" spans="1:8">
      <c r="A8" t="s" s="4">
        <v>379</v>
      </c>
      <c r="F8" t="n" s="7">
        <v>59700</v>
      </c>
      <c r="G8" t="n" s="7">
        <v>77109</v>
      </c>
    </row>
    <row r="9" spans="1:8">
      <c r="A9" t="s" s="4">
        <v>653</v>
      </c>
    </row>
    <row r="10" spans="1:8">
      <c r="A10" t="s" s="3">
        <v>1100</v>
      </c>
    </row>
    <row r="11" spans="1:8">
      <c r="A11" t="s" s="4">
        <v>321</v>
      </c>
      <c r="E11" t="n" s="5">
        <v>763</v>
      </c>
      <c r="F11" t="n" s="5">
        <v>763</v>
      </c>
    </row>
    <row r="12" spans="1:8">
      <c r="A12" t="s" s="4">
        <v>1142</v>
      </c>
      <c r="B12" t="s" s="4">
        <v>515</v>
      </c>
      <c r="E12" t="s" s="4">
        <v>656</v>
      </c>
      <c r="F12" t="s" s="4">
        <v>656</v>
      </c>
    </row>
    <row r="13" spans="1:8">
      <c r="A13" t="s" s="4">
        <v>412</v>
      </c>
      <c r="F13" t="s" s="4">
        <v>654</v>
      </c>
    </row>
    <row r="14" spans="1:8">
      <c r="A14" t="s" s="4">
        <v>309</v>
      </c>
      <c r="B14" t="s" s="4">
        <v>517</v>
      </c>
      <c r="E14" t="s" s="4">
        <v>512</v>
      </c>
      <c r="F14" t="s" s="4">
        <v>512</v>
      </c>
    </row>
    <row r="15" spans="1:8">
      <c r="A15" t="s" s="4">
        <v>657</v>
      </c>
    </row>
    <row r="16" spans="1:8">
      <c r="A16" t="s" s="3">
        <v>1100</v>
      </c>
    </row>
    <row r="17" spans="1:8">
      <c r="A17" t="s" s="4">
        <v>502</v>
      </c>
      <c r="E17" t="n" s="7">
        <v>192000</v>
      </c>
      <c r="F17" t="n" s="7">
        <v>192000</v>
      </c>
    </row>
    <row r="18" spans="1:8">
      <c r="A18" t="s" s="4">
        <v>1143</v>
      </c>
    </row>
    <row r="19" spans="1:8">
      <c r="A19" t="s" s="3">
        <v>1100</v>
      </c>
    </row>
    <row r="20" spans="1:8">
      <c r="A20" t="s" s="4">
        <v>503</v>
      </c>
      <c r="E20" t="n" s="5">
        <v>7</v>
      </c>
      <c r="F20" t="n" s="5">
        <v>7</v>
      </c>
    </row>
    <row r="21" spans="1:8">
      <c r="A21" t="s" s="4">
        <v>1144</v>
      </c>
      <c r="E21" t="n" s="7">
        <v>57300</v>
      </c>
      <c r="F21" t="n" s="7">
        <v>57300</v>
      </c>
    </row>
    <row r="22" spans="1:8">
      <c r="A22" t="s" s="4">
        <v>1145</v>
      </c>
      <c r="F22" t="n" s="5">
        <v>2016</v>
      </c>
    </row>
    <row r="23" spans="1:8">
      <c r="A23" t="s" s="4">
        <v>1146</v>
      </c>
    </row>
    <row r="24" spans="1:8">
      <c r="A24" t="s" s="3">
        <v>1100</v>
      </c>
    </row>
    <row r="25" spans="1:8">
      <c r="A25" t="s" s="4">
        <v>503</v>
      </c>
      <c r="E25" t="n" s="5">
        <v>110</v>
      </c>
      <c r="F25" t="n" s="5">
        <v>110</v>
      </c>
    </row>
    <row r="26" spans="1:8">
      <c r="A26" t="s" s="4">
        <v>1144</v>
      </c>
      <c r="E26" t="n" s="7">
        <v>1300000</v>
      </c>
      <c r="F26" t="n" s="7">
        <v>1300000</v>
      </c>
    </row>
    <row r="27" spans="1:8">
      <c r="A27" t="s" s="4">
        <v>1147</v>
      </c>
    </row>
    <row r="28" spans="1:8">
      <c r="A28" t="s" s="3">
        <v>1100</v>
      </c>
    </row>
    <row r="29" spans="1:8">
      <c r="A29" t="s" s="4">
        <v>380</v>
      </c>
      <c r="E29" t="n" s="7">
        <v>28700</v>
      </c>
      <c r="F29" t="n" s="5">
        <v>28700</v>
      </c>
    </row>
    <row r="30" spans="1:8">
      <c r="A30" t="s" s="4">
        <v>381</v>
      </c>
      <c r="F30" t="n" s="7">
        <v>13900</v>
      </c>
    </row>
    <row r="31" spans="1:8">
      <c r="A31" t="s" s="4">
        <v>1148</v>
      </c>
      <c r="F31" t="s" s="4">
        <v>1149</v>
      </c>
    </row>
    <row r="32" spans="1:8">
      <c r="A32" t="s" s="4">
        <v>1141</v>
      </c>
      <c r="F32" t="n" s="7">
        <v>14800</v>
      </c>
    </row>
    <row r="33" spans="1:8">
      <c r="A33" t="s" s="4">
        <v>388</v>
      </c>
      <c r="E33" t="n" s="5">
        <v>140000</v>
      </c>
      <c r="F33" t="n" s="5">
        <v>140000</v>
      </c>
    </row>
    <row r="34" spans="1:8">
      <c r="A34" t="s" s="4">
        <v>1150</v>
      </c>
    </row>
    <row r="35" spans="1:8">
      <c r="A35" t="s" s="3">
        <v>1100</v>
      </c>
    </row>
    <row r="36" spans="1:8">
      <c r="A36" t="s" s="4">
        <v>321</v>
      </c>
      <c r="E36" t="n" s="5">
        <v>108</v>
      </c>
      <c r="F36" t="n" s="5">
        <v>108</v>
      </c>
    </row>
    <row r="37" spans="1:8">
      <c r="A37" t="s" s="4">
        <v>380</v>
      </c>
      <c r="E37" t="n" s="7">
        <v>50000</v>
      </c>
      <c r="F37" t="n" s="7">
        <v>50000</v>
      </c>
    </row>
    <row r="38" spans="1:8">
      <c r="A38" t="s" s="4">
        <v>381</v>
      </c>
      <c r="F38" t="n" s="7">
        <v>13500</v>
      </c>
    </row>
    <row r="39" spans="1:8">
      <c r="A39" t="s" s="4">
        <v>1148</v>
      </c>
      <c r="F39" t="s" s="4">
        <v>1151</v>
      </c>
    </row>
    <row r="40" spans="1:8">
      <c r="A40" t="s" s="4">
        <v>409</v>
      </c>
      <c r="E40" t="s" s="4">
        <v>1152</v>
      </c>
      <c r="F40" t="s" s="4">
        <v>1152</v>
      </c>
    </row>
    <row r="41" spans="1:8">
      <c r="A41" t="s" s="4">
        <v>1153</v>
      </c>
      <c r="E41" t="n" s="7">
        <v>20900</v>
      </c>
      <c r="F41" t="n" s="7">
        <v>20900</v>
      </c>
    </row>
    <row r="42" spans="1:8">
      <c r="A42" t="s" s="4">
        <v>1141</v>
      </c>
      <c r="F42" t="n" s="5">
        <v>7400</v>
      </c>
    </row>
    <row r="43" spans="1:8">
      <c r="A43" t="s" s="4">
        <v>1154</v>
      </c>
      <c r="F43" t="n" s="5">
        <v>22700</v>
      </c>
    </row>
    <row r="44" spans="1:8">
      <c r="A44" t="s" s="4">
        <v>1155</v>
      </c>
    </row>
    <row r="45" spans="1:8">
      <c r="A45" t="s" s="3">
        <v>1100</v>
      </c>
    </row>
    <row r="46" spans="1:8">
      <c r="A46" t="s" s="4">
        <v>502</v>
      </c>
      <c r="E46" t="n" s="5">
        <v>28800</v>
      </c>
      <c r="F46" t="n" s="5">
        <v>28800</v>
      </c>
    </row>
    <row r="47" spans="1:8">
      <c r="A47" t="s" s="4">
        <v>494</v>
      </c>
      <c r="E47" t="n" s="5">
        <v>6600</v>
      </c>
      <c r="F47" t="n" s="7">
        <v>6600</v>
      </c>
    </row>
    <row r="48" spans="1:8">
      <c r="A48" t="s" s="4">
        <v>382</v>
      </c>
    </row>
    <row r="49" spans="1:8">
      <c r="A49" t="s" s="3">
        <v>1100</v>
      </c>
    </row>
    <row r="50" spans="1:8">
      <c r="A50" t="s" s="4">
        <v>321</v>
      </c>
      <c r="D50" t="n" s="5">
        <v>365</v>
      </c>
    </row>
    <row r="51" spans="1:8">
      <c r="A51" t="s" s="4">
        <v>380</v>
      </c>
      <c r="D51" t="n" s="7">
        <v>92500</v>
      </c>
    </row>
    <row r="52" spans="1:8">
      <c r="A52" t="s" s="4">
        <v>381</v>
      </c>
      <c r="E52" t="n" s="7">
        <v>7100</v>
      </c>
    </row>
    <row r="53" spans="1:8">
      <c r="A53" t="s" s="4">
        <v>379</v>
      </c>
      <c r="D53" t="n" s="5">
        <v>3100</v>
      </c>
    </row>
    <row r="54" spans="1:8">
      <c r="A54" t="s" s="4">
        <v>383</v>
      </c>
      <c r="D54" t="n" s="7">
        <v>1250</v>
      </c>
    </row>
    <row r="55" spans="1:8">
      <c r="A55" t="s" s="4">
        <v>385</v>
      </c>
    </row>
    <row r="56" spans="1:8">
      <c r="A56" t="s" s="3">
        <v>1100</v>
      </c>
    </row>
    <row r="57" spans="1:8">
      <c r="A57" t="s" s="4">
        <v>321</v>
      </c>
      <c r="D57" t="n" s="5">
        <v>237</v>
      </c>
      <c r="E57" t="n" s="5">
        <v>237</v>
      </c>
      <c r="F57" t="n" s="5">
        <v>237</v>
      </c>
    </row>
    <row r="58" spans="1:8">
      <c r="A58" t="s" s="4">
        <v>386</v>
      </c>
    </row>
    <row r="59" spans="1:8">
      <c r="A59" t="s" s="3">
        <v>1100</v>
      </c>
    </row>
    <row r="60" spans="1:8">
      <c r="A60" t="s" s="4">
        <v>321</v>
      </c>
      <c r="H60" t="n" s="5">
        <v>128</v>
      </c>
    </row>
    <row r="61" spans="1:8">
      <c r="A61" t="s" s="4">
        <v>1156</v>
      </c>
    </row>
    <row r="62" spans="1:8">
      <c r="A62" t="s" s="3">
        <v>1100</v>
      </c>
    </row>
    <row r="63" spans="1:8">
      <c r="A63" t="s" s="4">
        <v>321</v>
      </c>
      <c r="E63" t="n" s="5">
        <v>1034</v>
      </c>
      <c r="F63" t="n" s="5">
        <v>1034</v>
      </c>
    </row>
    <row r="64" spans="1:8">
      <c r="A64" t="s" s="4">
        <v>380</v>
      </c>
      <c r="E64" t="n" s="7">
        <v>74400</v>
      </c>
      <c r="F64" t="n" s="7">
        <v>74400</v>
      </c>
    </row>
    <row r="65" spans="1:8">
      <c r="A65" t="s" s="4">
        <v>381</v>
      </c>
      <c r="F65" t="n" s="5">
        <v>12400</v>
      </c>
    </row>
    <row r="66" spans="1:8">
      <c r="A66" t="s" s="4">
        <v>1141</v>
      </c>
      <c r="F66" t="n" s="7">
        <v>62000</v>
      </c>
    </row>
    <row r="67" spans="1:8">
      <c r="A67" t="s" s="4">
        <v>1157</v>
      </c>
    </row>
    <row r="68" spans="1:8">
      <c r="A68" t="s" s="3">
        <v>1100</v>
      </c>
    </row>
    <row r="69" spans="1:8">
      <c r="A69" t="s" s="4">
        <v>321</v>
      </c>
      <c r="E69" t="n" s="5">
        <v>292</v>
      </c>
      <c r="F69" t="n" s="5">
        <v>292</v>
      </c>
    </row>
    <row r="70" spans="1:8">
      <c r="A70" t="s" s="4">
        <v>330</v>
      </c>
    </row>
    <row r="71" spans="1:8">
      <c r="A71" t="s" s="3">
        <v>1100</v>
      </c>
    </row>
    <row r="72" spans="1:8">
      <c r="A72" t="s" s="4">
        <v>321</v>
      </c>
      <c r="E72" t="n" s="5">
        <v>350</v>
      </c>
      <c r="F72" t="n" s="5">
        <v>350</v>
      </c>
    </row>
    <row r="73" spans="1:8">
      <c r="A73" t="s" s="4">
        <v>1158</v>
      </c>
    </row>
    <row r="74" spans="1:8">
      <c r="A74" t="s" s="3">
        <v>1100</v>
      </c>
    </row>
    <row r="75" spans="1:8">
      <c r="A75" t="s" s="4">
        <v>1141</v>
      </c>
      <c r="C75" t="n" s="7">
        <v>4800</v>
      </c>
    </row>
    <row r="76" spans="1:8">
      <c r="A76" t="s" s="4">
        <v>1159</v>
      </c>
      <c r="C76" t="n" s="5">
        <v>27300</v>
      </c>
    </row>
    <row r="77" spans="1:8">
      <c r="A77" t="s" s="4">
        <v>1160</v>
      </c>
      <c r="C77" t="n" s="7">
        <v>23700</v>
      </c>
    </row>
    <row r="78" spans="1:8">
      <c r="A78" t="s" s="4">
        <v>309</v>
      </c>
      <c r="C78" t="s" s="4">
        <v>1161</v>
      </c>
    </row>
    <row r="79" spans="1:8">
      <c r="A79" t="s" s="4">
        <v>1162</v>
      </c>
    </row>
    <row r="80" spans="1:8">
      <c r="A80" t="s" s="3">
        <v>1100</v>
      </c>
    </row>
    <row r="81" spans="1:8">
      <c r="A81" t="s" s="4">
        <v>1163</v>
      </c>
      <c r="C81" t="n" s="5">
        <v>364</v>
      </c>
    </row>
    <row r="82" spans="1:8">
      <c r="A82" t="s" s="4">
        <v>534</v>
      </c>
      <c r="C82" t="s" s="4">
        <v>722</v>
      </c>
    </row>
    <row r="83" spans="1:8">
      <c r="A83" t="s" s="4">
        <v>1164</v>
      </c>
    </row>
    <row r="84" spans="1:8">
      <c r="A84" t="s" s="3">
        <v>1100</v>
      </c>
    </row>
    <row r="85" spans="1:8">
      <c r="A85" t="s" s="4">
        <v>380</v>
      </c>
      <c r="C85" t="n" s="7">
        <v>129600</v>
      </c>
    </row>
    <row r="86" spans="1:8">
      <c r="A86" t="s" s="4">
        <v>1165</v>
      </c>
    </row>
    <row r="87" spans="1:8">
      <c r="A87" t="s" s="3">
        <v>1100</v>
      </c>
    </row>
    <row r="88" spans="1:8">
      <c r="A88" t="s" s="4">
        <v>1153</v>
      </c>
      <c r="C88" t="n" s="5">
        <v>94000</v>
      </c>
    </row>
    <row r="89" spans="1:8">
      <c r="A89" t="s" s="4">
        <v>1166</v>
      </c>
    </row>
    <row r="90" spans="1:8">
      <c r="A90" t="s" s="3">
        <v>1100</v>
      </c>
    </row>
    <row r="91" spans="1:8">
      <c r="A91" t="s" s="4">
        <v>1159</v>
      </c>
      <c r="C91" t="n" s="7">
        <v>3000</v>
      </c>
    </row>
    <row r="92" spans="1:8">
      <c r="A92" t="n"/>
    </row>
    <row r="93" spans="1:8">
      <c r="A93" t="s" s="4">
        <v>515</v>
      </c>
      <c r="B93" t="s" s="4">
        <v>783</v>
      </c>
    </row>
    <row r="94" spans="1:8">
      <c r="A94" t="s" s="4">
        <v>517</v>
      </c>
      <c r="B94" t="s" s="4">
        <v>540</v>
      </c>
    </row>
  </sheetData>
  <mergeCells count="4">
    <mergeCell ref="A1:B1"/>
    <mergeCell ref="A92:G92"/>
    <mergeCell ref="B93:G93"/>
    <mergeCell ref="B94:G9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167</v>
      </c>
      <c r="B1" t="s" s="2">
        <v>1082</v>
      </c>
    </row>
    <row r="2" spans="1:2">
      <c r="A2" t="s" s="3">
        <v>197</v>
      </c>
    </row>
    <row r="3" spans="1:2">
      <c r="A3" t="s" s="4">
        <v>1168</v>
      </c>
      <c r="B3" t="n" s="7">
        <v>99</v>
      </c>
    </row>
    <row r="4" spans="1:2">
      <c r="A4" t="n" s="5">
        <v>2016</v>
      </c>
      <c r="B4" t="n" s="5">
        <v>387</v>
      </c>
    </row>
    <row r="5" spans="1:2">
      <c r="A5" t="n" s="5">
        <v>2017</v>
      </c>
      <c r="B5" t="n" s="5">
        <v>267</v>
      </c>
    </row>
    <row r="6" spans="1:2">
      <c r="A6" t="n" s="5">
        <v>2018</v>
      </c>
      <c r="B6" t="n" s="5">
        <v>232</v>
      </c>
    </row>
    <row r="7" spans="1:2">
      <c r="A7" t="n" s="5">
        <v>2019</v>
      </c>
      <c r="B7" t="n" s="5">
        <v>235</v>
      </c>
    </row>
    <row r="8" spans="1:2">
      <c r="A8" t="s" s="4">
        <v>1169</v>
      </c>
      <c r="B8" t="n" s="5">
        <v>15583</v>
      </c>
    </row>
    <row r="9" spans="1:2">
      <c r="A9" t="s" s="4">
        <v>102</v>
      </c>
      <c r="B9" t="n" s="7">
        <v>168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r="1" spans="1:2">
      <c r="A1" t="s" s="1">
        <v>1170</v>
      </c>
      <c r="B1" t="s" s="2">
        <v>1</v>
      </c>
    </row>
    <row r="2" spans="1:2">
      <c r="B2" t="s" s="2">
        <v>1082</v>
      </c>
    </row>
    <row r="3" spans="1:2">
      <c r="A3" t="s" s="3">
        <v>1171</v>
      </c>
    </row>
    <row r="4" spans="1:2">
      <c r="A4" t="s" s="4">
        <v>1168</v>
      </c>
      <c r="B4" t="n" s="7">
        <v>112433</v>
      </c>
    </row>
    <row r="5" spans="1:2">
      <c r="A5" t="n" s="5">
        <v>2016</v>
      </c>
      <c r="B5" t="n" s="5">
        <v>452893</v>
      </c>
    </row>
    <row r="6" spans="1:2">
      <c r="A6" t="n" s="5">
        <v>2017</v>
      </c>
      <c r="B6" t="n" s="5">
        <v>410203</v>
      </c>
    </row>
    <row r="7" spans="1:2">
      <c r="A7" t="n" s="5">
        <v>2018</v>
      </c>
      <c r="B7" t="n" s="5">
        <v>327024</v>
      </c>
    </row>
    <row r="8" spans="1:2">
      <c r="A8" t="n" s="5">
        <v>2019</v>
      </c>
      <c r="B8" t="n" s="5">
        <v>263918</v>
      </c>
    </row>
    <row r="9" spans="1:2">
      <c r="A9" t="s" s="4">
        <v>1172</v>
      </c>
      <c r="B9" t="n" s="5">
        <v>1077550</v>
      </c>
    </row>
    <row r="10" spans="1:2">
      <c r="A10" t="s" s="4">
        <v>102</v>
      </c>
      <c r="B10" t="n" s="7">
        <v>2644021</v>
      </c>
    </row>
    <row r="11" spans="1:2">
      <c r="A11" t="s" s="4">
        <v>1173</v>
      </c>
    </row>
    <row r="12" spans="1:2">
      <c r="A12" t="s" s="3">
        <v>1171</v>
      </c>
    </row>
    <row r="13" spans="1:2">
      <c r="A13" t="s" s="4">
        <v>1174</v>
      </c>
      <c r="B13" t="s" s="4">
        <v>1175</v>
      </c>
    </row>
    <row r="14" spans="1:2">
      <c r="A14" t="s" s="4">
        <v>320</v>
      </c>
    </row>
    <row r="15" spans="1:2">
      <c r="A15" t="s" s="3">
        <v>1171</v>
      </c>
    </row>
    <row r="16" spans="1:2">
      <c r="A16" t="s" s="4">
        <v>1176</v>
      </c>
      <c r="B16" t="s" s="4">
        <v>3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t="s" s="1">
        <v>1177</v>
      </c>
      <c r="B1" t="s" s="2">
        <v>1178</v>
      </c>
      <c r="C1" t="s" s="2">
        <v>1</v>
      </c>
    </row>
    <row r="2" spans="1:3">
      <c r="B2" t="s" s="2">
        <v>1179</v>
      </c>
      <c r="C2" t="s" s="2">
        <v>22</v>
      </c>
    </row>
    <row r="3" spans="1:3">
      <c r="A3" t="s" s="3">
        <v>1180</v>
      </c>
    </row>
    <row r="4" spans="1:3">
      <c r="A4" t="s" s="4">
        <v>1181</v>
      </c>
      <c r="C4" t="n" s="7">
        <v>150000000</v>
      </c>
    </row>
    <row r="5" spans="1:3">
      <c r="A5" t="s" s="4">
        <v>1182</v>
      </c>
      <c r="B5" t="n" s="5">
        <v>394625</v>
      </c>
    </row>
    <row r="6" spans="1:3">
      <c r="A6" t="s" s="4">
        <v>1183</v>
      </c>
      <c r="B6" t="n" s="7">
        <v>11000000</v>
      </c>
    </row>
    <row r="7" spans="1:3">
      <c r="A7" t="s" s="4">
        <v>1184</v>
      </c>
      <c r="C7" t="n" s="7">
        <v>139000000</v>
      </c>
    </row>
    <row r="8" spans="1:3">
      <c r="A8" t="s" s="4">
        <v>1185</v>
      </c>
      <c r="B8" t="n" s="5">
        <v>394625</v>
      </c>
    </row>
    <row r="9" spans="1:3">
      <c r="A9" t="s" s="4">
        <v>1186</v>
      </c>
      <c r="B9" t="n" s="7">
        <v>11000000</v>
      </c>
    </row>
    <row r="10" spans="1:3">
      <c r="A10" t="s" s="4">
        <v>1187</v>
      </c>
      <c r="C10" t="n" s="12">
        <v>2012</v>
      </c>
    </row>
    <row r="11" spans="1:3">
      <c r="A11" t="s" s="4">
        <v>1188</v>
      </c>
    </row>
    <row r="12" spans="1:3">
      <c r="A12" t="s" s="3">
        <v>1180</v>
      </c>
    </row>
    <row r="13" spans="1:3">
      <c r="A13" t="s" s="4">
        <v>1189</v>
      </c>
      <c r="C13" t="n" s="5">
        <v>5500000</v>
      </c>
    </row>
    <row r="14" spans="1:3">
      <c r="A14" t="s" s="4">
        <v>1190</v>
      </c>
      <c r="C14" t="n" s="7">
        <v>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4</v>
      </c>
      <c r="B1" t="s" s="2">
        <v>1</v>
      </c>
    </row>
    <row r="2" spans="1:2">
      <c r="B2" t="s" s="2">
        <v>22</v>
      </c>
    </row>
    <row r="3" spans="1:2">
      <c r="A3" t="s" s="3">
        <v>165</v>
      </c>
    </row>
    <row r="4" spans="1:2">
      <c r="A4" t="s" s="4">
        <v>164</v>
      </c>
      <c r="B4" t="s" s="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4"/>
    <col customWidth="1" max="3" min="3" width="37"/>
    <col customWidth="1" max="4" min="4" width="27"/>
    <col customWidth="1" max="5" min="5" width="37"/>
    <col customWidth="1" max="6" min="6" width="27"/>
    <col customWidth="1" max="7" min="7" width="26"/>
    <col customWidth="1" max="8" min="8" width="20"/>
    <col customWidth="1" max="9" min="9" width="20"/>
  </cols>
  <sheetData>
    <row r="1" spans="1:9">
      <c r="A1" t="s" s="1">
        <v>1191</v>
      </c>
      <c r="B1" t="s" s="2">
        <v>438</v>
      </c>
      <c r="C1" t="s" s="2">
        <v>439</v>
      </c>
      <c r="D1" t="s" s="2">
        <v>1192</v>
      </c>
      <c r="E1" t="s" s="2">
        <v>439</v>
      </c>
      <c r="F1" t="s" s="2">
        <v>1192</v>
      </c>
      <c r="G1" t="s" s="2">
        <v>23</v>
      </c>
      <c r="H1" t="s" s="2">
        <v>1193</v>
      </c>
      <c r="I1" t="s" s="2">
        <v>1194</v>
      </c>
    </row>
    <row r="2" spans="1:9">
      <c r="A2" t="s" s="3">
        <v>1180</v>
      </c>
    </row>
    <row r="3" spans="1:9">
      <c r="A3" t="s" s="4">
        <v>1195</v>
      </c>
      <c r="E3" t="s" s="4">
        <v>372</v>
      </c>
    </row>
    <row r="4" spans="1:9">
      <c r="A4" t="s" s="4">
        <v>1196</v>
      </c>
      <c r="E4" t="s" s="4">
        <v>1197</v>
      </c>
      <c r="G4" t="s" s="4">
        <v>1198</v>
      </c>
    </row>
    <row r="5" spans="1:9">
      <c r="A5" t="s" s="4">
        <v>444</v>
      </c>
      <c r="B5" t="n" s="8">
        <v>17.31</v>
      </c>
      <c r="C5" t="n" s="8">
        <v>3.06</v>
      </c>
      <c r="E5" t="n" s="8">
        <v>3.06</v>
      </c>
    </row>
    <row r="6" spans="1:9">
      <c r="A6" t="s" s="4">
        <v>1199</v>
      </c>
      <c r="C6" t="n" s="5">
        <v>0</v>
      </c>
      <c r="D6" t="n" s="5">
        <v>0</v>
      </c>
      <c r="E6" t="n" s="5">
        <v>0</v>
      </c>
      <c r="F6" t="n" s="5">
        <v>0</v>
      </c>
    </row>
    <row r="7" spans="1:9">
      <c r="A7" t="s" s="4">
        <v>1200</v>
      </c>
      <c r="C7" t="n" s="7">
        <v>185000</v>
      </c>
      <c r="D7" t="n" s="7">
        <v>1000</v>
      </c>
      <c r="E7" t="n" s="7">
        <v>248000</v>
      </c>
      <c r="F7" t="n" s="7">
        <v>3000</v>
      </c>
    </row>
    <row r="8" spans="1:9">
      <c r="A8" t="s" s="4">
        <v>442</v>
      </c>
      <c r="B8" t="n" s="5">
        <v>800000</v>
      </c>
      <c r="E8" t="n" s="5">
        <v>800000</v>
      </c>
    </row>
    <row r="9" spans="1:9">
      <c r="A9" t="s" s="4">
        <v>446</v>
      </c>
      <c r="B9" t="n" s="7">
        <v>25</v>
      </c>
    </row>
    <row r="10" spans="1:9">
      <c r="A10" t="s" s="4">
        <v>445</v>
      </c>
      <c r="B10" t="n" s="5">
        <v>3</v>
      </c>
    </row>
    <row r="11" spans="1:9">
      <c r="A11" t="s" s="4">
        <v>443</v>
      </c>
      <c r="E11" t="s" s="4">
        <v>372</v>
      </c>
    </row>
    <row r="12" spans="1:9">
      <c r="A12" t="s" s="4">
        <v>447</v>
      </c>
      <c r="E12" t="s" s="4">
        <v>448</v>
      </c>
    </row>
    <row r="13" spans="1:9">
      <c r="A13" t="s" s="4">
        <v>1201</v>
      </c>
    </row>
    <row r="14" spans="1:9">
      <c r="A14" t="s" s="3">
        <v>1180</v>
      </c>
    </row>
    <row r="15" spans="1:9">
      <c r="A15" t="s" s="4">
        <v>1202</v>
      </c>
      <c r="H15" t="n" s="5">
        <v>4600000</v>
      </c>
    </row>
    <row r="16" spans="1:9">
      <c r="A16" t="s" s="4">
        <v>1203</v>
      </c>
    </row>
    <row r="17" spans="1:9">
      <c r="A17" t="s" s="3">
        <v>1180</v>
      </c>
    </row>
    <row r="18" spans="1:9">
      <c r="A18" t="s" s="4">
        <v>1202</v>
      </c>
      <c r="I18" t="n" s="5">
        <v>2500000</v>
      </c>
    </row>
    <row r="19" spans="1:9">
      <c r="A19" t="s" s="4">
        <v>1204</v>
      </c>
      <c r="C19" t="n" s="5">
        <v>0</v>
      </c>
      <c r="E19" t="n" s="5">
        <v>0</v>
      </c>
    </row>
    <row r="20" spans="1:9">
      <c r="A20" t="s" s="4">
        <v>1205</v>
      </c>
    </row>
    <row r="21" spans="1:9">
      <c r="A21" t="s" s="3">
        <v>1180</v>
      </c>
    </row>
    <row r="22" spans="1:9">
      <c r="A22" t="s" s="4">
        <v>1206</v>
      </c>
      <c r="E22" t="s" s="4">
        <v>367</v>
      </c>
    </row>
    <row r="23" spans="1:9">
      <c r="A23" t="s" s="4">
        <v>1207</v>
      </c>
    </row>
    <row r="24" spans="1:9">
      <c r="A24" t="s" s="3">
        <v>1180</v>
      </c>
    </row>
    <row r="25" spans="1:9">
      <c r="A25" t="s" s="4">
        <v>1206</v>
      </c>
      <c r="E25" t="s" s="4">
        <v>340</v>
      </c>
    </row>
    <row r="26" spans="1:9">
      <c r="A26" t="s" s="4">
        <v>1208</v>
      </c>
    </row>
    <row r="27" spans="1:9">
      <c r="A27" t="s" s="3">
        <v>1180</v>
      </c>
    </row>
    <row r="28" spans="1:9">
      <c r="A28" t="s" s="4">
        <v>1202</v>
      </c>
      <c r="C28" t="n" s="5">
        <v>4000000</v>
      </c>
      <c r="E28" t="n" s="5">
        <v>4000000</v>
      </c>
    </row>
    <row r="29" spans="1:9">
      <c r="A29" t="s" s="4">
        <v>1209</v>
      </c>
    </row>
    <row r="30" spans="1:9">
      <c r="A30" t="s" s="3">
        <v>1180</v>
      </c>
    </row>
    <row r="31" spans="1:9">
      <c r="A31" t="s" s="4">
        <v>1202</v>
      </c>
      <c r="C31" t="n" s="5">
        <v>350000</v>
      </c>
      <c r="E31" t="n" s="5">
        <v>350000</v>
      </c>
    </row>
    <row r="32" spans="1:9">
      <c r="A32" t="s" s="4">
        <v>1210</v>
      </c>
    </row>
    <row r="33" spans="1:9">
      <c r="A33" t="s" s="3">
        <v>1180</v>
      </c>
    </row>
    <row r="34" spans="1:9">
      <c r="A34" t="s" s="4">
        <v>1202</v>
      </c>
      <c r="C34" t="n" s="5">
        <v>4350000</v>
      </c>
      <c r="E34" t="n" s="5">
        <v>4350000</v>
      </c>
    </row>
    <row r="35" spans="1:9">
      <c r="A35" t="s" s="4">
        <v>1211</v>
      </c>
    </row>
    <row r="36" spans="1:9">
      <c r="A36" t="s" s="3">
        <v>1180</v>
      </c>
    </row>
    <row r="37" spans="1:9">
      <c r="A37" t="s" s="4">
        <v>1202</v>
      </c>
      <c r="C37" t="n" s="5">
        <v>2500000</v>
      </c>
      <c r="E37" t="n" s="5">
        <v>2500000</v>
      </c>
    </row>
    <row r="38" spans="1:9">
      <c r="A38" t="s" s="4">
        <v>1212</v>
      </c>
    </row>
    <row r="39" spans="1:9">
      <c r="A39" t="s" s="3">
        <v>1180</v>
      </c>
    </row>
    <row r="40" spans="1:9">
      <c r="A40" t="s" s="4">
        <v>1202</v>
      </c>
      <c r="C40" t="n" s="5">
        <v>200000</v>
      </c>
      <c r="E40" t="n" s="5">
        <v>200000</v>
      </c>
    </row>
    <row r="41" spans="1:9">
      <c r="A41" t="s" s="4">
        <v>1213</v>
      </c>
    </row>
    <row r="42" spans="1:9">
      <c r="A42" t="s" s="3">
        <v>1180</v>
      </c>
    </row>
    <row r="43" spans="1:9">
      <c r="A43" t="s" s="4">
        <v>1202</v>
      </c>
      <c r="C43" t="n" s="5">
        <v>2700000</v>
      </c>
      <c r="E43" t="n" s="5">
        <v>2700000</v>
      </c>
    </row>
    <row r="44" spans="1:9">
      <c r="A44" t="s" s="4">
        <v>459</v>
      </c>
    </row>
    <row r="45" spans="1:9">
      <c r="A45" t="s" s="3">
        <v>1180</v>
      </c>
    </row>
    <row r="46" spans="1:9">
      <c r="A46" t="s" s="4">
        <v>442</v>
      </c>
      <c r="B46" t="n" s="5">
        <v>400000</v>
      </c>
    </row>
    <row r="47" spans="1:9">
      <c r="A47" t="s" s="4">
        <v>461</v>
      </c>
    </row>
    <row r="48" spans="1:9">
      <c r="A48" t="s" s="3">
        <v>1180</v>
      </c>
    </row>
    <row r="49" spans="1:9">
      <c r="A49" t="s" s="4">
        <v>442</v>
      </c>
      <c r="B49" t="n" s="5">
        <v>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41"/>
    <col customWidth="1" max="6" min="6" width="20"/>
    <col customWidth="1" max="7" min="7" width="20"/>
  </cols>
  <sheetData>
    <row r="1" spans="1:7">
      <c r="A1" t="s" s="1">
        <v>1214</v>
      </c>
      <c r="B1" t="s" s="2">
        <v>1215</v>
      </c>
      <c r="C1" t="s" s="2">
        <v>1216</v>
      </c>
      <c r="D1" t="s" s="2">
        <v>1217</v>
      </c>
      <c r="E1" t="s" s="2">
        <v>1218</v>
      </c>
      <c r="F1" t="s" s="2">
        <v>1219</v>
      </c>
      <c r="G1" t="s" s="2">
        <v>1220</v>
      </c>
    </row>
    <row r="2" spans="1:7">
      <c r="A2" t="s" s="3">
        <v>1180</v>
      </c>
    </row>
    <row r="3" spans="1:7">
      <c r="A3" t="s" s="4">
        <v>1221</v>
      </c>
      <c r="E3" t="n" s="5">
        <v>2</v>
      </c>
    </row>
    <row r="4" spans="1:7">
      <c r="A4" t="s" s="4">
        <v>1222</v>
      </c>
      <c r="E4" t="n" s="5">
        <v>249795</v>
      </c>
    </row>
    <row r="5" spans="1:7">
      <c r="A5" t="s" s="4">
        <v>1223</v>
      </c>
      <c r="E5" t="n" s="5">
        <v>136557</v>
      </c>
      <c r="G5" t="n" s="5">
        <v>346946</v>
      </c>
    </row>
    <row r="6" spans="1:7">
      <c r="A6" t="s" s="4">
        <v>1204</v>
      </c>
      <c r="E6" t="n" s="5">
        <v>45062</v>
      </c>
    </row>
    <row r="7" spans="1:7">
      <c r="A7" t="s" s="4">
        <v>1224</v>
      </c>
      <c r="E7" t="n" s="9">
        <v>2.5</v>
      </c>
    </row>
    <row r="8" spans="1:7">
      <c r="A8" t="s" s="4">
        <v>1225</v>
      </c>
      <c r="E8" t="s" s="4">
        <v>1226</v>
      </c>
    </row>
    <row r="9" spans="1:7">
      <c r="A9" t="s" s="4">
        <v>1227</v>
      </c>
      <c r="E9" t="n" s="5">
        <v>1</v>
      </c>
    </row>
    <row r="10" spans="1:7">
      <c r="A10" t="s" s="4">
        <v>441</v>
      </c>
      <c r="E10" t="n" s="5">
        <v>41337</v>
      </c>
    </row>
    <row r="11" spans="1:7">
      <c r="A11" t="s" s="4">
        <v>1228</v>
      </c>
    </row>
    <row r="12" spans="1:7">
      <c r="A12" t="s" s="3">
        <v>1180</v>
      </c>
    </row>
    <row r="13" spans="1:7">
      <c r="A13" t="s" s="4">
        <v>1223</v>
      </c>
      <c r="E13" t="n" s="5">
        <v>99006</v>
      </c>
    </row>
    <row r="14" spans="1:7">
      <c r="A14" t="s" s="4">
        <v>1229</v>
      </c>
      <c r="E14" t="n" s="5">
        <v>210000</v>
      </c>
    </row>
    <row r="15" spans="1:7">
      <c r="A15" t="s" s="4">
        <v>467</v>
      </c>
    </row>
    <row r="16" spans="1:7">
      <c r="A16" t="s" s="3">
        <v>1180</v>
      </c>
    </row>
    <row r="17" spans="1:7">
      <c r="A17" t="s" s="4">
        <v>464</v>
      </c>
      <c r="E17" t="s" s="4">
        <v>436</v>
      </c>
    </row>
    <row r="18" spans="1:7">
      <c r="A18" t="s" s="4">
        <v>441</v>
      </c>
      <c r="B18" t="n" s="11">
        <v>37550.54</v>
      </c>
    </row>
    <row r="19" spans="1:7">
      <c r="A19" t="s" s="4">
        <v>465</v>
      </c>
    </row>
    <row r="20" spans="1:7">
      <c r="A20" t="s" s="3">
        <v>1180</v>
      </c>
    </row>
    <row r="21" spans="1:7">
      <c r="A21" t="s" s="4">
        <v>464</v>
      </c>
      <c r="E21" t="s" s="4">
        <v>466</v>
      </c>
    </row>
    <row r="22" spans="1:7">
      <c r="A22" t="s" s="4">
        <v>463</v>
      </c>
    </row>
    <row r="23" spans="1:7">
      <c r="A23" t="s" s="3">
        <v>1180</v>
      </c>
    </row>
    <row r="24" spans="1:7">
      <c r="A24" t="s" s="4">
        <v>464</v>
      </c>
      <c r="E24" t="s" s="4">
        <v>340</v>
      </c>
    </row>
    <row r="25" spans="1:7">
      <c r="A25" t="s" s="4">
        <v>470</v>
      </c>
    </row>
    <row r="26" spans="1:7">
      <c r="A26" t="s" s="3">
        <v>1180</v>
      </c>
    </row>
    <row r="27" spans="1:7">
      <c r="A27" t="s" s="4">
        <v>441</v>
      </c>
      <c r="B27" t="n" s="11">
        <v>112651.64</v>
      </c>
    </row>
    <row r="28" spans="1:7">
      <c r="A28" t="s" s="4">
        <v>469</v>
      </c>
      <c r="E28" t="s" s="4">
        <v>436</v>
      </c>
    </row>
    <row r="29" spans="1:7">
      <c r="A29" t="s" s="4">
        <v>1230</v>
      </c>
    </row>
    <row r="30" spans="1:7">
      <c r="A30" t="s" s="3">
        <v>1180</v>
      </c>
    </row>
    <row r="31" spans="1:7">
      <c r="A31" t="s" s="4">
        <v>1231</v>
      </c>
      <c r="B31" t="s" s="4">
        <v>476</v>
      </c>
    </row>
    <row r="32" spans="1:7">
      <c r="A32" t="s" s="4">
        <v>1232</v>
      </c>
    </row>
    <row r="33" spans="1:7">
      <c r="A33" t="s" s="3">
        <v>1180</v>
      </c>
    </row>
    <row r="34" spans="1:7">
      <c r="A34" t="s" s="4">
        <v>1231</v>
      </c>
      <c r="B34" t="s" s="4">
        <v>474</v>
      </c>
    </row>
    <row r="35" spans="1:7">
      <c r="A35" t="s" s="4">
        <v>1233</v>
      </c>
    </row>
    <row r="36" spans="1:7">
      <c r="A36" t="s" s="3">
        <v>1180</v>
      </c>
    </row>
    <row r="37" spans="1:7">
      <c r="A37" t="s" s="4">
        <v>1222</v>
      </c>
      <c r="E37" t="n" s="5">
        <v>109667</v>
      </c>
    </row>
    <row r="38" spans="1:7">
      <c r="A38" t="s" s="4">
        <v>441</v>
      </c>
      <c r="D38" t="n" s="5">
        <v>319667</v>
      </c>
    </row>
    <row r="39" spans="1:7">
      <c r="A39" t="s" s="4">
        <v>1234</v>
      </c>
    </row>
    <row r="40" spans="1:7">
      <c r="A40" t="s" s="3">
        <v>1180</v>
      </c>
    </row>
    <row r="41" spans="1:7">
      <c r="A41" t="s" s="4">
        <v>464</v>
      </c>
      <c r="E41" t="s" s="4">
        <v>466</v>
      </c>
    </row>
    <row r="42" spans="1:7">
      <c r="A42" t="s" s="4">
        <v>1235</v>
      </c>
    </row>
    <row r="43" spans="1:7">
      <c r="A43" t="s" s="3">
        <v>1180</v>
      </c>
    </row>
    <row r="44" spans="1:7">
      <c r="A44" t="s" s="4">
        <v>464</v>
      </c>
      <c r="E44" t="s" s="4">
        <v>367</v>
      </c>
    </row>
    <row r="45" spans="1:7">
      <c r="A45" t="s" s="4">
        <v>1137</v>
      </c>
    </row>
    <row r="46" spans="1:7">
      <c r="A46" t="s" s="3">
        <v>1180</v>
      </c>
    </row>
    <row r="47" spans="1:7">
      <c r="A47" t="s" s="4">
        <v>464</v>
      </c>
      <c r="E47" t="s" s="4">
        <v>1111</v>
      </c>
    </row>
    <row r="48" spans="1:7">
      <c r="A48" t="s" s="4">
        <v>1222</v>
      </c>
      <c r="E48" t="n" s="5">
        <v>357</v>
      </c>
    </row>
    <row r="49" spans="1:7">
      <c r="A49" t="s" s="4">
        <v>1236</v>
      </c>
      <c r="E49" t="n" s="5">
        <v>528</v>
      </c>
    </row>
    <row r="50" spans="1:7">
      <c r="A50" t="s" s="4">
        <v>1237</v>
      </c>
      <c r="E50" t="n" s="7">
        <v>1000</v>
      </c>
    </row>
    <row r="51" spans="1:7">
      <c r="A51" t="s" s="4">
        <v>441</v>
      </c>
      <c r="D51" t="n" s="5">
        <v>5160</v>
      </c>
      <c r="F51" t="n" s="5">
        <v>1032</v>
      </c>
    </row>
    <row r="52" spans="1:7">
      <c r="A52" t="s" s="4">
        <v>1238</v>
      </c>
    </row>
    <row r="53" spans="1:7">
      <c r="A53" t="s" s="3">
        <v>1180</v>
      </c>
    </row>
    <row r="54" spans="1:7">
      <c r="A54" t="s" s="4">
        <v>1222</v>
      </c>
      <c r="E54" t="n" s="5">
        <v>84000</v>
      </c>
    </row>
    <row r="55" spans="1:7">
      <c r="A55" t="s" s="4">
        <v>1236</v>
      </c>
      <c r="E55" t="n" s="5">
        <v>126000</v>
      </c>
    </row>
    <row r="56" spans="1:7">
      <c r="A56" t="s" s="4">
        <v>1074</v>
      </c>
    </row>
    <row r="57" spans="1:7">
      <c r="A57" t="s" s="3">
        <v>1180</v>
      </c>
    </row>
    <row r="58" spans="1:7">
      <c r="A58" t="s" s="4">
        <v>1222</v>
      </c>
      <c r="C58" t="n" s="5">
        <v>210000</v>
      </c>
    </row>
    <row r="59" spans="1:7">
      <c r="A59" t="s" s="4">
        <v>1239</v>
      </c>
    </row>
    <row r="60" spans="1:7">
      <c r="A60" t="s" s="3">
        <v>1180</v>
      </c>
    </row>
    <row r="61" spans="1:7">
      <c r="A61" t="s" s="4">
        <v>1222</v>
      </c>
      <c r="C61" t="n" s="5">
        <v>675</v>
      </c>
    </row>
    <row r="62" spans="1:7">
      <c r="A62" t="s" s="4">
        <v>1204</v>
      </c>
      <c r="C62" t="n" s="5">
        <v>4181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240</v>
      </c>
      <c r="B1" t="s" s="2">
        <v>1</v>
      </c>
    </row>
    <row r="2" spans="1:4">
      <c r="B2" t="s" s="2">
        <v>22</v>
      </c>
      <c r="C2" t="s" s="2">
        <v>64</v>
      </c>
      <c r="D2" t="s" s="2">
        <v>23</v>
      </c>
    </row>
    <row r="3" spans="1:4">
      <c r="A3" t="s" s="3">
        <v>203</v>
      </c>
    </row>
    <row r="4" spans="1:4">
      <c r="A4" t="s" s="4">
        <v>1241</v>
      </c>
      <c r="B4" t="s" s="4">
        <v>452</v>
      </c>
    </row>
    <row r="5" spans="1:4">
      <c r="A5" t="s" s="4">
        <v>1242</v>
      </c>
      <c r="B5" t="n" s="5">
        <v>15279</v>
      </c>
      <c r="C5" t="n" s="5">
        <v>15230</v>
      </c>
    </row>
    <row r="6" spans="1:4">
      <c r="A6" t="s" s="4">
        <v>1243</v>
      </c>
      <c r="B6" t="n" s="5">
        <v>173025</v>
      </c>
      <c r="D6" t="n" s="5">
        <v>15773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244</v>
      </c>
      <c r="B1" t="s" s="2">
        <v>63</v>
      </c>
      <c r="D1" t="s" s="2">
        <v>1</v>
      </c>
    </row>
    <row r="2" spans="1:6">
      <c r="B2" t="s" s="2">
        <v>22</v>
      </c>
      <c r="C2" t="s" s="2">
        <v>64</v>
      </c>
      <c r="D2" t="s" s="2">
        <v>22</v>
      </c>
      <c r="E2" t="s" s="2">
        <v>64</v>
      </c>
      <c r="F2" t="s" s="2">
        <v>23</v>
      </c>
    </row>
    <row r="3" spans="1:6">
      <c r="A3" t="s" s="3">
        <v>1180</v>
      </c>
    </row>
    <row r="4" spans="1:6">
      <c r="A4" t="s" s="4">
        <v>1245</v>
      </c>
      <c r="D4" t="n" s="5">
        <v>405000</v>
      </c>
      <c r="E4" t="n" s="5">
        <v>10000</v>
      </c>
    </row>
    <row r="5" spans="1:6">
      <c r="A5" t="s" s="4">
        <v>1223</v>
      </c>
      <c r="B5" t="n" s="5">
        <v>136557</v>
      </c>
      <c r="D5" t="n" s="5">
        <v>136557</v>
      </c>
      <c r="F5" t="n" s="5">
        <v>346946</v>
      </c>
    </row>
    <row r="6" spans="1:6">
      <c r="A6" t="s" s="4">
        <v>1246</v>
      </c>
      <c r="B6" t="n" s="8">
        <v>0.15</v>
      </c>
      <c r="C6" t="n" s="8">
        <v>0.15</v>
      </c>
      <c r="D6" t="n" s="8">
        <v>0.45</v>
      </c>
      <c r="E6" t="n" s="8">
        <v>0.6</v>
      </c>
    </row>
    <row r="7" spans="1:6">
      <c r="A7" t="s" s="4">
        <v>1247</v>
      </c>
    </row>
    <row r="8" spans="1:6">
      <c r="A8" t="s" s="3">
        <v>1180</v>
      </c>
    </row>
    <row r="9" spans="1:6">
      <c r="A9" t="s" s="4">
        <v>1223</v>
      </c>
      <c r="B9" t="n" s="5">
        <v>99006</v>
      </c>
      <c r="C9" t="n" s="5">
        <v>304816</v>
      </c>
      <c r="D9" t="n" s="5">
        <v>99006</v>
      </c>
      <c r="E9" t="n" s="5">
        <v>3048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48</v>
      </c>
      <c r="B1" t="s" s="2">
        <v>1249</v>
      </c>
      <c r="C1" t="s" s="2">
        <v>22</v>
      </c>
    </row>
    <row r="2" spans="1:3">
      <c r="A2" t="s" s="3">
        <v>203</v>
      </c>
    </row>
    <row r="3" spans="1:3">
      <c r="A3" t="s" s="4">
        <v>1250</v>
      </c>
      <c r="C3" t="n" s="5">
        <v>10000</v>
      </c>
    </row>
    <row r="4" spans="1:3">
      <c r="A4" t="s" s="4">
        <v>442</v>
      </c>
      <c r="B4" t="n" s="5">
        <v>800000</v>
      </c>
      <c r="C4" t="n" s="5">
        <v>800000</v>
      </c>
    </row>
    <row r="5" spans="1:3">
      <c r="A5" t="s" s="4">
        <v>1251</v>
      </c>
      <c r="C5" t="n" s="5">
        <v>-5000</v>
      </c>
    </row>
    <row r="6" spans="1:3">
      <c r="A6" t="s" s="4">
        <v>1252</v>
      </c>
      <c r="C6" t="n" s="5">
        <v>805000</v>
      </c>
    </row>
    <row r="7" spans="1:3">
      <c r="A7" t="s" s="4">
        <v>1253</v>
      </c>
      <c r="C7" t="n" s="5">
        <v>3416456</v>
      </c>
    </row>
    <row r="8" spans="1:3">
      <c r="A8" t="s" s="4">
        <v>1254</v>
      </c>
      <c r="C8" t="n" s="8">
        <v>33.36</v>
      </c>
    </row>
    <row r="9" spans="1:3">
      <c r="A9" t="s" s="4">
        <v>1255</v>
      </c>
      <c r="C9" t="n" s="11">
        <v>17.31</v>
      </c>
    </row>
    <row r="10" spans="1:3">
      <c r="A10" t="s" s="4">
        <v>1256</v>
      </c>
      <c r="C10" t="n" s="11">
        <v>45.47</v>
      </c>
    </row>
    <row r="11" spans="1:3">
      <c r="A11" t="s" s="4">
        <v>1257</v>
      </c>
      <c r="C11" t="n" s="8">
        <v>17.33</v>
      </c>
    </row>
    <row r="12" spans="1:3">
      <c r="A12" t="s" s="4">
        <v>1258</v>
      </c>
      <c r="C12" t="n" s="7">
        <v>1244</v>
      </c>
    </row>
    <row r="13" spans="1:3">
      <c r="A13" t="s" s="4">
        <v>1259</v>
      </c>
      <c r="C13" t="n" s="8">
        <v>17.31</v>
      </c>
    </row>
    <row r="14" spans="1:3">
      <c r="A14" t="s" s="4">
        <v>1260</v>
      </c>
      <c r="C14" t="n" s="8">
        <v>21.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r="A1" t="s" s="1">
        <v>1261</v>
      </c>
      <c r="B1" t="s" s="2">
        <v>1</v>
      </c>
    </row>
    <row r="2" spans="1:2">
      <c r="B2" t="s" s="2">
        <v>22</v>
      </c>
    </row>
    <row r="3" spans="1:2">
      <c r="A3" t="s" s="4">
        <v>1262</v>
      </c>
    </row>
    <row r="4" spans="1:2">
      <c r="A4" t="s" s="3">
        <v>1180</v>
      </c>
    </row>
    <row r="5" spans="1:2">
      <c r="A5" t="s" s="4">
        <v>1263</v>
      </c>
      <c r="B5" t="s" s="4">
        <v>1073</v>
      </c>
    </row>
    <row r="6" spans="1:2">
      <c r="A6" t="s" s="4">
        <v>1264</v>
      </c>
      <c r="B6" t="s" s="4">
        <v>1265</v>
      </c>
    </row>
    <row r="7" spans="1:2">
      <c r="A7" t="s" s="4">
        <v>1266</v>
      </c>
      <c r="B7" t="s" s="4">
        <v>1267</v>
      </c>
    </row>
    <row r="8" spans="1:2">
      <c r="A8" t="s" s="4">
        <v>1268</v>
      </c>
      <c r="B8" t="s" s="4">
        <v>950</v>
      </c>
    </row>
    <row r="9" spans="1:2">
      <c r="A9" t="s" s="4">
        <v>1269</v>
      </c>
    </row>
    <row r="10" spans="1:2">
      <c r="A10" t="s" s="3">
        <v>1180</v>
      </c>
    </row>
    <row r="11" spans="1:2">
      <c r="A11" t="s" s="4">
        <v>1263</v>
      </c>
      <c r="B11" t="s" s="4">
        <v>1270</v>
      </c>
    </row>
    <row r="12" spans="1:2">
      <c r="A12" t="s" s="4">
        <v>1264</v>
      </c>
      <c r="B12" t="s" s="4">
        <v>1271</v>
      </c>
    </row>
    <row r="13" spans="1:2">
      <c r="A13" t="s" s="4">
        <v>1266</v>
      </c>
      <c r="B13" t="s" s="4">
        <v>1267</v>
      </c>
    </row>
    <row r="14" spans="1:2">
      <c r="A14" t="s" s="4">
        <v>1268</v>
      </c>
      <c r="B14" t="s" s="4">
        <v>9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1272</v>
      </c>
      <c r="B1" t="s" s="2">
        <v>1</v>
      </c>
    </row>
    <row r="2" spans="1:2">
      <c r="B2" t="s" s="2">
        <v>1273</v>
      </c>
    </row>
    <row r="3" spans="1:2">
      <c r="A3" t="s" s="3">
        <v>203</v>
      </c>
    </row>
    <row r="4" spans="1:2">
      <c r="A4" t="s" s="4">
        <v>1274</v>
      </c>
      <c r="B4" t="n" s="5">
        <v>346946</v>
      </c>
    </row>
    <row r="5" spans="1:2">
      <c r="A5" t="s" s="4">
        <v>1275</v>
      </c>
      <c r="B5" t="n" s="5">
        <v>41337</v>
      </c>
    </row>
    <row r="6" spans="1:2">
      <c r="A6" t="s" s="4">
        <v>1276</v>
      </c>
      <c r="B6" t="n" s="5">
        <v>-249795</v>
      </c>
    </row>
    <row r="7" spans="1:2">
      <c r="A7" t="s" s="4">
        <v>1277</v>
      </c>
      <c r="B7" t="n" s="5">
        <v>-1931</v>
      </c>
    </row>
    <row r="8" spans="1:2">
      <c r="A8" t="s" s="4">
        <v>1278</v>
      </c>
      <c r="B8" t="n" s="5">
        <v>136557</v>
      </c>
    </row>
    <row r="9" spans="1:2">
      <c r="A9" t="s" s="4">
        <v>1279</v>
      </c>
      <c r="B9" t="n" s="8">
        <v>21.09</v>
      </c>
    </row>
    <row r="10" spans="1:2">
      <c r="A10" t="s" s="4">
        <v>1280</v>
      </c>
      <c r="B10" t="n" s="11">
        <v>17.51</v>
      </c>
    </row>
    <row r="11" spans="1:2">
      <c r="A11" t="s" s="4">
        <v>1281</v>
      </c>
      <c r="B11" t="n" s="11">
        <v>21.44</v>
      </c>
    </row>
    <row r="12" spans="1:2">
      <c r="A12" t="s" s="4">
        <v>1282</v>
      </c>
      <c r="B12" t="n" s="11">
        <v>20.31</v>
      </c>
    </row>
    <row r="13" spans="1:2">
      <c r="A13" t="s" s="4">
        <v>1283</v>
      </c>
      <c r="B13" t="n" s="8">
        <v>19.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4</v>
      </c>
      <c r="B1" t="s" s="2">
        <v>63</v>
      </c>
      <c r="D1" t="s" s="2">
        <v>1</v>
      </c>
    </row>
    <row r="2" spans="1:5">
      <c r="B2" t="s" s="2">
        <v>22</v>
      </c>
      <c r="C2" t="s" s="2">
        <v>64</v>
      </c>
      <c r="D2" t="s" s="2">
        <v>22</v>
      </c>
      <c r="E2" t="s" s="2">
        <v>64</v>
      </c>
    </row>
    <row r="3" spans="1:5">
      <c r="A3" t="s" s="3">
        <v>203</v>
      </c>
    </row>
    <row r="4" spans="1:5">
      <c r="A4" t="s" s="4">
        <v>89</v>
      </c>
      <c r="B4" t="n" s="7">
        <v>-142141</v>
      </c>
      <c r="C4" t="n" s="7">
        <v>2085</v>
      </c>
      <c r="D4" t="n" s="7">
        <v>-106077</v>
      </c>
      <c r="E4" t="n" s="7">
        <v>41804</v>
      </c>
    </row>
    <row r="5" spans="1:5">
      <c r="A5" t="s" s="4">
        <v>1285</v>
      </c>
      <c r="B5" t="n" s="5">
        <v>-281</v>
      </c>
      <c r="C5" t="n" s="5">
        <v>145</v>
      </c>
      <c r="D5" t="n" s="5">
        <v>582</v>
      </c>
      <c r="E5" t="n" s="5">
        <v>757</v>
      </c>
    </row>
    <row r="6" spans="1:5">
      <c r="A6" t="s" s="4">
        <v>91</v>
      </c>
      <c r="B6" t="n" s="7">
        <v>-142422</v>
      </c>
      <c r="C6" t="n" s="7">
        <v>2230</v>
      </c>
      <c r="D6" t="n" s="7">
        <v>-105495</v>
      </c>
      <c r="E6" t="n" s="7">
        <v>42561</v>
      </c>
    </row>
    <row r="7" spans="1:5">
      <c r="A7" t="s" s="4">
        <v>1286</v>
      </c>
      <c r="B7" t="n" s="5">
        <v>100172</v>
      </c>
      <c r="C7" t="n" s="5">
        <v>99995</v>
      </c>
      <c r="D7" t="n" s="5">
        <v>100236</v>
      </c>
      <c r="E7" t="n" s="5">
        <v>99955</v>
      </c>
    </row>
    <row r="8" spans="1:5">
      <c r="A8" t="s" s="4">
        <v>91</v>
      </c>
      <c r="B8" t="n" s="8">
        <v>-1.42</v>
      </c>
      <c r="C8" t="n" s="8">
        <v>0.02</v>
      </c>
      <c r="D8" t="n" s="8">
        <v>-1.05</v>
      </c>
      <c r="E8" t="n" s="8">
        <v>0.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7</v>
      </c>
      <c r="B1" t="s" s="2">
        <v>63</v>
      </c>
      <c r="D1" t="s" s="2">
        <v>1</v>
      </c>
    </row>
    <row r="2" spans="1:5">
      <c r="B2" t="s" s="2">
        <v>22</v>
      </c>
      <c r="C2" t="s" s="2">
        <v>64</v>
      </c>
      <c r="D2" t="s" s="2">
        <v>22</v>
      </c>
      <c r="E2" t="s" s="2">
        <v>64</v>
      </c>
    </row>
    <row r="3" spans="1:5">
      <c r="A3" t="s" s="3">
        <v>203</v>
      </c>
    </row>
    <row r="4" spans="1:5">
      <c r="A4" t="s" s="4">
        <v>91</v>
      </c>
      <c r="B4" t="n" s="7">
        <v>-142422</v>
      </c>
      <c r="C4" t="n" s="7">
        <v>2230</v>
      </c>
      <c r="D4" t="n" s="7">
        <v>-105495</v>
      </c>
      <c r="E4" t="n" s="7">
        <v>42561</v>
      </c>
    </row>
    <row r="5" spans="1:5">
      <c r="A5" t="s" s="4">
        <v>1288</v>
      </c>
      <c r="B5" t="n" s="5">
        <v>100172</v>
      </c>
      <c r="C5" t="n" s="5">
        <v>100052</v>
      </c>
      <c r="D5" t="n" s="5">
        <v>100236</v>
      </c>
      <c r="E5" t="n" s="5">
        <v>100014</v>
      </c>
    </row>
    <row r="6" spans="1:5">
      <c r="A6" t="s" s="4">
        <v>91</v>
      </c>
      <c r="B6" t="n" s="8">
        <v>-1.42</v>
      </c>
      <c r="C6" t="n" s="8">
        <v>0.02</v>
      </c>
      <c r="D6" t="n" s="8">
        <v>-1.05</v>
      </c>
      <c r="E6" t="n" s="8">
        <v>0.4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89</v>
      </c>
      <c r="B1" t="s" s="2">
        <v>63</v>
      </c>
      <c r="D1" t="s" s="2">
        <v>1</v>
      </c>
    </row>
    <row r="2" spans="1:5">
      <c r="B2" t="s" s="2">
        <v>22</v>
      </c>
      <c r="C2" t="s" s="2">
        <v>64</v>
      </c>
      <c r="D2" t="s" s="2">
        <v>22</v>
      </c>
      <c r="E2" t="s" s="2">
        <v>64</v>
      </c>
    </row>
    <row r="3" spans="1:5">
      <c r="A3" t="s" s="3">
        <v>203</v>
      </c>
    </row>
    <row r="4" spans="1:5">
      <c r="A4" t="s" s="4">
        <v>1290</v>
      </c>
      <c r="B4" t="n" s="5">
        <v>100172</v>
      </c>
      <c r="C4" t="n" s="5">
        <v>99995</v>
      </c>
      <c r="D4" t="n" s="5">
        <v>100236</v>
      </c>
      <c r="E4" t="n" s="5">
        <v>99955</v>
      </c>
    </row>
    <row r="5" spans="1:5">
      <c r="A5" t="s" s="4">
        <v>1291</v>
      </c>
      <c r="C5" t="n" s="5">
        <v>57</v>
      </c>
      <c r="E5" t="n" s="5">
        <v>59</v>
      </c>
    </row>
    <row r="6" spans="1:5">
      <c r="A6" t="s" s="4">
        <v>1292</v>
      </c>
      <c r="B6" t="n" s="5">
        <v>100172</v>
      </c>
      <c r="C6" t="n" s="5">
        <v>100052</v>
      </c>
      <c r="D6" t="n" s="5">
        <v>100236</v>
      </c>
      <c r="E6" t="n" s="5">
        <v>1000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7</v>
      </c>
      <c r="B1" t="s" s="2">
        <v>1</v>
      </c>
    </row>
    <row r="2" spans="1:2">
      <c r="B2" t="s" s="2">
        <v>22</v>
      </c>
    </row>
    <row r="3" spans="1:2">
      <c r="A3" t="s" s="3">
        <v>168</v>
      </c>
    </row>
    <row r="4" spans="1:2">
      <c r="A4" t="s" s="4">
        <v>167</v>
      </c>
      <c r="B4" t="s" s="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r="1" spans="1:2">
      <c r="A1" t="s" s="1">
        <v>1293</v>
      </c>
      <c r="B1" t="s" s="2">
        <v>1</v>
      </c>
    </row>
    <row r="2" spans="1:2">
      <c r="B2" t="s" s="2">
        <v>1294</v>
      </c>
    </row>
    <row r="3" spans="1:2">
      <c r="A3" t="s" s="3">
        <v>1295</v>
      </c>
    </row>
    <row r="4" spans="1:2">
      <c r="A4" t="s" s="4">
        <v>1296</v>
      </c>
      <c r="B4" t="n" s="5">
        <v>3</v>
      </c>
    </row>
    <row r="5" spans="1:2">
      <c r="A5" t="s" s="4">
        <v>1297</v>
      </c>
      <c r="B5" t="s" s="4">
        <v>456</v>
      </c>
    </row>
    <row r="6" spans="1:2">
      <c r="A6" t="s" s="4">
        <v>721</v>
      </c>
      <c r="B6" t="s" s="4">
        <v>722</v>
      </c>
    </row>
    <row r="7" spans="1:2">
      <c r="A7" t="s" s="4">
        <v>1298</v>
      </c>
    </row>
    <row r="8" spans="1:2">
      <c r="A8" t="s" s="3">
        <v>1295</v>
      </c>
    </row>
    <row r="9" spans="1:2">
      <c r="A9" t="s" s="4">
        <v>1296</v>
      </c>
      <c r="B9" t="n" s="5">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9</v>
      </c>
      <c r="B1" t="s" s="2">
        <v>1</v>
      </c>
    </row>
    <row r="2" spans="1:3">
      <c r="B2" t="s" s="2">
        <v>22</v>
      </c>
      <c r="C2" t="s" s="2">
        <v>64</v>
      </c>
    </row>
    <row r="3" spans="1:3">
      <c r="A3" t="s" s="3">
        <v>1295</v>
      </c>
    </row>
    <row r="4" spans="1:3">
      <c r="A4" t="s" s="4">
        <v>106</v>
      </c>
      <c r="B4" t="n" s="7">
        <v>251</v>
      </c>
    </row>
    <row r="5" spans="1:3">
      <c r="A5" t="s" s="4">
        <v>101</v>
      </c>
    </row>
    <row r="6" spans="1:3">
      <c r="A6" t="s" s="3">
        <v>1295</v>
      </c>
    </row>
    <row r="7" spans="1:3">
      <c r="A7" t="s" s="4">
        <v>1300</v>
      </c>
      <c r="B7" t="n" s="5">
        <v>55057</v>
      </c>
      <c r="C7" t="n" s="7">
        <v>55283</v>
      </c>
    </row>
    <row r="8" spans="1:3">
      <c r="A8" t="s" s="4">
        <v>89</v>
      </c>
      <c r="B8" t="n" s="5">
        <v>-582</v>
      </c>
      <c r="C8" t="n" s="5">
        <v>-757</v>
      </c>
    </row>
    <row r="9" spans="1:3">
      <c r="A9" t="s" s="4">
        <v>106</v>
      </c>
      <c r="B9" t="n" s="5">
        <v>251</v>
      </c>
      <c r="C9" t="n" s="5">
        <v>487</v>
      </c>
    </row>
    <row r="10" spans="1:3">
      <c r="A10" t="s" s="4">
        <v>1300</v>
      </c>
      <c r="B10" t="n" s="7">
        <v>54726</v>
      </c>
      <c r="C10" t="n" s="7">
        <v>5501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3"/>
    <col customWidth="1" max="2" min="2" width="28"/>
    <col customWidth="1" max="3" min="3" width="21"/>
    <col customWidth="1" max="4" min="4" width="21"/>
  </cols>
  <sheetData>
    <row r="1" spans="1:4">
      <c r="A1" t="s" s="1">
        <v>1301</v>
      </c>
      <c r="B1" t="s" s="2">
        <v>1</v>
      </c>
    </row>
    <row r="2" spans="1:4">
      <c r="B2" t="s" s="2">
        <v>1302</v>
      </c>
      <c r="C2" t="s" s="2">
        <v>377</v>
      </c>
      <c r="D2" t="s" s="2">
        <v>307</v>
      </c>
    </row>
    <row r="3" spans="1:4">
      <c r="A3" t="s" s="3">
        <v>1303</v>
      </c>
    </row>
    <row r="4" spans="1:4">
      <c r="A4" t="s" s="4">
        <v>1304</v>
      </c>
      <c r="B4" t="n" s="5">
        <v>3</v>
      </c>
    </row>
    <row r="5" spans="1:4">
      <c r="A5" t="s" s="4">
        <v>1305</v>
      </c>
    </row>
    <row r="6" spans="1:4">
      <c r="A6" t="s" s="3">
        <v>1303</v>
      </c>
    </row>
    <row r="7" spans="1:4">
      <c r="A7" t="s" s="4">
        <v>1306</v>
      </c>
      <c r="B7" t="n" s="7">
        <v>0</v>
      </c>
      <c r="C7" t="n" s="7">
        <v>0</v>
      </c>
    </row>
    <row r="8" spans="1:4">
      <c r="A8" t="s" s="4">
        <v>1307</v>
      </c>
      <c r="B8" t="n" s="7">
        <v>0</v>
      </c>
      <c r="D8" t="n"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t="s" s="1">
        <v>1308</v>
      </c>
      <c r="C1" t="s" s="2">
        <v>63</v>
      </c>
      <c r="G1" t="s" s="2">
        <v>1</v>
      </c>
    </row>
    <row r="2" spans="1:11">
      <c r="C2" t="s" s="2">
        <v>22</v>
      </c>
      <c r="E2" t="s" s="2">
        <v>64</v>
      </c>
      <c r="G2" t="s" s="2">
        <v>22</v>
      </c>
      <c r="I2" t="s" s="2">
        <v>64</v>
      </c>
      <c r="K2" t="s" s="2">
        <v>23</v>
      </c>
    </row>
    <row r="3" spans="1:11">
      <c r="A3" t="s" s="3">
        <v>1303</v>
      </c>
    </row>
    <row r="4" spans="1:11">
      <c r="A4" t="s" s="4">
        <v>71</v>
      </c>
      <c r="C4" t="n" s="7">
        <v>146158</v>
      </c>
      <c r="E4" t="n" s="7">
        <v>155489</v>
      </c>
      <c r="G4" t="n" s="7">
        <v>448440</v>
      </c>
      <c r="I4" t="n" s="7">
        <v>485385</v>
      </c>
    </row>
    <row r="5" spans="1:11">
      <c r="A5" t="s" s="4">
        <v>1309</v>
      </c>
      <c r="B5" t="s" s="4">
        <v>515</v>
      </c>
      <c r="C5" t="n" s="5">
        <v>101877</v>
      </c>
      <c r="E5" t="n" s="5">
        <v>110417</v>
      </c>
      <c r="G5" t="n" s="5">
        <v>320061</v>
      </c>
      <c r="I5" t="n" s="5">
        <v>364690</v>
      </c>
    </row>
    <row r="6" spans="1:11">
      <c r="A6" t="s" s="4">
        <v>85</v>
      </c>
      <c r="C6" t="n" s="5">
        <v>3135</v>
      </c>
      <c r="E6" t="n" s="5">
        <v>-1268</v>
      </c>
      <c r="G6" t="n" s="5">
        <v>-2723</v>
      </c>
      <c r="I6" t="n" s="5">
        <v>-2060</v>
      </c>
    </row>
    <row r="7" spans="1:11">
      <c r="A7" t="s" s="4">
        <v>1310</v>
      </c>
      <c r="B7" t="s" s="4">
        <v>517</v>
      </c>
      <c r="C7" t="n" s="5">
        <v>47416</v>
      </c>
      <c r="E7" t="n" s="5">
        <v>43804</v>
      </c>
      <c r="G7" t="n" s="5">
        <v>125656</v>
      </c>
      <c r="I7" t="n" s="5">
        <v>118635</v>
      </c>
    </row>
    <row r="8" spans="1:11">
      <c r="A8" t="s" s="4">
        <v>38</v>
      </c>
      <c r="C8" t="n" s="5">
        <v>4001902</v>
      </c>
      <c r="G8" t="n" s="5">
        <v>4001902</v>
      </c>
      <c r="K8" t="n" s="7">
        <v>4192247</v>
      </c>
    </row>
    <row r="9" spans="1:11">
      <c r="A9" t="s" s="4">
        <v>1311</v>
      </c>
      <c r="B9" t="s" s="4">
        <v>522</v>
      </c>
      <c r="C9" t="n" s="5">
        <v>3424525</v>
      </c>
      <c r="G9" t="n" s="5">
        <v>3424525</v>
      </c>
      <c r="K9" t="n" s="5">
        <v>3670704</v>
      </c>
    </row>
    <row r="10" spans="1:11">
      <c r="A10" t="s" s="4">
        <v>33</v>
      </c>
      <c r="C10" t="n" s="5">
        <v>299486</v>
      </c>
      <c r="G10" t="n" s="5">
        <v>299486</v>
      </c>
      <c r="K10" t="n" s="5">
        <v>247468</v>
      </c>
    </row>
    <row r="11" spans="1:11">
      <c r="A11" t="s" s="4">
        <v>402</v>
      </c>
      <c r="C11" t="n" s="5">
        <v>164176</v>
      </c>
      <c r="G11" t="n" s="5">
        <v>164176</v>
      </c>
    </row>
    <row r="12" spans="1:11">
      <c r="A12" t="s" s="4">
        <v>1312</v>
      </c>
    </row>
    <row r="13" spans="1:11">
      <c r="A13" t="s" s="3">
        <v>1303</v>
      </c>
    </row>
    <row r="14" spans="1:11">
      <c r="A14" t="s" s="4">
        <v>71</v>
      </c>
      <c r="B14" t="s" s="4">
        <v>542</v>
      </c>
      <c r="C14" t="n" s="5">
        <v>-1125</v>
      </c>
      <c r="E14" t="n" s="5">
        <v>-1181</v>
      </c>
      <c r="G14" t="n" s="5">
        <v>-3139</v>
      </c>
      <c r="I14" t="n" s="5">
        <v>-3102</v>
      </c>
    </row>
    <row r="15" spans="1:11">
      <c r="A15" t="s" s="4">
        <v>1309</v>
      </c>
      <c r="B15" t="s" s="4">
        <v>1313</v>
      </c>
      <c r="C15" t="n" s="5">
        <v>28236</v>
      </c>
      <c r="E15" t="n" s="5">
        <v>28102</v>
      </c>
      <c r="G15" t="n" s="5">
        <v>79804</v>
      </c>
      <c r="I15" t="n" s="5">
        <v>97053</v>
      </c>
    </row>
    <row r="16" spans="1:11">
      <c r="A16" t="s" s="4">
        <v>1310</v>
      </c>
      <c r="B16" t="s" s="4">
        <v>525</v>
      </c>
      <c r="C16" t="n" s="5">
        <v>-29361</v>
      </c>
      <c r="E16" t="n" s="5">
        <v>-29283</v>
      </c>
      <c r="G16" t="n" s="5">
        <v>-82943</v>
      </c>
      <c r="I16" t="n" s="5">
        <v>-100155</v>
      </c>
    </row>
    <row r="17" spans="1:11">
      <c r="A17" t="s" s="4">
        <v>38</v>
      </c>
      <c r="B17" t="s" s="4">
        <v>542</v>
      </c>
      <c r="C17" t="n" s="5">
        <v>47175</v>
      </c>
      <c r="G17" t="n" s="5">
        <v>47175</v>
      </c>
      <c r="K17" t="n" s="5">
        <v>45705</v>
      </c>
    </row>
    <row r="18" spans="1:11">
      <c r="A18" t="s" s="4">
        <v>1311</v>
      </c>
      <c r="B18" t="s" s="4">
        <v>1314</v>
      </c>
      <c r="C18" t="n" s="5">
        <v>-1865</v>
      </c>
      <c r="G18" t="n" s="5">
        <v>-1865</v>
      </c>
      <c r="K18" t="n" s="5">
        <v>-622</v>
      </c>
    </row>
    <row r="19" spans="1:11">
      <c r="A19" t="s" s="4">
        <v>1315</v>
      </c>
    </row>
    <row r="20" spans="1:11">
      <c r="A20" t="s" s="3">
        <v>1303</v>
      </c>
    </row>
    <row r="21" spans="1:11">
      <c r="A21" t="s" s="4">
        <v>71</v>
      </c>
      <c r="C21" t="n" s="5">
        <v>131910</v>
      </c>
      <c r="E21" t="n" s="5">
        <v>141659</v>
      </c>
      <c r="G21" t="n" s="5">
        <v>406128</v>
      </c>
      <c r="I21" t="n" s="5">
        <v>446036</v>
      </c>
    </row>
    <row r="22" spans="1:11">
      <c r="A22" t="s" s="4">
        <v>1309</v>
      </c>
      <c r="B22" t="s" s="4">
        <v>515</v>
      </c>
      <c r="C22" t="n" s="5">
        <v>59810</v>
      </c>
      <c r="E22" t="n" s="5">
        <v>68537</v>
      </c>
      <c r="G22" t="n" s="5">
        <v>199178</v>
      </c>
      <c r="I22" t="n" s="5">
        <v>228571</v>
      </c>
    </row>
    <row r="23" spans="1:11">
      <c r="A23" t="s" s="4">
        <v>85</v>
      </c>
      <c r="C23" t="n" s="5">
        <v>5181</v>
      </c>
      <c r="E23" t="n" s="5">
        <v>328</v>
      </c>
      <c r="G23" t="n" s="5">
        <v>4611</v>
      </c>
      <c r="I23" t="n" s="5">
        <v>3145</v>
      </c>
    </row>
    <row r="24" spans="1:11">
      <c r="A24" t="s" s="4">
        <v>1310</v>
      </c>
      <c r="B24" t="s" s="4">
        <v>517</v>
      </c>
      <c r="C24" t="n" s="5">
        <v>77281</v>
      </c>
      <c r="E24" t="n" s="5">
        <v>73450</v>
      </c>
      <c r="G24" t="n" s="5">
        <v>211561</v>
      </c>
      <c r="I24" t="n" s="5">
        <v>220610</v>
      </c>
    </row>
    <row r="25" spans="1:11">
      <c r="A25" t="s" s="4">
        <v>38</v>
      </c>
      <c r="C25" t="n" s="5">
        <v>3197838</v>
      </c>
      <c r="G25" t="n" s="5">
        <v>3197838</v>
      </c>
      <c r="K25" t="n" s="5">
        <v>3473176</v>
      </c>
    </row>
    <row r="26" spans="1:11">
      <c r="A26" t="s" s="4">
        <v>1311</v>
      </c>
      <c r="B26" t="s" s="4">
        <v>522</v>
      </c>
      <c r="C26" t="n" s="5">
        <v>2914461</v>
      </c>
      <c r="G26" t="n" s="5">
        <v>2914461</v>
      </c>
      <c r="K26" t="n" s="5">
        <v>3181225</v>
      </c>
    </row>
    <row r="27" spans="1:11">
      <c r="A27" t="s" s="4">
        <v>33</v>
      </c>
      <c r="C27" t="n" s="5">
        <v>76715</v>
      </c>
      <c r="G27" t="n" s="5">
        <v>76715</v>
      </c>
      <c r="K27" t="n" s="5">
        <v>81649</v>
      </c>
    </row>
    <row r="28" spans="1:11">
      <c r="A28" t="s" s="4">
        <v>1316</v>
      </c>
    </row>
    <row r="29" spans="1:11">
      <c r="A29" t="s" s="3">
        <v>1303</v>
      </c>
    </row>
    <row r="30" spans="1:11">
      <c r="A30" t="s" s="4">
        <v>71</v>
      </c>
      <c r="C30" t="n" s="5">
        <v>6964</v>
      </c>
      <c r="E30" t="n" s="5">
        <v>6711</v>
      </c>
      <c r="G30" t="n" s="5">
        <v>20541</v>
      </c>
      <c r="I30" t="n" s="5">
        <v>19801</v>
      </c>
    </row>
    <row r="31" spans="1:11">
      <c r="A31" t="s" s="4">
        <v>1309</v>
      </c>
      <c r="B31" t="s" s="4">
        <v>515</v>
      </c>
      <c r="C31" t="n" s="5">
        <v>4233</v>
      </c>
      <c r="E31" t="n" s="5">
        <v>3529</v>
      </c>
      <c r="G31" t="n" s="5">
        <v>12775</v>
      </c>
      <c r="I31" t="n" s="5">
        <v>10276</v>
      </c>
    </row>
    <row r="32" spans="1:11">
      <c r="A32" t="s" s="4">
        <v>85</v>
      </c>
      <c r="C32" t="n" s="5">
        <v>-2793</v>
      </c>
      <c r="E32" t="n" s="5">
        <v>-2088</v>
      </c>
      <c r="G32" t="n" s="5">
        <v>-8290</v>
      </c>
      <c r="I32" t="n" s="5">
        <v>-6566</v>
      </c>
    </row>
    <row r="33" spans="1:11">
      <c r="A33" t="s" s="4">
        <v>1310</v>
      </c>
      <c r="B33" t="s" s="4">
        <v>517</v>
      </c>
      <c r="C33" t="n" s="5">
        <v>-62</v>
      </c>
      <c r="E33" t="n" s="5">
        <v>1094</v>
      </c>
      <c r="G33" t="n" s="5">
        <v>-524</v>
      </c>
      <c r="I33" t="n" s="5">
        <v>2959</v>
      </c>
    </row>
    <row r="34" spans="1:11">
      <c r="A34" t="s" s="4">
        <v>38</v>
      </c>
      <c r="C34" t="n" s="5">
        <v>747039</v>
      </c>
      <c r="G34" t="n" s="5">
        <v>747039</v>
      </c>
      <c r="K34" t="n" s="5">
        <v>662208</v>
      </c>
    </row>
    <row r="35" spans="1:11">
      <c r="A35" t="s" s="4">
        <v>1311</v>
      </c>
      <c r="B35" t="s" s="4">
        <v>522</v>
      </c>
      <c r="C35" t="n" s="5">
        <v>508212</v>
      </c>
      <c r="G35" t="n" s="5">
        <v>508212</v>
      </c>
      <c r="K35" t="n" s="5">
        <v>486243</v>
      </c>
    </row>
    <row r="36" spans="1:11">
      <c r="A36" t="s" s="4">
        <v>33</v>
      </c>
      <c r="C36" t="n" s="5">
        <v>221717</v>
      </c>
      <c r="G36" t="n" s="5">
        <v>221717</v>
      </c>
      <c r="K36" t="n" s="5">
        <v>164912</v>
      </c>
    </row>
    <row r="37" spans="1:11">
      <c r="A37" t="s" s="4">
        <v>1317</v>
      </c>
    </row>
    <row r="38" spans="1:11">
      <c r="A38" t="s" s="3">
        <v>1303</v>
      </c>
    </row>
    <row r="39" spans="1:11">
      <c r="A39" t="s" s="4">
        <v>71</v>
      </c>
      <c r="C39" t="n" s="5">
        <v>8409</v>
      </c>
      <c r="D39" t="s" s="4">
        <v>764</v>
      </c>
      <c r="E39" t="n" s="5">
        <v>8300</v>
      </c>
      <c r="F39" t="s" s="4">
        <v>766</v>
      </c>
      <c r="G39" t="n" s="5">
        <v>24910</v>
      </c>
      <c r="H39" t="s" s="4">
        <v>581</v>
      </c>
      <c r="I39" t="n" s="5">
        <v>22650</v>
      </c>
      <c r="J39" t="s" s="4">
        <v>769</v>
      </c>
    </row>
    <row r="40" spans="1:11">
      <c r="A40" t="s" s="4">
        <v>1309</v>
      </c>
      <c r="B40" t="s" s="4">
        <v>515</v>
      </c>
      <c r="C40" t="n" s="5">
        <v>9598</v>
      </c>
      <c r="E40" t="n" s="5">
        <v>10249</v>
      </c>
      <c r="G40" t="n" s="5">
        <v>28304</v>
      </c>
      <c r="I40" t="n" s="5">
        <v>28790</v>
      </c>
    </row>
    <row r="41" spans="1:11">
      <c r="A41" t="s" s="4">
        <v>85</v>
      </c>
      <c r="C41" t="n" s="5">
        <v>747</v>
      </c>
      <c r="E41" t="n" s="5">
        <v>492</v>
      </c>
      <c r="G41" t="n" s="5">
        <v>956</v>
      </c>
      <c r="I41" t="n" s="5">
        <v>1361</v>
      </c>
    </row>
    <row r="42" spans="1:11">
      <c r="A42" t="s" s="4">
        <v>1310</v>
      </c>
      <c r="B42" t="s" s="4">
        <v>517</v>
      </c>
      <c r="C42" t="n" s="5">
        <v>-442</v>
      </c>
      <c r="E42" t="n" s="5">
        <v>-1457</v>
      </c>
      <c r="G42" t="n" s="5">
        <v>-2438</v>
      </c>
      <c r="I42" t="n" s="5">
        <v>-4779</v>
      </c>
    </row>
    <row r="43" spans="1:11">
      <c r="A43" t="s" s="4">
        <v>38</v>
      </c>
      <c r="C43" t="n" s="5">
        <v>9850</v>
      </c>
      <c r="G43" t="n" s="5">
        <v>9850</v>
      </c>
      <c r="K43" t="n" s="5">
        <v>11158</v>
      </c>
    </row>
    <row r="44" spans="1:11">
      <c r="A44" t="s" s="4">
        <v>1311</v>
      </c>
      <c r="B44" t="s" s="4">
        <v>522</v>
      </c>
      <c r="C44" t="n" s="5">
        <v>3717</v>
      </c>
      <c r="G44" t="n" s="5">
        <v>3717</v>
      </c>
      <c r="K44" t="n" s="5">
        <v>3858</v>
      </c>
    </row>
    <row r="45" spans="1:11">
      <c r="A45" t="s" s="4">
        <v>33</v>
      </c>
      <c r="C45" t="n" s="5">
        <v>1054</v>
      </c>
      <c r="G45" t="n" s="5">
        <v>1054</v>
      </c>
      <c r="K45" t="n" s="7">
        <v>907</v>
      </c>
    </row>
    <row r="46" spans="1:11">
      <c r="A46" t="s" s="4">
        <v>1318</v>
      </c>
      <c r="C46" t="n" s="7">
        <v>1621</v>
      </c>
      <c r="E46" t="n" s="7">
        <v>1199</v>
      </c>
      <c r="G46" t="n" s="7">
        <v>4452</v>
      </c>
      <c r="I46" t="n" s="7">
        <v>2962</v>
      </c>
    </row>
    <row r="47" spans="1:11">
      <c r="A47" t="n"/>
    </row>
    <row r="48" spans="1:11">
      <c r="A48" t="s" s="4">
        <v>515</v>
      </c>
      <c r="B48" t="s" s="4">
        <v>1319</v>
      </c>
    </row>
    <row r="49" spans="1:11">
      <c r="A49" t="s" s="4">
        <v>517</v>
      </c>
      <c r="B49" t="s" s="4">
        <v>1320</v>
      </c>
    </row>
    <row r="50" spans="1:11">
      <c r="A50" t="s" s="4">
        <v>522</v>
      </c>
      <c r="B50" t="s" s="4">
        <v>1321</v>
      </c>
    </row>
    <row r="51" spans="1:11">
      <c r="A51" t="s" s="4">
        <v>542</v>
      </c>
      <c r="B51" t="s" s="4">
        <v>1322</v>
      </c>
    </row>
    <row r="52" spans="1:11">
      <c r="A52" t="s" s="4">
        <v>764</v>
      </c>
      <c r="B52" t="s" s="4">
        <v>1323</v>
      </c>
    </row>
    <row r="53" spans="1:11">
      <c r="A53" t="s" s="4">
        <v>766</v>
      </c>
      <c r="B53" t="s" s="4">
        <v>1324</v>
      </c>
    </row>
    <row r="54" spans="1:11">
      <c r="A54" t="s" s="4">
        <v>581</v>
      </c>
      <c r="B54" t="s" s="4">
        <v>1325</v>
      </c>
    </row>
    <row r="55" spans="1:11">
      <c r="A55" t="s" s="4">
        <v>769</v>
      </c>
      <c r="B55" t="s" s="4">
        <v>1326</v>
      </c>
    </row>
  </sheetData>
  <mergeCells count="16">
    <mergeCell ref="A1:B2"/>
    <mergeCell ref="C1:F1"/>
    <mergeCell ref="G1:J1"/>
    <mergeCell ref="C2:D2"/>
    <mergeCell ref="E2:F2"/>
    <mergeCell ref="G2:H2"/>
    <mergeCell ref="I2:J2"/>
    <mergeCell ref="A47:J47"/>
    <mergeCell ref="B48:J48"/>
    <mergeCell ref="B49:J49"/>
    <mergeCell ref="B50:J50"/>
    <mergeCell ref="B51:J51"/>
    <mergeCell ref="B52:J52"/>
    <mergeCell ref="B53:J53"/>
    <mergeCell ref="B54:J54"/>
    <mergeCell ref="B55:J5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327</v>
      </c>
      <c r="C1" t="s" s="2">
        <v>63</v>
      </c>
      <c r="E1" t="s" s="2">
        <v>1</v>
      </c>
    </row>
    <row r="2" spans="1:6">
      <c r="C2" t="s" s="2">
        <v>22</v>
      </c>
      <c r="D2" t="s" s="2">
        <v>64</v>
      </c>
      <c r="E2" t="s" s="2">
        <v>22</v>
      </c>
      <c r="F2" t="s" s="2">
        <v>64</v>
      </c>
    </row>
    <row r="3" spans="1:6">
      <c r="A3" t="s" s="3">
        <v>209</v>
      </c>
    </row>
    <row r="4" spans="1:6">
      <c r="A4" t="s" s="4">
        <v>1328</v>
      </c>
      <c r="B4" t="s" s="4">
        <v>515</v>
      </c>
      <c r="C4" t="n" s="7">
        <v>47416</v>
      </c>
      <c r="D4" t="n" s="7">
        <v>43804</v>
      </c>
      <c r="E4" t="n" s="7">
        <v>125656</v>
      </c>
      <c r="F4" t="n" s="7">
        <v>118635</v>
      </c>
    </row>
    <row r="5" spans="1:6">
      <c r="A5" t="s" s="4">
        <v>78</v>
      </c>
      <c r="C5" t="n" s="5">
        <v>-44099</v>
      </c>
      <c r="D5" t="n" s="5">
        <v>-41983</v>
      </c>
      <c r="E5" t="n" s="5">
        <v>-127266</v>
      </c>
      <c r="F5" t="n" s="5">
        <v>-131679</v>
      </c>
    </row>
    <row r="6" spans="1:6">
      <c r="A6" t="s" s="4">
        <v>1329</v>
      </c>
      <c r="C6" t="n" s="5">
        <v>18718</v>
      </c>
      <c r="D6" t="n" s="5">
        <v>264</v>
      </c>
      <c r="E6" t="n" s="5">
        <v>53261</v>
      </c>
      <c r="F6" t="n" s="5">
        <v>54848</v>
      </c>
    </row>
    <row r="7" spans="1:6">
      <c r="A7" t="s" s="4">
        <v>87</v>
      </c>
      <c r="E7" t="n" s="5">
        <v>6448</v>
      </c>
    </row>
    <row r="8" spans="1:6">
      <c r="A8" t="s" s="4">
        <v>79</v>
      </c>
      <c r="C8" t="n" s="5">
        <v>-164176</v>
      </c>
      <c r="E8" t="n" s="5">
        <v>-164176</v>
      </c>
    </row>
    <row r="9" spans="1:6">
      <c r="A9" t="s" s="4">
        <v>89</v>
      </c>
      <c r="C9" t="n" s="5">
        <v>-142141</v>
      </c>
      <c r="D9" t="n" s="5">
        <v>2085</v>
      </c>
      <c r="E9" t="n" s="5">
        <v>-106077</v>
      </c>
      <c r="F9" t="n" s="5">
        <v>41804</v>
      </c>
    </row>
    <row r="10" spans="1:6">
      <c r="A10" t="s" s="4">
        <v>90</v>
      </c>
      <c r="C10" t="n" s="5">
        <v>-281</v>
      </c>
      <c r="D10" t="n" s="5">
        <v>145</v>
      </c>
      <c r="E10" t="n" s="5">
        <v>582</v>
      </c>
      <c r="F10" t="n" s="5">
        <v>757</v>
      </c>
    </row>
    <row r="11" spans="1:6">
      <c r="A11" t="s" s="4">
        <v>91</v>
      </c>
      <c r="C11" t="n" s="7">
        <v>-142422</v>
      </c>
      <c r="D11" t="n" s="7">
        <v>2230</v>
      </c>
      <c r="E11" t="n" s="7">
        <v>-105495</v>
      </c>
      <c r="F11" t="n" s="7">
        <v>42561</v>
      </c>
    </row>
    <row r="12" spans="1:6">
      <c r="A12" t="n"/>
    </row>
    <row r="13" spans="1:6">
      <c r="A13" t="s" s="4">
        <v>515</v>
      </c>
      <c r="B13" t="s" s="4">
        <v>1320</v>
      </c>
    </row>
  </sheetData>
  <mergeCells count="5">
    <mergeCell ref="A1:B2"/>
    <mergeCell ref="C1:D1"/>
    <mergeCell ref="E1:F1"/>
    <mergeCell ref="A12:E12"/>
    <mergeCell ref="B13:E13"/>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0</v>
      </c>
      <c r="B1" t="s" s="2">
        <v>1</v>
      </c>
    </row>
    <row r="2" spans="1:2">
      <c r="B2" t="s" s="2">
        <v>22</v>
      </c>
    </row>
    <row r="3" spans="1:2">
      <c r="A3" t="s" s="3">
        <v>171</v>
      </c>
    </row>
    <row r="4" spans="1:2">
      <c r="A4" t="s" s="4">
        <v>170</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Significant Accounting Policies</vt:lpstr>
      <vt:lpstr>Recent Transactions</vt:lpstr>
      <vt:lpstr>Investments In Unconsolidated J</vt:lpstr>
      <vt:lpstr>Deferred Charges, Goodwill And </vt:lpstr>
      <vt:lpstr>Restricted Cash</vt:lpstr>
      <vt:lpstr>Senior Unsecured Notes</vt:lpstr>
      <vt:lpstr>Unsecured Revolving Credit Faci</vt:lpstr>
      <vt:lpstr>Mortgages, Loans Payable And Ot</vt:lpstr>
      <vt:lpstr>Employee Benefit 401(k) Plans A</vt:lpstr>
      <vt:lpstr>Disclosure Of Fair Value Of Ass</vt:lpstr>
      <vt:lpstr>Commitments And Contingencies</vt:lpstr>
      <vt:lpstr>Tenant Leases</vt:lpstr>
      <vt:lpstr>Mack-Cali Realty, L.P's Partner</vt:lpstr>
      <vt:lpstr>Noncontrolling Interests In Con</vt:lpstr>
      <vt:lpstr>Segment Reporting</vt:lpstr>
      <vt:lpstr>Significant Accounting Polici23</vt:lpstr>
      <vt:lpstr>Significant Accounting Polici24</vt:lpstr>
      <vt:lpstr>Recent Transactions (Tables)</vt:lpstr>
      <vt:lpstr>Investments In Unconsolidated26</vt:lpstr>
      <vt:lpstr>Deferred Charges, Goodwill An27</vt:lpstr>
      <vt:lpstr>Restricted Cash (Tables)</vt:lpstr>
      <vt:lpstr>Senior Unsecured Notes (Tables)</vt:lpstr>
      <vt:lpstr>Unsecured Revolving Credit Fa30</vt:lpstr>
      <vt:lpstr>Mortgages, Loans Payable And 31</vt:lpstr>
      <vt:lpstr>Disclosure Of Fair Value Of A32</vt:lpstr>
      <vt:lpstr>Commitments And Contingencies (</vt:lpstr>
      <vt:lpstr>Tenant Leases (Tables)</vt:lpstr>
      <vt:lpstr>Mack-Cali Realty, L.P's Partn35</vt:lpstr>
      <vt:lpstr>Noncontrolling Interest In Cons</vt:lpstr>
      <vt:lpstr>Segment Reporting (Tables)</vt:lpstr>
      <vt:lpstr>Organization And Basis Of Pre38</vt:lpstr>
      <vt:lpstr>Significant Accounting Polici39</vt:lpstr>
      <vt:lpstr>Significant Accounting Polici40</vt:lpstr>
      <vt:lpstr>Recent Transactions (Acquisitio</vt:lpstr>
      <vt:lpstr>Recent Transactions (Dispositio</vt:lpstr>
      <vt:lpstr>Recent Transactions (Impairment</vt:lpstr>
      <vt:lpstr>Recent Transactions (Appointmen</vt:lpstr>
      <vt:lpstr>Recent Transactions (Summary Of</vt:lpstr>
      <vt:lpstr>Investments In Unconsolidated46</vt:lpstr>
      <vt:lpstr>Investments In Unconsolidated47</vt:lpstr>
      <vt:lpstr>Investments In Unconsolidated48</vt:lpstr>
      <vt:lpstr>Investments In Unconsolidated49</vt:lpstr>
      <vt:lpstr>Investments In Unconsolidated50</vt:lpstr>
      <vt:lpstr>Deferred Charges, Goodwill An51</vt:lpstr>
      <vt:lpstr>Deferred Charges, Goodwill An52</vt:lpstr>
      <vt:lpstr>Restricted Cash (Details)</vt:lpstr>
      <vt:lpstr>Senior Unsecured Notes (Details</vt:lpstr>
      <vt:lpstr>Unsecured Revolving Credit Fa55</vt:lpstr>
      <vt:lpstr>Unsecured Revolving Credit Fa56</vt:lpstr>
      <vt:lpstr>Mortgages, Loans Payable And 57</vt:lpstr>
      <vt:lpstr>Mortgages, Loans Payable And 58</vt:lpstr>
      <vt:lpstr>Employee Benefit 401(k) Plans59</vt:lpstr>
      <vt:lpstr>Disclosure Of Fair Value Of A60</vt:lpstr>
      <vt:lpstr>Disclosure Of Fair Value Of A61</vt:lpstr>
      <vt:lpstr>Commitments And Contingencies62</vt:lpstr>
      <vt:lpstr>Commitments And Contingencies63</vt:lpstr>
      <vt:lpstr>Commitments And Contingencies64</vt:lpstr>
      <vt:lpstr>Commitments And Contingencies65</vt:lpstr>
      <vt:lpstr>Commitments And Contingencies66</vt:lpstr>
      <vt:lpstr>Commitments And Contingencies67</vt:lpstr>
      <vt:lpstr>Tenant Leases (Details)</vt:lpstr>
      <vt:lpstr>Mack-Cali Realty, L.P's Partn69</vt:lpstr>
      <vt:lpstr>Mack-Cali Realty, L.P's Partn70</vt:lpstr>
      <vt:lpstr>Mack-Cali Realty, L.P's Partn71</vt:lpstr>
      <vt:lpstr>Mack-Cali Realty, L.P's Partn72</vt:lpstr>
      <vt:lpstr>Mack-Cali Realty, L.P's Partn73</vt:lpstr>
      <vt:lpstr>Mack-Cali Realty, L.P's Partn74</vt:lpstr>
      <vt:lpstr>Mack-Cali Realty, L.P's Partn75</vt:lpstr>
      <vt:lpstr>Mack-Cali Realty, L.P's Partn76</vt:lpstr>
      <vt:lpstr>Mack-Cali Realty, L.P's Partn77</vt:lpstr>
      <vt:lpstr>Mack-Cali Realty, L.P's Partn78</vt:lpstr>
      <vt:lpstr>Mack-Cali Realty, L.P's Partn79</vt:lpstr>
      <vt:lpstr>Noncontrolling Interests In C80</vt:lpstr>
      <vt:lpstr>Noncontrolling Interest In Co81</vt:lpstr>
      <vt:lpstr>Segment Reporting (Narrative) (</vt:lpstr>
      <vt:lpstr>Segment Reporting (Selected Res</vt:lpstr>
      <vt:lpstr>Segment Reporting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7:04:46Z</dcterms:created>
  <dcterms:modified xmlns:dcterms="http://purl.org/dc/terms/" xmlns:xsi="http://www.w3.org/2001/XMLSchema-instance" xsi:type="dcterms:W3CDTF">2015-10-28T17:04:46Z</dcterms:modified>
  <dc:title xmlns:dc="http://purl.org/dc/elements/1.1/">Untitled</dc:title>
  <dc:description xmlns:dc="http://purl.org/dc/elements/1.1/"/>
  <dc:subject xmlns:dc="http://purl.org/dc/elements/1.1/"/>
  <cp:keywords/>
  <cp:category/>
</cp:coreProperties>
</file>